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Recent Accounting Pron" sheetId="9" state="visible" r:id="rId9"/>
    <sheet xmlns:r="http://schemas.openxmlformats.org/officeDocument/2006/relationships" name="Note 4 - Fair Value Measurement" sheetId="10" state="visible" r:id="rId10"/>
    <sheet xmlns:r="http://schemas.openxmlformats.org/officeDocument/2006/relationships" name="Note 5 - Loans Collateralizing " sheetId="11" state="visible" r:id="rId11"/>
    <sheet xmlns:r="http://schemas.openxmlformats.org/officeDocument/2006/relationships" name="Note 6 - Debt" sheetId="12" state="visible" r:id="rId12"/>
    <sheet xmlns:r="http://schemas.openxmlformats.org/officeDocument/2006/relationships" name="Note 7 - Asset-backed Securitie" sheetId="13" state="visible" r:id="rId13"/>
    <sheet xmlns:r="http://schemas.openxmlformats.org/officeDocument/2006/relationships" name="Note 8 - Shareholders' Equity" sheetId="14" state="visible" r:id="rId14"/>
    <sheet xmlns:r="http://schemas.openxmlformats.org/officeDocument/2006/relationships" name="Note 9 - Share-based Compensati" sheetId="15" state="visible" r:id="rId15"/>
    <sheet xmlns:r="http://schemas.openxmlformats.org/officeDocument/2006/relationships" name="Note 10 - Net Income Per Common" sheetId="16" state="visible" r:id="rId16"/>
    <sheet xmlns:r="http://schemas.openxmlformats.org/officeDocument/2006/relationships" name="Note 11 - Employee Benefits" sheetId="17" state="visible" r:id="rId17"/>
    <sheet xmlns:r="http://schemas.openxmlformats.org/officeDocument/2006/relationships" name="Note 12 - Income Taxes" sheetId="18" state="visible" r:id="rId18"/>
    <sheet xmlns:r="http://schemas.openxmlformats.org/officeDocument/2006/relationships" name="Note 13 - Commitments and Conti" sheetId="19" state="visible" r:id="rId19"/>
    <sheet xmlns:r="http://schemas.openxmlformats.org/officeDocument/2006/relationships" name="Note 14 - Regulatory Requiremen" sheetId="20" state="visible" r:id="rId20"/>
    <sheet xmlns:r="http://schemas.openxmlformats.org/officeDocument/2006/relationships" name="Note 15 - Related Party Transac" sheetId="21" state="visible" r:id="rId21"/>
    <sheet xmlns:r="http://schemas.openxmlformats.org/officeDocument/2006/relationships" name="Note 16 - Guarantees" sheetId="22" state="visible" r:id="rId22"/>
    <sheet xmlns:r="http://schemas.openxmlformats.org/officeDocument/2006/relationships" name="Note 17 - Litigation" sheetId="23" state="visible" r:id="rId23"/>
    <sheet xmlns:r="http://schemas.openxmlformats.org/officeDocument/2006/relationships" name="Note 18 - Financial Instruments" sheetId="24" state="visible" r:id="rId24"/>
    <sheet xmlns:r="http://schemas.openxmlformats.org/officeDocument/2006/relationships" name="Note 19 - Business Segments" sheetId="25" state="visible" r:id="rId25"/>
    <sheet xmlns:r="http://schemas.openxmlformats.org/officeDocument/2006/relationships" name="Note 20 - Nonconsolidated Varia" sheetId="26" state="visible" r:id="rId26"/>
    <sheet xmlns:r="http://schemas.openxmlformats.org/officeDocument/2006/relationships" name="Note 21 - Consolidating Financi" sheetId="27" state="visible" r:id="rId27"/>
    <sheet xmlns:r="http://schemas.openxmlformats.org/officeDocument/2006/relationships" name="Note 22 - Subsequent Events" sheetId="28" state="visible" r:id="rId28"/>
    <sheet xmlns:r="http://schemas.openxmlformats.org/officeDocument/2006/relationships" name="Significant Accounting Policies" sheetId="29" state="visible" r:id="rId29"/>
    <sheet xmlns:r="http://schemas.openxmlformats.org/officeDocument/2006/relationships" name="Note 3 - Recent Accounting Pr_2" sheetId="30" state="visible" r:id="rId30"/>
    <sheet xmlns:r="http://schemas.openxmlformats.org/officeDocument/2006/relationships" name="Note 4 - Fair Value Measureme_2" sheetId="31" state="visible" r:id="rId31"/>
    <sheet xmlns:r="http://schemas.openxmlformats.org/officeDocument/2006/relationships" name="Note 5 - Loans Collateralizin_2" sheetId="32" state="visible" r:id="rId32"/>
    <sheet xmlns:r="http://schemas.openxmlformats.org/officeDocument/2006/relationships" name="Note 6 - Debt (Tables)" sheetId="33" state="visible" r:id="rId33"/>
    <sheet xmlns:r="http://schemas.openxmlformats.org/officeDocument/2006/relationships" name="Note 7 - Asset-backed Securit_2" sheetId="34" state="visible" r:id="rId34"/>
    <sheet xmlns:r="http://schemas.openxmlformats.org/officeDocument/2006/relationships" name="Note 9 - Share-based Compensa_2" sheetId="35" state="visible" r:id="rId35"/>
    <sheet xmlns:r="http://schemas.openxmlformats.org/officeDocument/2006/relationships" name="Note 10 - Net Income Per Comm_2" sheetId="36" state="visible" r:id="rId36"/>
    <sheet xmlns:r="http://schemas.openxmlformats.org/officeDocument/2006/relationships" name="Note 13 - Commitments and Con_2" sheetId="37" state="visible" r:id="rId37"/>
    <sheet xmlns:r="http://schemas.openxmlformats.org/officeDocument/2006/relationships" name="Note 19 - Business Segments (Ta" sheetId="38" state="visible" r:id="rId38"/>
    <sheet xmlns:r="http://schemas.openxmlformats.org/officeDocument/2006/relationships" name="Note 20 - Nonconsolidated Var_2" sheetId="39" state="visible" r:id="rId39"/>
    <sheet xmlns:r="http://schemas.openxmlformats.org/officeDocument/2006/relationships" name="Note 21 - Consolidating Finan_2" sheetId="40" state="visible" r:id="rId40"/>
    <sheet xmlns:r="http://schemas.openxmlformats.org/officeDocument/2006/relationships" name="Note 1 - Organization and Des_2" sheetId="41" state="visible" r:id="rId41"/>
    <sheet xmlns:r="http://schemas.openxmlformats.org/officeDocument/2006/relationships" name="Note 3 - Recent Accounting Pr_3" sheetId="42" state="visible" r:id="rId42"/>
    <sheet xmlns:r="http://schemas.openxmlformats.org/officeDocument/2006/relationships" name="Note 3 - Recent Accounting Pr_4" sheetId="43" state="visible" r:id="rId43"/>
    <sheet xmlns:r="http://schemas.openxmlformats.org/officeDocument/2006/relationships" name="Note 4 - Fair Value Measureme_3" sheetId="44" state="visible" r:id="rId44"/>
    <sheet xmlns:r="http://schemas.openxmlformats.org/officeDocument/2006/relationships" name="Note 4 - Fair Value Measureme_4" sheetId="45" state="visible" r:id="rId45"/>
    <sheet xmlns:r="http://schemas.openxmlformats.org/officeDocument/2006/relationships" name="Note 4 - Fair Value Measureme_5" sheetId="46" state="visible" r:id="rId46"/>
    <sheet xmlns:r="http://schemas.openxmlformats.org/officeDocument/2006/relationships" name="Note 4 - Fair Value Measureme_6" sheetId="47" state="visible" r:id="rId47"/>
    <sheet xmlns:r="http://schemas.openxmlformats.org/officeDocument/2006/relationships" name="Note 4 - Fair Value Measureme_7" sheetId="48" state="visible" r:id="rId48"/>
    <sheet xmlns:r="http://schemas.openxmlformats.org/officeDocument/2006/relationships" name="Note 4 - Fair Value Measureme_8" sheetId="49" state="visible" r:id="rId49"/>
    <sheet xmlns:r="http://schemas.openxmlformats.org/officeDocument/2006/relationships" name="Note 4 - Fair Value Measureme_9" sheetId="50" state="visible" r:id="rId50"/>
    <sheet xmlns:r="http://schemas.openxmlformats.org/officeDocument/2006/relationships" name="Note 5 - Loans Collateralizin_3" sheetId="51" state="visible" r:id="rId51"/>
    <sheet xmlns:r="http://schemas.openxmlformats.org/officeDocument/2006/relationships" name="Note 5 - Loans Collateralizin_4" sheetId="52" state="visible" r:id="rId52"/>
    <sheet xmlns:r="http://schemas.openxmlformats.org/officeDocument/2006/relationships" name="Note 5 - Loans Collateralizin_5" sheetId="53" state="visible" r:id="rId53"/>
    <sheet xmlns:r="http://schemas.openxmlformats.org/officeDocument/2006/relationships" name="Note 5 - Loans Collateralizin_6" sheetId="54" state="visible" r:id="rId54"/>
    <sheet xmlns:r="http://schemas.openxmlformats.org/officeDocument/2006/relationships" name="Note 6 - Debt (Details Textual)" sheetId="55" state="visible" r:id="rId55"/>
    <sheet xmlns:r="http://schemas.openxmlformats.org/officeDocument/2006/relationships" name="Note 6 - Debt - Debt Issuance C" sheetId="56" state="visible" r:id="rId56"/>
    <sheet xmlns:r="http://schemas.openxmlformats.org/officeDocument/2006/relationships" name="Note 6 - Debt - Debt Issuance_2" sheetId="57" state="visible" r:id="rId57"/>
    <sheet xmlns:r="http://schemas.openxmlformats.org/officeDocument/2006/relationships" name="Note 6 - Debt - Summary of Sche" sheetId="58" state="visible" r:id="rId58"/>
    <sheet xmlns:r="http://schemas.openxmlformats.org/officeDocument/2006/relationships" name="Note 6 - Debt - Notes Payable, " sheetId="59" state="visible" r:id="rId59"/>
    <sheet xmlns:r="http://schemas.openxmlformats.org/officeDocument/2006/relationships" name="Note 6 - Debt - Notes Payable_2" sheetId="60" state="visible" r:id="rId60"/>
    <sheet xmlns:r="http://schemas.openxmlformats.org/officeDocument/2006/relationships" name="Note 7 - Asset-backed Securit_3" sheetId="61" state="visible" r:id="rId61"/>
    <sheet xmlns:r="http://schemas.openxmlformats.org/officeDocument/2006/relationships" name="Note 7 - Asset-backed Securit_4" sheetId="62" state="visible" r:id="rId62"/>
    <sheet xmlns:r="http://schemas.openxmlformats.org/officeDocument/2006/relationships" name="Note 7 - Asset-backed Securit_5" sheetId="63" state="visible" r:id="rId63"/>
    <sheet xmlns:r="http://schemas.openxmlformats.org/officeDocument/2006/relationships" name="Note 8 - Shareholders' Equity (" sheetId="64" state="visible" r:id="rId64"/>
    <sheet xmlns:r="http://schemas.openxmlformats.org/officeDocument/2006/relationships" name="Note 9 - Share-based Compensa_3" sheetId="65" state="visible" r:id="rId65"/>
    <sheet xmlns:r="http://schemas.openxmlformats.org/officeDocument/2006/relationships" name="Note 9 - Share-based Compensa_4" sheetId="66" state="visible" r:id="rId66"/>
    <sheet xmlns:r="http://schemas.openxmlformats.org/officeDocument/2006/relationships" name="Note 9 - Share-based Compensa_5" sheetId="67" state="visible" r:id="rId67"/>
    <sheet xmlns:r="http://schemas.openxmlformats.org/officeDocument/2006/relationships" name="Note 9 - Share-based Compensa_6" sheetId="68" state="visible" r:id="rId68"/>
    <sheet xmlns:r="http://schemas.openxmlformats.org/officeDocument/2006/relationships" name="Note 9 - Share-based Compensa_7" sheetId="69" state="visible" r:id="rId69"/>
    <sheet xmlns:r="http://schemas.openxmlformats.org/officeDocument/2006/relationships" name="Note 9 - Share-based Compensa_8" sheetId="70" state="visible" r:id="rId70"/>
    <sheet xmlns:r="http://schemas.openxmlformats.org/officeDocument/2006/relationships" name="Note 10 - Net Income Per Share " sheetId="71" state="visible" r:id="rId71"/>
    <sheet xmlns:r="http://schemas.openxmlformats.org/officeDocument/2006/relationships" name="Note 11 - Employee Benefits (De" sheetId="72" state="visible" r:id="rId72"/>
    <sheet xmlns:r="http://schemas.openxmlformats.org/officeDocument/2006/relationships" name="Note 12 - Income Taxes (Details" sheetId="73" state="visible" r:id="rId73"/>
    <sheet xmlns:r="http://schemas.openxmlformats.org/officeDocument/2006/relationships" name="Note 13 - Commitments and Con_3" sheetId="74" state="visible" r:id="rId74"/>
    <sheet xmlns:r="http://schemas.openxmlformats.org/officeDocument/2006/relationships" name="Note 13 - Commitments and Con_4" sheetId="75" state="visible" r:id="rId75"/>
    <sheet xmlns:r="http://schemas.openxmlformats.org/officeDocument/2006/relationships" name="Note 14 - Regulatory Requirem_2" sheetId="76" state="visible" r:id="rId76"/>
    <sheet xmlns:r="http://schemas.openxmlformats.org/officeDocument/2006/relationships" name="Note 15 - Related Party Trans_2" sheetId="77" state="visible" r:id="rId77"/>
    <sheet xmlns:r="http://schemas.openxmlformats.org/officeDocument/2006/relationships" name="Note 16 - Guarantees (Details T" sheetId="78" state="visible" r:id="rId78"/>
    <sheet xmlns:r="http://schemas.openxmlformats.org/officeDocument/2006/relationships" name="Note 18 - Financial Instrumen_2" sheetId="79" state="visible" r:id="rId79"/>
    <sheet xmlns:r="http://schemas.openxmlformats.org/officeDocument/2006/relationships" name="Note 19 - Business Segments (De" sheetId="80" state="visible" r:id="rId80"/>
    <sheet xmlns:r="http://schemas.openxmlformats.org/officeDocument/2006/relationships" name="Note 19 - Business Segments - S" sheetId="81" state="visible" r:id="rId81"/>
    <sheet xmlns:r="http://schemas.openxmlformats.org/officeDocument/2006/relationships" name="Note 19 - Business Segments - R" sheetId="82" state="visible" r:id="rId82"/>
    <sheet xmlns:r="http://schemas.openxmlformats.org/officeDocument/2006/relationships" name="Note 20 - Nonconsolidated Var_3" sheetId="83" state="visible" r:id="rId83"/>
    <sheet xmlns:r="http://schemas.openxmlformats.org/officeDocument/2006/relationships" name="Note 21 - Consolidating Finan_3" sheetId="84" state="visible" r:id="rId84"/>
    <sheet xmlns:r="http://schemas.openxmlformats.org/officeDocument/2006/relationships" name="Note 21 - Consolidating Finan_4" sheetId="85" state="visible" r:id="rId85"/>
    <sheet xmlns:r="http://schemas.openxmlformats.org/officeDocument/2006/relationships" name="Note 21 - Consolidating Finan_5" sheetId="86" state="visible" r:id="rId86"/>
    <sheet xmlns:r="http://schemas.openxmlformats.org/officeDocument/2006/relationships" name="Note 22 - Subsequent Events (De" sheetId="87" state="visible" r:id="rId87"/>
  </sheets>
  <definedNames/>
  <calcPr calcId="124519" fullCalcOnLoad="1"/>
</workbook>
</file>

<file path=xl/sharedStrings.xml><?xml version="1.0" encoding="utf-8"?>
<sst xmlns="http://schemas.openxmlformats.org/spreadsheetml/2006/main" uniqueCount="816">
  <si>
    <t>Document And Entity Information - shares</t>
  </si>
  <si>
    <t>9 Months Ended</t>
  </si>
  <si>
    <t>Sep. 30, 2018</t>
  </si>
  <si>
    <t>Nov. 06, 2018</t>
  </si>
  <si>
    <t>Document Information [Line Items]</t>
  </si>
  <si>
    <t>Entity Registrant Name</t>
  </si>
  <si>
    <t>JMP GROUP LLC</t>
  </si>
  <si>
    <t>Entity Central Index Key</t>
  </si>
  <si>
    <t>Trading Symbol</t>
  </si>
  <si>
    <t>jmp</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Statements of Financial Condition (Current Period Unaudited) - USD ($) $ in Thousands</t>
  </si>
  <si>
    <t>Dec. 31, 2017</t>
  </si>
  <si>
    <t>Asset</t>
  </si>
  <si>
    <t>Cash and cash equivalents</t>
  </si>
  <si>
    <t>Restricted cash</t>
  </si>
  <si>
    <t>Investment banking fees receivable (net of allowance for doubtful accounts of $455 and $159 as of September 30, 2018 and December 31, 2017)</t>
  </si>
  <si>
    <t>Marketable securities owned, at fair value</t>
  </si>
  <si>
    <t>Other investments (includes $8,785 and $18,450 measured at fair value at September 30, 2018 and December 31, 2017, respectively)</t>
  </si>
  <si>
    <t>Loans held for investment, net of allowance for loan losses</t>
  </si>
  <si>
    <t>Loans collateralizing asset-backed securities issued, net of allowance for loan losses</t>
  </si>
  <si>
    <t>Interest receivable</t>
  </si>
  <si>
    <t>Fixed assets, net</t>
  </si>
  <si>
    <t>Other assets</t>
  </si>
  <si>
    <t>Total assets</t>
  </si>
  <si>
    <t>Liabilities:</t>
  </si>
  <si>
    <t>Marketable securities sold, but not yet purchased, at fair value</t>
  </si>
  <si>
    <t>Accrued compensation</t>
  </si>
  <si>
    <t>Asset-backed securities issued, net of debt issuance costs</t>
  </si>
  <si>
    <t>Interest payable</t>
  </si>
  <si>
    <t>Note payable</t>
  </si>
  <si>
    <t xml:space="preserve"> </t>
  </si>
  <si>
    <t>CLO V warehouse credit facility</t>
  </si>
  <si>
    <t>Bond payable (net of debt issuance costs of $2,530 and $2,810 at September 30, 2018 and December 31, 2017, respectively)</t>
  </si>
  <si>
    <t>Other liabilities</t>
  </si>
  <si>
    <t>Total liabilities</t>
  </si>
  <si>
    <t>Commitments and Contingencies (Footnote 13)</t>
  </si>
  <si>
    <t>JMP Group LLC Shareholders' Equity</t>
  </si>
  <si>
    <t>Common shares, $0.001 par value, 100,000,000 shares authorized; 22,780,052 shares issued at both September 30, 2018 and December 31, 2017; 21,357,212 and 21,729,079 shares outstanding at September 30, 2018 and December 31, 2017, respectively</t>
  </si>
  <si>
    <t>Additional paid-in capital</t>
  </si>
  <si>
    <t>Treasury shares at cost, 1,422,840 and 1,050,973 shares at September 30, 2018 and December 31, 2017, respectively</t>
  </si>
  <si>
    <t>Accumulated deficit</t>
  </si>
  <si>
    <t>Total JMP Group LLC shareholders' equity</t>
  </si>
  <si>
    <t>Nonredeemable Non-controlling Interest</t>
  </si>
  <si>
    <t>Total equity</t>
  </si>
  <si>
    <t>Total liabilities and equity</t>
  </si>
  <si>
    <t>Variable Interest Entity (VIE) or Potential VIE, Information Unavailability [Member]</t>
  </si>
  <si>
    <t>[1]</t>
  </si>
  <si>
    <t>Includes $2.5 million of debt held by the Company which is eliminated on the Consolidated Statements of Financial Condition.</t>
  </si>
  <si>
    <t>Condensed Consolidated Statements of Financial Condition (Current Period Unaudited) (Parentheticals) - USD ($) $ in Thousands</t>
  </si>
  <si>
    <t>Allowance for doubtful accounts</t>
  </si>
  <si>
    <t>Investments fair value</t>
  </si>
  <si>
    <t>Asset-backed securities issud, net of debt issuance costs</t>
  </si>
  <si>
    <t>Bond payable, net of debt issuance costs</t>
  </si>
  <si>
    <t>Common stock, par value (in dollars per share)</t>
  </si>
  <si>
    <t>Common stock, authorized (in shares)</t>
  </si>
  <si>
    <t>Common stock, issued (in shares)</t>
  </si>
  <si>
    <t>Common stock, outstanding (in shares)</t>
  </si>
  <si>
    <t>Treasury shares (in shares)</t>
  </si>
  <si>
    <t>Consolidation, Eliminations [Member]</t>
  </si>
  <si>
    <t>Variable Interest Entity (VIE) or Potential VIE, Information Unavailability [Member] | Consolidation, Eliminations [Member]</t>
  </si>
  <si>
    <t>Condensed Consolidated Statements of Operations (Unaudited) - USD ($) shares in Thousands, $ in Thousands</t>
  </si>
  <si>
    <t>3 Months Ended</t>
  </si>
  <si>
    <t>Sep. 30, 2017</t>
  </si>
  <si>
    <t>Revenues</t>
  </si>
  <si>
    <t>Brokerage</t>
  </si>
  <si>
    <t>Asset management fees</t>
  </si>
  <si>
    <t>Principal transactions</t>
  </si>
  <si>
    <t>Gain (loss) on sale, payoff and mark-to-market of loans</t>
  </si>
  <si>
    <t>Net dividend income</t>
  </si>
  <si>
    <t>Other income</t>
  </si>
  <si>
    <t>Non-interest revenues</t>
  </si>
  <si>
    <t>Interest income</t>
  </si>
  <si>
    <t>Interest expense</t>
  </si>
  <si>
    <t>Net interest income</t>
  </si>
  <si>
    <t>Loss on repurchase, reissuance or early retirement of debt</t>
  </si>
  <si>
    <t>Provision for loan losses</t>
  </si>
  <si>
    <t>Total net revenues after provision for loan losses</t>
  </si>
  <si>
    <t>Non-interest expenses</t>
  </si>
  <si>
    <t>Compensation and benefits</t>
  </si>
  <si>
    <t>Administration</t>
  </si>
  <si>
    <t>Brokerage, clearing and exchange fees</t>
  </si>
  <si>
    <t>Travel and business development</t>
  </si>
  <si>
    <t>Communications and technology</t>
  </si>
  <si>
    <t>Managed deal expenses</t>
  </si>
  <si>
    <t>Occupancy</t>
  </si>
  <si>
    <t>Professional fees</t>
  </si>
  <si>
    <t>Depreciation</t>
  </si>
  <si>
    <t>Other</t>
  </si>
  <si>
    <t>Total non-interest expenses</t>
  </si>
  <si>
    <t>Net income (loss) before income tax expense</t>
  </si>
  <si>
    <t>Income tax expense (benefit)</t>
  </si>
  <si>
    <t>Net income (loss)</t>
  </si>
  <si>
    <t>Less: Net income attributable to nonredeemable non-controlling interest</t>
  </si>
  <si>
    <t>Net income (loss) attributable to JMP Group LLC</t>
  </si>
  <si>
    <t>Net income (loss) attributable to JMP Group LLC per common share:</t>
  </si>
  <si>
    <t>Basic (in dollars per share)</t>
  </si>
  <si>
    <t>Diluted (in dollars per share)</t>
  </si>
  <si>
    <t>Distributions declared per common share (in dollars per share)</t>
  </si>
  <si>
    <t>Weighted average common shares outstanding:</t>
  </si>
  <si>
    <t>Basic (in shares)</t>
  </si>
  <si>
    <t>Diluted (in shares)</t>
  </si>
  <si>
    <t>Investment Banking [Member]</t>
  </si>
  <si>
    <t>Investment banking</t>
  </si>
  <si>
    <t>Condensed Consolidated Statements of Changes in Equity (Unaudited) - USD ($) shares in Thousands, $ in Thousands</t>
  </si>
  <si>
    <t>Common Stock [Member]</t>
  </si>
  <si>
    <t>Treasury Stock [Member]</t>
  </si>
  <si>
    <t>Additional Paid-in Capital [Member]</t>
  </si>
  <si>
    <t>Retained Earnings [Member]</t>
  </si>
  <si>
    <t>Noncontrolling Interest [Member]</t>
  </si>
  <si>
    <t>Total</t>
  </si>
  <si>
    <t>Balance (in shares) at Dec. 31, 2016</t>
  </si>
  <si>
    <t>Balance at Dec. 31, 2016</t>
  </si>
  <si>
    <t>Net loss</t>
  </si>
  <si>
    <t>Additional paid-in capital - share-based compensation</t>
  </si>
  <si>
    <t>Distributions and distribution equivalents declared on common shares and restricted share units</t>
  </si>
  <si>
    <t>Purchases of shares of common shares for treasury</t>
  </si>
  <si>
    <t>Reissuance of shares of common shares from treasury</t>
  </si>
  <si>
    <t>Distributions to non-controlling interest holders</t>
  </si>
  <si>
    <t>Capital contributions from non-controlling interest holders</t>
  </si>
  <si>
    <t>Balance (in shares) at Sep. 30, 2017</t>
  </si>
  <si>
    <t>Balance at Sep. 30, 2017</t>
  </si>
  <si>
    <t>Balance (in shares) at Dec. 31, 2017</t>
  </si>
  <si>
    <t>Balance at Dec. 31, 2017</t>
  </si>
  <si>
    <t>Surrender of subsidiary shares from non-controlling interest holders</t>
  </si>
  <si>
    <t>Balance (in shares) at Sep. 30, 2018</t>
  </si>
  <si>
    <t>Balance at Sep. 30, 2018</t>
  </si>
  <si>
    <t>Condensed Consolidated Statements of Cash Flows (Unaudited) - USD ($) $ in Thousands</t>
  </si>
  <si>
    <t>Cash flows from operating activities:</t>
  </si>
  <si>
    <t>Adjustments to reconcile net loss to net cash provided by (used in) operating activities:</t>
  </si>
  <si>
    <t>(Gain) loss on sale and payoff of loans and mark-to-market of loans</t>
  </si>
  <si>
    <t>Change in other investments:</t>
  </si>
  <si>
    <t>Income from investments in equity method investees</t>
  </si>
  <si>
    <t>Unrealized loss on other equity investments</t>
  </si>
  <si>
    <t>Realized (gain) loss on other investments</t>
  </si>
  <si>
    <t>Depreciation and amortization</t>
  </si>
  <si>
    <t>Share-based compensation expense</t>
  </si>
  <si>
    <t>Net change in operating assets and liabilities:</t>
  </si>
  <si>
    <t>Decrease (increase) in interest receivable</t>
  </si>
  <si>
    <t>Increase in receivables</t>
  </si>
  <si>
    <t>Decrease (increase) in marketable securities</t>
  </si>
  <si>
    <t>Decrease in deposits and other assets</t>
  </si>
  <si>
    <t>Increase (decrease) in marketable securities sold, but not yet purchased</t>
  </si>
  <si>
    <t>Increase in interest payable</t>
  </si>
  <si>
    <t>Decrease in accrued compensation</t>
  </si>
  <si>
    <t>Increase (decrease) in other liabilities</t>
  </si>
  <si>
    <t>Net cash provided by (used in) operating activities</t>
  </si>
  <si>
    <t>Cash flows from investing activities:</t>
  </si>
  <si>
    <t>Purchases of fixed assets</t>
  </si>
  <si>
    <t>Purchases of other investments</t>
  </si>
  <si>
    <t>Sales of distributions from other investments</t>
  </si>
  <si>
    <t>Funding of loans collateralizing asset-backed securities issued</t>
  </si>
  <si>
    <t>Funding of loans held for sale</t>
  </si>
  <si>
    <t>Funding of loans held for investment</t>
  </si>
  <si>
    <t>Sale, payoff and principal receipts of loans held for sale</t>
  </si>
  <si>
    <t>Sale, payoff and principal receipts of loans collateralizing asset-backed securities issued</t>
  </si>
  <si>
    <t>Sale, payoff and principal payments on loans held for investment</t>
  </si>
  <si>
    <t>Net changes in cash collateral posted for derivative transactions</t>
  </si>
  <si>
    <t>Net cash used in investing activities</t>
  </si>
  <si>
    <t>Cash flows from financing activities:</t>
  </si>
  <si>
    <t>Repayment on bonds payable</t>
  </si>
  <si>
    <t>Proceeds from issuance of Repurchase Agreement</t>
  </si>
  <si>
    <t>Proceeds from drawdowns on CLO V warehouse facility</t>
  </si>
  <si>
    <t>Repayments on CLO V warehouse facility</t>
  </si>
  <si>
    <t>Proceeds from sale of note payable to affiliate</t>
  </si>
  <si>
    <t>Payment of debt issuance costs</t>
  </si>
  <si>
    <t>Repayment of asset-backed securities issued</t>
  </si>
  <si>
    <t>Repayment of Repurchase Agreement</t>
  </si>
  <si>
    <t>Proceeds of issuance from asset-backed securities issued</t>
  </si>
  <si>
    <t>Reissuance of asset-back securities</t>
  </si>
  <si>
    <t>Distributions and distribution equivalents paid on common shares and RSUs</t>
  </si>
  <si>
    <t>Capital contributions of nonredeemable non-controlling interest holders</t>
  </si>
  <si>
    <t>Proceeds from exercises of stock options</t>
  </si>
  <si>
    <t>Purchase of common shares for treasury</t>
  </si>
  <si>
    <t>Distributions to non-controlling interest shareholders</t>
  </si>
  <si>
    <t>Employee taxes paid on shares withheld for tax-withholding purposes</t>
  </si>
  <si>
    <t>Net cash provided by (used in) financing activities</t>
  </si>
  <si>
    <t>Net decrease in cash, cash equivalents, and restricted cash</t>
  </si>
  <si>
    <t>Cash, cash equivalents and restricted cash, beginning of period</t>
  </si>
  <si>
    <t>Cash, cash equivalents and restricted cash, end of period</t>
  </si>
  <si>
    <t>Supplemental disclosures of cash flow information:</t>
  </si>
  <si>
    <t>Cash paid during the period for interest</t>
  </si>
  <si>
    <t>Cash paid during the period for taxes</t>
  </si>
  <si>
    <t>Non-cash investing and financing activities:</t>
  </si>
  <si>
    <t>Reissuance of shares of common share from treasury related to vesting of restricted share units and exercises of share options</t>
  </si>
  <si>
    <t>Distributions declared but not yet paid</t>
  </si>
  <si>
    <t>Acquisition of equity securities in restructuring of loans</t>
  </si>
  <si>
    <t>Transfer of loans held for investment to loans collateralizing asset-backed securities issued upon securitization of CLO V</t>
  </si>
  <si>
    <t>Note 1 - Organization and Description of Business</t>
  </si>
  <si>
    <t>Notes to Financial Statements</t>
  </si>
  <si>
    <t>Organization, Consolidation and Presentation of Financial Statements Disclosure [Text Block]</t>
  </si>
  <si>
    <t>1. JMP Group LLC, together with its subsidiaries (collectively, the “Company”), is a diversified capital markets firm headquartered in San Francisco, California. The Company conducts its investment banking and institutional brokerage business through JMP Securities LLC (“JMP Securities”) and its asset management business through Harvest Capital Strategies LLC (“HCS”), HCAP Advisors LLC (“HCAP Advisors”), JMP Asset Management LLC (“JMPAM”), and JMP Credit Advisors LLC (“JMPCA”). The Company conducts certain principal investment transactions through JMP Investment Holdings LLC (“JMP Investment Holdings”) and other subsidiaries. The above entities, other than HCAP Advisors, are wholly-owned subsidiaries. JMP Securities is a U.S. registered broker-dealer under the Securities Exchange Act of 1934, not not 1940, two one JMPCA currently manages three collateralized loan obligations (“CLO”) vehicles . The Company completed a Reorganization Transaction January 2015 November 2017 Recent Transactions In February 20, 2018, 55 two $2.6 March 31, 2018. On July 26, 2018, $407.8 100% 25% not On October 11, 2018, $100 may three October 11, 2021, twelve</t>
  </si>
  <si>
    <t>Note 2 - Summary of Significant Accounting Policies</t>
  </si>
  <si>
    <t>Significant Accounting Policies [Text Block]</t>
  </si>
  <si>
    <t xml:space="preserve">2. Basis of Presentation These consolidated financial statements and related notes are unaudited and have been prepared in accordance with U.S. generally accepted accounting principles (“GAAP”) for interim financial information and with the instructions to Form 10 10 X. 10 December 31, 2017 ( not The consolidated accounts of the Company include the wholly-owned subsidiaries and the partially-owned subsidiaries of which we are the majority owner or the primary beneficiary. All material intercompany accounts and transactions have been eliminated in consolidation. Non-controlling interests on the Consolidated Statements of Financial Condition as of September 30 , 2018 December 31, 2017 third See Note 2 Annual Report for the Company's significant accounting policies. For the nine September 30, 2018, no No. 2014 09, 606 January 1, 2018 January 1, 2018 not Refer to Note 3, </t>
  </si>
  <si>
    <t>Note 3 - Recent Accounting Pronouncements</t>
  </si>
  <si>
    <t>New Accounting Pronouncements and Changes in Accounting Principles [Text Block]</t>
  </si>
  <si>
    <t>3. ts Accounting Standards to be Adopted in Future Periods ASU 2016 02, Leases (Topic 842 February 2016, with subsequent amendments, 2016 02 December 15, 2018. ASU 2016 13, Measurement of Credit Losses on Financial Instruments (Topic 326 June 2016 December 31, 2019. ASU 2017 08 Receivables-Nonrefundable Fees and Other Costs (Sub-topic 310 20 March 2017 not December 15, 2019, December 15, 2020. ASU 2018 13, Fair Value Measurement (Topic 820 August 2018 820, December 15, 2019. Recently Adopted Accounting Guidance ASU 2018 03, 825 10 February 2018 2016 01. December 15, 2017, June 15, 2018. 2018 03 not ASU 2014 09, Revenue from Contracts with Customers (Topic 606 ) May 2014, December 15, 2017 . January 1, 2018 January 1, 2018 not not not For the quarter ended September 30, 2018, no Three Months Ended September 30, 2018 Nine Months Ended September 30, 2018 (in thousands) As Reported ASC 606 Impact Pre-Adoption (1) As Reported ASC 606 Impact Pre-Adoption (1) Revenues Investment banking $ 21,095 $ 913 $ 20,182 $ 70,319 $ 5,643 $ 64,676 Total non-interest revenues 30,012 913 29,099 99,857 5,643 94,214 Total net revenues after provision for loan losses 33,251 913 32,338 104,726 5,643 99,083 Expenses Travel and business development 1,080 299 781 3,236 928 2,308 Managed deal expenses 614 614 - 4,528 4,528 - Professional fees 1,272 - 1,272 4,315 187 4,128 Total non-comp expenses 8,942 913 8,029 30,647 5,643 25,004 Total non-interest expenses 31,613 913 30,700 106,717 5,643 101,074 ( 1 Amounts reflect each impacted consolidated financial statement line item as they would have been reported under accounting principles generally accepted in the United States of America prior to the adoption of the new revenue standard. ASU 2016 01, Recognition and Measurement of Financial Assets and Financial Liabilities (Sub-topic 825 10 January 2016. not may December 15, 2017, 2016 01 not ASU 2016 15, Classification of Certain Cash Receipts and Cash Payments (Topic 230 August 2016 eight zero December 15, 2017, 2016 15 not ASU 2016 16, Income Taxes (Topic 740 October 2016 December 15, 2017 2016 16 not ASU 2016 18, Statement of Cash Flows (Topic 230 December 15, 2017 2016 18 $1.3 $167.0 nine September 30, 2017.</t>
  </si>
  <si>
    <t>Note 4 - Fair Value Measurements</t>
  </si>
  <si>
    <t>Fair Value Disclosures [Text Block]</t>
  </si>
  <si>
    <t>4 . Fair Value Measurement s The following tables provide fair value information related to the Company ’s financial instruments at September 30, 2018 December 31, 2017: September 30, 2018 (In thousands) Carrying Value Fair Value Level 1 Level 2 Level 3 Total Assets: Cash and cash equivalents $ 73,143 $ 73,143 $ - $ - $ 73,143 Restricted cash and deposits 48,586 48,586 - - 48,586 Marketable securities owned 20,194 20,194 - - 20,194 Other investments (1) 868 - 868 - 868 Other investments measured at net asset value (1) 8,304 - - - - Loans held for investment, net of allowance for loan losses 5,606 - 1,325 3,673 4,998 Loans collateralizing asset-backed securities issued, net of allowance for loan losses 1,164,404 - 1,171,526 1,271 1,172,797 Total assets: $ 1,321,105 $ 141,923 $ 1,173,719 $ 4,944 $ 1,320,586 Liabilities: Marketable securities sold, but not yet purchased $ 5,604 $ 5,604 $ - $ - $ 5,604 Notes payable 829 - 829 - 829 Asset-backed securities issued, net of debt issuance costs 1,112,049 - 1,120,691 - 1,120,691 Bond payable 83,395 87,201 - - 87,201 Total liabilities: $ 1,201,877 $ 92,805 $ 1,121,520 $ - $ 1,214,325 December 31, 2017 (In thousands) Carrying Value Fair Value Level 1 Level 2 Level 3 Total Assets: Cash and cash equivalents $ 85,594 $ 85,594 $ - $ - $ 85,594 Restricted cash and deposits 51,727 51,727 - - 51,727 Marketable securities owned 20,825 20,825 - - 20,825 Receivable from clearing broker 6,801 6,801 - - 6,801 Other investments (1) 10,226 - 10,226 - 10,226 Other investments measured at net asset value (1) 8,224 - - - - Loans held for investment, net of allowance for loan losses 83,948 - 80,956 3,342 84,298 Loans collateralizing asset-backed securities issued, net of allowance for loan losses 765,583 - 766,298 - 766,298 Total assets: $ 1,032,928 $ 164,947 $ 857,480 $ 3,342 $ 1,025,769 Liabilities: Marketable securities sold, but not yet purchased $ 7,919 $ 7,919 $ - $ - $ 7,919 Asset-backed securities issued, net of debt issuance costs 738,248 - 748,015 - 748,015 Bond payable 93,103 - 97,014 - 97,014 CLO V warehouse credit facility 61,250 - 61,250 - 61,250 Total liabilities: $ 900,520 $ 7,919 $ 906,279 $ - $ 914,198 ( 1 In accordance with ASC 820 10, not Recurring Fair Value Measurement The following tables provide information related to the Company ’s assets and liabilities carried at fair value on a recurring basis at September 30, 2018 December 31, 2017: (In thousands) September 30, 2018 Carrying Value Level 1 Level 2 Level 3 Total Marketable securities owned $ 20,194 $ 20,194 $ - $ - $ 20,194 Other investments: Investments in hedge funds managed by the Company 868 - 868 - 868 Investments in other funds managed by the Company (1) 4,870 - - - - Total investment in funds managed by the Company (1) 5,738 - 868 - 868 Limited partnership in investments in private equity/ real estate funds (1) 3,434 - - - - Total other investments 9,172 - 868 - 868 Total assets: $ 29,366 $ 20,194 $ 868 $ - $ 21,062 Marketable securities sold, but not yet purchased $ 5,604 $ 5,604 $ - $ - $ 5,604 Total liabilities: $ 5,604 $ 5,604 $ - $ - $ 5,604 ( 1 In accordance with ASC 820 10, not (In thousands) December 31, 2017 Carrying Value Level 1 Level 2 Level 3 Total Marketable securities owned $ 20,825 $ 20,825 $ - $ - $ 20,825 Other investments: Investments in hedge funds managed by the Company 10,226 - 10,226 - 10,226 Investments in other funds managed by the Company (1) 4,463 - - - - Total investment in funds managed by the Company (1) 14,689 - 10,226 - 10,226 Limited partnership in investments in private equity/ real estate funds (1) 3,761 - - - - Total other investments 18,450 - 10,226 - 10,226 Total assets: $ 39,275 $ 20,825 $ 10,226 $ - $ 31,051 Marketable securities sold, but not yet purchased $ 7,919 $ 7,919 $ - $ - $ 7,919 Total liabilities: $ 7,919 $ 7,919 $ - $ - $ 7,919 ( 1 In accordance with ASC 820 10, not Transfers between levels of the fair value hierarchy result from changes in the observability of fair value inputs used in determining fair values for different types of financial assets and are recognized at the beginning of the reporting period in which the event or change in circumstances that caused the transfer occurs. ’s policy is to recognize the fair value of transfers among Levels 1, 2 3 no 1, 2 3 three nine September 30, 2018 December 31, 2017. The Company ’s Level 2 2 The investments in private equity funds managed by HCS and JMPAM are recognized using the fair value option. The Company uses the reported net asset value per share as a practical expedient to estimate the fair value of the funds. The risks associated with these investments are limited to the amounts of invested capital, remaining capital commitment and any management and incentive fees receivable. The Company determined the fair value of short-term debt, which includes notes payable, to approximate their carrying values. This was determined as the debt has either ( 1 2 one no 2 The Company determined the fair value of loans collateralizing asset-backed securities and loans held for investment identified as Level 2 3 The Company determined the fair value of asset-backed securities issued based upon pricing from published market research for equivalent-rated CLO notes. Based on the fair value methodology, the Company has identified the asset-backed securities issued as Level 2 As of both September 30, 2018 December 31, 2017, $7.9 Fair Value at Unfunded Commitments Dollars in thousands Redemption Frequency Redemption Notice Period September 30, 2018 December 31, 2017 September 30, 2018 December 31, 2017 Limited partner investments in private equity/ real estate funds Nonredeemable N/A $ 3,434 $ 3,761 $ 2,013 $ 3,279 Investment in other funds managed by the Company Nonredeemable N/A $ 4,870 $ 4,173 $ - $ - Non - recurring Fair Value Measurements The Company's asse ts that are measured at fair value on a non-recurring basis result from the application of lower of cost or market accounting or write-downs of individual assets. The Company held loans measured at fair value on a non-recurring basis of $1.6 $2.0 million as of September 30, 2018 December 31, 2017 . Loans Held for Investment At September 30, 2018 December 31, 2017, six There were no September 30, 2018, and there was one loan past due as of December 31, 2017. three nine September 30, 2018 2017 (in thousands) Three Months Ended September 30, Nine Months Ended September 30, 2018 2017 2018 2017 Impaired Non-impaired Impaired Non-impaired Impaired Non-impaired Impaired Non-impaired Balance, at beginning of the period $ - $ (1,746 ) $ (2,413 ) $ - $ (2,279 ) $ (494 ) $ (823 ) $ - Provision for loan losses Specific (149 ) - (734 ) - (353 ) - (1,465 ) - General - - - (49 ) - (1,278 ) - (49 ) Charge off - - 996 - 2,483 26 1376 - Transfers to (from) loans collateralizing asset-backed securities - 1,746 - - - 1,746 (1,239 ) - Balance, at end of the period $ (149 ) $ - $ (2,151 ) $ (49 ) $ (149 ) $ - $ (2,151 ) $ (49 ) A loan is considered to be impaired when, based on current information, it is probable that the Company will be unable to collect all amounts due in accordance with the contractual terms of the original loan agreement, including scheduled principal and interest payments. s of September 30, 2018 December 31, 2017, $0.5 $1.4 of recorded investment amount of loans issued were individually evaluated for impairment , respectively As of September 30, 2018 December 31, 2017, September 30, 2018 December 31, 2017: (in thousands) Recorded Investment Unpaid Principal Related Allowance Average Recorded Investment Interest Income Recognized September 30, 2018 Impaired loans with an allowance recorded $ 467 $ 489 $ 149 $ 467 $ 22 Impaired loans with no related allowance recorded - - - - - Total impaired loans $ 467 $ 489 $ 149 $ 467 $ 22 (in thousands) Recorded Investment Unpaid Principal Related Allowance Average Recorded Investment Interest Income Recognized December 31, 2017 Impaired loans with an allowance recorded $ 1,379 $ 1,448 $ 391 $ 1,411 $ 32 Impaired loans with no related allowance recorded - - - - - Total impaired loans $ 1,379 $ 1,448 $ 391 $ 1,411 $ 32 The Company's management, at least on a quarterly basis, reviews each loan and evaluates the credit quality of the loan. The review primarily includes the following credit quality indicators with regard to each loan: 1 2 3 4 September 30, 2018 December 31, 2017: (In thousands) September 30, December 31, 2018 2017 Moody's rating: Baa1 - Baa3 $ - $ - Ba1 - Ba3 - 12,174 B1 - B3 - 64,170 Caa1 - Caa3 2,468 5,310 Not Rated 3,336 4,595 Total: $ 5,804 $ 86,249 Internal rating (1) 2 $ 918 $ 77,525 3 - 384 4 1,978 2,613 5 489 1,379 Not rated 2,419 4,348 Total: $ 5,804 $ 86,249 Performance: Performing $ 5,300 $ 83,161 Non-performing 504 3,088 Total: $ 5,804 $ 86,249 ( 1 Loans with an internal rating of 3</t>
  </si>
  <si>
    <t>Note 5 - Loans Collateralizing Asset-backed Securities Issued</t>
  </si>
  <si>
    <t>Loans Collateralizing Asset Backed Securities Issued and Loans Held for Sale [Text Block]</t>
  </si>
  <si>
    <t>5 . Loans Collateralizing Asset-backed Securities Issued Allowance for Loan Losses A summary of the activity in the allowance for loan losses for the three nine September 30, 2018 2017 (In thousands) Three Months Ended September 30, Nine Months Ended September 30, 2018 2017 2018 2017 Impaired Non-Impaired Impaired Non-Impaired Impaired Non-Impaired Impaired Non-Impaired Balance at beginning of period $ (110 ) $ (6,861 ) $ (1,211 ) $ (6,477 ) $ (390 ) $ (6,533 ) $ (937 ) $ (5,783 ) Reversal (provision) for loan losses: Specific reserve (558 ) - (128 ) 26 (1,366 ) - (1,641 ) 26 General reserve - (747 ) - 244 - (1,075 ) - (630 ) Charge off 110 - 950 - 1,198 - 950 180 Transfer to (from) loans held for investment - (1,746 ) - - - (1,746 ) 1,239 - Balance at end of period $ (558 ) $ (9,354 ) $ (389 ) $ (6,207 ) $ (558 ) $ (9,354 ) $ (389 ) $ (6,207 ) Impaired Loans, Non-Accru al, Past Due Loans and Restructured Loans A loan is considered to be impaired when, based on current information, it is probable that the Company will be unable to collect all amounts due in accordance with the contractual terms of the original loan agreement, including scheduled principal and interest payments. As of September 30, 2018 December 31, 2017, $1.8 $1.4 $1,172.5 mi $771.1 September 30, 2018 December 31, 2017, As of September 30, 2018 December 31, 2017, September 30, 2018 December 31, 2017: (In thousands) Recorded Investment Unpaid Principal Balance Related Allowance Average Recorded Investment Interest Income Recognized September 30, 2018 Impaired loans with an allowance recorded $ 1,830 $ 1,956 $ 558 $ 1,830 $ 119 Impaired loans with no related allowance recorded - - - - - Total impaired loans $ 1,830 $ 1,956 $ 558 $ 1,830 $ 119 December 31, 2017 Impaired loans with an allowance recorded $ 1,379 $ 1,448 $ 391 $ 1,411 $ 32 Impaired loans with no related allowance recorded - - - - - Total impaired loans $ 1,379 $ 1,448 $ 391 $ 1,411 $ 32 Loans are considered past due if the required principal and interest payments have not e. No September 30 2018 December 31, 2017. three nine September 30, 2017, two $2.5 $0.5 2021 2022, 1.30% 3.00% $0.4 $0.5 no During the nine September 30, 2018, y had two loans, which were modified in a troubled debt restructuring 1.9 $1.0 $0.8 $0.1 September 30, 2018. The Company had no loans modified in a troubled debt restructuring during the three months ended September 30, 2018. Credit Quality of Loans The Company ’s management, at least on a quarterly basis, reviews each loan and evaluates the credit quality of the loan. The review primarily includes the following credit quality indicators with regard to each loan: 1 2 3 4 September 30, 2018 December 31, 2017: (In thousands) Cash Flow Loans September 30, December 31, 2018 2017 Moody's rating: Baa1 - Baa3 $ 7,411 $ 8,880 Ba1 - Ba3 239,980 134,061 B1 - B3 881,880 579,091 Caa1 - Caa3 43,215 50,475 Ca 1,271 - Total: $ 1,173,757 $ 772,507 Internal rating: (1) 2 $ 1,024,963 $ 692,198 3 134,928 70,217 4 12,595 8,713 5 1,271 1,379 Total: $ 1,173,757 $ 772,507 Performance: Performing $ 1,172,486 $ 771,128 Non-Performing 1,271 1,379 Total: $ 1,173,757 $ 772,507 ( 1 Loans with an internal rating of 3 or below are reviewed individually to identify loans to be designated for non-accrual status.</t>
  </si>
  <si>
    <t>Note 6 - Debt</t>
  </si>
  <si>
    <t>Debt Disclosure [Text Block]</t>
  </si>
  <si>
    <t xml:space="preserve">6 . Debt Bond Payable (In thousands) September 30, 2018 December 31, 2017 8.00% Senior Notes due 2023 $ 36,000 $ 46,000 7.25% Senior Notes due 2027 50,000 50,000 Total outstanding principal $ 86,000 $ 96,000 Less: Debt issuance costs (2,530 ) (2,802 ) Less: Consolidation elimination (75 ) (95) Total debt obligations $ 83,395 $ 93,103 The 8% 2023 7.25% 2027 The 8% e on the next eight scheduled quarterly interest payments on the 8% Senior Notes, or (ii) the aggregate amount due on all remaining scheduled quarterly interest payments on the $46 million 8% Senior Notes until the maturity of the Senior Notes. The Senior Notes indenture also contains customary event of default and cure provisions. If an uncured default occurs and is continuing, the Trustee or the holders of at least 25% in principal amount of the Senior Notes may declare the Senior Notes immediately due and payable. The Senior Notes are JMP Group Inc.’s general unsecured senior obligations, and rank equally with all existing and future senior unsecured indebtedness and are senior to any other indebtedness expressly made subordinate to the notes. At both September 30, 2018 and December 31, 2017, the Company was in compliance with the debt covenants in the indentures. On July 31, 2018, the Company redeemed $10 million of the 8% S $0.2 The future scheduled principal payments of the debt obligations were as follows: (In thousands) September 30, 2018 2018 $ - 2019 - 2020 - 2021 - 2022 - Thereafter 86,000 Total $ 86,000 Note Payable, Lines of Credit and Credit Facilities (In thousands) Outstanding Balance September 30, 2018 December 31, 2017 $340 million, CLO V Warehouse Credit Facility through July 31, 2018 $ - $ 61,250 $25 million, JMP Holding Credit Agreement through June 4, 2019 - - $20 million, JMP Securities Revolving Line of Credit through June 6, 2019 - - Other 829 - Total Credit Facilities $ 829 $ 61,250 The Company's Credit Agreement (the "Credit Agreement") dated as of August 3, 2016, not maintenance of certain financial covenants. A violation of any one September 30, 2018 December 31, 2017, September 30, 2018 December 31, 2017, $25 225 June 4, 2019 , and 3.75% first two 5.00% two JMP Securities holds a $20 The net loans collateralizing asset-backed securities CLO V warehouse facility was $76.8 million as of December 31, 2017. The CLO V warehouse facility had a market standard advance rate and the outstanding balances bore interest at LIBOR plus 1 .375% until July 31, 2018, which marked the end of the revolving period on the facility. If not July 31, 2018, 10 month amortization period after the revolving period in which the outstanding balances would bear interest rate at LIBOR plus 2.30%. On July 26, 2018 $407.8 $368.0 $39.8 July 26, 2018. On February 28, 2018, $4.5 2018 $42 </t>
  </si>
  <si>
    <t>Note 7 - Asset-backed Securities Issued</t>
  </si>
  <si>
    <t>Asset Backed Securities Issued [Text Block]</t>
  </si>
  <si>
    <t>7 . Asset-backed Securities Issued The table below sets forth the outstanding debt obligations of CLO III, CLO IV, and CLO V as of September 30, 2018 December 31, 2017: (In thousands) As of September 30, 2018 As of December 31, 2017 Outstanding Interest Rate Weighted Average Remaining Maturity Outstanding Interest Rate Weighted Average Remaining Maturity Class A Senior Secured Floating Rate Notes $ 769,750 0.85%-1.37 % 10.12 $ 513,750 1.24%-1.37 % 9.22 Class B Senior Secured Floating Rate Notes 143,700 1.30%-1.90 % 10.13 95,700 1.80%-1.90 % 9.26 Class C Senior Secured Deferrable Floating Rate Notes 71,500 1.80%-2.65 % 10.09 49,500 2.60%-2.65 % 9.18 Class D Senior Secured Deferrable Floating Rate Notes 68,350 2.60%-4.15 % 10.09 46,350 3.90%-4.15 % 9.14 Class E Senior Secured Deferrable Floating Rate Notes 60,800 5.70%-6.80 % 10.11 40,800 6.80%-7.10 % 9.21 Total secured notes sold to investors $ 1,114,100 $ 746,100 Senior Subordinated Notes 7,500 6.90 % 10.75 - Less: Debt issuance costs (9,551 ) (7,852 ) Total CLOs asset-backed securities issued $ 1,112,049 $ 738,248 The secured notes and subordinated notes are limited recourse obligations payable solely from cash flows of the CLOs loan portfolio and related collection and payment accounts pledged as security. Payment on Class A notes rank senior in right of payment to the other secured notes and the subordinated notes. Payment on the Class B, Class C, Class D and Class E notes generally rank subordinate in right of payment to any other class of notes which has an earlier alphabetical designation. Payment of interest on the Class C, Class D, Class E, and senior subordinated notes is payable only to the extent proceeds are available under the applicable payment priority provisions. To the extent proceeds are not As of September 30, 2018, (In thousands) As of September 30, 2018 2018 $ - 2019 - 2020 - 2021 - 2022 - Thereafter 1,121,600 Total $ 1,121,600 $1,164.4 $765.6 September 30 2018 31, 2017,</t>
  </si>
  <si>
    <t>Note 8 - Shareholders' Equity</t>
  </si>
  <si>
    <t>Stockholders' Equity Note Disclosure [Text Block]</t>
  </si>
  <si>
    <t xml:space="preserve"> 8 . Share holders’ Equity Share Repurchase Program During the three September 30, 2018 , the Company repurchased 146,003 of the Company’s shares, at an average price of $5.34 per share, for an aggregate purchase price of $0.8 million on the open market. nine September 30, 2018 , the Company repurchased 434,800 of the Company’s shares, at an average price of $5.29 per share, for an aggregate purchase price of $2.3 million on the open market. The timing and amount of any future open market share repurchases will be determined by the Company’s management based on its evaluation of market conditions, the relative attractiveness of other capital deployment activities, regulatory considerations and other factors. Any open market share repurchase activities will be conducted in compliance with the safe harbor provisions of Rule 10b 18 1934, may 10b5 1 may may </t>
  </si>
  <si>
    <t>Note 9 - Share-based Compensation</t>
  </si>
  <si>
    <t>Disclosure of Compensation Related Costs, Share-based Payments [Text Block]</t>
  </si>
  <si>
    <t>9 . Share -Based Compensation On January 1, 2015, he JMP Group Plan maintains authorization of the issuance of 4,000,000 April 12, 2007 June 6, 2011. Share Options The following table summarizes the share option activity for the nine September 30, 2018: Nine Months Ended September 30, 2018 Shares Subject Weighted Average to Option Exercise Price Balance, beginning of year 2,515,000 $ 6.55 Balance, end of period 2,515,000 $ 6.55 Options exercisable at end of period 2,515,000 $ 6.55 The following table summarizes the share options outstanding as well as share options vested and exercisable as of September 30, 2018: September 30, 2018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6.05 - $7.33 2,515,000 0.77 $ 6.55 $ - 2,515,000 0.77 $ 6.55 - The Company recognizes share-based compensation expense for share options over the vesting period using the accelerated attribution method when they are subject to graded vesting and on a straight-line basis when they are subject to cliff vesting. The Company did not recognize a s three September 30, 2018 2017 s o f zero $54 nine September 30, 2018 2017, As of September 30, 2018, there was no u There were no s three nine September 30, 2018 not share options. The Company recognized current income tax benefits of zero $20 three nine September 30, 2017, respectively. The Company uses the Black-Scholes option-pricing model or other quantitative models to calculate the fair value of option awards. Restricted Share Units and Restricted Shares On February 6, 2018, the Company granted approximately 260,000 RSUs to certain employees of the Company as part of the 2017 deferred compensation program. 50% of these units will vest on December 1, 2018 and the remaining 50% will vest on December 1, 2019, subject to the grantees’ continued employment through such dates. On March 15, 2018, the Company granted approximately 67,000 RSUs to its independent directors. 25% of these units will vest on April 1, 2018, July 1, 2018, October 1, 2018, respectively, and the remaining 25% will vest on January 1, 2019. The Company also granted RSUs for new hires throughout the year. The following table summarizes RSU activity for the nine September 30, 2018: Nine Months Ended September 30, 2018 Restricted Weighted Average Share Units Grant Date Fair Value Balance, beginning of year 277,193 $ 5.60 Granted 454,974 5.01 Vested (69,044 ) 5.78 Forfeited (128,003 ) 5.32 Balance, end of period 535,120 $ 5.14 The aggregate fair value of RSUs vested during both the three September 30, 2018 2017 $91 $380 nine September 30, 2018 2017 $399 $983 zero $169 three September 30, 2018 2017, $28 $419 nine September 30, 2018 2017, The Company recognizes compensation expense for RSUs over the vesting period using the accelerated attribution method when they are subject to graded vesting and on a straight-line basis when they are subject to cliff vesting. For the three September 30, 2018 2017, $507 thousand and $788 nine September 30, 2018 2017, $1.3 million and $2.4 For the three ended September 30, 2018 2017, $101 thousand and $299 For the nine ended September 30, 2018 2017, $215 housand and $658 September 30, 2018, $1.2 million of unrecognized compensation expense related to RSUs expected to be recognized over a weighted average period of 0.99 years. The Company pays cash distribution equivalents on certain unvested RSUs. Distribution equivalents paid on RSUs are generally charged to retained earnings. Distribution equivalents paid on RSUs expected to be forfeited are included in compensation expense. The Company accounts for the tax benefit related to distribution equivalents paid on RSUs as an increase in additional paid-in capital. Share Appreciation Rights In February 2015, the Company granted an aggregate of 2,865,000 share appreciation rights (“SARs”) to certain employees and the Company ’s independent directors. These SARs have a base price of $7.33 per share, an exercise period of five years and have vested and became exercisable on December 31, 2017 subject to the terms and conditions of the applicable grant agreements. The fair value of the SARs was determined using a quantitative model, using the following assumptions: expected life of 2.0 years, risk-free interest rate of 2.86% , distribution yield of 9.43% , and volatility of 20.00%. The risk-free rate was interpolated from the U.S. constant maturity treasuries for a term corresponding to the maturity of the SAR. The volatility was calculated from the historical weekly share prices of the Company as of the grant date for a term corresponding to the maturity of the SAR. The distribution yield was calculated as the sum of the last twelve -month distributions over the share price as of the grant date. The following table summarizes the SARs activity for the nine September 30, 2018: Nine Months Ended September 30, 2018 Share Appreciation Weighted Average Rights Exercise Price Balance, beginning of year 2,485,000 $ 7.33 Balance, end of period 2,485,000 $ 7.33 The following table summarizes the SAR s outstanding as well as SARs vested and exercisable as of September 30, 2018: September 30, 2018 Options Outstanding Weighted Average Weighted Range of Remaining Average Aggregate Exercise Prices Number Contractual Exercise Intrinsic Outstanding Life in Years Price Value $7.33 - $7.33 2,485,000 1.25 $ 7.33 $ - The Company recognizes compensation expense for SARs over the vesting period. All of the outstanding SARs as of September 30, 2018 three September 30, 2018 2017, $50 $68 nine September 30, 2018 2017, $149 $263 For the three September 30, 2018 2017, $13 $26 nine September 30, 2018 2017, $39 $101 September 30, 2018, no were no SARs exe nine September 30, 2018 not s.</t>
  </si>
  <si>
    <t>Note 10 - Net Income Per Common Share</t>
  </si>
  <si>
    <t>Earnings Per Share [Text Block]</t>
  </si>
  <si>
    <t xml:space="preserve">10 . Net Income per Common Share Basic net income per share for the Company is calculated by dividing net income by the weighted average number of common shares outstanding for the reporting period. Diluted net income (loss) per share is calculated by adjusting the weighted average number of outstanding shares to reflect the potential dilutive impact as if all potentially dilutive share options or RSUs were exercised or converted under the treasury share method. However, for periods that the Company has a net loss, the effect of outstanding share options or RSUs is anti-dilutive and, accordingly, is excluded from the calculation of diluted loss per share. The computations of basic and diluted net loss per share for the three nine September 30, 2018 2017 (In thousands, except per share data) Three Months Ended September 30, Nine Months Ended September 30, 2018 2017 2018 2017 Numerator: Net income (loss) attributable to JMP Group LLC $ 288 $ (1,235 ) $ (1,983 ) $ (14,510 ) Denominator: Basic weighted average shares outstanding 21,435 21,525 21,545 21,583 Effect of potential dilutive securities: Restricted share units 302 - - - Diluted weighted average shares outstanding 21,737 21,525 21,545 21,583 Net income (loss) per share Basic $ 0.01 $ (0.06 ) $ (0.09 ) $ (0.67 ) Diluted $ 0.01 $ (0.06 ) $ (0.09 ) $ (0.67 ) Due to the net loss for the three nine September 30, 2017, and nine months ended September 30, 2018 , all of the share o ptions and RSUs outstanding, were anti-dilutive and, therefore, were not included in the computation of diluted weighted-average common shares outstanding. </t>
  </si>
  <si>
    <t>Note 11 - Employee Benefits</t>
  </si>
  <si>
    <t>Pension and Other Postretirement Benefits Disclosure [Text Block]</t>
  </si>
  <si>
    <t>11 . Employee Benefits All salaried employees of the Company are eligible to participate in the JMP Group 401 three may January 1, 2015, he Company contributes a match of 100% 401 3% 50% 3% 5%. 100% 401 $0.3 $0.2 three September 30, 2018 2017, 401 $1.5 $1.3 nine September 30, 2018 2017,</t>
  </si>
  <si>
    <t>Note 12 - Income Taxes</t>
  </si>
  <si>
    <t>Income Tax Disclosure [Text Block]</t>
  </si>
  <si>
    <t xml:space="preserve">12. JMP Group LLC qualifies as a publicly traded partnership. The entity is taxed as a partnership for United States federal income tax purposes. The Company owns intermediate holding subsidiaries, a few of which are taxable corporate subsidiaries. The taxable income earned by these subsidiaries is subject to U.S. Federal and state income taxation. Taxable income earned by JMP Investment Holdings LLC, a wholly-owned subsidiary, is not subject to U.S. federal and state corporate income tax. This taxable income is allocated to JMP Group LLCs partners. For the three months ended September 30, 2018 2017, $0.5 millio n and $1.1 nine months ended September 30, 2018 2017, $0.1 millio n and $0.2 11.24 % and - 8.12 for the three September 30, 2018 2017, 7.32 % and 1.30% nine September 30, 2018 2017, For financial reporting purposes, the Company ’s effective tax rate used for the interim periods is based on the estimated full-year income tax rate. The effective tax rate differs from the statutory rate primarily due to the following: (i) a portion of the reported pre-tax income is attributable to non-controlling third On December 22, 2017, 118 118 740, 740” 118 may The Company recognizes deferred tax assets and liabilities in accordance with ASC 740, ’s assets and liabilities using the tax rates and laws in effect when the differences are expected to reverse. </t>
  </si>
  <si>
    <t>Note 13 - Commitments and Contingencies</t>
  </si>
  <si>
    <t>Commitments and Contingencies Disclosure [Text Block]</t>
  </si>
  <si>
    <t xml:space="preserve">13 . Commitments and Contingencies The Company leases office space in California, I llinois, Georgia, Massachusetts, Minnesota, Florida, and New York under various operating leases. Occupancy expense was $1.2 $1.1 September 30, 2018 2017, $3.4 $3.3 nine September 30, 2018 2017, The California, Illinois, Minnesota, and New York leases included a period of free rent at the start of the lease. Rent expense is recognized over the entire lease period. The aggregate minimum future commitments of these leases are: (In thousands) Minimum Future Lease Commitments Year Ending December 31, 2018 $ 1,381 2019 4,365 2020 2,990 2021 2,982 2022 2,857 Thereafter 8,149 Total Lease Commitments $ 22,724 In connection with its underwriting activities, JMP Securities may, At both September 30, 2018 and December 31, 2017, JMP Securities had no open underwriting commitments. The marketable securities owned and the restricted cash, as well as the cash held by the clearing broker may $0.3 m September 30, 2018 December 31, 2017. may Unfunded commitments are agreements to lend to a borrower, provided that all conditions have been met. The Company had unfunded commitments to lend of $28.3 $49.1 September 30, 2018 December 31, 2017, $26.7 $49.2 September 30, 2018 December 31, 2017, </t>
  </si>
  <si>
    <t>Note 14 - Regulatory Requirements</t>
  </si>
  <si>
    <t>Regulatory Capital Requirements under Banking Regulations [Text Block]</t>
  </si>
  <si>
    <t>14 . Regulatory Requirements JMP Securities is subject to the SEC ’s Uniform Net Capital Rule (Rule 15c3 1 not 15 1. f $28.3 $37.3 e $27.0 $35.9 $1.3 $1.4 September 30, 2018 December 31, 2017, 0.70 1 0.58 1 September 30, 2018 December 31, 2017, Since all customer transactions are cleared through another broker-dealer on a fully disclosed basis, JMP Securities is not 15c3 3</t>
  </si>
  <si>
    <t>Note 15 - Related Party Transactions</t>
  </si>
  <si>
    <t>Related Party Transactions Disclosure [Text Block]</t>
  </si>
  <si>
    <t xml:space="preserve">15 . Related Party Transactions The Company earns base management fees and incentive fees from serving as investment advisor for various entities, including corporations, partnerships limited liability companies, and offshore investment companies. The Company also owns an investment in some of such affiliated entities. As of September 30, 2018 December 31, 2017, $18.3 $24.1 $7.5 million and $14.7 $10.8 $9.4 $3.2 $3.9 three September 30, 2018 2017. $9.5 $12.1 nine September 30, 2018 2017. $0.5 $0.1 three September 30, 2018 2017, $6.0 $2.0 nine September 30, 2018 2017, zero $0.4 September 30, 2018 December 31, 2017, On September 19, 2017, $3.4 15% October 2017, 30% $1.0 30, 2018 31, 2017, $2.4 e $2.4 million and $2.9 September 30, 2018 31, 2017, On January 9, 2018, $0.8 September 30, 2018 , as $0.8 On January 9, 2018, 30% $0.5 m September 30 2018. 16 thousand and $44 t three nine September 30, 2018 </t>
  </si>
  <si>
    <t>Note 16 - Guarantees</t>
  </si>
  <si>
    <t>Guarantees [Text Block]</t>
  </si>
  <si>
    <t>16 . Guarantees JMP Securities has agreed to indemnify its clearing broker for losses that the clearing broker may not may ’ obligation under the indemnification has no September 30, 2018 December 31, 2017 no three nine September 30, 2018 2017, no no September 30, 2018 December 31, 2017. The Company is engaged in various investment banking and brokerage activities whose counterparties primarily include broker-dealers, banks and other financial institutions. In the event counterparties do not may ’s policy to review, as necessary, the credit standing of each counterparty with which it conducts business.</t>
  </si>
  <si>
    <t>Note 17 - Litigation</t>
  </si>
  <si>
    <t>Legal Matters and Contingencies [Text Block]</t>
  </si>
  <si>
    <t>17 . Litigation The Company may the business. The outcome of such matters the Company has been and/or currently is involved in cannot be determined at this time, and the results cannot be predicted with certainty. There can be no not The Company reviews the need for any loss contingency reserves and establish reserves when, in the opinion of management, it is probable that a matter would result in liability and the amount of loss, if any, can be reasonably estimated. Generally, given the inherent difficulty of predicting the outcome of matters the Company is involved in, particularly cases in which claimants seek substantial or indeterminate damages, it is not no not</t>
  </si>
  <si>
    <t>Note 18 - Financial Instruments With Off-balance Sheet Risk, Credit Risk or Market Risk</t>
  </si>
  <si>
    <t>Concentration Risk Disclosure [Text Block]</t>
  </si>
  <si>
    <t xml:space="preserve">18 . Financial Instruments with Off-Balance Sheet Risk, Credit Risk or Market Risk The majority of the Company ’s transactions, and consequently the concentration of its credit exposure, is with its clearing broker. The clearing broker is also a significant source of short-term financing for the Company, which is collateralized by cash and securities owned by the Company and held by the clearing broker. The Company’s securities owned may The Company is also exposed to credit risk from other brokers, dealers and other financial institutions with which it transacts business. In the event that counterparties do not may The Company ’s trading activities include providing securities brokerage services to institutional clients. To facilitate these customer transactions, the Company purchases proprietary securities positions (“long positions”) in equity securities. The Company also enters into transactions to sell securities not not may In connection with the CLOs, the Company is party to financial instruments with off-balance sheet risk in the normal course of business to meet the financing needs of its customers. These financial instruments include unfunded commitments to lend and standby letters of credit. The instruments involve, to varying degrees, elements of credit and interest rate risk in excess of the amount recognized in the consolidated balance sheet of the Company. Unfunded commitments are agreements to lend to a borrower, provided that all conditions have been met. Commitments generally have fixed expiration dates or other termination clauses and may may not ’s creditworthiness on a case by case basis. Standby letters of credit are conditional commitments issued by the Company to guarantee the performance by a borrower to a third ’s exposure to credit loss in the event of nonperformance by the other party to the financial instrument for standby letters of credit is represented by the contractual amount of those instruments. The Company uses the same credit policies in making commitments and conditional obligations as it does for on balance sheet instruments. The credit risk involved in issuing letters of credit is essentially the same as that involved in extending loans to borrowers. In connection with the CLOs, the Company had standby letters of credit o f $1.1 $0.2 30, 2018 31, 2017, 13 September 30, 2018 December 31, 2017. </t>
  </si>
  <si>
    <t>Note 19 - Business Segments</t>
  </si>
  <si>
    <t>Segment Reporting Disclosure [Text Block]</t>
  </si>
  <si>
    <t>19 . Business Segments The Company’s business results are categorized into the following four During the third 2018, Management uses operating net income as a key metric when evaluating the performance of JMP Group’s core business strategy and ongoing operations. This measure adjusts the Company’s net income as follows: (i) reverses non-cash share-based compensation expense related to historical equity awards granted in prior periods, (ii) recognizes 100% one one the CLOs may The Company ’s segment information for the three nine September 30, 2018 2017 • Revenues and expenses directly associated with each segment are included in determining segment operating income. • Revenues and expenses not • Each segment ’s operating expenses include: a) compensation and benefits expenses that are incurred directly in support of the segments and b) other operating expenses, which include expenses for premises and occupancy, professional fees, travel and entertainment, communications and information services, equipment and indirect support costs (including compensation and other operating expenses related thereto) for administrative services. • Assets directly associated with each segment are allocated to the respective segment. One exception i s depreciable assets, which are held at the Corporate segment. The associated depreciation is allocated to the related segment. Segment Operating Results Management believes that the following information provides a reasonable representation of each segment ’s contribution to revenues, income and assets: (In thousands) Three Months Ended September 30, Nine Months Ended September 30, 2018 2017 2018 2017 Broker-Dealer Non-interest revenues $ 25,777 $ 26,848 $ 85,121 $ 69,944 Total net revenues after provision for loan losses $ 25,777 $ 26,848 $ 85,121 $ 69,944 Non-interest expenses 23,202 22,215 76,528 63,234 Segment operating pre-tax net income $ 2,575 $ 4,633 $ 8,593 $ 6,710 Segment assets $ 68,352 $ 81,880 $ 68,352 $ 81,880 Asset Management Fee Income Non-interest revenues $ 4,878 $ 4,798 $ 13,439 $ 14,965 Total net revenues after provision for loan losses $ 4,878 $ 4,798 $ 13,439 $ 14,965 Non-interest expenses 4,794 4,948 14,570 15,346 Segment operating pre-tax net income (loss) $ 84 $ (150 ) $ (1,131 ) $ (381 ) Segment assets $ 21,033 $ 19,424 $ 21,033 $ 19,424 Investment Income Non-interest revenues $ 237 $ 1,572 $ 5,961 $ 6,989 Net interest income 3,715 1,145 8,769 2,100 Gain (loss) on repurchase, reissuance or early retirement of debt - - (42 ) 210 Provision for loan losses (470 ) (593 ) (1,400 ) (2,415 ) Total net revenues after provision for loan losses $ 3,482 $ 2,124 $ 13,288 $ 6,884 Non-interest expenses 1,535 934 9,096 5,709 Segment operating pre-tax net income $ 1,947 $ 1,190 $ 4,192 $ 1,175 Segment assets $ 1,270,289 $ 908,228 $ 1,270,289 $ 908,228 Corporate Costs Non-interest expenses 2,688 2,772 7,519 6,915 Segment operating pre-tax net loss $ (2,688 ) $ (2,772 ) $ (7,519 ) $ (6,915 ) Segment assets $ 258,217 $ 329,631 $ 258,217 $ 329,631 Eliminations Non-interest revenues $ (1,205 ) $ (821 ) $ (3,352 ) $ (2,584 ) Total net revenues after provision for loan losses $ (1,205 ) $ (821 ) $ (3,352 ) $ (2,584 ) Non-interest expenses (1,205 ) (821 ) (3,354 ) (2,584 ) Segment operating pre-tax net income $ - $ - $ 2 $ - Segment assets $ (254,326 ) $ (308,132 ) $ (254,326 ) $ (308,132 ) Consolidating adjustments and reconciling items Non-interest revenues $ 325 (a) $ (2,089 ) (a) $ (1,312 ) (a) $ (5,958 ) (a) Net interest income 1,148 (b) 944 (b) 3,137 (b) 2,914 (b) Loss on repurchase or early retirement of debt (170 ) - (2,796 ) (5,542 ) (Provision) reversal for loan losses (984 ) 225 (2,799 ) (1,073 ) Total net revenues after provision for loan losses $ 319 $ (920 ) $ (3,770 ) $ (9,659 ) Non-interest expenses 599 (c) 1,323 (c) 2,358 (c) 3,897 (c) Non-controlling interest expense 823 780 138 1,712 Segment operating pre-tax net loss $ (1,103 ) $ (3,023 ) $ (6,266 ) $ (15,268 ) Segment assets $ - $ - $ - $ - Total Segments Non-interest revenues $ 30,012 30,308 99,857 83,356 Net interest income 4,863 2,089 11,906 5,014 Loss on repurchase, reissuance or early retirement of debt (170 ) - (2,838 ) (5,332 ) Provision for loan losses (1,454 ) (368 ) (4,199 ) (3,488 ) Total net revenues after provision for loan losses $ 33,251 $ 32,029 $ 104,726 $ 79,550 Non-interest expenses 31,613 31,371 106,717 92,517 Non-controlling interest expense 823 780 138 1,712 Segment operating pre-tax net income (loss) $ 815 $ (122 ) $ (2,129 ) $ (14,679 ) Total assets $ 1,363,566 $ 1,031,031 $ 1,363,566 $ 1,031,031 (a) Non-interest revenue adjustments are comprised of mark-to-market gains/losses on strategic equity investments and warrants, deferred compensation invested in funds, and unrealized gains or losses on commercial real estate investments, adjusted for non-cash expenditures, included depreciation and amortization. (b) The net interest income adjustment is comprised of costs related to refinancing and early retirement of debt. (c) Non-interest expense adjustments relate to reversals of share-based and deferred compensation and the amortization expense related to an intangible asset. (In thousands) Three Months Ended September 30, Nine Months Ended September 30, 2018 2017 2018 2017 Operating net income $ 1,741 $ 2,291 $ 3,494 $ 767 Addback (subtract) of segment income tax expense (benefit) 177 610 643 (178 ) Total Segments adjusted operating pre-tax net income $ 1,918 $ 2,901 $ 4,137 $ 589 Subtract (Add back) Share-based awards and deferred compensation 76 696 289 1,863 General loan loss provision (reversal) – CLOs, CLO warehouse 855 (136 ) 2,348 697 Early debt retirement retirement/reissuance 170 - 1,488 5,432 Restructuring costs – CLOs - 14 54 300 Amortization of intangible asset – CLO III 69 69 207 207 Unrealized loss – real estate-related depreciation and amortization 260 2,571 1,864 6,472 Unrealized mark-to-market (gain) loss-strategic equity investments (327 ) (191 ) 16 297 Total Consolidation Adjustments and Reconciling Items 1,103 3,023 6,266 15,268 Consolidated pre-tax net income (loss) attributable to JMP Group LLC $ 815 $ (122 ) $ (2,129 ) $ (14,679 ) Income tax expense (benefit) 527 1,113 (146 ) (169 ) Consolidated net income (loss) attributable to JMP Group LLC $ 288 $ (1,235 ) $ (1,983 ) $ (14,510 )</t>
  </si>
  <si>
    <t>Note 20 - Nonconsolidated Variable Interest Entities</t>
  </si>
  <si>
    <t>Variable Interest Entity Disclosure [Text Block]</t>
  </si>
  <si>
    <t xml:space="preserve">20 . Nonconsolidated Variable Interest Entities not (In thousands) As of September 30, 2018 December 31, 2017 Investments $ 5,405 $ 8,226 Receivables 28 262 Total $ 5,433 $ 8,488 </t>
  </si>
  <si>
    <t>Note 21 - Consolidating Financial Statements</t>
  </si>
  <si>
    <t>Condensed Financial Statements [Text Block]</t>
  </si>
  <si>
    <t xml:space="preserve">21 . Consolidating Financial Statements JMP Group Inc., a wholly-owned subsidiary of JMP Group LLC, is the primary obligor of the Company’s Senior Notes (Note 6 January 1, 2015, may The following consolidating financial statements present the financial condition, results of operations, and cash flows of JMP Group LLC and JMP Investment Holdings LLC (collectively, "Parent Companies and Guarantors"), JMP Group Inc. ("Subsidiary Issuer"), and all other consolidated subsidiaries (collectively, "Non-Guarantor Subsidiaries") in accordance with the disclosure requirements under SEC Regulation S- X 3 10. As of September 30, 2018 Parent Companies and Guarantors Subsidiary Issuer Non-Guarantor Subsidiaries Eliminations Consolidated JMP Group LLC Assets Cash and cash equivalents $ 6,663 $ 5,819 $ 60,661 $ - $ 73,143 Restricted cash and deposits - 1,471 47,115 - 48,586 Investment banking fees receivable, net of allowance for doubtful accounts - - 10,725 - 10,725 Marketable securities owned, at fair value 10,864 - 9,404 (74 ) 20,194 Other investments 3,159 2,142 10,492 - 15,793 Loans held for investment, net of allowance for loan losses 3,175 - 2,431 - 5,606 Loans collateralizing asset-backed securities issued, net of allowance for loan losses - - 1,164,404 - 1,164,404 Interest receivable 208 2 3,074 (238 ) 3,046 Fixed assets, net - - 2,363 - 2,363 Other assets (15,998 ) 125,625 56,012 (145,933 ) 19,706 Investment in subsidiaries 318,508 76,325 - (394,833 ) - Total assets $ 326,579 $ 211,384 $ 1,366,681 $ (541,078 ) $ 1,363,566 Liabilities and Equity Liabilities: Marketable securities sold, but not yet purchased, at fair value $ - $ - $ 5,604 $ - $ 5,604 Accrued compensation 1,030 2,257 30,084 - 33,371 Asset-backed securities issued - - 1,112,049 - 1,112,049 Interest payable - 1,071 9,538 (238 ) 10,371 Notes payable 127,603 - 17,763 (144,537 ) 829 Bond payable - 83,470 - (75 ) 83,395 Other liabilities 2,759 5,530 10,653 (1,289 ) 17,653 Total liabilities $ 131,392 $ 92,328 $ 1,185,691 $ (146,139 ) $ 1,263,272 Total shareholders' (deficit) equity 181,459 119,056 181,370 (395,151 ) 86,734 Nonredeemable Non-controlling Interest $ 13,728 $ - $ (380 ) $ 212 $ 13,560 Total equity $ 195,187 $ 119,056 $ 180,990 $ (394,939 ) $ 100,294 Total liabilities and equity $ 326,579 $ 211,384 $ 1,366,681 $ (541,078 ) $ 1,363,566 As of December 31, 2017 Parent Companies and Guarantors Subsidiary Issuer Non-Guarantor Subsidiaries Eliminations Consolidated JMP Group LLC Assets Cash and cash equivalents $ 13,632 $ 4,819 $ 67,143 $ - $ 85,594 Restricted cash and deposits - 1,471 50,256 - 51,727 Investment banking fees receivable, net of allowance for doubtful accounts - - 9,567 - 9,567 Marketable securities owned, at fair value 9,464 - 11,456 (95 ) 20,825 Other investments 11,543 3,101 13,340 - 27,984 Loans held for investment, net of allowance for loan losses 4,233 - 79,715 - 83,948 Loans collateralizing asset-backed securities issued, net of allowance for loan losses - - 765,583 - 765,583 Interest receivable 165 4 2,090 - 2,259 Fixed assets, net - - 2,322 - 2,322 Other assets (13,390 ) 132,931 64,490 (157,214 ) 26,817 Investment in subsidiaries 354,219 70,775 - (424,994 ) - Total assets $ 379,866 $ 213,101 $ 1,065,962 $ (582,303 ) $ 1,076,626 Liabilities and Equity Liabilities: Marketable securities sold, but not yet purchased, at fair value $ - $ - $ 7,919 $ - $ 7,919 Accrued compensation - 150 42,981 - 43,131 Asset-backed securities issued - - 738,248 - 738,248 Interest payable - 1,109 5,403 - 6,512 CLO V warehouse credit facility - - 61,250 - 61,250 Bond payable - 93,198 - (95 ) 93,103 Other liabilities 138,796 5,710 28,885 (157,107 ) 16,284 Total liabilities $ 138,796 $ 100,167 $ 884,686 $ (157,202 ) $ 966,447 Total shareholders' (deficit) equity 226,401 112,934 182,313 (425,313 ) 96,335 Nonredeemable Non-controlling Interest $ 14,669 $ - $ (1,037 ) $ 212 $ 13,844 Total equity $ 241,070 $ 112,934 $ 181,276 $ (425,101 ) $ 110,179 Total liabilities and equity $ 379,866 $ 213,101 $ 1,065,962 $ (582,303 ) $ 1,076,626 For the Three Months Ended September 30, 2018 Parent Companies and Guarantors Subsidiary Issuer Non-Guarantor Subsidiaries Eliminations Consolidated JMP Group LLC Revenues Investment banking $ - $ - $ 21,095 $ - $ 21,095 Brokerage - - 4,676 - 4,676 Asset management fees - - 3,742 (40 ) 3,702 Principal transactions 620 (390 ) 239 - 469 Loss on sale, payoff and mark-to-market of loans - - (556 ) - (556 ) Net dividend income 284 13 23 - 320 Other income - - 306 - 306 Equity earnings of subsidiaries 5,490 1,635 - (7,125 ) - Non-interest revenues 6,394 1,258 29,525 (7,165 ) 30,012 Interest income 639 1,084 19,122 (2,193 ) 18,652 Interest expense (1,080 ) (2,144 ) (12,758 ) 2,193 (13,789 ) Net interest income (441 ) (1,060 ) 6,364 - 4,863 Loss on repurchase, reissuance or early retirement of debt - (170 ) - - (170 ) Provision for loan losses (149 ) - (1,305 ) - (1,454 ) Total net revenues after provision for loan losses 5,804 28 34,584 (7,165 ) 33,251 Non-interest expenses Compensation and benefits 745 1,086 20,840 - 22,671 Administration 151 128 2,063 (40 ) 2,302 Brokerage, clearing and exchange fees - - 808 - 808 Travel and business development 11 12 1,057 - 1,080 Communications and technology 1 1 1,038 - 1,040 Managed deal expense - - 614 - 614 Occupancy - - 1,172 - 1,172 Professional fees 586 169 517 - 1,272 Depreciation - - 285 - 285 Other 69 - 300 - 369 Total non-interest expenses 1,563 1,396 28,694 (40 ) 31,613 Net income (loss) before income tax expense 4,241 (1,368 ) 5,890 (7,125 ) 1,638 Income tax expense (benefit) - (265 ) 792 - 527 Net income (loss) 4,241 (1,103 ) 5,098 (7,125 ) 1,111 Less: Net income attributable to nonredeemable non-controlling interest 707 - 116 - 823 Net income (loss) attributable to JMP Group LLC $ 3,534 $ (1,103 ) $ 4,982 $ (7,125 ) $ 288 For the Three Months Ended September 30, 2017 Parent Companies and Guarantors Subsidiary Issuer Non-Guarantor Subsidiaries Eliminations Consolidated JMP Group LLC Revenues Investment banking $ - $ - $ 22,085 $ - $ 22,085 Brokerage - - 4,763 - 4,763 Asset management fees - - 4,054 (40 ) 4,014 Principal transactions - 85 (1,477 ) - (1,392 ) Gain on sale, payoff and mark-to-market of loans - - 278 - 278 Net dividend income - 2 276 - 278 Other income - - 282 - 282 Equity earnings of subsidiaries 4,220 2,077 - (6,297 ) - Non-interest revenues 4,220 2,164 30,261 (6,337 ) 30,308 Interest income 367 1,139 11,349 (1,955 ) 10,900 Interest expense (1,146 ) (2,274 ) (7,410 ) 2,019 (8,811 ) Net interest income (779 ) (1,135 ) 3,939 64 2,089 Provision for loan losses - - (368 ) - (368 ) Total net revenues after provision for loan losses 3,441 1,029 33,832 (6,273 ) 32,029 Non-interest expenses Compensation and benefits 498 1,455 22,610 - 24,563 Administration 145 102 1,252 (40 ) 1,459 Brokerage, clearing and exchange fees - - 740 - 740 Travel and business development 15 - 694 - 709 Communications and technology - 3 1,043 - 1,046 Occupancy - - 1,117 - 1,117 Professional fees 536 55 503 - 1,094 Depreciation - - 277 - 277 Other - 36 330 - 366 Total non-interest expenses 1,194 1,651 28,566 (40 ) 31,371 Net income (loss) before income tax expense 2,247 (622 ) 5,266 (6,233 ) 658 Income tax expense (benefit) - (493 ) 1,606 - 1,113 Net income (loss) 2,247 (129 ) 3,660 (6,233 ) (455 ) Less: Net income attributable to nonredeemable non-controlling interest - - 780 - 780 Net income (loss) attributable to JMP Group LLC $ 2,247 $ (129 ) $ 2,880 $ (6,233 ) $ (1,235 ) For the Nine Months Ended September 30, 2018 Parent Companies and Guarantors Subsidiary Issuer Non-Guarantor Subsidiaries Eliminations Consolidated JMP Group LLC Revenues Investment banking $ - $ - $ 70,319 $ - $ 70,319 Brokerage - - 14,787 - 14,787 Asset management fees - - 15,766 (261 ) 15,505 Principal transactions (2,026 ) (533 ) 1,092 - (1,467 ) Loss on sale, payoff and mark-to-market of loans (15 ) - (873 ) - (888 ) Net dividend income 836 27 72 - 935 Other income - - 666 - 666 Equity earnings of subsidiaries 12,586 4,426 - (17,012 ) - Non-interest revenues 11,381 3,920 101,829 (17,273 ) 99,857 Interest income 1,972 3,366 48,417 (6,724 ) 47,031 Interest expense (3,382 ) (6,735 ) (31,731 ) 6,723 (35,125 ) Net interest income (1,410 ) (3,369 ) 16,686 (1 ) 11,906 Loss on repurchase, reissuance or early retirement of debt (42 ) (170 ) (2,626 ) - (2,838 ) Provision for loan losses (134 ) - (4,065 ) - (4,199 ) Total net revenues after provision for loan losses 9,795 381 111,824 (17,274 ) 104,726 Non-interest expenses Compensation and benefits 1,826 3,161 71,083 - 76,070 Administration 477 367 6,663 (261 ) 7,246 Brokerage, clearing and exchange fees - - 2,373 - 2,373 Travel and business development 46 31 3,159 - 3,236 Communications and technology 2 6 3,141 - 3,149 Managed deal expense - - 4,528 - 4,528 Occupancy - - 3,432 - 3,432 Professional fees 1,847 321 2,147 - 4,315 Depreciation - - 836 - 836 Other 208 - 1,324 - 1,532 Total non-interest expenses 4,406 3,886 98,686 (261 ) 106,717 Net income (loss) before income tax expense 5,389 (3,505 ) 13,138 (17,013 ) (1,991 ) Income tax expense (benefit) - (2,520 ) 2,374 - (146 ) Net income (loss) 5,389 (985 ) 10,764 (17,013 ) (1,845 ) Less: Net income (loss) attributable to nonredeemable non-controlling interest 477 - (339 ) - 138 Net income (loss) attributable to JMP Group LLC $ 4,912 $ (985 ) $ 11,103 $ (17,013 ) $ (1,983 ) For the Nine Months Ended September 30, 2017 Parent Companies and Guarantors Subsidiary Issuer Non-Guarantor Subsidiaries Eliminations Consolidated JMP Group LLC Revenues Investment banking $ - $ - $ 54,813 $ - $ 54,813 Brokerage - - 15,127 - 15,127 Asset management fees - - 14,197 (119 ) 14,078 Principal transactions (72 ) (394 ) (3,142 ) - (3,608 ) Gain on sale, payoff and mark-to-market of loans - - 1,208 - 1,208 Net dividend income 512 3 302 - 817 Other income - - 921 - 921 Equity earnings of subsidiaries (8,861 ) 2,805 - 6,056 - Non-interest revenues (8,421 ) 2,414 83,426 5,937 83,356 Interest income 1,314 3,417 30,964 (6,032 ) 29,663 Interest expense (3,424 ) (6,820 ) (20,501 ) 6,096 (24,649 ) Net interest income (2,110 ) (3,403 ) 10,463 64 5,014 Gain (loss) on repurchase, reissuance or early retirement of debt 210 - (5,542 ) - (5,332 ) Provision for loan losses (20 ) - (3,468 ) - (3,488 ) Total net revenues after provision for loan losses (10,341 ) (989 ) 84,879 6,001 79,550 Non-interest expenses Compensation and benefits 2,359 2,850 63,804 - 69,013 Administration 512 335 5,271 (119 ) 5,999 Brokerage, clearing and exchange fees - - 2,288 - 2,288 Travel and business development 103 - 2,632 - 2,735 Communications and technology 2 8 3,140 - 3,150 Occupancy - - 3,339 - 3,339 Professional fees 1,670 209 1,230 - 3,109 Depreciation - - 891 - 891 Other 138 53 1,802 - 1,993 Total non-interest expenses 4,784 3,455 84,397 (119 ) 92,517 Net income (loss) before income tax expense (15,125 ) (4,444 ) 482 6,120 (12,967 ) Income tax expense (benefit) - (2,583 ) 2,414 - (169 ) Net income (loss) (15,125 ) (1,861 ) (1,932 ) 6,120 (12,798 ) Less: Net income attributable to nonredeemable non-controlling interest 693 - 1,019 - 1,712 Net income (loss) attributable to JMP Group LLC $ (15,818 ) $ (1,861 ) $ (2,951 ) $ 6,120 $ (14,510 ) For the Nine Months Ended September 30, 2018 Parent Companies and Guarantors Subsidiary Non-Guarantor Eliminations Consolidated Cash flows from operating activities: Net cash provided by (used in) operating activities $ 11,080 $ 9,608 $ 14,341 $ (27,074 ) $ 7,955 Cash flows from investing activities: Purchases of fixed assets - - (877 ) - (877 ) Purchases of other investments (5,460 ) (430 ) (88 ) 4,453 (1,525 ) Sales of distributions from other investments 13,363 448 4,549 (4,411 ) 13,949 Funding of loans collateralizing asset-backed securities issued - - (307,808 ) - (307,808 ) Funding of loans held for investment (664 ) - (311,425 ) - (312,089 ) Sale, payoff and principal receipts of loans collateralizing asset-backed securities issued (15 ) - 268,254 - 268,239 Sale, payoff and principal receipts on loans held for investment 1,614 - 25,112 - 26,726 Investment in subsidiary 35,711 (5,550 ) - (30,161 ) - Net cash provided by (used in) investing activities $ 44,549 $ (5,532 ) $ (322,283 ) $ (30,119 ) $ (313,385 ) Cash flows from financing activities: Repayment on bonds payable - (9,980 ) - - (9,980 ) Proceeds from issuance of Repurchase Agreement 3,878 - - - 3,878 Proceeds from drawdowns on CLO V warehouse facility - - 263,750 - 263,750 Repayments on CLO V warehouse facility - - (325,000 ) - (325,000 ) Proceeds from sale of note payable to affiliate - - 829 - 829 Payments of debt issuance costs - (203 ) (1,715 ) 21 (1,897 ) Repayment of asset-backed securities issued (4,453 ) - (327,647 ) - (332,100 ) Repayment of Repurchase Agreement (10,000 ) - - 10,000 - Repayment of notes payable (3,878 ) - - - (3,878 ) Proceeds from issuance of asset-backed securities issued - - 699,107 - 699,107 Reissuance of asset-back securities 4,411 - 42 - 4,453 Distributions and distribution equivalents paid on common shares and RSUs (5,906 ) - - - (5,906 ) Capital contributions of nonredeemable non-controlling interest holders - - 449 - 449 Purchases of common shares for treasury (2,309 ) - - - (2,309 ) Purchase of subsidiary shares from non-controlling interest holders (656 ) - 656 - - Distributions to non-controlling interest shareholders (1,418 ) - (109 ) - (1,527 ) Employee taxes paid on shares withheld for tax-withholding purposes (31 ) - - - (31 ) Capital contributions of parent (42,236 ) 7,107 (12,043 ) 47,172 - Net cash provided by (used in) financing activities $ (62,598 ) $ (3,076 ) $ 298,319 $ 57,193 $ 289,838 Net increase (decrease) in cash and cash equivalents (6,969 ) 1,000 (9,623 ) - (15,592 ) Cash, cash equivalents and restricted cash, beginning of period 13,632 6,290 117,399 - 137,321 Cash, cash equivalents and restricted cash, end of period $ 6,663 $ 7,290 $ 107,776 $ - $ 121,729 For the Nine Months Ended September 30, 2017 Parent Companies and Guarantors Subsidiary Non-Guarantor Eliminations Consolidated Cash flows from operating activities: Net cash provided by (used in) operating activities $ (7,627 ) $ (2,282 ) $ 6,331 $ (9,082 ) $ (12,660 ) Cash flows from investing activities: Purchases of fixed assets - - (204 ) - (204 ) Purchases of other investments (1,190 ) (844 ) - - (2,034 ) Sales of distributions from other investments 812 613 (4,327 ) 15,202 12,300 Funding of loans collateralizing asset-backed securities issued - - (614,431 ) - (614,431 ) Funding of loans held for sale - - (2,752 ) - (2,752 ) Funding of loans held for investment (6,152 ) - (13,029 ) 5,667 (13,514 ) Sale, payoff, and principal receipts of loans held for sale - - 35,735 - 35,735 Sale, payoff and principal receipts of loans collateralizing asset-backed securities issued - - 512,216 (5,667 ) 506,549 Sale, payoff and principal payments on loans held for investment 610 - 365 - 975 Net changes in cash collateral posted for derivative transactions - - 25,000 - 25,000 Investment in subsidiary 126,673 828 - (127,501 ) - Net cash provided by (used in) investing activities $ 120,753 $ 597 $ (61,427 ) $ (112,299 ) $ (52,376 ) Cash flows from financing activities: Proceeds from drawdowns on CLO V warehouse facility - - 7,000 - 7,000 Repayment of asset-backed securities issued - - (503,617 ) - (503,617 ) Proceeds from issuance of asset-backed securities issued - - 408,394 - 408,394 Distributions and distribution equivalents paid on common shares and RSUs (5,838 ) - - - (5,838 ) Capital contributions of nonredeemable non-controlling interest holders - - 92 - 92 Proceeds from exercises of stock options 1,149 - - - 1,149 Purchases of common shares for treasury (1,660 ) - - - (1,660 ) Distributions to non-controlling interest shareholders (2,704 ) - (1,164 ) - (3,868 ) Employee taxes paid on shares withheld for tax-withholding purposes (307 ) - - - (307 ) Capital contributions of parent (81,189 ) 1,681 (41,873 ) 121,381 - Net cash provided by (used in) financing activities $ (90,549 ) $ 1,681 $ (131,168 ) $ 121,381 $ (98,655 ) Net increase (decrease) in cash and cash equivalents 22,577 (4 ) (186,264 ) - (163,691 ) Cash, cash equivalents and restricted cash, beginning of period 5,315 3,234 304,599 - 313,148 Cash, cash equivalents and restricted cash, end of period $ 27,892 $ 3,230 $ 118,335 $ - $ 149,457 </t>
  </si>
  <si>
    <t>Note 22 - Subsequent Events</t>
  </si>
  <si>
    <t>Subsequent Events [Text Block]</t>
  </si>
  <si>
    <t xml:space="preserve">22 . Subsequent Events On October 11, 2018, $100 may three October 11, 2021, twelve On October 18, 2018, $0.03 October, November, December. October November 15, 2018, October 31, 2018. November December 14, 2018, November 30, 2018. December January 15, 2019, December 31, 2018. On October 31, 2018, June 30, 2024. begins at $226,448 July 1, 2019 37,808 </t>
  </si>
  <si>
    <t>Significant Accounting Policies (Policies)</t>
  </si>
  <si>
    <t>Accounting Policies [Abstract]</t>
  </si>
  <si>
    <t>Basis of Accounting, Policy [Policy Text Block]</t>
  </si>
  <si>
    <t>Basis of Presentation These consolidated financial statements and related notes are unaudited and have been prepared in accordance with U.S. generally accepted accounting principles (“GAAP”) for interim financial information and with the instructions to Form 10 10 X. 10 December 31, 2017 ( not The consolidated accounts of the Company include the wholly-owned subsidiaries and the partially-owned subsidiaries of which we are the majority owner or the primary beneficiary. All material intercompany accounts and transactions have been eliminated in consolidation. Non-controlling interests on the Consolidated Statements of Financial Condition as of September 30 , 2018 December 31, 2017 third See Note 2 Annual Report for the Company's significant accounting policies. For the nine September 30, 2018, no No. 2014 09, 606 January 1, 2018 January 1, 2018 not Refer to Note 3,</t>
  </si>
  <si>
    <t>Note 3 - Recent Accounting Pronouncements (Tables)</t>
  </si>
  <si>
    <t>Notes Tables</t>
  </si>
  <si>
    <t>Schedule of New Accounting Pronouncements and Changes in Accounting Principles [Table Text Block]</t>
  </si>
  <si>
    <t xml:space="preserve"> Three Months Ended September 30, 2018 Nine Months Ended September 30, 2018 (in thousands) As Reported ASC 606 Impact Pre-Adoption (1) As Reported ASC 606 Impact Pre-Adoption (1) Revenues Investment banking $ 21,095 $ 913 $ 20,182 $ 70,319 $ 5,643 $ 64,676 Total non-interest revenues 30,012 913 29,099 99,857 5,643 94,214 Total net revenues after provision for loan losses 33,251 913 32,338 104,726 5,643 99,083 Expenses Travel and business development 1,080 299 781 3,236 928 2,308 Managed deal expenses 614 614 - 4,528 4,528 - Professional fees 1,272 - 1,272 4,315 187 4,128 Total non-comp expenses 8,942 913 8,029 30,647 5,643 25,004 Total non-interest expenses 31,613 913 30,700 106,717 5,643 101,074 </t>
  </si>
  <si>
    <t>Note 4 - Fair Value Measurements (Tables)</t>
  </si>
  <si>
    <t>Fair Value, by Balance Sheet Grouping [Table Text Block]</t>
  </si>
  <si>
    <t xml:space="preserve"> September 30, 2018 (In thousands) Carrying Value Fair Value Level 1 Level 2 Level 3 Total Assets: Cash and cash equivalents $ 73,143 $ 73,143 $ - $ - $ 73,143 Restricted cash and deposits 48,586 48,586 - - 48,586 Marketable securities owned 20,194 20,194 - - 20,194 Other investments (1) 868 - 868 - 868 Other investments measured at net asset value (1) 8,304 - - - - Loans held for investment, net of allowance for loan losses 5,606 - 1,325 3,673 4,998 Loans collateralizing asset-backed securities issued, net of allowance for loan losses 1,164,404 - 1,171,526 1,271 1,172,797 Total assets: $ 1,321,105 $ 141,923 $ 1,173,719 $ 4,944 $ 1,320,586 Liabilities: Marketable securities sold, but not yet purchased $ 5,604 $ 5,604 $ - $ - $ 5,604 Notes payable 829 - 829 - 829 Asset-backed securities issued, net of debt issuance costs 1,112,049 - 1,120,691 - 1,120,691 Bond payable 83,395 87,201 - - 87,201 Total liabilities: $ 1,201,877 $ 92,805 $ 1,121,520 $ - $ 1,214,325 December 31, 2017 (In thousands) Carrying Value Fair Value Level 1 Level 2 Level 3 Total Assets: Cash and cash equivalents $ 85,594 $ 85,594 $ - $ - $ 85,594 Restricted cash and deposits 51,727 51,727 - - 51,727 Marketable securities owned 20,825 20,825 - - 20,825 Receivable from clearing broker 6,801 6,801 - - 6,801 Other investments (1) 10,226 - 10,226 - 10,226 Other investments measured at net asset value (1) 8,224 - - - - Loans held for investment, net of allowance for loan losses 83,948 - 80,956 3,342 84,298 Loans collateralizing asset-backed securities issued, net of allowance for loan losses 765,583 - 766,298 - 766,298 Total assets: $ 1,032,928 $ 164,947 $ 857,480 $ 3,342 $ 1,025,769 Liabilities: Marketable securities sold, but not yet purchased $ 7,919 $ 7,919 $ - $ - $ 7,919 Asset-backed securities issued, net of debt issuance costs 738,248 - 748,015 - 748,015 Bond payable 93,103 - 97,014 - 97,014 CLO V warehouse credit facility 61,250 - 61,250 - 61,250 Total liabilities: $ 900,520 $ 7,919 $ 906,279 $ - $ 914,198 </t>
  </si>
  <si>
    <t>Schedule of Fair Value, Assets and Liabilities Measured on Recurring Basis [Table Text Block]</t>
  </si>
  <si>
    <t xml:space="preserve"> (In thousands) September 30, 2018 Carrying Value Level 1 Level 2 Level 3 Total Marketable securities owned $ 20,194 $ 20,194 $ - $ - $ 20,194 Other investments: Investments in hedge funds managed by the Company 868 - 868 - 868 Investments in other funds managed by the Company (1) 4,870 - - - - Total investment in funds managed by the Company (1) 5,738 - 868 - 868 Limited partnership in investments in private equity/ real estate funds (1) 3,434 - - - - Total other investments 9,172 - 868 - 868 Total assets: $ 29,366 $ 20,194 $ 868 $ - $ 21,062 Marketable securities sold, but not yet purchased $ 5,604 $ 5,604 $ - $ - $ 5,604 Total liabilities: $ 5,604 $ 5,604 $ - $ - $ 5,604 (In thousands) December 31, 2017 Carrying Value Level 1 Level 2 Level 3 Total Marketable securities owned $ 20,825 $ 20,825 $ - $ - $ 20,825 Other investments: Investments in hedge funds managed by the Company 10,226 - 10,226 - 10,226 Investments in other funds managed by the Company (1) 4,463 - - - - Total investment in funds managed by the Company (1) 14,689 - 10,226 - 10,226 Limited partnership in investments in private equity/ real estate funds (1) 3,761 - - - - Total other investments 18,450 - 10,226 - 10,226 Total assets: $ 39,275 $ 20,825 $ 10,226 $ - $ 31,051 Marketable securities sold, but not yet purchased $ 7,919 $ 7,919 $ - $ - $ 7,919 Total liabilities: $ 7,919 $ 7,919 $ - $ - $ 7,919 </t>
  </si>
  <si>
    <t>Fair Value Measurement Inputs and Valuation Techniques [Table Text Block]</t>
  </si>
  <si>
    <t xml:space="preserve"> Fair Value at Unfunded Commitments Dollars in thousands Redemption Frequency Redemption Notice Period September 30, 2018 December 31, 2017 September 30, 2018 December 31, 2017 Limited partner investments in private equity/ real estate funds Nonredeemable N/A $ 3,434 $ 3,761 $ 2,013 $ 3,279 Investment in other funds managed by the Company Nonredeemable N/A $ 4,870 $ 4,173 $ - $ - </t>
  </si>
  <si>
    <t>Allowance for Credit Losses on Financing Receivables [Table Text Block]</t>
  </si>
  <si>
    <t xml:space="preserve"> (In thousands) Three Months Ended September 30, Nine Months Ended September 30, 2018 2017 2018 2017 Impaired Non-Impaired Impaired Non-Impaired Impaired Non-Impaired Impaired Non-Impaired Balance at beginning of period $ (110 ) $ (6,861 ) $ (1,211 ) $ (6,477 ) $ (390 ) $ (6,533 ) $ (937 ) $ (5,783 ) Reversal (provision) for loan losses: Specific reserve (558 ) - (128 ) 26 (1,366 ) - (1,641 ) 26 General reserve - (747 ) - 244 - (1,075 ) - (630 ) Charge off 110 - 950 - 1,198 - 950 180 Transfer to (from) loans held for investment - (1,746 ) - - - (1,746 ) 1,239 - Balance at end of period $ (558 ) $ (9,354 ) $ (389 ) $ (6,207 ) $ (558 ) $ (9,354 ) $ (389 ) $ (6,207 )</t>
  </si>
  <si>
    <t>Impaired Financing Receivables [Table Text Block]</t>
  </si>
  <si>
    <t xml:space="preserve"> (In thousands) Recorded Investment Unpaid Principal Balance Related Allowance Average Recorded Investment Interest Income Recognized September 30, 2018 Impaired loans with an allowance recorded $ 1,830 $ 1,956 $ 558 $ 1,830 $ 119 Impaired loans with no related allowance recorded - - - - - Total impaired loans $ 1,830 $ 1,956 $ 558 $ 1,830 $ 119 December 31, 2017 Impaired loans with an allowance recorded $ 1,379 $ 1,448 $ 391 $ 1,411 $ 32 Impaired loans with no related allowance recorded - - - - - Total impaired loans $ 1,379 $ 1,448 $ 391 $ 1,411 $ 32 </t>
  </si>
  <si>
    <t>Financing Receivable Credit Quality Indicators [Table Text Block]</t>
  </si>
  <si>
    <t xml:space="preserve"> (In thousands) Cash Flow Loans September 30, December 31, 2018 2017 Moody's rating: Baa1 - Baa3 $ 7,411 $ 8,880 Ba1 - Ba3 239,980 134,061 B1 - B3 881,880 579,091 Caa1 - Caa3 43,215 50,475 Ca 1,271 - Total: $ 1,173,757 $ 772,507 Internal rating: (1) 2 $ 1,024,963 $ 692,198 3 134,928 70,217 4 12,595 8,713 5 1,271 1,379 Total: $ 1,173,757 $ 772,507 Performance: Performing $ 1,172,486 $ 771,128 Non-Performing 1,271 1,379 Total: $ 1,173,757 $ 772,507 </t>
  </si>
  <si>
    <t>Loans Held for Investment [Member]</t>
  </si>
  <si>
    <t xml:space="preserve"> (in thousands) Three Months Ended September 30, Nine Months Ended September 30, 2018 2017 2018 2017 Impaired Non-impaired Impaired Non-impaired Impaired Non-impaired Impaired Non-impaired Balance, at beginning of the period $ - $ (1,746 ) $ (2,413 ) $ - $ (2,279 ) $ (494 ) $ (823 ) $ - Provision for loan losses Specific (149 ) - (734 ) - (353 ) - (1,465 ) - General - - - (49 ) - (1,278 ) - (49 ) Charge off - - 996 - 2,483 26 1376 - Transfers to (from) loans collateralizing asset-backed securities - 1,746 - - - 1,746 (1,239 ) - Balance, at end of the period $ (149 ) $ - $ (2,151 ) $ (49 ) $ (149 ) $ - $ (2,151 ) $ (49 )</t>
  </si>
  <si>
    <t xml:space="preserve"> (in thousands) Recorded Investment Unpaid Principal Related Allowance Average Recorded Investment Interest Income Recognized September 30, 2018 Impaired loans with an allowance recorded $ 467 $ 489 $ 149 $ 467 $ 22 Impaired loans with no related allowance recorded - - - - - Total impaired loans $ 467 $ 489 $ 149 $ 467 $ 22 (in thousands) Recorded Investment Unpaid Principal Related Allowance Average Recorded Investment Interest Income Recognized December 31, 2017 Impaired loans with an allowance recorded $ 1,379 $ 1,448 $ 391 $ 1,411 $ 32 Impaired loans with no related allowance recorded - - - - - Total impaired loans $ 1,379 $ 1,448 $ 391 $ 1,411 $ 32 </t>
  </si>
  <si>
    <t xml:space="preserve"> (In thousands) September 30, December 31, 2018 2017 Moody's rating: Baa1 - Baa3 $ - $ - Ba1 - Ba3 - 12,174 B1 - B3 - 64,170 Caa1 - Caa3 2,468 5,310 Not Rated 3,336 4,595 Total: $ 5,804 $ 86,249 Internal rating (1) 2 $ 918 $ 77,525 3 - 384 4 1,978 2,613 5 489 1,379 Not rated 2,419 4,348 Total: $ 5,804 $ 86,249 Performance: Performing $ 5,300 $ 83,161 Non-performing 504 3,088 Total: $ 5,804 $ 86,249 </t>
  </si>
  <si>
    <t>Note 5 - Loans Collateralizing Asset-backed Securities Issued (Tables)</t>
  </si>
  <si>
    <t>Note 6 - Debt (Tables)</t>
  </si>
  <si>
    <t>Schedule of Maturities of Long-term Debt [Table Text Block]</t>
  </si>
  <si>
    <t xml:space="preserve"> (In thousands) September 30, 2018 2018 $ - 2019 - 2020 - 2021 - 2022 - Thereafter 86,000 Total $ 86,000 </t>
  </si>
  <si>
    <t>Senior Notes [Member]</t>
  </si>
  <si>
    <t>Schedule of Long-term Debt Instruments [Table Text Block]</t>
  </si>
  <si>
    <t xml:space="preserve"> (In thousands) September 30, 2018 December 31, 2017 8.00% Senior Notes due 2023 $ 36,000 $ 46,000 7.25% Senior Notes due 2027 50,000 50,000 Total outstanding principal $ 86,000 $ 96,000 Less: Debt issuance costs (2,530 ) (2,802 ) Less: Consolidation elimination (75 ) (95) Total debt obligations $ 83,395 $ 93,103 </t>
  </si>
  <si>
    <t>Schedule of Debt [Table Text Block]</t>
  </si>
  <si>
    <t xml:space="preserve"> (In thousands) Outstanding Balance September 30, 2018 December 31, 2017 $340 million, CLO V Warehouse Credit Facility through July 31, 2018 $ - $ 61,250 $25 million, JMP Holding Credit Agreement through June 4, 2019 - - $20 million, JMP Securities Revolving Line of Credit through June 6, 2019 - - Other 829 - Total Credit Facilities $ 829 $ 61,250 </t>
  </si>
  <si>
    <t>Note 7 - Asset-backed Securities Issued (Tables)</t>
  </si>
  <si>
    <t>CLO III and CLO IV [Member]</t>
  </si>
  <si>
    <t xml:space="preserve"> (In thousands) As of September 30, 2018 As of December 31, 2017 Outstanding Interest Rate Weighted Average Remaining Maturity Outstanding Interest Rate Weighted Average Remaining Maturity Class A Senior Secured Floating Rate Notes $ 769,750 0.85%-1.37 % 10.12 $ 513,750 1.24%-1.37 % 9.22 Class B Senior Secured Floating Rate Notes 143,700 1.30%-1.90 % 10.13 95,700 1.80%-1.90 % 9.26 Class C Senior Secured Deferrable Floating Rate Notes 71,500 1.80%-2.65 % 10.09 49,500 2.60%-2.65 % 9.18 Class D Senior Secured Deferrable Floating Rate Notes 68,350 2.60%-4.15 % 10.09 46,350 3.90%-4.15 % 9.14 Class E Senior Secured Deferrable Floating Rate Notes 60,800 5.70%-6.80 % 10.11 40,800 6.80%-7.10 % 9.21 Total secured notes sold to investors $ 1,114,100 $ 746,100 Senior Subordinated Notes 7,500 6.90 % 10.75 - Less: Debt issuance costs (9,551 ) (7,852 ) Total CLOs asset-backed securities issued $ 1,112,049 $ 738,248 </t>
  </si>
  <si>
    <t xml:space="preserve"> (In thousands) As of September 30, 2018 2018 $ - 2019 - 2020 - 2021 - 2022 - Thereafter 1,121,600 Total $ 1,121,600 </t>
  </si>
  <si>
    <t>Note 9 - Share-based Compensation (Tables)</t>
  </si>
  <si>
    <t>Share-based Compensation, Stock Options, Activity [Table Text Block]</t>
  </si>
  <si>
    <t xml:space="preserve"> Nine Months Ended September 30, 2018 Shares Subject Weighted Average to Option Exercise Price Balance, beginning of year 2,515,000 $ 6.55 Balance, end of period 2,515,000 $ 6.55 Options exercisable at end of period 2,515,000 $ 6.55 </t>
  </si>
  <si>
    <t>Share-based Compensation Arrangement by Share-based Payment Award, Options, Vested and Expected to Vest, Outstanding and Exercisable [Table Text Block]</t>
  </si>
  <si>
    <t xml:space="preserve"> September 30, 2018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6.05 - $7.33 2,515,000 0.77 $ 6.55 $ - 2,515,000 0.77 $ 6.55 - </t>
  </si>
  <si>
    <t>Schedule of Share-based Compensation, Restricted Stock Units Award Activity [Table Text Block]</t>
  </si>
  <si>
    <t xml:space="preserve"> Nine Months Ended September 30, 2018 Restricted Weighted Average Share Units Grant Date Fair Value Balance, beginning of year 277,193 $ 5.60 Granted 454,974 5.01 Vested (69,044 ) 5.78 Forfeited (128,003 ) 5.32 Balance, end of period 535,120 $ 5.14 </t>
  </si>
  <si>
    <t>Schedule of Share-based Compensation, Stock Appreciation Rights Award Activity [Table Text Block]</t>
  </si>
  <si>
    <t xml:space="preserve"> Nine Months Ended September 30, 2018 Share Appreciation Weighted Average Rights Exercise Price Balance, beginning of year 2,485,000 $ 7.33 Balance, end of period 2,485,000 $ 7.33 </t>
  </si>
  <si>
    <t>Stock Appreciation Rights Outstanding Detail [Table Text Block]</t>
  </si>
  <si>
    <t xml:space="preserve"> September 30, 2018 Options Outstanding Weighted Average Weighted Range of Remaining Average Aggregate Exercise Prices Number Contractual Exercise Intrinsic Outstanding Life in Years Price Value $7.33 - $7.33 2,485,000 1.25 $ 7.33 $ - </t>
  </si>
  <si>
    <t>Note 10 - Net Income Per Common Share (Tables)</t>
  </si>
  <si>
    <t>Schedule of Earnings Per Share, Basic and Diluted [Table Text Block]</t>
  </si>
  <si>
    <t xml:space="preserve"> (In thousands, except per share data) Three Months Ended September 30, Nine Months Ended September 30, 2018 2017 2018 2017 Numerator: Net income (loss) attributable to JMP Group LLC $ 288 $ (1,235 ) $ (1,983 ) $ (14,510 ) Denominator: Basic weighted average shares outstanding 21,435 21,525 21,545 21,583 Effect of potential dilutive securities: Restricted share units 302 - - - Diluted weighted average shares outstanding 21,737 21,525 21,545 21,583 Net income (loss) per share Basic $ 0.01 $ (0.06 ) $ (0.09 ) $ (0.67 ) Diluted $ 0.01 $ (0.06 ) $ (0.09 ) $ (0.67 )</t>
  </si>
  <si>
    <t>Note 13 - Commitments and Contingencies (Tables)</t>
  </si>
  <si>
    <t>Schedule of Future Minimum Rental Payments for Operating Leases [Table Text Block]</t>
  </si>
  <si>
    <t xml:space="preserve"> (In thousands) Minimum Future Lease Commitments Year Ending December 31, 2018 $ 1,381 2019 4,365 2020 2,990 2021 2,982 2022 2,857 Thereafter 8,149 Total Lease Commitments $ 22,724 </t>
  </si>
  <si>
    <t>Note 19 - Business Segments (Tables)</t>
  </si>
  <si>
    <t>Schedule of Segment Reporting Information, by Segment [Table Text Block]</t>
  </si>
  <si>
    <t xml:space="preserve"> (In thousands) Three Months Ended September 30, Nine Months Ended September 30, 2018 2017 2018 2017 Broker-Dealer Non-interest revenues $ 25,777 $ 26,848 $ 85,121 $ 69,944 Total net revenues after provision for loan losses $ 25,777 $ 26,848 $ 85,121 $ 69,944 Non-interest expenses 23,202 22,215 76,528 63,234 Segment operating pre-tax net income $ 2,575 $ 4,633 $ 8,593 $ 6,710 Segment assets $ 68,352 $ 81,880 $ 68,352 $ 81,880 Asset Management Fee Income Non-interest revenues $ 4,878 $ 4,798 $ 13,439 $ 14,965 Total net revenues after provision for loan losses $ 4,878 $ 4,798 $ 13,439 $ 14,965 Non-interest expenses 4,794 4,948 14,570 15,346 Segment operating pre-tax net income (loss) $ 84 $ (150 ) $ (1,131 ) $ (381 ) Segment assets $ 21,033 $ 19,424 $ 21,033 $ 19,424 Investment Income Non-interest revenues $ 237 $ 1,572 $ 5,961 $ 6,989 Net interest income 3,715 1,145 8,769 2,100 Gain (loss) on repurchase, reissuance or early retirement of debt - - (42 ) 210 Provision for loan losses (470 ) (593 ) (1,400 ) (2,415 ) Total net revenues after provision for loan losses $ 3,482 $ 2,124 $ 13,288 $ 6,884 Non-interest expenses 1,535 934 9,096 5,709 Segment operating pre-tax net income $ 1,947 $ 1,190 $ 4,192 $ 1,175 Segment assets $ 1,270,289 $ 908,228 $ 1,270,289 $ 908,228 Corporate Costs Non-interest expenses 2,688 2,772 7,519 6,915 Segment operating pre-tax net loss $ (2,688 ) $ (2,772 ) $ (7,519 ) $ (6,915 ) Segment assets $ 258,217 $ 329,631 $ 258,217 $ 329,631 Eliminations Non-interest revenues $ (1,205 ) $ (821 ) $ (3,352 ) $ (2,584 ) Total net revenues after provision for loan losses $ (1,205 ) $ (821 ) $ (3,352 ) $ (2,584 ) Non-interest expenses (1,205 ) (821 ) (3,354 ) (2,584 ) Segment operating pre-tax net income $ - $ - $ 2 $ - Segment assets $ (254,326 ) $ (308,132 ) $ (254,326 ) $ (308,132 ) Consolidating adjustments and reconciling items Non-interest revenues $ 325 (a) $ (2,089 ) (a) $ (1,312 ) (a) $ (5,958 ) (a) Net interest income 1,148 (b) 944 (b) 3,137 (b) 2,914 (b) Loss on repurchase or early retirement of debt (170 ) - (2,796 ) (5,542 ) (Provision) reversal for loan losses (984 ) 225 (2,799 ) (1,073 ) Total net revenues after provision for loan losses $ 319 $ (920 ) $ (3,770 ) $ (9,659 ) Non-interest expenses 599 (c) 1,323 (c) 2,358 (c) 3,897 (c) Non-controlling interest expense 823 780 138 1,712 Segment operating pre-tax net loss $ (1,103 ) $ (3,023 ) $ (6,266 ) $ (15,268 ) Segment assets $ - $ - $ - $ - Total Segments Non-interest revenues $ 30,012 30,308 99,857 83,356 Net interest income 4,863 2,089 11,906 5,014 Loss on repurchase, reissuance or early retirement of debt (170 ) - (2,838 ) (5,332 ) Provision for loan losses (1,454 ) (368 ) (4,199 ) (3,488 ) Total net revenues after provision for loan losses $ 33,251 $ 32,029 $ 104,726 $ 79,550 Non-interest expenses 31,613 31,371 106,717 92,517 Non-controlling interest expense 823 780 138 1,712 Segment operating pre-tax net income (loss) $ 815 $ (122 ) $ (2,129 ) $ (14,679 ) Total assets $ 1,363,566 $ 1,031,031 $ 1,363,566 $ 1,031,031 </t>
  </si>
  <si>
    <t>Reconciliation of Revenue from Segments to Consolidated [Table Text Block]</t>
  </si>
  <si>
    <t xml:space="preserve"> (In thousands) Three Months Ended September 30, Nine Months Ended September 30, 2018 2017 2018 2017 Operating net income $ 1,741 $ 2,291 $ 3,494 $ 767 Addback (subtract) of segment income tax expense (benefit) 177 610 643 (178 ) Total Segments adjusted operating pre-tax net income $ 1,918 $ 2,901 $ 4,137 $ 589 Subtract (Add back) Share-based awards and deferred compensation 76 696 289 1,863 General loan loss provision (reversal) – CLOs, CLO warehouse 855 (136 ) 2,348 697 Early debt retirement retirement/reissuance 170 - 1,488 5,432 Restructuring costs – CLOs - 14 54 300 Amortization of intangible asset – CLO III 69 69 207 207 Unrealized loss – real estate-related depreciation and amortization 260 2,571 1,864 6,472 Unrealized mark-to-market (gain) loss-strategic equity investments (327 ) (191 ) 16 297 Total Consolidation Adjustments and Reconciling Items 1,103 3,023 6,266 15,268 Consolidated pre-tax net income (loss) attributable to JMP Group LLC $ 815 $ (122 ) $ (2,129 ) $ (14,679 ) Income tax expense (benefit) 527 1,113 (146 ) (169 ) Consolidated net income (loss) attributable to JMP Group LLC $ 288 $ (1,235 ) $ (1,983 ) $ (14,510 )</t>
  </si>
  <si>
    <t>Note 20 - Nonconsolidated Variable Interest Entities (Tables)</t>
  </si>
  <si>
    <t>Schedule of Variable Interest Entities [Table Text Block]</t>
  </si>
  <si>
    <t xml:space="preserve"> (In thousands) As of September 30, 2018 December 31, 2017 Investments $ 5,405 $ 8,226 Receivables 28 262 Total $ 5,433 $ 8,488 </t>
  </si>
  <si>
    <t>Note 21 - Consolidating Financial Statements (Tables)</t>
  </si>
  <si>
    <t>Condensed Balance Sheet [Table Text Block]</t>
  </si>
  <si>
    <t xml:space="preserve"> As of September 30, 2018 Parent Companies and Guarantors Subsidiary Issuer Non-Guarantor Subsidiaries Eliminations Consolidated JMP Group LLC Assets Cash and cash equivalents $ 6,663 $ 5,819 $ 60,661 $ - $ 73,143 Restricted cash and deposits - 1,471 47,115 - 48,586 Investment banking fees receivable, net of allowance for doubtful accounts - - 10,725 - 10,725 Marketable securities owned, at fair value 10,864 - 9,404 (74 ) 20,194 Other investments 3,159 2,142 10,492 - 15,793 Loans held for investment, net of allowance for loan losses 3,175 - 2,431 - 5,606 Loans collateralizing asset-backed securities issued, net of allowance for loan losses - - 1,164,404 - 1,164,404 Interest receivable 208 2 3,074 (238 ) 3,046 Fixed assets, net - - 2,363 - 2,363 Other assets (15,998 ) 125,625 56,012 (145,933 ) 19,706 Investment in subsidiaries 318,508 76,325 - (394,833 ) - Total assets $ 326,579 $ 211,384 $ 1,366,681 $ (541,078 ) $ 1,363,566 Liabilities and Equity Liabilities: Marketable securities sold, but not yet purchased, at fair value $ - $ - $ 5,604 $ - $ 5,604 Accrued compensation 1,030 2,257 30,084 - 33,371 Asset-backed securities issued - - 1,112,049 - 1,112,049 Interest payable - 1,071 9,538 (238 ) 10,371 Notes payable 127,603 - 17,763 (144,537 ) 829 Bond payable - 83,470 - (75 ) 83,395 Other liabilities 2,759 5,530 10,653 (1,289 ) 17,653 Total liabilities $ 131,392 $ 92,328 $ 1,185,691 $ (146,139 ) $ 1,263,272 Total shareholders' (deficit) equity 181,459 119,056 181,370 (395,151 ) 86,734 Nonredeemable Non-controlling Interest $ 13,728 $ - $ (380 ) $ 212 $ 13,560 Total equity $ 195,187 $ 119,056 $ 180,990 $ (394,939 ) $ 100,294 Total liabilities and equity $ 326,579 $ 211,384 $ 1,366,681 $ (541,078 ) $ 1,363,566 As of December 31, 2017 Parent Companies and Guarantors Subsidiary Issuer Non-Guarantor Subsidiaries Eliminations Consolidated JMP Group LLC Assets Cash and cash equivalents $ 13,632 $ 4,819 $ 67,143 $ - $ 85,594 Restricted cash and deposits - 1,471 50,256 - 51,727 Investment banking fees receivable, net of allowance for doubtful accounts - - 9,567 - 9,567 Marketable securities owned, at fair value 9,464 - 11,456 (95 ) 20,825 Other investments 11,543 3,101 13,340 - 27,984 Loans held for investment, net of allowance for loan losses 4,233 - 79,715 - 83,948 Loans collateralizing asset-backed securities issued, net of allowance for loan losses - - 765,583 - 765,583 Interest receivable 165 4 2,090 - 2,259 Fixed assets, net - - 2,322 - 2,322 Other assets (13,390 ) 132,931 64,490 (157,214 ) 26,817 Investment in subsidiaries 354,219 70,775 - (424,994 ) - Total assets $ 379,866 $ 213,101 $ 1,065,962 $ (582,303 ) $ 1,076,626 Liabilities and Equity Liabilities: Marketable securities sold, but not yet purchased, at fair value $ - $ - $ 7,919 $ - $ 7,919 Accrued compensation - 150 42,981 - 43,131 Asset-backed securities issued - - 738,248 - 738,248 Interest payable - 1,109 5,403 - 6,512 CLO V warehouse credit facility - - 61,250 - 61,250 Bond payable - 93,198 - (95 ) 93,103 Other liabilities 138,796 5,710 28,885 (157,107 ) 16,284 Total liabilities $ 138,796 $ 100,167 $ 884,686 $ (157,202 ) $ 966,447 Total shareholders' (deficit) equity 226,401 112,934 182,313 (425,313 ) 96,335 Nonredeemable Non-controlling Interest $ 14,669 $ - $ (1,037 ) $ 212 $ 13,844 Total equity $ 241,070 $ 112,934 $ 181,276 $ (425,101 ) $ 110,179 Total liabilities and equity $ 379,866 $ 213,101 $ 1,065,962 $ (582,303 ) $ 1,076,626 </t>
  </si>
  <si>
    <t>Condensed Income Statement [Table Text Block]</t>
  </si>
  <si>
    <t xml:space="preserve"> For the Three Months Ended September 30, 2018 Parent Companies and Guarantors Subsidiary Issuer Non-Guarantor Subsidiaries Eliminations Consolidated JMP Group LLC Revenues Investment banking $ - $ - $ 21,095 $ - $ 21,095 Brokerage - - 4,676 - 4,676 Asset management fees - - 3,742 (40 ) 3,702 Principal transactions 620 (390 ) 239 - 469 Loss on sale, payoff and mark-to-market of loans - - (556 ) - (556 ) Net dividend income 284 13 23 - 320 Other income - - 306 - 306 Equity earnings of subsidiaries 5,490 1,635 - (7,125 ) - Non-interest revenues 6,394 1,258 29,525 (7,165 ) 30,012 Interest income 639 1,084 19,122 (2,193 ) 18,652 Interest expense (1,080 ) (2,144 ) (12,758 ) 2,193 (13,789 ) Net interest income (441 ) (1,060 ) 6,364 - 4,863 Loss on repurchase, reissuance or early retirement of debt - (170 ) - - (170 ) Provision for loan losses (149 ) - (1,305 ) - (1,454 ) Total net revenues after provision for loan losses 5,804 28 34,584 (7,165 ) 33,251 Non-interest expenses Compensation and benefits 745 1,086 20,840 - 22,671 Administration 151 128 2,063 (40 ) 2,302 Brokerage, clearing and exchange fees - - 808 - 808 Travel and business development 11 12 1,057 - 1,080 Communications and technology 1 1 1,038 - 1,040 Managed deal expense - - 614 - 614 Occupancy - - 1,172 - 1,172 Professional fees 586 169 517 - 1,272 Depreciation - - 285 - 285 Other 69 - 300 - 369 Total non-interest expenses 1,563 1,396 28,694 (40 ) 31,613 Net income (loss) before income tax expense 4,241 (1,368 ) 5,890 (7,125 ) 1,638 Income tax expense (benefit) - (265 ) 792 - 527 Net income (loss) 4,241 (1,103 ) 5,098 (7,125 ) 1,111 Less: Net income attributable to nonredeemable non-controlling interest 707 - 116 - 823 Net income (loss) attributable to JMP Group LLC $ 3,534 $ (1,103 ) $ 4,982 $ (7,125 ) $ 288 For the Three Months Ended September 30, 2017 Parent Companies and Guarantors Subsidiary Issuer Non-Guarantor Subsidiaries Eliminations Consolidated JMP Group LLC Revenues Investment banking $ - $ - $ 22,085 $ - $ 22,085 Brokerage - - 4,763 - 4,763 Asset management fees - - 4,054 (40 ) 4,014 Principal transactions - 85 (1,477 ) - (1,392 ) Gain on sale, payoff and mark-to-market of loans - - 278 - 278 Net dividend income - 2 276 - 278 Other income - - 282 - 282 Equity earnings of subsidiaries 4,220 2,077 - (6,297 ) - Non-interest revenues 4,220 2,164 30,261 (6,337 ) 30,308 Interest income 367 1,139 11,349 (1,955 ) 10,900 Interest expense (1,146 ) (2,274 ) (7,410 ) 2,019 (8,811 ) Net interest income (779 ) (1,135 ) 3,939 64 2,089 Provision for loan losses - - (368 ) - (368 ) Total net revenues after provision for loan losses 3,441 1,029 33,832 (6,273 ) 32,029 Non-interest expenses Compensation and benefits 498 1,455 22,610 - 24,563 Administration 145 102 1,252 (40 ) 1,459 Brokerage, clearing and exchange fees - - 740 - 740 Travel and business development 15 - 694 - 709 Communications and technology - 3 1,043 - 1,046 Occupancy - - 1,117 - 1,117 Professional fees 536 55 503 - 1,094 Depreciation - - 277 - 277 Other - 36 330 - 366 Total non-interest expenses 1,194 1,651 28,566 (40 ) 31,371 Net income (loss) before income tax expense 2,247 (622 ) 5,266 (6,233 ) 658 Income tax expense (benefit) - (493 ) 1,606 - 1,113 Net income (loss) 2,247 (129 ) 3,660 (6,233 ) (455 ) Less: Net income attributable to nonredeemable non-controlling interest - - 780 - 780 Net income (loss) attributable to JMP Group LLC $ 2,247 $ (129 ) $ 2,880 $ (6,233 ) $ (1,235 ) For the Nine Months Ended September 30, 2018 Parent Companies and Guarantors Subsidiary Issuer Non-Guarantor Subsidiaries Eliminations Consolidated JMP Group LLC Revenues Investment banking $ - $ - $ 70,319 $ - $ 70,319 Brokerage - - 14,787 - 14,787 Asset management fees - - 15,766 (261 ) 15,505 Principal transactions (2,026 ) (533 ) 1,092 - (1,467 ) Loss on sale, payoff and mark-to-market of loans (15 ) - (873 ) - (888 ) Net dividend income 836 27 72 - 935 Other income - - 666 - 666 Equity earnings of subsidiaries 12,586 4,426 - (17,012 ) - Non-interest revenues 11,381 3,920 101,829 (17,273 ) 99,857 Interest income 1,972 3,366 48,417 (6,724 ) 47,031 Interest expense (3,382 ) (6,735 ) (31,731 ) 6,723 (35,125 ) Net interest income (1,410 ) (3,369 ) 16,686 (1 ) 11,906 Loss on repurchase, reissuance or early retirement of debt (42 ) (170 ) (2,626 ) - (2,838 ) Provision for loan losses (134 ) - (4,065 ) - (4,199 ) Total net revenues after provision for loan losses 9,795 381 111,824 (17,274 ) 104,726 Non-interest expenses Compensation and benefits 1,826 3,161 71,083 - 76,070 Administration 477 367 6,663 (261 ) 7,246 Brokerage, clearing and exchange fees - - 2,373 - 2,373 Travel and business development 46 31 3,159 - 3,236 Communications and technology 2 6 3,141 - 3,149 Managed deal expense - - 4,528 - 4,528 Occupancy - - 3,432 - 3,432 Professional fees 1,847 321 2,147 - 4,315 Depreciation - - 836 - 836 Other 208 - 1,324 - 1,532 Total non-interest expenses 4,406 3,886 98,686 (261 ) 106,717 Net income (loss) before income tax expense 5,389 (3,505 ) 13,138 (17,013 ) (1,991 ) Income tax expense (benefit) - (2,520 ) 2,374 - (146 ) Net income (loss) 5,389 (985 ) 10,764 (17,013 ) (1,845 ) Less: Net income (loss) attributable to nonredeemable non-controlling interest 477 - (339 ) - 138 Net income (loss) attributable to JMP Group LLC $ 4,912 $ (985 ) $ 11,103 $ (17,013 ) $ (1,983 ) For the Nine Months Ended September 30, 2017 Parent Companies and Guarantors Subsidiary Issuer Non-Guarantor Subsidiaries Eliminations Consolidated JMP Group LLC Revenues Investment banking $ - $ - $ 54,813 $ - $ 54,813 Brokerage - - 15,127 - 15,127 Asset management fees - - 14,197 (119 ) 14,078 Principal transactions (72 ) (394 ) (3,142 ) - (3,608 ) Gain on sale, payoff and mark-to-market of loans - - 1,208 - 1,208 Net dividend income 512 3 302 - 817 Other income - - 921 - 921 Equity earnings of subsidiaries (8,861 ) 2,805 - 6,056 - Non-interest revenues (8,421 ) 2,414 83,426 5,937 83,356 Interest income 1,314 3,417 30,964 (6,032 ) 29,663 Interest expense (3,424 ) (6,820 ) (20,501 ) 6,096 (24,649 ) Net interest income (2,110 ) (3,403 ) 10,463 64 5,014 Gain (loss) on repurchase, reissuance or early retirement of debt 210 - (5,542 ) - (5,332 ) Provision for loan losses (20 ) - (3,468 ) - (3,488 ) Total net revenues after provision for loan losses (10,341 ) (989 ) 84,879 6,001 79,550 Non-interest expenses Compensation and benefits 2,359 2,850 63,804 - 69,013 Administration 512 335 5,271 (119 ) 5,999 Brokerage, clearing and exchange fees - - 2,288 - 2,288 Travel and business development 103 - 2,632 - 2,735 Communications and technology 2 8 3,140 - 3,150 Occupancy - - 3,339 - 3,339 Professional fees 1,670 209 1,230 - 3,109 Depreciation - - 891 - 891 Other 138 53 1,802 - 1,993 Total non-interest expenses 4,784 3,455 84,397 (119 ) 92,517 Net income (loss) before income tax expense (15,125 ) (4,444 ) 482 6,120 (12,967 ) Income tax expense (benefit) - (2,583 ) 2,414 - (169 ) Net income (loss) (15,125 ) (1,861 ) (1,932 ) 6,120 (12,798 ) Less: Net income attributable to nonredeemable non-controlling interest 693 - 1,019 - 1,712 Net income (loss) attributable to JMP Group LLC $ (15,818 ) $ (1,861 ) $ (2,951 ) $ 6,120 $ (14,510 )</t>
  </si>
  <si>
    <t>Condensed Cash Flow Statement [Table Text Block]</t>
  </si>
  <si>
    <t xml:space="preserve"> For the Nine Months Ended September 30, 2018 Parent Companies and Guarantors Subsidiary Non-Guarantor Eliminations Consolidated Cash flows from operating activities: Net cash provided by (used in) operating activities $ 11,080 $ 9,608 $ 14,341 $ (27,074 ) $ 7,955 Cash flows from investing activities: Purchases of fixed assets - - (877 ) - (877 ) Purchases of other investments (5,460 ) (430 ) (88 ) 4,453 (1,525 ) Sales of distributions from other investments 13,363 448 4,549 (4,411 ) 13,949 Funding of loans collateralizing asset-backed securities issued - - (307,808 ) - (307,808 ) Funding of loans held for investment (664 ) - (311,425 ) - (312,089 ) Sale, payoff and principal receipts of loans collateralizing asset-backed securities issued (15 ) - 268,254 - 268,239 Sale, payoff and principal receipts on loans held for investment 1,614 - 25,112 - 26,726 Investment in subsidiary 35,711 (5,550 ) - (30,161 ) - Net cash provided by (used in) investing activities $ 44,549 $ (5,532 ) $ (322,283 ) $ (30,119 ) $ (313,385 ) Cash flows from financing activities: Repayment on bonds payable - (9,980 ) - - (9,980 ) Proceeds from issuance of Repurchase Agreement 3,878 - - - 3,878 Proceeds from drawdowns on CLO V warehouse facility - - 263,750 - 263,750 Repayments on CLO V warehouse facility - - (325,000 ) - (325,000 ) Proceeds from sale of note payable to affiliate - - 829 - 829 Payments of debt issuance costs - (203 ) (1,715 ) 21 (1,897 ) Repayment of asset-backed securities issued (4,453 ) - (327,647 ) - (332,100 ) Repayment of Repurchase Agreement (10,000 ) - - 10,000 - Repayment of notes payable (3,878 ) - - - (3,878 ) Proceeds from issuance of asset-backed securities issued - - 699,107 - 699,107 Reissuance of asset-back securities 4,411 - 42 - 4,453 Distributions and distribution equivalents paid on common shares and RSUs (5,906 ) - - - (5,906 ) Capital contributions of nonredeemable non-controlling interest holders - - 449 - 449 Purchases of common shares for treasury (2,309 ) - - - (2,309 ) Purchase of subsidiary shares from non-controlling interest holders (656 ) - 656 - - Distributions to non-controlling interest shareholders (1,418 ) - (109 ) - (1,527 ) Employee taxes paid on shares withheld for tax-withholding purposes (31 ) - - - (31 ) Capital contributions of parent (42,236 ) 7,107 (12,043 ) 47,172 - Net cash provided by (used in) financing activities $ (62,598 ) $ (3,076 ) $ 298,319 $ 57,193 $ 289,838 Net increase (decrease) in cash and cash equivalents (6,969 ) 1,000 (9,623 ) - (15,592 ) Cash, cash equivalents and restricted cash, beginning of period 13,632 6,290 117,399 - 137,321 Cash, cash equivalents and restricted cash, end of period $ 6,663 $ 7,290 $ 107,776 $ - $ 121,729 For the Nine Months Ended September 30, 2017 Parent Companies and Guarantors Subsidiary Non-Guarantor Eliminations Consolidated Cash flows from operating activities: Net cash provided by (used in) operating activities $ (7,627 ) $ (2,282 ) $ 6,331 $ (9,082 ) $ (12,660 ) Cash flows from investing activities: Purchases of fixed assets - - (204 ) - (204 ) Purchases of other investments (1,190 ) (844 ) - - (2,034 ) Sales of distributions from other investments 812 613 (4,327 ) 15,202 12,300 Funding of loans collateralizing asset-backed securities issued - - (614,431 ) - (614,431 ) Funding of loans held for sale - - (2,752 ) - (2,752 ) Funding of loans held for investment (6,152 ) - (13,029 ) 5,667 (13,514 ) Sale, payoff, and principal receipts of loans held for sale - - 35,735 - 35,735 Sale, payoff and principal receipts of loans collateralizing asset-backed securities issued - - 512,216 (5,667 ) 506,549 Sale, payoff and principal payments on loans held for investment 610 - 365 - 975 Net changes in cash collateral posted for derivative transactions - - 25,000 - 25,000 Investment in subsidiary 126,673 828 - (127,501 ) - Net cash provided by (used in) investing activities $ 120,753 $ 597 $ (61,427 ) $ (112,299 ) $ (52,376 ) Cash flows from financing activities: Proceeds from drawdowns on CLO V warehouse facility - - 7,000 - 7,000 Repayment of asset-backed securities issued - - (503,617 ) - (503,617 ) Proceeds from issuance of asset-backed securities issued - - 408,394 - 408,394 Distributions and distribution equivalents paid on common shares and RSUs (5,838 ) - - - (5,838 ) Capital contributions of nonredeemable non-controlling interest holders - - 92 - 92 Proceeds from exercises of stock options 1,149 - - - 1,149 Purchases of common shares for treasury (1,660 ) - - - (1,660 ) Distributions to non-controlling interest shareholders (2,704 ) - (1,164 ) - (3,868 ) Employee taxes paid on shares withheld for tax-withholding purposes (307 ) - - - (307 ) Capital contributions of parent (81,189 ) 1,681 (41,873 ) 121,381 - Net cash provided by (used in) financing activities $ (90,549 ) $ 1,681 $ (131,168 ) $ 121,381 $ (98,655 ) Net increase (decrease) in cash and cash equivalents 22,577 (4 ) (186,264 ) - (163,691 ) Cash, cash equivalents and restricted cash, beginning of period 5,315 3,234 304,599 - 313,148 Cash, cash equivalents and restricted cash, end of period $ 27,892 $ 3,230 $ 118,335 $ - $ 149,457 </t>
  </si>
  <si>
    <t>Note 1 - Organization and Description of Business (Details Textual) - USD ($) $ in Thousands</t>
  </si>
  <si>
    <t>Oct. 11, 2018</t>
  </si>
  <si>
    <t>Jul. 26, 2018</t>
  </si>
  <si>
    <t>Feb. 28, 2018</t>
  </si>
  <si>
    <t>Mar. 31, 2018</t>
  </si>
  <si>
    <t>Gain (Loss) on Extinguishment of Debt, Total</t>
  </si>
  <si>
    <t>Revolving Credit Facility [Member] | BNP Paribas [Member]</t>
  </si>
  <si>
    <t>Proceeds from Issuance of Debt</t>
  </si>
  <si>
    <t>Line of Credit Facility, Maximum Borrowing Capacity</t>
  </si>
  <si>
    <t>Debt Instrument, Term</t>
  </si>
  <si>
    <t>300 days</t>
  </si>
  <si>
    <t>Asset Back Securities Issued by JMP Credit Advisors CLO III Ltd [Member]</t>
  </si>
  <si>
    <t>Decrease in Weighted Average Cost of Funds</t>
  </si>
  <si>
    <t>0.55%</t>
  </si>
  <si>
    <t>Increase in Reinvestment Period</t>
  </si>
  <si>
    <t>2 years</t>
  </si>
  <si>
    <t>Facility to Finance Acquisition of Portfolio [Member] | Revolving Credit Facility [Member] | Subsequent Event [Member]</t>
  </si>
  <si>
    <t>3 years</t>
  </si>
  <si>
    <t>Line of Credit Facility, Amortization Period</t>
  </si>
  <si>
    <t>1 year</t>
  </si>
  <si>
    <t>Note 3 - Recent Accounting Pronouncements (Details Textual) - USD ($) $ in Thousands</t>
  </si>
  <si>
    <t>Net Cash Provided by (Used in) Operating Activities, Total</t>
  </si>
  <si>
    <t>Net Cash Provided by (Used in) Investing Activities, Total</t>
  </si>
  <si>
    <t>Accounting Standards Update 2016-18 [Member]</t>
  </si>
  <si>
    <t>Note 3 - Recent Accounting Pronouncements - Impact to Revenues and Expenses as Result of Adoption of New Accounting Standard (Details) - USD ($) $ in Thousands</t>
  </si>
  <si>
    <t>Total non-interest revenues</t>
  </si>
  <si>
    <t>Total non-comp expenses</t>
  </si>
  <si>
    <t>Difference between Revenue Guidance in Effect before and after Topic 606 [Member]</t>
  </si>
  <si>
    <t>Calculated under Revenue Guidance in Effect before Topic 606 [Member]</t>
  </si>
  <si>
    <t>Investment Banking [Member] | Difference between Revenue Guidance in Effect before and after Topic 606 [Member]</t>
  </si>
  <si>
    <t>Investment Banking [Member] | Calculated under Revenue Guidance in Effect before Topic 606 [Member]</t>
  </si>
  <si>
    <t>Amounts reflect each impacted consolidated financial statement line item as they would have been reported under accounting principles generally accepted in the United States of America prior to the adoption of the new revenue standard.</t>
  </si>
  <si>
    <t>Note 4 - Fair Value Measurements (Details Textual) $ in Thousands</t>
  </si>
  <si>
    <t>Sep. 30, 2018USD ($)</t>
  </si>
  <si>
    <t>Dec. 31, 2017USD ($)</t>
  </si>
  <si>
    <t>Number of Loans Held for Investment</t>
  </si>
  <si>
    <t>Financing Receivable, Recorded Investment, Past Due, Total</t>
  </si>
  <si>
    <t>Financing Receivable, Individually Evaluated for Impairment</t>
  </si>
  <si>
    <t>Fair Value, Measurements, Nonrecurring [Member]</t>
  </si>
  <si>
    <t>Loans Receivable, Fair Value Disclosure</t>
  </si>
  <si>
    <t>Fair Value, Inputs, Level 3 [Member]</t>
  </si>
  <si>
    <t>Fair Value, Measurement with Unobservable Inputs Reconciliation, Recurring Basis, Asset Value, Ending Balance</t>
  </si>
  <si>
    <t>Note 4 - Fair Value Measurements - Fair Value of Financial Instruments (Details) - USD ($) $ in Thousands</t>
  </si>
  <si>
    <t>Marketable securities sold, but not yet purchased</t>
  </si>
  <si>
    <t>Reported Value Measurement [Member]</t>
  </si>
  <si>
    <t>Restricted cash and deposits</t>
  </si>
  <si>
    <t>Marketable securities owned</t>
  </si>
  <si>
    <t>Other investments (1)</t>
  </si>
  <si>
    <t>Other investments measured at net asset value (1)</t>
  </si>
  <si>
    <t>Total assets:</t>
  </si>
  <si>
    <t>Notes payable</t>
  </si>
  <si>
    <t>Bond payable</t>
  </si>
  <si>
    <t>Total liabilities:</t>
  </si>
  <si>
    <t>Receivable from clearing brok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In accordance with ASC 820-10,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statement of financial position. The carrying values of these lines reconciles to the parenthetical disclosure of other investments on the Consolidated Statements of Financial Condition.</t>
  </si>
  <si>
    <t>Note 4 - Fair Value Measurements - Fair Value of Assets and Liabilities on a Recurring Basis (Details) - USD ($) $ in Thousands</t>
  </si>
  <si>
    <t>Other investments</t>
  </si>
  <si>
    <t>Fair Value, Measurements, Recurring [Member]</t>
  </si>
  <si>
    <t>Fair Value, Measurements, Recurring [Member] | Investments In Hedge Funds Managed By HCS [Member]</t>
  </si>
  <si>
    <t>Fair Value, Measurements, Recurring [Member] | Investments in Private Equity Funds Managed by HCS &amp; JMPAM [Member]</t>
  </si>
  <si>
    <t>Fair Value, Measurements, Recurring [Member] | Investments In Funds Of Funds Managed By HCS [Member]</t>
  </si>
  <si>
    <t>Fair Value, Measurements, Recurring [Member] | Limited Partner Investment in Private Equity Fund and Real Estate Funds [Member]</t>
  </si>
  <si>
    <t>Fair Value, Measurements, Recurring [Member] | Total Return Swap [Member]</t>
  </si>
  <si>
    <t>Fair Value, Measurements, Recurring [Member] | Fair Value, Inputs, Level 1 [Member]</t>
  </si>
  <si>
    <t>Fair Value, Measurements, Recurring [Member] | Fair Value, Inputs, Level 1 [Member] | Investments In Hedge Funds Managed By HCS [Member]</t>
  </si>
  <si>
    <t>Fair Value, Measurements, Recurring [Member] | Fair Value, Inputs, Level 1 [Member] | Investments in Private Equity Funds Managed by HCS &amp; JMPAM [Member]</t>
  </si>
  <si>
    <t>Fair Value, Measurements, Recurring [Member] | Fair Value, Inputs, Level 1 [Member] | Investments In Funds Of Funds Managed By HCS [Member]</t>
  </si>
  <si>
    <t>Fair Value, Measurements, Recurring [Member] | Fair Value, Inputs, Level 1 [Member] | Limited Partner Investment in Private Equity Fund and Real Estate Funds [Member]</t>
  </si>
  <si>
    <t>Fair Value, Measurements, Recurring [Member] | Fair Value, Inputs, Level 1 [Member] | Total Return Swap [Member]</t>
  </si>
  <si>
    <t>Fair Value, Measurements, Recurring [Member] | Fair Value, Inputs, Level 2 [Member]</t>
  </si>
  <si>
    <t>Fair Value, Measurements, Recurring [Member] | Fair Value, Inputs, Level 2 [Member] | Investments In Hedge Funds Managed By HCS [Member]</t>
  </si>
  <si>
    <t>Fair Value, Measurements, Recurring [Member] | Fair Value, Inputs, Level 2 [Member] | Investments in Private Equity Funds Managed by HCS &amp; JMPAM [Member]</t>
  </si>
  <si>
    <t>Fair Value, Measurements, Recurring [Member] | Fair Value, Inputs, Level 2 [Member] | Investments In Funds Of Funds Managed By HCS [Member]</t>
  </si>
  <si>
    <t>Fair Value, Measurements, Recurring [Member] | Fair Value, Inputs, Level 2 [Member] | Limited Partner Investment in Private Equity Fund and Real Estate Funds [Member]</t>
  </si>
  <si>
    <t>Fair Value, Measurements, Recurring [Member] | Fair Value, Inputs, Level 2 [Member] | Total Return Swap [Member]</t>
  </si>
  <si>
    <t>Fair Value, Measurements, Recurring [Member] | Fair Value, Inputs, Level 3 [Member]</t>
  </si>
  <si>
    <t>Fair Value, Measurements, Recurring [Member] | Fair Value, Inputs, Level 3 [Member] | Investments In Hedge Funds Managed By HCS [Member]</t>
  </si>
  <si>
    <t>Fair Value, Measurements, Recurring [Member] | Fair Value, Inputs, Level 3 [Member] | Investments in Private Equity Funds Managed by HCS &amp; JMPAM [Member]</t>
  </si>
  <si>
    <t>Fair Value, Measurements, Recurring [Member] | Fair Value, Inputs, Level 3 [Member] | Investments In Funds Of Funds Managed By HCS [Member]</t>
  </si>
  <si>
    <t>Fair Value, Measurements, Recurring [Member] | Fair Value, Inputs, Level 3 [Member] | Limited Partner Investment in Private Equity Fund and Real Estate Funds [Member]</t>
  </si>
  <si>
    <t>Fair Value, Measurements, Recurring [Member] | Fair Value, Inputs, Level 3 [Member] | Total Return Swap [Member]</t>
  </si>
  <si>
    <t>Reported Value Measurement [Member] | Fair Value, Measurements, Recurring [Member]</t>
  </si>
  <si>
    <t>Reported Value Measurement [Member] | Fair Value, Measurements, Recurring [Member] | Investments In Hedge Funds Managed By HCS [Member]</t>
  </si>
  <si>
    <t>Reported Value Measurement [Member] | Fair Value, Measurements, Recurring [Member] | Investments in Private Equity Funds Managed by HCS &amp; JMPAM [Member]</t>
  </si>
  <si>
    <t>Reported Value Measurement [Member] | Fair Value, Measurements, Recurring [Member] | Investments In Funds Of Funds Managed By HCS [Member]</t>
  </si>
  <si>
    <t>Reported Value Measurement [Member] | Fair Value, Measurements, Recurring [Member] | Limited Partner Investment in Private Equity Fund and Real Estate Funds [Member]</t>
  </si>
  <si>
    <t>Reported Value Measurement [Member] | Fair Value, Measurements, Recurring [Member] | Total Return Swap [Member]</t>
  </si>
  <si>
    <t>Note 4 - Fair Value Measurements - Valuation Techniques With Unobservable Inputs (Details) - USD ($) $ in Thousands</t>
  </si>
  <si>
    <t>Limited Partner Investment in Private Equity Fund [Member] | Nonredeemable Funds [Member]</t>
  </si>
  <si>
    <t>Unfunded Commitments</t>
  </si>
  <si>
    <t>Investments in Private Equity Funds Managed by HCS [Member] | Nonredeemable Funds [Member]</t>
  </si>
  <si>
    <t>Note 4 - Fair Value Measurements - Allowance for Loan Losses (Details) - USD ($) $ in Thousands</t>
  </si>
  <si>
    <t>Impaired Loans [Member]</t>
  </si>
  <si>
    <t>Balance, at beginning of the period</t>
  </si>
  <si>
    <t>Charge off</t>
  </si>
  <si>
    <t>Balance, at end of the period</t>
  </si>
  <si>
    <t>Impaired Loans [Member] | Specific Reserve [Member]</t>
  </si>
  <si>
    <t>Impaired Loans [Member] | General Reserve [Member]</t>
  </si>
  <si>
    <t>Non Impaired Loans [Member]</t>
  </si>
  <si>
    <t>Non Impaired Loans [Member] | Specific Reserve [Member]</t>
  </si>
  <si>
    <t>Non Impaired Loans [Member] | General Reserve [Member]</t>
  </si>
  <si>
    <t>Loans Held for Investment [Member] | Impaired Loans [Member]</t>
  </si>
  <si>
    <t>Transfers to (from) loans collateralizing asset-backed securities</t>
  </si>
  <si>
    <t>Loans Held for Investment [Member] | Impaired Loans [Member] | Specific Reserve [Member]</t>
  </si>
  <si>
    <t>Loans Held for Investment [Member] | Impaired Loans [Member] | General Reserve [Member]</t>
  </si>
  <si>
    <t>Loans Held for Investment [Member] | Non Impaired Loans [Member]</t>
  </si>
  <si>
    <t>Loans Held for Investment [Member] | Non Impaired Loans [Member] | Specific Reserve [Member]</t>
  </si>
  <si>
    <t>Loans Held for Investment [Member] | Non Impaired Loans [Member] | General Reserve [Member]</t>
  </si>
  <si>
    <t>Note 4 - Fair Value Measurements - Schedule of Impaired Financing Receivable (Details) - USD ($) $ in Thousands</t>
  </si>
  <si>
    <t>12 Months Ended</t>
  </si>
  <si>
    <t>Impaired loans with an allowance recorded, recorded investment</t>
  </si>
  <si>
    <t>Impaired loans with an allowance recorded, unpaid principal balance</t>
  </si>
  <si>
    <t>Impaired loans, related allowance</t>
  </si>
  <si>
    <t>Impaired loans with an allowance recorded, average recorded investment</t>
  </si>
  <si>
    <t>Impaired loans with an allowance recorded, interest income recognized</t>
  </si>
  <si>
    <t>Impaired loans with no related allowance recorded, recorded investment</t>
  </si>
  <si>
    <t>Impaired loans with no related allowance recorded, unpaid principal balance</t>
  </si>
  <si>
    <t>Impaired loans with no related allowance recorded, average recorded investment</t>
  </si>
  <si>
    <t>Impaired loans with no related allowance recorded, interest income recognized</t>
  </si>
  <si>
    <t>Impaired loans, recorded investment</t>
  </si>
  <si>
    <t>Impaired loans, unpaid principal balance</t>
  </si>
  <si>
    <t>Impaired loans, average recorded investment</t>
  </si>
  <si>
    <t>Impaired loans, interest income recognized</t>
  </si>
  <si>
    <t>Impaired Loans [Member] | Loans Held for Investment [Member]</t>
  </si>
  <si>
    <t>Note 4 - Fair Value Measurements - Credit Quality of Loans (Details) - Loans Held for Investment [Member] - USD ($) $ in Thousands</t>
  </si>
  <si>
    <t>Recorded investment</t>
  </si>
  <si>
    <t>Performing Financial Instruments [Member]</t>
  </si>
  <si>
    <t>Nonperforming Financial Instruments [Member]</t>
  </si>
  <si>
    <t>Two [Member]</t>
  </si>
  <si>
    <t>Three [Member]</t>
  </si>
  <si>
    <t>Four [Member]</t>
  </si>
  <si>
    <t>Five [Member]</t>
  </si>
  <si>
    <t>Not Rated [Member]</t>
  </si>
  <si>
    <t>Internal Ratings [Member]</t>
  </si>
  <si>
    <t>Baa1 - Baa3 [Member]</t>
  </si>
  <si>
    <t>Ba1 - Ba3 [Member]</t>
  </si>
  <si>
    <t>B1 - B3 [Member]</t>
  </si>
  <si>
    <t>Caa1 - Caa3 [Member]</t>
  </si>
  <si>
    <t>Moodys Credit Rating [Member]</t>
  </si>
  <si>
    <t>Loans with an internal rating of 3 or below are reviewed individually to identify loans to be designated for non-accrual status.</t>
  </si>
  <si>
    <t>Note 5 - Loans Collateralizing Asset-backed Securities Issued (Details Textual) $ in Thousands</t>
  </si>
  <si>
    <t>Sep. 30, 2017USD ($)</t>
  </si>
  <si>
    <t>Financing Receivable, Modifications, Number of Contracts</t>
  </si>
  <si>
    <t>Proceeds from Troubled Debt Restructurings</t>
  </si>
  <si>
    <t>Equity Received from Troubled Debt Restructuring</t>
  </si>
  <si>
    <t>Financing Receivables, Impaired, Troubled Debt Restructuring, Write-down</t>
  </si>
  <si>
    <t>Loan One [member]</t>
  </si>
  <si>
    <t>Financing Receivable, Modifications, Recorded Investment</t>
  </si>
  <si>
    <t>Loan Two [Member]</t>
  </si>
  <si>
    <t>Extended Maturity [Member]</t>
  </si>
  <si>
    <t>Financing Receivable, Modifications, Pre-Modification Recorded Investment</t>
  </si>
  <si>
    <t>Financing Receivable, Modifications, Post-Modification Recorded Investment</t>
  </si>
  <si>
    <t>Extended Maturity [Member] | Loan One [member]</t>
  </si>
  <si>
    <t>Financing Receivable, Increase in Interest Rate</t>
  </si>
  <si>
    <t>1.30%</t>
  </si>
  <si>
    <t>Extended Maturity [Member] | Loan Two [Member]</t>
  </si>
  <si>
    <t>3.00%</t>
  </si>
  <si>
    <t>Loans Collateralizing Asset Backed Securities [Member]</t>
  </si>
  <si>
    <t>Financing Receivable, Collectively Evaluated for Impairment</t>
  </si>
  <si>
    <t>Note 5 - Loans Collateralizing Asset-backed Securities Issued - Allowance for Loan Losses (Details) - USD ($) $ in Thousands</t>
  </si>
  <si>
    <t>Transfer to (from) loans held for investment</t>
  </si>
  <si>
    <t>Note 5 - Loans Collateralizing Asset-backed Securities Issued - Schedule of Impaired Financing Receivable (Details) - USD ($) $ in Thousands</t>
  </si>
  <si>
    <t>Note 5 - Loans Collateralizing Asset-backed Securities Issued - Credit Quality of Loans (Details) - Loans Collateralizing Asset Backed Securities [Member] - USD ($) $ in Thousands</t>
  </si>
  <si>
    <t>Moody's, Ca Rating [Member]</t>
  </si>
  <si>
    <t>Note 6 - Debt (Details Textual) - USD ($) $ in Thousands</t>
  </si>
  <si>
    <t>Jul. 31, 2018</t>
  </si>
  <si>
    <t>Aug. 03, 2016</t>
  </si>
  <si>
    <t>May 31, 2018</t>
  </si>
  <si>
    <t>Jun. 30, 2018</t>
  </si>
  <si>
    <t>Senior Notes, Total</t>
  </si>
  <si>
    <t>BNP Paribas [Member]</t>
  </si>
  <si>
    <t>Securities Sold Under Agreements to Repurchase, Par Value</t>
  </si>
  <si>
    <t>Revolving Credit Facility [Member] | CNB [Member] | JMP Securities [Member]</t>
  </si>
  <si>
    <t>Revolving Credit Facility [Member] | CNB [Member] | JMP Securities [Member] | London Interbank Offered Rate (LIBOR) [Member]</t>
  </si>
  <si>
    <t>Debt Instrument, Basis Spread on Variable Rate</t>
  </si>
  <si>
    <t>2.25%</t>
  </si>
  <si>
    <t>Proceeds from Issuance of Secured Debt</t>
  </si>
  <si>
    <t>Proceeds from Issuance of Unsecured Debt</t>
  </si>
  <si>
    <t>Revolving Credit Facility [Member] | BNP Paribas [Member] | London Interbank Offered Rate (LIBOR) [Member]</t>
  </si>
  <si>
    <t>2.30%</t>
  </si>
  <si>
    <t>1.375%</t>
  </si>
  <si>
    <t>Revolving Credit Conversion to Term Loan Portion to Be Paid in First 2 Years [Member] | CNB [Member] | JMP Securities [Member]</t>
  </si>
  <si>
    <t>Line of Credit Facility, Revolving Credit Conversion to Term Loan, Repayment, Percent of Funded Debt</t>
  </si>
  <si>
    <t>3.75%</t>
  </si>
  <si>
    <t>Revolving Credit Conversion to Term Loan Portion to Be Paid in Next 2 Years Member | CNB [Member] | JMP Securities [Member]</t>
  </si>
  <si>
    <t>5.00%</t>
  </si>
  <si>
    <t>Senior Notes 2013 [Member]</t>
  </si>
  <si>
    <t>Debt Instrument, Interest Rate, Stated Percentage</t>
  </si>
  <si>
    <t>8.00%</t>
  </si>
  <si>
    <t>Extinguishment of Debt, Amount</t>
  </si>
  <si>
    <t>Senior Notes 2017 [Member]</t>
  </si>
  <si>
    <t>7.25%</t>
  </si>
  <si>
    <t>Senior Notes 2013 and 2014 [Member]</t>
  </si>
  <si>
    <t>Debt Instrument, Default, Ownership Percentage</t>
  </si>
  <si>
    <t>25.00%</t>
  </si>
  <si>
    <t>Note 6 - Debt - Debt Issuance Costs (Details) - USD ($) $ in Thousands</t>
  </si>
  <si>
    <t>Debt obligation</t>
  </si>
  <si>
    <t>Less: Debt issuance costs</t>
  </si>
  <si>
    <t>Long-term Debt, Total</t>
  </si>
  <si>
    <t>Note 6 - Debt - Debt Issuance Costs (Details) (Parentheticals)</t>
  </si>
  <si>
    <t>Note 6 - Debt - Summary of Scheduled Principal Payments of Debt Obligations (Details) $ in Millions</t>
  </si>
  <si>
    <t>Thereafter</t>
  </si>
  <si>
    <t>Note 6 - Debt - Notes Payable, Lines of Credit and Credit Facilities (Details) - USD ($) $ in Thousands</t>
  </si>
  <si>
    <t>Line of Credit [Member]</t>
  </si>
  <si>
    <t>Long-term debt</t>
  </si>
  <si>
    <t>Notes Payable, Other Payables [Member]</t>
  </si>
  <si>
    <t>BNP Paribas [Member] | Line of Credit [Member]</t>
  </si>
  <si>
    <t>CNB [Member] | Line of Credit [Member]</t>
  </si>
  <si>
    <t>CNB [Member] | Line of Credit [Member] | Revolving Credit Facility [Member]</t>
  </si>
  <si>
    <t>Note 6 - Debt - Notes Payable, Lines of Credit and Credit Facilities (Details) (Parentheticals) - USD ($) $ in Thousands</t>
  </si>
  <si>
    <t>BNP Paribas [Member] | Revolving Credit Facility [Member]</t>
  </si>
  <si>
    <t>Credit facility, maximum borrowing capacity</t>
  </si>
  <si>
    <t>Line of Credit [Member] | BNP Paribas [Member]</t>
  </si>
  <si>
    <t>Line of Credit [Member] | CNB [Member]</t>
  </si>
  <si>
    <t>Line of Credit [Member] | CNB [Member] | Revolving Credit Facility [Member]</t>
  </si>
  <si>
    <t>Note 7 - Asset-backed Securities Issued (Details Textual) - CLO III and CLO IV [Member] - USD ($) $ in Thousands</t>
  </si>
  <si>
    <t>Total Asset Backed Securities Issued [Member]</t>
  </si>
  <si>
    <t>Note 7 - Asset-backed Securities Issued - Asset-backed Securities Issued - CLO III and CLO IV (Details) - USD ($) $ in Thousands</t>
  </si>
  <si>
    <t>Notes Originally Issued</t>
  </si>
  <si>
    <t>Unsecured Subordinated Notes [Member]</t>
  </si>
  <si>
    <t>Interest Rate Spread to LIBOR</t>
  </si>
  <si>
    <t>6.90%</t>
  </si>
  <si>
    <t>Weighted average remaining maturity (Year)</t>
  </si>
  <si>
    <t>10 years 273 days</t>
  </si>
  <si>
    <t>Net outstanding balance</t>
  </si>
  <si>
    <t>CLO III and CLO IV [Member] | Class A Senior Secured [Member]</t>
  </si>
  <si>
    <t>10 years 43 days</t>
  </si>
  <si>
    <t>9 years 80 days</t>
  </si>
  <si>
    <t>CLO III and CLO IV [Member] | Class A Senior Secured [Member] | London Interbank Offered Rate (LIBOR) [Member] | Minimum [Member]</t>
  </si>
  <si>
    <t>0.85%</t>
  </si>
  <si>
    <t>1.24%</t>
  </si>
  <si>
    <t>CLO III and CLO IV [Member] | Class A Senior Secured [Member] | London Interbank Offered Rate (LIBOR) [Member] | Maximum [Member]</t>
  </si>
  <si>
    <t>1.37%</t>
  </si>
  <si>
    <t>CLO III and CLO IV [Member] | Class B Senior Secured [Member]</t>
  </si>
  <si>
    <t>10 years 47 days</t>
  </si>
  <si>
    <t>9 years 94 days</t>
  </si>
  <si>
    <t>CLO III and CLO IV [Member] | Class B Senior Secured [Member] | London Interbank Offered Rate (LIBOR) [Member] | Minimum [Member]</t>
  </si>
  <si>
    <t>1.80%</t>
  </si>
  <si>
    <t>CLO III and CLO IV [Member] | Class B Senior Secured [Member] | London Interbank Offered Rate (LIBOR) [Member] | Maximum [Member]</t>
  </si>
  <si>
    <t>1.90%</t>
  </si>
  <si>
    <t>CLO III and CLO IV [Member] | Class C Senior Secured [Member]</t>
  </si>
  <si>
    <t>10 years 32 days</t>
  </si>
  <si>
    <t>9 years 65 days</t>
  </si>
  <si>
    <t>CLO III and CLO IV [Member] | Class C Senior Secured [Member] | London Interbank Offered Rate (LIBOR) [Member] | Minimum [Member]</t>
  </si>
  <si>
    <t>2.60%</t>
  </si>
  <si>
    <t>CLO III and CLO IV [Member] | Class C Senior Secured [Member] | London Interbank Offered Rate (LIBOR) [Member] | Maximum [Member]</t>
  </si>
  <si>
    <t>2.65%</t>
  </si>
  <si>
    <t>CLO III and CLO IV [Member] | Class D Senior Secured [Member]</t>
  </si>
  <si>
    <t>9 years 51 days</t>
  </si>
  <si>
    <t>CLO III and CLO IV [Member] | Class D Senior Secured [Member] | London Interbank Offered Rate (LIBOR) [Member] | Minimum [Member]</t>
  </si>
  <si>
    <t>3.90%</t>
  </si>
  <si>
    <t>CLO III and CLO IV [Member] | Class D Senior Secured [Member] | London Interbank Offered Rate (LIBOR) [Member] | Maximum [Member]</t>
  </si>
  <si>
    <t>4.15%</t>
  </si>
  <si>
    <t>CLO III and CLO IV [Member] | Class E Senior Secured [Member]</t>
  </si>
  <si>
    <t>10 years 40 days</t>
  </si>
  <si>
    <t>9 years 76 days</t>
  </si>
  <si>
    <t>CLO III and CLO IV [Member] | Class E Senior Secured [Member] | London Interbank Offered Rate (LIBOR) [Member] | Minimum [Member]</t>
  </si>
  <si>
    <t>5.70%</t>
  </si>
  <si>
    <t>6.80%</t>
  </si>
  <si>
    <t>CLO III and CLO IV [Member] | Class E Senior Secured [Member] | London Interbank Offered Rate (LIBOR) [Member] | Maximum [Member]</t>
  </si>
  <si>
    <t>7.10%</t>
  </si>
  <si>
    <t>Note 7 - Asset-backed Securities Issued - Future Scheduled Payments With Respect to the Debt Obligations of CLOs (Details) - USD ($) $ in Thousands</t>
  </si>
  <si>
    <t>Note 8 - Shareholders' Equity (Details Textual) - USD ($) $ / shares in Units, $ in Thousands</t>
  </si>
  <si>
    <t>Treasury Stock, Shares, Acquired</t>
  </si>
  <si>
    <t>Treasury Stock Acquired, Average Cost Per Share</t>
  </si>
  <si>
    <t>Treasury Stock, Value, Acquired, Cost Method</t>
  </si>
  <si>
    <t>Note 9 - Share-based Compensation (Details Textual) - USD ($) $ / shares in Units, $ in Thousands</t>
  </si>
  <si>
    <t>Mar. 15, 2018</t>
  </si>
  <si>
    <t>Feb. 06, 2018</t>
  </si>
  <si>
    <t>Feb. 28, 2015</t>
  </si>
  <si>
    <t>Employee Service Share-based Compensation, Tax Benefit from Compensation Expense</t>
  </si>
  <si>
    <t>Employee Stock Option [Member]</t>
  </si>
  <si>
    <t>Allocated Share-based Compensation Expense, Total</t>
  </si>
  <si>
    <t>Employee Service Share-based Compensation, Nonvested Awards, Compensation Cost Not yet Recognized, Total</t>
  </si>
  <si>
    <t>Share-based Compensation Arrangement by Share-based Payment Award, Options, Exercises in Period</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Vested in Period, Fair Value</t>
  </si>
  <si>
    <t>Employee Service Share-based Compensation, Nonvested Awards, Compensation Cost Not yet Recognized, Period for Recognition</t>
  </si>
  <si>
    <t>361 days</t>
  </si>
  <si>
    <t>Share-based Compensation Arrangement by Share-based Payment Award, Equity Instruments Other than Options, Grants in Period, Weighted Average Grant Date Fair Value</t>
  </si>
  <si>
    <t>Restricted Stock Units (RSUs) [Member] | Director [Member]</t>
  </si>
  <si>
    <t>Share-based Compensation Arrangement by Share-based Payment Award, Vesting Rights, Quarterly Percentage</t>
  </si>
  <si>
    <t>Restricted Stock Units (RSUs) [Member] | Share-based Compensation Award, Tranche One [Member]</t>
  </si>
  <si>
    <t>Share-based Compensation Arrangement by Share-based Payment Award, Award Vesting Rights, Percentage</t>
  </si>
  <si>
    <t>50.00%</t>
  </si>
  <si>
    <t>Restricted Stock Units (RSUs) [Member] | Share-based Compensation Award, Tranche Two [Member]</t>
  </si>
  <si>
    <t>Stock Appreciation Rights (SARs) [Member]</t>
  </si>
  <si>
    <t>Share-based Compensation Arrangement by Share-based Payment Award, Expiration Period</t>
  </si>
  <si>
    <t>5 years</t>
  </si>
  <si>
    <t>Share-based Compensation Arrangement by Share-based Payment Award, Fair Value Assumptions, Expected Term</t>
  </si>
  <si>
    <t>Share-based Compensation Arrangement by Share-based Payment Award, Fair Value Assumptions, Risk Free Interest Rate</t>
  </si>
  <si>
    <t>2.86%</t>
  </si>
  <si>
    <t>Share-based Compensation Arrangement by Share-based Payment Award, Fair Value Assumptions, Expected Dividend Rate</t>
  </si>
  <si>
    <t>9.43%</t>
  </si>
  <si>
    <t>Share-based Compensation Arrangement by Share-based Payment Award, Fair Value Assumptions, Expected Volatility Rate</t>
  </si>
  <si>
    <t>20.00%</t>
  </si>
  <si>
    <t>Share-based Compensation Arrangement by Share-based Payment Award, Non-Option Equity Instruments, Exercised</t>
  </si>
  <si>
    <t>Plan2007 [Member]</t>
  </si>
  <si>
    <t>Share-based Compensation Arrangement by Share-based Payment Award, Number of Shares Authorized</t>
  </si>
  <si>
    <t>Note 9 - Share-based Compensation - Stock Option Activity (Details)</t>
  </si>
  <si>
    <t>Sep. 30, 2018$ / sharesshares</t>
  </si>
  <si>
    <t>Options exercisable at end of period, shares subject to option (in shares) | shares</t>
  </si>
  <si>
    <t>Options exercisable at end of period, weighted average exercise price (in dollars per share) | $ / shares</t>
  </si>
  <si>
    <t>Note 9 - Share-based Compensation - Stock Options Outstanding and Exercisable (Details) - USD ($)</t>
  </si>
  <si>
    <t>Lower exercise price range (in dollars per share)</t>
  </si>
  <si>
    <t>Upper exercise price range (in dollars per share)</t>
  </si>
  <si>
    <t>Number of options outstanding (in shares)</t>
  </si>
  <si>
    <t>Options outstanding weighted average remaining contractual life (Year)</t>
  </si>
  <si>
    <t>281 days</t>
  </si>
  <si>
    <t>Options outstanding weighted average exercise price (in dollars per share)</t>
  </si>
  <si>
    <t>Options outstanding aggregate intrinsic value</t>
  </si>
  <si>
    <t>Number of options vested and exercisable (in shares)</t>
  </si>
  <si>
    <t>Options vested and exercisable weighted average remaining contractual life (Year)</t>
  </si>
  <si>
    <t>Options vested and exercisable weighted average exercise price (in dollars per share)</t>
  </si>
  <si>
    <t>Options vested and exercisable aggregate intrinsic value</t>
  </si>
  <si>
    <t>Note 9 - Share-based Compensation - Restricted Stock Units Activity (RSUs) (Details) - Restricted Stock Units (RSUs) [Member] - $ / shares</t>
  </si>
  <si>
    <t>Balance, beginning of year (in shares)</t>
  </si>
  <si>
    <t>Balance, beginning of year (in dollars per share)</t>
  </si>
  <si>
    <t>Granted Restricted Share Units (in shares)</t>
  </si>
  <si>
    <t>Granted Restricted Share Units (in dollars per share)</t>
  </si>
  <si>
    <t>Vested Restricted Share Units (in shares)</t>
  </si>
  <si>
    <t>Vested Restricted Share Units (in dollars per share)</t>
  </si>
  <si>
    <t>Forfeited Restricted Share Units (in shares)</t>
  </si>
  <si>
    <t>Forfeited Restricted Share Units (in dollars per share)</t>
  </si>
  <si>
    <t>Balance, end of period (in shares)</t>
  </si>
  <si>
    <t>Balance, end of period (in dollars per share)</t>
  </si>
  <si>
    <t>Note 9 - Share-based Compensation - SARs Activity (Stock Appreciation Rights (SARs) (Details) - Stock Appreciation Rights (SARs) [Member]</t>
  </si>
  <si>
    <t>Balance, beginning of year (in shares) | shares</t>
  </si>
  <si>
    <t>Balance, beginning of year (in dollars per share) | $ / shares</t>
  </si>
  <si>
    <t>Balance, end of period (in shares) | shares</t>
  </si>
  <si>
    <t>Balance, end of period (in dollars per share) | $ / shares</t>
  </si>
  <si>
    <t>Note 9 - Share-based Compensation - SARs Outstanding (Details) - USD ($)</t>
  </si>
  <si>
    <t>Range of exercise prices, lower limit (in dollars per share)</t>
  </si>
  <si>
    <t>Range of exercise prices, upper limit (in shares)</t>
  </si>
  <si>
    <t>Number outstanding, options outstanding (in shares)</t>
  </si>
  <si>
    <t>Weighted average exercise price, options outstanding (Year)</t>
  </si>
  <si>
    <t>1 year 91 days</t>
  </si>
  <si>
    <t>Weighted average exercise price, options outstanding (in dollars per share)</t>
  </si>
  <si>
    <t>Note 10 - Net Income Per Share of Common Share - Earnings Per Share, Basic and Diluted (Details) - USD ($) $ / shares in Units, shares in Thousands, $ in Thousands</t>
  </si>
  <si>
    <t>Restricted share units (in shares)</t>
  </si>
  <si>
    <t>Diluted weighted average shares outstanding (in shares)</t>
  </si>
  <si>
    <t>Note 11 - Employee Benefits (Details Textual) - USD ($) $ in Millions</t>
  </si>
  <si>
    <t>Defined Contribution Plan, Employers Matching Contribution, Annual Vesting Percentage</t>
  </si>
  <si>
    <t>100.00%</t>
  </si>
  <si>
    <t>Defined Contribution Plan, Employer Discretionary Contribution Amount</t>
  </si>
  <si>
    <t>Elective Deferrals Under 3 [Member]</t>
  </si>
  <si>
    <t>Defined Contribution Plan, Employer Matching Contribution, Percent of Match</t>
  </si>
  <si>
    <t>Defined Contribution Plan, Employer Matching Contribution, Percent of Employees' Gross Pay</t>
  </si>
  <si>
    <t>Elective Deferrals Between 3 and 5 [Member]</t>
  </si>
  <si>
    <t>Elective Deferrals Between 3 and 5 [Member] | Minimum [Member]</t>
  </si>
  <si>
    <t>Elective Deferrals Between 3 and 5 [Member] | Maximum [Member]</t>
  </si>
  <si>
    <t>Note 12 - Income Taxes (Details Textual) - USD ($) $ in Thousands</t>
  </si>
  <si>
    <t>Income Tax Expense (Benefit), Total</t>
  </si>
  <si>
    <t>Effective Income Tax Rate Reconciliation, Percent, Total</t>
  </si>
  <si>
    <t>(11.24%)</t>
  </si>
  <si>
    <t>(8.12%)</t>
  </si>
  <si>
    <t>7.32%</t>
  </si>
  <si>
    <t>Note 13 - Commitments and Contingencies (Details Textual) - USD ($) $ in Millions</t>
  </si>
  <si>
    <t>Operating Leases, Rent Expense, Total</t>
  </si>
  <si>
    <t>Receivables from Clearing Organizations</t>
  </si>
  <si>
    <t>Contractual Obligation, Total</t>
  </si>
  <si>
    <t>Corporate Credit [Member]</t>
  </si>
  <si>
    <t>Note 13 - Commitments and Contingencies - Minimum Future Commitments of Leases (Details) $ in Thousands</t>
  </si>
  <si>
    <t>Total Lease Commitments</t>
  </si>
  <si>
    <t>Note 14 - Regulatory Requirements (Details Textual) $ in Millions</t>
  </si>
  <si>
    <t>Ratio of Indebtedness to Net Capital</t>
  </si>
  <si>
    <t>Net Capital, Total</t>
  </si>
  <si>
    <t>Excess Net Capital at 1500 Percent, Total</t>
  </si>
  <si>
    <t>Minimum Net Capital Required, Total</t>
  </si>
  <si>
    <t>Maximum [Member]</t>
  </si>
  <si>
    <t>Note 15 - Related Party Transactions (Details Textual) - USD ($) $ in Thousands</t>
  </si>
  <si>
    <t>Jan. 09, 2018</t>
  </si>
  <si>
    <t>Oct. 31, 2017</t>
  </si>
  <si>
    <t>Sep. 19, 2017</t>
  </si>
  <si>
    <t>Financing Receivable, Net, Total</t>
  </si>
  <si>
    <t>Percentage of Loan Sold to Third Party</t>
  </si>
  <si>
    <t>30.00%</t>
  </si>
  <si>
    <t>Value of Loan Sold to Third Party</t>
  </si>
  <si>
    <t>Noncontrolling Interest, Increase from Subsidiary Equity Issuance</t>
  </si>
  <si>
    <t>Net Income (Loss) Attributable to Noncontrolling Interest, Total</t>
  </si>
  <si>
    <t>Incentive Fees Receivable [Member]</t>
  </si>
  <si>
    <t>Related Party Transaction, Due from (to) Related Party, Current, Total</t>
  </si>
  <si>
    <t>Total Investment [Member]</t>
  </si>
  <si>
    <t>Investments in Related Parties</t>
  </si>
  <si>
    <t>General Partner Investments In Hedge And Other Private Funds [Member] | Private Funds [Member]</t>
  </si>
  <si>
    <t>Harvest Capital Credit Corporation [Member]</t>
  </si>
  <si>
    <t>Affiliated Entity [Member]</t>
  </si>
  <si>
    <t>Subscription Agreement, Percent Sold</t>
  </si>
  <si>
    <t>Affiliated Entity [Member] | Management Service, Base [Member]</t>
  </si>
  <si>
    <t>Revenue from Related Parties</t>
  </si>
  <si>
    <t>Affiliated Entity [Member] | Management Service, Incentive [Member]</t>
  </si>
  <si>
    <t>Registered Investment Adviser [Member]</t>
  </si>
  <si>
    <t>Loans Receivable, Interest Rate</t>
  </si>
  <si>
    <t>15.00%</t>
  </si>
  <si>
    <t>Consolidated Entity [Member]</t>
  </si>
  <si>
    <t>Note 16 - Guarantees (Details Textual) - USD ($) $ in Thousands</t>
  </si>
  <si>
    <t>Indemnification Agreement [Member]</t>
  </si>
  <si>
    <t>Guarantor Obligations, Current Carrying Value</t>
  </si>
  <si>
    <t>Note 18 - Financial Instruments With Off-balance Sheet Risk, Credit Risk or Market Risk (Details Textual) - USD ($) $ in Millions</t>
  </si>
  <si>
    <t>Letters of Credit Outstanding, Amount</t>
  </si>
  <si>
    <t>Note 19 - Business Segments (Details Textual)</t>
  </si>
  <si>
    <t>Number of Reportable Segments</t>
  </si>
  <si>
    <t>Percent Of Deferred Compensation Recognized</t>
  </si>
  <si>
    <t>Note 19 - Business Segments - Segment Operating Results (Details) - USD ($) $ in Thousands</t>
  </si>
  <si>
    <t>Segment operating pre-tax net income (loss)</t>
  </si>
  <si>
    <t>Assets</t>
  </si>
  <si>
    <t>Gain (loss) on repurchase, reissuance or early retirement of debt</t>
  </si>
  <si>
    <t>Non-controlling interest expense</t>
  </si>
  <si>
    <t>Intersegment Eliminations [Member]</t>
  </si>
  <si>
    <t>Segment Reconciling Items [Member]</t>
  </si>
  <si>
    <t>[2]</t>
  </si>
  <si>
    <t>[3]</t>
  </si>
  <si>
    <t>Broker Dealer [Member]</t>
  </si>
  <si>
    <t>Asset Management [Member]</t>
  </si>
  <si>
    <t>Investment Income Segment [Member]</t>
  </si>
  <si>
    <t>Corporate Segment [Member]</t>
  </si>
  <si>
    <t>Non-interest expense adjustments relate to reversals of share-based and deferred compensation and the amortization expense related to an intangible asset.</t>
  </si>
  <si>
    <t>Non-interest revenue adjustments are comprised of mark-to-market gains/losses on strategic equity investments and warrants, deferred compensation invested in funds, and unrealized gains or losses on commercial real estate investments, adjusted for non-cash expenditures, included depreciation and amortization.</t>
  </si>
  <si>
    <t>The net interest income adjustment is comprised of costs related to refinancing and early retirement of debt.</t>
  </si>
  <si>
    <t>Note 19 - Business Segments - Reconciling Operating Pre-tax Net Income to Consolidated Net Income (Details) - USD ($) $ in Thousands</t>
  </si>
  <si>
    <t>Operating net income</t>
  </si>
  <si>
    <t>Total Segments adjusted operating pre-tax net income</t>
  </si>
  <si>
    <t>Total Consolidation Adjustments and Reconciling Items</t>
  </si>
  <si>
    <t>Operating Segments [Member]</t>
  </si>
  <si>
    <t>Share-based awards and deferred compensation</t>
  </si>
  <si>
    <t>General loan loss provision (reversal) – CLOs, CLO warehouse</t>
  </si>
  <si>
    <t>Early debt retirement retirement/reissuance</t>
  </si>
  <si>
    <t>Restructuring costs – CLOs</t>
  </si>
  <si>
    <t>Amortization of intangible asset – CLO III</t>
  </si>
  <si>
    <t>Unrealized loss – real estate-related depreciation and amortization</t>
  </si>
  <si>
    <t>Unrealized mark-to-market (gain) loss-strategic equity investments</t>
  </si>
  <si>
    <t>Note 20 - Nonconsolidated Variable Interest Entities - VIE Equity Investments and Receivables (Details) - Variable Interest Entity, Not Primary Beneficiary, Aggregated Disclosure [Member] - USD ($) $ in Thousands</t>
  </si>
  <si>
    <t>Investments</t>
  </si>
  <si>
    <t>Receivables</t>
  </si>
  <si>
    <t>Note 21 - Consolidating Financial Statements - Condensed Consolidating Balance Sheet (Details) - USD ($) $ in Thousands</t>
  </si>
  <si>
    <t>Dec. 31, 2016</t>
  </si>
  <si>
    <t>Investment banking fees receivable, net of allowance for doubtful accounts</t>
  </si>
  <si>
    <t>Total shareholders' (deficit) equity</t>
  </si>
  <si>
    <t>Reportable Legal Entities [Member] | Parent Company [Member]</t>
  </si>
  <si>
    <t>Investment in subsidiaries</t>
  </si>
  <si>
    <t>Reportable Legal Entities [Member] | Subsidiary Issuer [Member]</t>
  </si>
  <si>
    <t>Reportable Legal Entities [Member] | Guarantor Subsidiaries [Member]</t>
  </si>
  <si>
    <t>Reportable Legal Entities [Member] | Non-Guarantor Subsidiaries [Member]</t>
  </si>
  <si>
    <t>Note 21 - Consolidating Financial Statements - Condensed Consolidating Income Statement (Details) - USD ($) $ in Thousands</t>
  </si>
  <si>
    <t>Loss on sale, payoff and mark-to-market of loans</t>
  </si>
  <si>
    <t>Reversal (provision) for loan losses</t>
  </si>
  <si>
    <t>Equity earnings of subsidiaries</t>
  </si>
  <si>
    <t>Note 21 - Consolidating Financial Statements - Condensed Consolidating Cash Flows (Details) - USD ($) $ in Thousands</t>
  </si>
  <si>
    <t>Net cash provided by (used in) investing activities</t>
  </si>
  <si>
    <t>Net increase (decrease) in cash and cash equivalents</t>
  </si>
  <si>
    <t>Investment in subsidiary</t>
  </si>
  <si>
    <t>Repayment of notes payable</t>
  </si>
  <si>
    <t>Purchase of subsidiary shares from non-controlling interest holders</t>
  </si>
  <si>
    <t>Capital contributions of parent</t>
  </si>
  <si>
    <t>Sale, payoff, and principal receipts of loans held for sale</t>
  </si>
  <si>
    <t>Note 22 - Subsequent Events (Details Textual)</t>
  </si>
  <si>
    <t>Oct. 31, 2018USD ($)ft²</t>
  </si>
  <si>
    <t>Oct. 18, 2018$ / shares</t>
  </si>
  <si>
    <t>Oct. 11, 2018USD ($)</t>
  </si>
  <si>
    <t>Sep. 30, 2018$ / shares</t>
  </si>
  <si>
    <t>Sep. 30, 2017$ / shares</t>
  </si>
  <si>
    <t>Common Stock, Dividends, Per Share, Declared | $ / shares</t>
  </si>
  <si>
    <t>Subsequent Event [Member]</t>
  </si>
  <si>
    <t>Subsequent Event [Member] | Office Lease Between Transamerica Pyramid Properties, LLC [Member]</t>
  </si>
  <si>
    <t>Operating Leases, Monthly Base Rent | $</t>
  </si>
  <si>
    <t>Area of Real Estate Property | ft²</t>
  </si>
  <si>
    <t>Revolving Credit Facility [Member] | Facility to Finance Acquisition of Portfolio [Member] | Subsequent Event [Member]</t>
  </si>
  <si>
    <t>Line of Credit Facility, Maximum Borrowing Capacity |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23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1296633</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07</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7</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07</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207</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07</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207</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20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07</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07</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9</v>
      </c>
      <c r="B1" s="2" t="s">
        <v>2</v>
      </c>
      <c r="D1" s="2" t="s">
        <v>30</v>
      </c>
    </row>
    <row r="2" spans="1:4">
      <c r="A2" s="3" t="s">
        <v>31</v>
      </c>
    </row>
    <row r="3" spans="1:4">
      <c r="A3" s="4" t="s">
        <v>32</v>
      </c>
      <c r="B3" s="7" t="n">
        <v>73143</v>
      </c>
      <c r="D3" s="7" t="n">
        <v>85594</v>
      </c>
    </row>
    <row r="4" spans="1:4">
      <c r="A4" s="4" t="s">
        <v>33</v>
      </c>
      <c r="B4" s="5" t="n">
        <v>48586</v>
      </c>
      <c r="D4" s="5" t="n">
        <v>51727</v>
      </c>
    </row>
    <row r="5" spans="1:4">
      <c r="A5" s="4" t="s">
        <v>34</v>
      </c>
      <c r="B5" s="5" t="n">
        <v>10725</v>
      </c>
      <c r="D5" s="5" t="n">
        <v>9567</v>
      </c>
    </row>
    <row r="6" spans="1:4">
      <c r="A6" s="4" t="s">
        <v>35</v>
      </c>
      <c r="B6" s="5" t="n">
        <v>20194</v>
      </c>
      <c r="D6" s="5" t="n">
        <v>20825</v>
      </c>
    </row>
    <row r="7" spans="1:4">
      <c r="A7" s="4" t="s">
        <v>36</v>
      </c>
      <c r="B7" s="5" t="n">
        <v>15793</v>
      </c>
      <c r="D7" s="5" t="n">
        <v>27984</v>
      </c>
    </row>
    <row r="8" spans="1:4">
      <c r="A8" s="4" t="s">
        <v>37</v>
      </c>
      <c r="B8" s="5" t="n">
        <v>5606</v>
      </c>
      <c r="D8" s="5" t="n">
        <v>83948</v>
      </c>
    </row>
    <row r="9" spans="1:4">
      <c r="A9" s="4" t="s">
        <v>38</v>
      </c>
      <c r="B9" s="5" t="n">
        <v>1164404</v>
      </c>
      <c r="D9" s="5" t="n">
        <v>765583</v>
      </c>
    </row>
    <row r="10" spans="1:4">
      <c r="A10" s="4" t="s">
        <v>39</v>
      </c>
      <c r="B10" s="5" t="n">
        <v>3046</v>
      </c>
      <c r="D10" s="5" t="n">
        <v>2259</v>
      </c>
    </row>
    <row r="11" spans="1:4">
      <c r="A11" s="4" t="s">
        <v>40</v>
      </c>
      <c r="B11" s="5" t="n">
        <v>2363</v>
      </c>
      <c r="D11" s="5" t="n">
        <v>2322</v>
      </c>
    </row>
    <row r="12" spans="1:4">
      <c r="A12" s="4" t="s">
        <v>41</v>
      </c>
      <c r="B12" s="5" t="n">
        <v>19706</v>
      </c>
      <c r="D12" s="5" t="n">
        <v>26817</v>
      </c>
    </row>
    <row r="13" spans="1:4">
      <c r="A13" s="4" t="s">
        <v>42</v>
      </c>
      <c r="B13" s="5" t="n">
        <v>1363566</v>
      </c>
      <c r="D13" s="5" t="n">
        <v>1076626</v>
      </c>
    </row>
    <row r="14" spans="1:4">
      <c r="A14" s="3" t="s">
        <v>43</v>
      </c>
    </row>
    <row r="15" spans="1:4">
      <c r="A15" s="4" t="s">
        <v>44</v>
      </c>
      <c r="B15" s="5" t="n">
        <v>5604</v>
      </c>
      <c r="D15" s="5" t="n">
        <v>7919</v>
      </c>
    </row>
    <row r="16" spans="1:4">
      <c r="A16" s="4" t="s">
        <v>45</v>
      </c>
      <c r="B16" s="5" t="n">
        <v>33371</v>
      </c>
      <c r="D16" s="5" t="n">
        <v>43131</v>
      </c>
    </row>
    <row r="17" spans="1:4">
      <c r="A17" s="4" t="s">
        <v>46</v>
      </c>
      <c r="B17" s="5" t="n">
        <v>1112049</v>
      </c>
      <c r="D17" s="5" t="n">
        <v>738248</v>
      </c>
    </row>
    <row r="18" spans="1:4">
      <c r="A18" s="4" t="s">
        <v>47</v>
      </c>
      <c r="B18" s="5" t="n">
        <v>10371</v>
      </c>
      <c r="D18" s="5" t="n">
        <v>6512</v>
      </c>
    </row>
    <row r="19" spans="1:4">
      <c r="A19" s="4" t="s">
        <v>48</v>
      </c>
      <c r="B19" s="5" t="n">
        <v>829</v>
      </c>
      <c r="D19" s="4" t="s">
        <v>49</v>
      </c>
    </row>
    <row r="20" spans="1:4">
      <c r="A20" s="4" t="s">
        <v>50</v>
      </c>
      <c r="B20" s="4" t="s">
        <v>49</v>
      </c>
      <c r="D20" s="5" t="n">
        <v>61250</v>
      </c>
    </row>
    <row r="21" spans="1:4">
      <c r="A21" s="4" t="s">
        <v>51</v>
      </c>
      <c r="B21" s="5" t="n">
        <v>83395</v>
      </c>
      <c r="D21" s="5" t="n">
        <v>93103</v>
      </c>
    </row>
    <row r="22" spans="1:4">
      <c r="A22" s="4" t="s">
        <v>52</v>
      </c>
      <c r="B22" s="5" t="n">
        <v>17653</v>
      </c>
      <c r="D22" s="5" t="n">
        <v>16284</v>
      </c>
    </row>
    <row r="23" spans="1:4">
      <c r="A23" s="4" t="s">
        <v>53</v>
      </c>
      <c r="B23" s="5" t="n">
        <v>1263272</v>
      </c>
      <c r="D23" s="5" t="n">
        <v>966447</v>
      </c>
    </row>
    <row r="24" spans="1:4">
      <c r="A24" s="4" t="s">
        <v>54</v>
      </c>
      <c r="B24" s="4" t="s">
        <v>49</v>
      </c>
      <c r="D24" s="4" t="s">
        <v>49</v>
      </c>
    </row>
    <row r="25" spans="1:4">
      <c r="A25" s="3" t="s">
        <v>55</v>
      </c>
    </row>
    <row r="26" spans="1:4">
      <c r="A26" s="4" t="s">
        <v>56</v>
      </c>
      <c r="B26" s="5" t="n">
        <v>23</v>
      </c>
      <c r="D26" s="5" t="n">
        <v>23</v>
      </c>
    </row>
    <row r="27" spans="1:4">
      <c r="A27" s="4" t="s">
        <v>57</v>
      </c>
      <c r="B27" s="5" t="n">
        <v>134960</v>
      </c>
      <c r="D27" s="5" t="n">
        <v>134719</v>
      </c>
    </row>
    <row r="28" spans="1:4">
      <c r="A28" s="4" t="s">
        <v>58</v>
      </c>
      <c r="B28" s="5" t="n">
        <v>-7908</v>
      </c>
      <c r="D28" s="5" t="n">
        <v>-5955</v>
      </c>
    </row>
    <row r="29" spans="1:4">
      <c r="A29" s="4" t="s">
        <v>59</v>
      </c>
      <c r="B29" s="5" t="n">
        <v>-40341</v>
      </c>
      <c r="D29" s="5" t="n">
        <v>-32452</v>
      </c>
    </row>
    <row r="30" spans="1:4">
      <c r="A30" s="4" t="s">
        <v>60</v>
      </c>
      <c r="B30" s="5" t="n">
        <v>86734</v>
      </c>
      <c r="D30" s="5" t="n">
        <v>96335</v>
      </c>
    </row>
    <row r="31" spans="1:4">
      <c r="A31" s="4" t="s">
        <v>61</v>
      </c>
      <c r="B31" s="5" t="n">
        <v>13560</v>
      </c>
      <c r="D31" s="5" t="n">
        <v>13844</v>
      </c>
    </row>
    <row r="32" spans="1:4">
      <c r="A32" s="4" t="s">
        <v>62</v>
      </c>
      <c r="B32" s="5" t="n">
        <v>100294</v>
      </c>
      <c r="D32" s="5" t="n">
        <v>110179</v>
      </c>
    </row>
    <row r="33" spans="1:4">
      <c r="A33" s="4" t="s">
        <v>63</v>
      </c>
      <c r="B33" s="5" t="n">
        <v>1363566</v>
      </c>
      <c r="D33" s="5" t="n">
        <v>1076626</v>
      </c>
    </row>
    <row r="34" spans="1:4">
      <c r="A34" s="4" t="s">
        <v>33</v>
      </c>
      <c r="B34" s="5" t="n">
        <v>48586</v>
      </c>
      <c r="D34" s="5" t="n">
        <v>51727</v>
      </c>
    </row>
    <row r="35" spans="1:4">
      <c r="A35" s="4" t="s">
        <v>38</v>
      </c>
      <c r="B35" s="5" t="n">
        <v>1164404</v>
      </c>
      <c r="D35" s="5" t="n">
        <v>765583</v>
      </c>
    </row>
    <row r="36" spans="1:4">
      <c r="A36" s="4" t="s">
        <v>39</v>
      </c>
      <c r="B36" s="5" t="n">
        <v>3046</v>
      </c>
      <c r="D36" s="5" t="n">
        <v>2259</v>
      </c>
    </row>
    <row r="37" spans="1:4">
      <c r="A37" s="4" t="s">
        <v>41</v>
      </c>
      <c r="B37" s="5" t="n">
        <v>19706</v>
      </c>
      <c r="D37" s="5" t="n">
        <v>26817</v>
      </c>
    </row>
    <row r="38" spans="1:4">
      <c r="A38" s="4" t="s">
        <v>42</v>
      </c>
      <c r="B38" s="5" t="n">
        <v>1363566</v>
      </c>
      <c r="D38" s="5" t="n">
        <v>1076626</v>
      </c>
    </row>
    <row r="39" spans="1:4">
      <c r="A39" s="4" t="s">
        <v>46</v>
      </c>
      <c r="B39" s="5" t="n">
        <v>1112049</v>
      </c>
      <c r="D39" s="5" t="n">
        <v>738248</v>
      </c>
    </row>
    <row r="40" spans="1:4">
      <c r="A40" s="4" t="s">
        <v>47</v>
      </c>
      <c r="B40" s="5" t="n">
        <v>10371</v>
      </c>
      <c r="D40" s="5" t="n">
        <v>6512</v>
      </c>
    </row>
    <row r="41" spans="1:4">
      <c r="A41" s="4" t="s">
        <v>52</v>
      </c>
      <c r="B41" s="5" t="n">
        <v>17653</v>
      </c>
      <c r="D41" s="5" t="n">
        <v>16284</v>
      </c>
    </row>
    <row r="42" spans="1:4">
      <c r="A42" s="4" t="s">
        <v>53</v>
      </c>
      <c r="B42" s="5" t="n">
        <v>1263272</v>
      </c>
      <c r="D42" s="5" t="n">
        <v>966447</v>
      </c>
    </row>
    <row r="43" spans="1:4">
      <c r="A43" s="4" t="s">
        <v>64</v>
      </c>
    </row>
    <row r="44" spans="1:4">
      <c r="A44" s="3" t="s">
        <v>31</v>
      </c>
    </row>
    <row r="45" spans="1:4">
      <c r="A45" s="4" t="s">
        <v>33</v>
      </c>
      <c r="B45" s="5" t="n">
        <v>44840</v>
      </c>
      <c r="D45" s="5" t="n">
        <v>43050</v>
      </c>
    </row>
    <row r="46" spans="1:4">
      <c r="A46" s="4" t="s">
        <v>38</v>
      </c>
      <c r="B46" s="5" t="n">
        <v>1164404</v>
      </c>
      <c r="D46" s="5" t="n">
        <v>765583</v>
      </c>
    </row>
    <row r="47" spans="1:4">
      <c r="A47" s="4" t="s">
        <v>39</v>
      </c>
      <c r="B47" s="5" t="n">
        <v>2838</v>
      </c>
      <c r="D47" s="5" t="n">
        <v>1918</v>
      </c>
    </row>
    <row r="48" spans="1:4">
      <c r="A48" s="4" t="s">
        <v>41</v>
      </c>
      <c r="B48" s="5" t="n">
        <v>1104</v>
      </c>
      <c r="D48" s="5" t="n">
        <v>568</v>
      </c>
    </row>
    <row r="49" spans="1:4">
      <c r="A49" s="4" t="s">
        <v>42</v>
      </c>
      <c r="B49" s="5" t="n">
        <v>1213186</v>
      </c>
      <c r="D49" s="5" t="n">
        <v>811119</v>
      </c>
    </row>
    <row r="50" spans="1:4">
      <c r="A50" s="3" t="s">
        <v>43</v>
      </c>
    </row>
    <row r="51" spans="1:4">
      <c r="A51" s="4" t="s">
        <v>46</v>
      </c>
      <c r="B51" s="5" t="n">
        <v>1114549</v>
      </c>
      <c r="C51" s="4" t="s">
        <v>65</v>
      </c>
      <c r="D51" s="5" t="n">
        <v>738248</v>
      </c>
    </row>
    <row r="52" spans="1:4">
      <c r="A52" s="4" t="s">
        <v>47</v>
      </c>
      <c r="B52" s="5" t="n">
        <v>9479</v>
      </c>
      <c r="D52" s="5" t="n">
        <v>5346</v>
      </c>
    </row>
    <row r="53" spans="1:4">
      <c r="A53" s="4" t="s">
        <v>52</v>
      </c>
      <c r="B53" s="5" t="n">
        <v>1650</v>
      </c>
      <c r="D53" s="5" t="n">
        <v>1221</v>
      </c>
    </row>
    <row r="54" spans="1:4">
      <c r="A54" s="4" t="s">
        <v>53</v>
      </c>
      <c r="B54" s="5" t="n">
        <v>1125678</v>
      </c>
      <c r="D54" s="5" t="n">
        <v>744815</v>
      </c>
    </row>
    <row r="55" spans="1:4">
      <c r="A55" s="3" t="s">
        <v>55</v>
      </c>
    </row>
    <row r="56" spans="1:4">
      <c r="A56" s="4" t="s">
        <v>33</v>
      </c>
      <c r="B56" s="5" t="n">
        <v>44840</v>
      </c>
      <c r="D56" s="5" t="n">
        <v>43050</v>
      </c>
    </row>
    <row r="57" spans="1:4">
      <c r="A57" s="4" t="s">
        <v>38</v>
      </c>
      <c r="B57" s="5" t="n">
        <v>1164404</v>
      </c>
      <c r="D57" s="5" t="n">
        <v>765583</v>
      </c>
    </row>
    <row r="58" spans="1:4">
      <c r="A58" s="4" t="s">
        <v>39</v>
      </c>
      <c r="B58" s="5" t="n">
        <v>2838</v>
      </c>
      <c r="D58" s="5" t="n">
        <v>1918</v>
      </c>
    </row>
    <row r="59" spans="1:4">
      <c r="A59" s="4" t="s">
        <v>41</v>
      </c>
      <c r="B59" s="5" t="n">
        <v>1104</v>
      </c>
      <c r="D59" s="5" t="n">
        <v>568</v>
      </c>
    </row>
    <row r="60" spans="1:4">
      <c r="A60" s="4" t="s">
        <v>42</v>
      </c>
      <c r="B60" s="5" t="n">
        <v>1213186</v>
      </c>
      <c r="D60" s="5" t="n">
        <v>811119</v>
      </c>
    </row>
    <row r="61" spans="1:4">
      <c r="A61" s="4" t="s">
        <v>46</v>
      </c>
      <c r="B61" s="5" t="n">
        <v>1114549</v>
      </c>
      <c r="C61" s="4" t="s">
        <v>65</v>
      </c>
      <c r="D61" s="5" t="n">
        <v>738248</v>
      </c>
    </row>
    <row r="62" spans="1:4">
      <c r="A62" s="4" t="s">
        <v>47</v>
      </c>
      <c r="B62" s="5" t="n">
        <v>9479</v>
      </c>
      <c r="D62" s="5" t="n">
        <v>5346</v>
      </c>
    </row>
    <row r="63" spans="1:4">
      <c r="A63" s="4" t="s">
        <v>52</v>
      </c>
      <c r="B63" s="5" t="n">
        <v>1650</v>
      </c>
      <c r="D63" s="5" t="n">
        <v>1221</v>
      </c>
    </row>
    <row r="64" spans="1:4">
      <c r="A64" s="4" t="s">
        <v>53</v>
      </c>
      <c r="B64" s="7" t="n">
        <v>1125678</v>
      </c>
      <c r="D64" s="7" t="n">
        <v>744815</v>
      </c>
    </row>
    <row r="65" spans="1:4"/>
    <row r="66" spans="1:4">
      <c r="A66" s="4" t="s">
        <v>65</v>
      </c>
      <c r="B66" s="4" t="s">
        <v>66</v>
      </c>
    </row>
  </sheetData>
  <mergeCells count="3">
    <mergeCell ref="B1:C1"/>
    <mergeCell ref="A65:D65"/>
    <mergeCell ref="B66:D6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207</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07</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07</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07</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20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207</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7</v>
      </c>
      <c r="B1" s="2" t="s">
        <v>2</v>
      </c>
      <c r="D1" s="2" t="s">
        <v>30</v>
      </c>
    </row>
    <row r="2" spans="1:4">
      <c r="A2" s="4" t="s">
        <v>46</v>
      </c>
      <c r="B2" s="7" t="n">
        <v>1112049</v>
      </c>
      <c r="D2" s="7" t="n">
        <v>738248</v>
      </c>
    </row>
    <row r="3" spans="1:4">
      <c r="A3" s="4" t="s">
        <v>68</v>
      </c>
      <c r="B3" s="5" t="n">
        <v>455</v>
      </c>
      <c r="D3" s="5" t="n">
        <v>159</v>
      </c>
    </row>
    <row r="4" spans="1:4">
      <c r="A4" s="4" t="s">
        <v>69</v>
      </c>
      <c r="B4" s="5" t="n">
        <v>8785</v>
      </c>
      <c r="D4" s="5" t="n">
        <v>18450</v>
      </c>
    </row>
    <row r="5" spans="1:4">
      <c r="A5" s="4" t="s">
        <v>70</v>
      </c>
      <c r="B5" s="5" t="n">
        <v>9551</v>
      </c>
      <c r="D5" s="5" t="n">
        <v>7852</v>
      </c>
    </row>
    <row r="6" spans="1:4">
      <c r="A6" s="4" t="s">
        <v>71</v>
      </c>
      <c r="B6" s="7" t="n">
        <v>2530</v>
      </c>
      <c r="D6" s="7" t="n">
        <v>2810</v>
      </c>
    </row>
    <row r="7" spans="1:4">
      <c r="A7" s="4" t="s">
        <v>72</v>
      </c>
      <c r="B7" s="8" t="n">
        <v>0.001</v>
      </c>
      <c r="D7" s="8" t="n">
        <v>0.001</v>
      </c>
    </row>
    <row r="8" spans="1:4">
      <c r="A8" s="4" t="s">
        <v>73</v>
      </c>
      <c r="B8" s="5" t="n">
        <v>100000000</v>
      </c>
      <c r="D8" s="5" t="n">
        <v>100000000</v>
      </c>
    </row>
    <row r="9" spans="1:4">
      <c r="A9" s="4" t="s">
        <v>74</v>
      </c>
      <c r="B9" s="5" t="n">
        <v>22780052</v>
      </c>
      <c r="D9" s="5" t="n">
        <v>22780052</v>
      </c>
    </row>
    <row r="10" spans="1:4">
      <c r="A10" s="4" t="s">
        <v>75</v>
      </c>
      <c r="B10" s="5" t="n">
        <v>21357212</v>
      </c>
      <c r="D10" s="5" t="n">
        <v>21729079</v>
      </c>
    </row>
    <row r="11" spans="1:4">
      <c r="A11" s="4" t="s">
        <v>76</v>
      </c>
      <c r="B11" s="5" t="n">
        <v>1422840</v>
      </c>
      <c r="D11" s="5" t="n">
        <v>1050973</v>
      </c>
    </row>
    <row r="12" spans="1:4">
      <c r="A12" s="4" t="s">
        <v>77</v>
      </c>
    </row>
    <row r="13" spans="1:4">
      <c r="A13" s="4" t="s">
        <v>46</v>
      </c>
      <c r="B13" s="7" t="n">
        <v>1112049</v>
      </c>
      <c r="D13" s="7" t="n">
        <v>738248</v>
      </c>
    </row>
    <row r="14" spans="1:4">
      <c r="A14" s="4" t="s">
        <v>64</v>
      </c>
    </row>
    <row r="15" spans="1:4">
      <c r="A15" s="4" t="s">
        <v>46</v>
      </c>
      <c r="B15" s="5" t="n">
        <v>1114549</v>
      </c>
      <c r="C15" s="4" t="s">
        <v>65</v>
      </c>
      <c r="D15" s="5" t="n">
        <v>738248</v>
      </c>
    </row>
    <row r="16" spans="1:4">
      <c r="A16" s="4" t="s">
        <v>78</v>
      </c>
    </row>
    <row r="17" spans="1:4">
      <c r="A17" s="4" t="s">
        <v>46</v>
      </c>
      <c r="B17" s="7" t="n">
        <v>2500</v>
      </c>
      <c r="D17" s="7" t="n">
        <v>2500</v>
      </c>
    </row>
    <row r="18" spans="1:4"/>
    <row r="19" spans="1:4">
      <c r="A19" s="4" t="s">
        <v>65</v>
      </c>
      <c r="B19" s="4" t="s">
        <v>66</v>
      </c>
    </row>
  </sheetData>
  <mergeCells count="3">
    <mergeCell ref="B1:C1"/>
    <mergeCell ref="A18:D18"/>
    <mergeCell ref="B19:D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78</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row>
    <row r="11" spans="1:2">
      <c r="A11" s="3" t="s">
        <v>278</v>
      </c>
    </row>
    <row r="12" spans="1:2">
      <c r="A12" s="4" t="s">
        <v>288</v>
      </c>
      <c r="B12" s="4" t="s">
        <v>295</v>
      </c>
    </row>
    <row r="13" spans="1:2">
      <c r="A13" s="4" t="s">
        <v>290</v>
      </c>
      <c r="B13" s="4" t="s">
        <v>296</v>
      </c>
    </row>
    <row r="14" spans="1:2">
      <c r="A14" s="4" t="s">
        <v>292</v>
      </c>
      <c r="B1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78</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99</v>
      </c>
      <c r="B1" s="2" t="s">
        <v>1</v>
      </c>
    </row>
    <row r="2" spans="1:2">
      <c r="B2" s="2" t="s">
        <v>2</v>
      </c>
    </row>
    <row r="3" spans="1:2">
      <c r="A3" s="3" t="s">
        <v>278</v>
      </c>
    </row>
    <row r="4" spans="1:2">
      <c r="A4" s="4" t="s">
        <v>300</v>
      </c>
      <c r="B4" s="4" t="s">
        <v>301</v>
      </c>
    </row>
    <row r="5" spans="1:2">
      <c r="A5" s="4" t="s">
        <v>302</v>
      </c>
    </row>
    <row r="6" spans="1:2">
      <c r="A6" s="3" t="s">
        <v>278</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3" t="s">
        <v>278</v>
      </c>
    </row>
    <row r="4" spans="1:2">
      <c r="A4" s="4" t="s">
        <v>300</v>
      </c>
      <c r="B4" s="4" t="s">
        <v>301</v>
      </c>
    </row>
    <row r="5" spans="1:2">
      <c r="A5" s="4" t="s">
        <v>308</v>
      </c>
    </row>
    <row r="6" spans="1:2">
      <c r="A6" s="3" t="s">
        <v>278</v>
      </c>
    </row>
    <row r="7" spans="1:2">
      <c r="A7" s="4" t="s">
        <v>303</v>
      </c>
      <c r="B7" s="4" t="s">
        <v>309</v>
      </c>
    </row>
    <row r="8" spans="1:2">
      <c r="A8" s="4" t="s">
        <v>308</v>
      </c>
    </row>
    <row r="9" spans="1:2">
      <c r="A9" s="3" t="s">
        <v>278</v>
      </c>
    </row>
    <row r="10" spans="1:2">
      <c r="A10" s="4" t="s">
        <v>300</v>
      </c>
      <c r="B10"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78</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278</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78</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8</v>
      </c>
      <c r="B1" s="2" t="s">
        <v>1</v>
      </c>
    </row>
    <row r="2" spans="1:2">
      <c r="B2" s="2" t="s">
        <v>2</v>
      </c>
    </row>
    <row r="3" spans="1:2">
      <c r="A3" s="3" t="s">
        <v>27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3</v>
      </c>
      <c r="B1" s="2" t="s">
        <v>1</v>
      </c>
    </row>
    <row r="2" spans="1:2">
      <c r="B2" s="2" t="s">
        <v>2</v>
      </c>
    </row>
    <row r="3" spans="1:2">
      <c r="A3" s="3" t="s">
        <v>278</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4676</v>
      </c>
      <c r="C4" s="7" t="n">
        <v>4763</v>
      </c>
      <c r="D4" s="7" t="n">
        <v>14787</v>
      </c>
      <c r="E4" s="7" t="n">
        <v>15127</v>
      </c>
    </row>
    <row r="5" spans="1:5">
      <c r="A5" s="4" t="s">
        <v>84</v>
      </c>
      <c r="B5" s="5" t="n">
        <v>3702</v>
      </c>
      <c r="C5" s="5" t="n">
        <v>4014</v>
      </c>
      <c r="D5" s="5" t="n">
        <v>15505</v>
      </c>
      <c r="E5" s="5" t="n">
        <v>14078</v>
      </c>
    </row>
    <row r="6" spans="1:5">
      <c r="A6" s="4" t="s">
        <v>85</v>
      </c>
      <c r="B6" s="5" t="n">
        <v>469</v>
      </c>
      <c r="C6" s="5" t="n">
        <v>-1392</v>
      </c>
      <c r="D6" s="5" t="n">
        <v>-1467</v>
      </c>
      <c r="E6" s="5" t="n">
        <v>-3608</v>
      </c>
    </row>
    <row r="7" spans="1:5">
      <c r="A7" s="4" t="s">
        <v>86</v>
      </c>
      <c r="B7" s="5" t="n">
        <v>-556</v>
      </c>
      <c r="C7" s="5" t="n">
        <v>278</v>
      </c>
      <c r="D7" s="5" t="n">
        <v>-888</v>
      </c>
      <c r="E7" s="5" t="n">
        <v>1208</v>
      </c>
    </row>
    <row r="8" spans="1:5">
      <c r="A8" s="4" t="s">
        <v>87</v>
      </c>
      <c r="B8" s="5" t="n">
        <v>320</v>
      </c>
      <c r="C8" s="5" t="n">
        <v>278</v>
      </c>
      <c r="D8" s="5" t="n">
        <v>935</v>
      </c>
      <c r="E8" s="5" t="n">
        <v>817</v>
      </c>
    </row>
    <row r="9" spans="1:5">
      <c r="A9" s="4" t="s">
        <v>88</v>
      </c>
      <c r="B9" s="5" t="n">
        <v>306</v>
      </c>
      <c r="C9" s="5" t="n">
        <v>282</v>
      </c>
      <c r="D9" s="5" t="n">
        <v>666</v>
      </c>
      <c r="E9" s="5" t="n">
        <v>921</v>
      </c>
    </row>
    <row r="10" spans="1:5">
      <c r="A10" s="4" t="s">
        <v>89</v>
      </c>
      <c r="B10" s="5" t="n">
        <v>30012</v>
      </c>
      <c r="C10" s="5" t="n">
        <v>30308</v>
      </c>
      <c r="D10" s="5" t="n">
        <v>99857</v>
      </c>
      <c r="E10" s="5" t="n">
        <v>83356</v>
      </c>
    </row>
    <row r="11" spans="1:5">
      <c r="A11" s="4" t="s">
        <v>90</v>
      </c>
      <c r="B11" s="5" t="n">
        <v>18652</v>
      </c>
      <c r="C11" s="5" t="n">
        <v>10900</v>
      </c>
      <c r="D11" s="5" t="n">
        <v>47031</v>
      </c>
      <c r="E11" s="5" t="n">
        <v>29663</v>
      </c>
    </row>
    <row r="12" spans="1:5">
      <c r="A12" s="4" t="s">
        <v>91</v>
      </c>
      <c r="B12" s="5" t="n">
        <v>-13789</v>
      </c>
      <c r="C12" s="5" t="n">
        <v>-8811</v>
      </c>
      <c r="D12" s="5" t="n">
        <v>-35125</v>
      </c>
      <c r="E12" s="5" t="n">
        <v>-24649</v>
      </c>
    </row>
    <row r="13" spans="1:5">
      <c r="A13" s="4" t="s">
        <v>92</v>
      </c>
      <c r="B13" s="5" t="n">
        <v>4863</v>
      </c>
      <c r="C13" s="5" t="n">
        <v>2089</v>
      </c>
      <c r="D13" s="5" t="n">
        <v>11906</v>
      </c>
      <c r="E13" s="5" t="n">
        <v>5014</v>
      </c>
    </row>
    <row r="14" spans="1:5">
      <c r="A14" s="4" t="s">
        <v>93</v>
      </c>
      <c r="B14" s="5" t="n">
        <v>-170</v>
      </c>
      <c r="C14" s="4" t="s">
        <v>49</v>
      </c>
      <c r="D14" s="5" t="n">
        <v>-2838</v>
      </c>
      <c r="E14" s="5" t="n">
        <v>-5332</v>
      </c>
    </row>
    <row r="15" spans="1:5">
      <c r="A15" s="4" t="s">
        <v>94</v>
      </c>
      <c r="B15" s="5" t="n">
        <v>-1454</v>
      </c>
      <c r="C15" s="5" t="n">
        <v>-368</v>
      </c>
      <c r="D15" s="5" t="n">
        <v>-4199</v>
      </c>
      <c r="E15" s="5" t="n">
        <v>-3488</v>
      </c>
    </row>
    <row r="16" spans="1:5">
      <c r="A16" s="4" t="s">
        <v>95</v>
      </c>
      <c r="B16" s="5" t="n">
        <v>33251</v>
      </c>
      <c r="C16" s="5" t="n">
        <v>32029</v>
      </c>
      <c r="D16" s="5" t="n">
        <v>104726</v>
      </c>
      <c r="E16" s="5" t="n">
        <v>79550</v>
      </c>
    </row>
    <row r="17" spans="1:5">
      <c r="A17" s="3" t="s">
        <v>96</v>
      </c>
    </row>
    <row r="18" spans="1:5">
      <c r="A18" s="4" t="s">
        <v>97</v>
      </c>
      <c r="B18" s="5" t="n">
        <v>22671</v>
      </c>
      <c r="C18" s="5" t="n">
        <v>24563</v>
      </c>
      <c r="D18" s="5" t="n">
        <v>76070</v>
      </c>
      <c r="E18" s="5" t="n">
        <v>69013</v>
      </c>
    </row>
    <row r="19" spans="1:5">
      <c r="A19" s="4" t="s">
        <v>98</v>
      </c>
      <c r="B19" s="5" t="n">
        <v>2302</v>
      </c>
      <c r="C19" s="5" t="n">
        <v>1459</v>
      </c>
      <c r="D19" s="5" t="n">
        <v>7246</v>
      </c>
      <c r="E19" s="5" t="n">
        <v>5999</v>
      </c>
    </row>
    <row r="20" spans="1:5">
      <c r="A20" s="4" t="s">
        <v>99</v>
      </c>
      <c r="B20" s="5" t="n">
        <v>808</v>
      </c>
      <c r="C20" s="5" t="n">
        <v>740</v>
      </c>
      <c r="D20" s="5" t="n">
        <v>2373</v>
      </c>
      <c r="E20" s="5" t="n">
        <v>2288</v>
      </c>
    </row>
    <row r="21" spans="1:5">
      <c r="A21" s="4" t="s">
        <v>100</v>
      </c>
      <c r="B21" s="5" t="n">
        <v>1080</v>
      </c>
      <c r="C21" s="5" t="n">
        <v>709</v>
      </c>
      <c r="D21" s="5" t="n">
        <v>3236</v>
      </c>
      <c r="E21" s="5" t="n">
        <v>2735</v>
      </c>
    </row>
    <row r="22" spans="1:5">
      <c r="A22" s="4" t="s">
        <v>101</v>
      </c>
      <c r="B22" s="5" t="n">
        <v>1040</v>
      </c>
      <c r="C22" s="5" t="n">
        <v>1046</v>
      </c>
      <c r="D22" s="5" t="n">
        <v>3149</v>
      </c>
      <c r="E22" s="5" t="n">
        <v>3150</v>
      </c>
    </row>
    <row r="23" spans="1:5">
      <c r="A23" s="4" t="s">
        <v>102</v>
      </c>
      <c r="B23" s="5" t="n">
        <v>614</v>
      </c>
      <c r="C23" s="4" t="s">
        <v>49</v>
      </c>
      <c r="D23" s="5" t="n">
        <v>4528</v>
      </c>
      <c r="E23" s="4" t="s">
        <v>49</v>
      </c>
    </row>
    <row r="24" spans="1:5">
      <c r="A24" s="4" t="s">
        <v>103</v>
      </c>
      <c r="B24" s="5" t="n">
        <v>1172</v>
      </c>
      <c r="C24" s="5" t="n">
        <v>1117</v>
      </c>
      <c r="D24" s="5" t="n">
        <v>3432</v>
      </c>
      <c r="E24" s="5" t="n">
        <v>3339</v>
      </c>
    </row>
    <row r="25" spans="1:5">
      <c r="A25" s="4" t="s">
        <v>104</v>
      </c>
      <c r="B25" s="5" t="n">
        <v>1272</v>
      </c>
      <c r="C25" s="5" t="n">
        <v>1094</v>
      </c>
      <c r="D25" s="5" t="n">
        <v>4315</v>
      </c>
      <c r="E25" s="5" t="n">
        <v>3109</v>
      </c>
    </row>
    <row r="26" spans="1:5">
      <c r="A26" s="4" t="s">
        <v>105</v>
      </c>
      <c r="B26" s="5" t="n">
        <v>285</v>
      </c>
      <c r="C26" s="5" t="n">
        <v>277</v>
      </c>
      <c r="D26" s="5" t="n">
        <v>836</v>
      </c>
      <c r="E26" s="5" t="n">
        <v>891</v>
      </c>
    </row>
    <row r="27" spans="1:5">
      <c r="A27" s="4" t="s">
        <v>106</v>
      </c>
      <c r="B27" s="5" t="n">
        <v>369</v>
      </c>
      <c r="C27" s="5" t="n">
        <v>366</v>
      </c>
      <c r="D27" s="5" t="n">
        <v>1532</v>
      </c>
      <c r="E27" s="5" t="n">
        <v>1993</v>
      </c>
    </row>
    <row r="28" spans="1:5">
      <c r="A28" s="4" t="s">
        <v>107</v>
      </c>
      <c r="B28" s="5" t="n">
        <v>31613</v>
      </c>
      <c r="C28" s="5" t="n">
        <v>31371</v>
      </c>
      <c r="D28" s="5" t="n">
        <v>106717</v>
      </c>
      <c r="E28" s="5" t="n">
        <v>92517</v>
      </c>
    </row>
    <row r="29" spans="1:5">
      <c r="A29" s="4" t="s">
        <v>108</v>
      </c>
      <c r="B29" s="5" t="n">
        <v>1638</v>
      </c>
      <c r="C29" s="5" t="n">
        <v>658</v>
      </c>
      <c r="D29" s="5" t="n">
        <v>-1991</v>
      </c>
      <c r="E29" s="5" t="n">
        <v>-12967</v>
      </c>
    </row>
    <row r="30" spans="1:5">
      <c r="A30" s="4" t="s">
        <v>109</v>
      </c>
      <c r="B30" s="5" t="n">
        <v>527</v>
      </c>
      <c r="C30" s="5" t="n">
        <v>1113</v>
      </c>
      <c r="D30" s="5" t="n">
        <v>-146</v>
      </c>
      <c r="E30" s="5" t="n">
        <v>-169</v>
      </c>
    </row>
    <row r="31" spans="1:5">
      <c r="A31" s="4" t="s">
        <v>110</v>
      </c>
      <c r="B31" s="5" t="n">
        <v>1111</v>
      </c>
      <c r="C31" s="5" t="n">
        <v>-455</v>
      </c>
      <c r="D31" s="5" t="n">
        <v>-1845</v>
      </c>
      <c r="E31" s="5" t="n">
        <v>-12798</v>
      </c>
    </row>
    <row r="32" spans="1:5">
      <c r="A32" s="4" t="s">
        <v>111</v>
      </c>
      <c r="B32" s="5" t="n">
        <v>823</v>
      </c>
      <c r="C32" s="5" t="n">
        <v>780</v>
      </c>
      <c r="D32" s="5" t="n">
        <v>138</v>
      </c>
      <c r="E32" s="5" t="n">
        <v>1712</v>
      </c>
    </row>
    <row r="33" spans="1:5">
      <c r="A33" s="4" t="s">
        <v>112</v>
      </c>
      <c r="B33" s="7" t="n">
        <v>288</v>
      </c>
      <c r="C33" s="7" t="n">
        <v>-1235</v>
      </c>
      <c r="D33" s="7" t="n">
        <v>-1983</v>
      </c>
      <c r="E33" s="7" t="n">
        <v>-14510</v>
      </c>
    </row>
    <row r="34" spans="1:5">
      <c r="A34" s="3" t="s">
        <v>113</v>
      </c>
    </row>
    <row r="35" spans="1:5">
      <c r="A35" s="4" t="s">
        <v>114</v>
      </c>
      <c r="B35" s="9" t="n">
        <v>0.01</v>
      </c>
      <c r="C35" s="9" t="n">
        <v>-0.06</v>
      </c>
      <c r="D35" s="9" t="n">
        <v>-0.09</v>
      </c>
      <c r="E35" s="9" t="n">
        <v>-0.67</v>
      </c>
    </row>
    <row r="36" spans="1:5">
      <c r="A36" s="4" t="s">
        <v>115</v>
      </c>
      <c r="B36" s="10" t="n">
        <v>0.01</v>
      </c>
      <c r="C36" s="10" t="n">
        <v>-0.06</v>
      </c>
      <c r="D36" s="10" t="n">
        <v>-0.09</v>
      </c>
      <c r="E36" s="10" t="n">
        <v>-0.67</v>
      </c>
    </row>
    <row r="37" spans="1:5">
      <c r="A37" s="4" t="s">
        <v>116</v>
      </c>
      <c r="B37" s="9" t="n">
        <v>0.09</v>
      </c>
      <c r="C37" s="9" t="n">
        <v>0.09</v>
      </c>
      <c r="D37" s="9" t="n">
        <v>0.27</v>
      </c>
      <c r="E37" s="9" t="n">
        <v>0.27</v>
      </c>
    </row>
    <row r="38" spans="1:5">
      <c r="A38" s="3" t="s">
        <v>117</v>
      </c>
    </row>
    <row r="39" spans="1:5">
      <c r="A39" s="4" t="s">
        <v>118</v>
      </c>
      <c r="B39" s="5" t="n">
        <v>21435</v>
      </c>
      <c r="C39" s="5" t="n">
        <v>21525</v>
      </c>
      <c r="D39" s="5" t="n">
        <v>21545</v>
      </c>
      <c r="E39" s="5" t="n">
        <v>21583</v>
      </c>
    </row>
    <row r="40" spans="1:5">
      <c r="A40" s="4" t="s">
        <v>119</v>
      </c>
      <c r="B40" s="5" t="n">
        <v>21737</v>
      </c>
      <c r="C40" s="5" t="n">
        <v>21525</v>
      </c>
      <c r="D40" s="5" t="n">
        <v>21545</v>
      </c>
      <c r="E40" s="5" t="n">
        <v>21583</v>
      </c>
    </row>
    <row r="41" spans="1:5">
      <c r="A41" s="4" t="s">
        <v>120</v>
      </c>
    </row>
    <row r="42" spans="1:5">
      <c r="A42" s="3" t="s">
        <v>82</v>
      </c>
    </row>
    <row r="43" spans="1:5">
      <c r="A43" s="4" t="s">
        <v>121</v>
      </c>
      <c r="B43" s="7" t="n">
        <v>21095</v>
      </c>
      <c r="C43" s="7" t="n">
        <v>22085</v>
      </c>
      <c r="D43" s="7" t="n">
        <v>70319</v>
      </c>
      <c r="E43" s="7" t="n">
        <v>548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78</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3</v>
      </c>
      <c r="B1" s="2" t="s">
        <v>344</v>
      </c>
      <c r="C1" s="2" t="s">
        <v>345</v>
      </c>
      <c r="D1" s="2" t="s">
        <v>346</v>
      </c>
      <c r="E1" s="2" t="s">
        <v>2</v>
      </c>
      <c r="F1" s="2" t="s">
        <v>347</v>
      </c>
      <c r="G1" s="2" t="s">
        <v>81</v>
      </c>
      <c r="H1" s="2" t="s">
        <v>2</v>
      </c>
      <c r="I1" s="2" t="s">
        <v>81</v>
      </c>
      <c r="J1" s="2" t="s">
        <v>30</v>
      </c>
    </row>
    <row r="2" spans="1:10">
      <c r="A2" s="4" t="s">
        <v>348</v>
      </c>
      <c r="E2" s="7" t="n">
        <v>-170</v>
      </c>
      <c r="G2" s="4" t="s">
        <v>49</v>
      </c>
      <c r="H2" s="7" t="n">
        <v>-2838</v>
      </c>
      <c r="I2" s="7" t="n">
        <v>-5332</v>
      </c>
    </row>
    <row r="3" spans="1:10">
      <c r="A3" s="4" t="s">
        <v>349</v>
      </c>
    </row>
    <row r="4" spans="1:10">
      <c r="A4" s="4" t="s">
        <v>350</v>
      </c>
      <c r="C4" s="7" t="n">
        <v>407800</v>
      </c>
    </row>
    <row r="5" spans="1:10">
      <c r="A5" s="4" t="s">
        <v>351</v>
      </c>
      <c r="J5" s="7" t="n">
        <v>76800</v>
      </c>
    </row>
    <row r="6" spans="1:10">
      <c r="A6" s="4" t="s">
        <v>352</v>
      </c>
      <c r="E6" s="4" t="s">
        <v>353</v>
      </c>
    </row>
    <row r="7" spans="1:10">
      <c r="A7" s="4" t="s">
        <v>354</v>
      </c>
    </row>
    <row r="8" spans="1:10">
      <c r="A8" s="4" t="s">
        <v>355</v>
      </c>
      <c r="D8" s="4" t="s">
        <v>356</v>
      </c>
    </row>
    <row r="9" spans="1:10">
      <c r="A9" s="4" t="s">
        <v>357</v>
      </c>
      <c r="D9" s="4" t="s">
        <v>358</v>
      </c>
    </row>
    <row r="10" spans="1:10">
      <c r="A10" s="4" t="s">
        <v>348</v>
      </c>
      <c r="F10" s="7" t="n">
        <v>-2600</v>
      </c>
    </row>
    <row r="11" spans="1:10">
      <c r="A11" s="4" t="s">
        <v>359</v>
      </c>
    </row>
    <row r="12" spans="1:10">
      <c r="A12" s="4" t="s">
        <v>351</v>
      </c>
      <c r="B12" s="7" t="n">
        <v>100000</v>
      </c>
    </row>
    <row r="13" spans="1:10">
      <c r="A13" s="4" t="s">
        <v>352</v>
      </c>
      <c r="B13" s="4" t="s">
        <v>360</v>
      </c>
    </row>
    <row r="14" spans="1:10">
      <c r="A14" s="4" t="s">
        <v>361</v>
      </c>
      <c r="B14" s="4" t="s">
        <v>3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81</v>
      </c>
    </row>
    <row r="3" spans="1:3">
      <c r="A3" s="4" t="s">
        <v>364</v>
      </c>
      <c r="B3" s="7" t="n">
        <v>7955</v>
      </c>
      <c r="C3" s="7" t="n">
        <v>-12660</v>
      </c>
    </row>
    <row r="4" spans="1:3">
      <c r="A4" s="4" t="s">
        <v>365</v>
      </c>
      <c r="B4" s="7" t="n">
        <v>-313385</v>
      </c>
      <c r="C4" s="5" t="n">
        <v>-52376</v>
      </c>
    </row>
    <row r="5" spans="1:3">
      <c r="A5" s="4" t="s">
        <v>366</v>
      </c>
    </row>
    <row r="6" spans="1:3">
      <c r="A6" s="4" t="s">
        <v>364</v>
      </c>
      <c r="C6" s="5" t="n">
        <v>-1300</v>
      </c>
    </row>
    <row r="7" spans="1:3">
      <c r="A7" s="4" t="s">
        <v>365</v>
      </c>
      <c r="C7" s="7" t="n">
        <v>167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7</v>
      </c>
      <c r="C1" s="2" t="s">
        <v>80</v>
      </c>
      <c r="E1" s="2" t="s">
        <v>1</v>
      </c>
    </row>
    <row r="2" spans="1:6">
      <c r="C2" s="2" t="s">
        <v>2</v>
      </c>
      <c r="D2" s="2" t="s">
        <v>81</v>
      </c>
      <c r="E2" s="2" t="s">
        <v>2</v>
      </c>
      <c r="F2" s="2" t="s">
        <v>81</v>
      </c>
    </row>
    <row r="3" spans="1:6">
      <c r="A3" s="4" t="s">
        <v>368</v>
      </c>
      <c r="C3" s="7" t="n">
        <v>30012</v>
      </c>
      <c r="D3" s="7" t="n">
        <v>30308</v>
      </c>
      <c r="E3" s="7" t="n">
        <v>99857</v>
      </c>
      <c r="F3" s="7" t="n">
        <v>83356</v>
      </c>
    </row>
    <row r="4" spans="1:6">
      <c r="A4" s="4" t="s">
        <v>95</v>
      </c>
      <c r="C4" s="5" t="n">
        <v>33251</v>
      </c>
      <c r="D4" s="5" t="n">
        <v>32029</v>
      </c>
      <c r="E4" s="5" t="n">
        <v>104726</v>
      </c>
      <c r="F4" s="5" t="n">
        <v>79550</v>
      </c>
    </row>
    <row r="5" spans="1:6">
      <c r="A5" s="4" t="s">
        <v>100</v>
      </c>
      <c r="C5" s="5" t="n">
        <v>1080</v>
      </c>
      <c r="D5" s="5" t="n">
        <v>709</v>
      </c>
      <c r="E5" s="5" t="n">
        <v>3236</v>
      </c>
      <c r="F5" s="5" t="n">
        <v>2735</v>
      </c>
    </row>
    <row r="6" spans="1:6">
      <c r="A6" s="4" t="s">
        <v>102</v>
      </c>
      <c r="C6" s="5" t="n">
        <v>614</v>
      </c>
      <c r="D6" s="4" t="s">
        <v>49</v>
      </c>
      <c r="E6" s="5" t="n">
        <v>4528</v>
      </c>
      <c r="F6" s="4" t="s">
        <v>49</v>
      </c>
    </row>
    <row r="7" spans="1:6">
      <c r="A7" s="4" t="s">
        <v>104</v>
      </c>
      <c r="C7" s="5" t="n">
        <v>1272</v>
      </c>
      <c r="D7" s="5" t="n">
        <v>1094</v>
      </c>
      <c r="E7" s="5" t="n">
        <v>4315</v>
      </c>
      <c r="F7" s="5" t="n">
        <v>3109</v>
      </c>
    </row>
    <row r="8" spans="1:6">
      <c r="A8" s="4" t="s">
        <v>369</v>
      </c>
      <c r="C8" s="5" t="n">
        <v>8942</v>
      </c>
      <c r="E8" s="5" t="n">
        <v>30647</v>
      </c>
    </row>
    <row r="9" spans="1:6">
      <c r="A9" s="4" t="s">
        <v>107</v>
      </c>
      <c r="C9" s="5" t="n">
        <v>31613</v>
      </c>
      <c r="D9" s="5" t="n">
        <v>31371</v>
      </c>
      <c r="E9" s="5" t="n">
        <v>106717</v>
      </c>
      <c r="F9" s="5" t="n">
        <v>92517</v>
      </c>
    </row>
    <row r="10" spans="1:6">
      <c r="A10" s="4" t="s">
        <v>370</v>
      </c>
    </row>
    <row r="11" spans="1:6">
      <c r="A11" s="4" t="s">
        <v>368</v>
      </c>
      <c r="C11" s="5" t="n">
        <v>913</v>
      </c>
      <c r="E11" s="5" t="n">
        <v>5643</v>
      </c>
    </row>
    <row r="12" spans="1:6">
      <c r="A12" s="4" t="s">
        <v>95</v>
      </c>
      <c r="C12" s="5" t="n">
        <v>913</v>
      </c>
      <c r="E12" s="5" t="n">
        <v>5643</v>
      </c>
    </row>
    <row r="13" spans="1:6">
      <c r="A13" s="4" t="s">
        <v>100</v>
      </c>
      <c r="C13" s="5" t="n">
        <v>299</v>
      </c>
      <c r="E13" s="5" t="n">
        <v>928</v>
      </c>
    </row>
    <row r="14" spans="1:6">
      <c r="A14" s="4" t="s">
        <v>102</v>
      </c>
      <c r="C14" s="5" t="n">
        <v>614</v>
      </c>
      <c r="E14" s="5" t="n">
        <v>4528</v>
      </c>
    </row>
    <row r="15" spans="1:6">
      <c r="A15" s="4" t="s">
        <v>104</v>
      </c>
      <c r="C15" s="4" t="s">
        <v>49</v>
      </c>
      <c r="E15" s="5" t="n">
        <v>187</v>
      </c>
    </row>
    <row r="16" spans="1:6">
      <c r="A16" s="4" t="s">
        <v>369</v>
      </c>
      <c r="C16" s="5" t="n">
        <v>913</v>
      </c>
      <c r="E16" s="5" t="n">
        <v>5643</v>
      </c>
    </row>
    <row r="17" spans="1:6">
      <c r="A17" s="4" t="s">
        <v>107</v>
      </c>
      <c r="C17" s="5" t="n">
        <v>913</v>
      </c>
      <c r="E17" s="5" t="n">
        <v>5643</v>
      </c>
    </row>
    <row r="18" spans="1:6">
      <c r="A18" s="4" t="s">
        <v>371</v>
      </c>
    </row>
    <row r="19" spans="1:6">
      <c r="A19" s="4" t="s">
        <v>368</v>
      </c>
      <c r="B19" s="4" t="s">
        <v>65</v>
      </c>
      <c r="C19" s="5" t="n">
        <v>29099</v>
      </c>
      <c r="E19" s="5" t="n">
        <v>94214</v>
      </c>
    </row>
    <row r="20" spans="1:6">
      <c r="A20" s="4" t="s">
        <v>95</v>
      </c>
      <c r="C20" s="5" t="n">
        <v>32338</v>
      </c>
      <c r="E20" s="5" t="n">
        <v>99083</v>
      </c>
    </row>
    <row r="21" spans="1:6">
      <c r="A21" s="4" t="s">
        <v>100</v>
      </c>
      <c r="B21" s="4" t="s">
        <v>65</v>
      </c>
      <c r="C21" s="5" t="n">
        <v>781</v>
      </c>
      <c r="E21" s="5" t="n">
        <v>2308</v>
      </c>
    </row>
    <row r="22" spans="1:6">
      <c r="A22" s="4" t="s">
        <v>102</v>
      </c>
      <c r="B22" s="4" t="s">
        <v>65</v>
      </c>
      <c r="C22" s="4" t="s">
        <v>49</v>
      </c>
      <c r="E22" s="4" t="s">
        <v>49</v>
      </c>
    </row>
    <row r="23" spans="1:6">
      <c r="A23" s="4" t="s">
        <v>104</v>
      </c>
      <c r="B23" s="4" t="s">
        <v>65</v>
      </c>
      <c r="C23" s="5" t="n">
        <v>1272</v>
      </c>
      <c r="E23" s="5" t="n">
        <v>4128</v>
      </c>
    </row>
    <row r="24" spans="1:6">
      <c r="A24" s="4" t="s">
        <v>369</v>
      </c>
      <c r="B24" s="4" t="s">
        <v>65</v>
      </c>
      <c r="C24" s="5" t="n">
        <v>8029</v>
      </c>
      <c r="E24" s="5" t="n">
        <v>25004</v>
      </c>
    </row>
    <row r="25" spans="1:6">
      <c r="A25" s="4" t="s">
        <v>107</v>
      </c>
      <c r="B25" s="4" t="s">
        <v>65</v>
      </c>
      <c r="C25" s="5" t="n">
        <v>30700</v>
      </c>
      <c r="E25" s="5" t="n">
        <v>101074</v>
      </c>
    </row>
    <row r="26" spans="1:6">
      <c r="A26" s="4" t="s">
        <v>120</v>
      </c>
    </row>
    <row r="27" spans="1:6">
      <c r="A27" s="4" t="s">
        <v>121</v>
      </c>
      <c r="C27" s="5" t="n">
        <v>21095</v>
      </c>
      <c r="D27" s="7" t="n">
        <v>22085</v>
      </c>
      <c r="E27" s="5" t="n">
        <v>70319</v>
      </c>
      <c r="F27" s="7" t="n">
        <v>54813</v>
      </c>
    </row>
    <row r="28" spans="1:6">
      <c r="A28" s="4" t="s">
        <v>372</v>
      </c>
    </row>
    <row r="29" spans="1:6">
      <c r="A29" s="4" t="s">
        <v>121</v>
      </c>
      <c r="C29" s="5" t="n">
        <v>913</v>
      </c>
      <c r="E29" s="5" t="n">
        <v>5643</v>
      </c>
    </row>
    <row r="30" spans="1:6">
      <c r="A30" s="4" t="s">
        <v>373</v>
      </c>
    </row>
    <row r="31" spans="1:6">
      <c r="A31" s="4" t="s">
        <v>121</v>
      </c>
      <c r="B31" s="4" t="s">
        <v>65</v>
      </c>
      <c r="C31" s="7" t="n">
        <v>20182</v>
      </c>
      <c r="E31" s="7" t="n">
        <v>64676</v>
      </c>
    </row>
    <row r="32" spans="1:6"/>
    <row r="33" spans="1:6">
      <c r="A33" s="4" t="s">
        <v>65</v>
      </c>
      <c r="B33" s="4" t="s">
        <v>374</v>
      </c>
    </row>
  </sheetData>
  <mergeCells count="5">
    <mergeCell ref="A1:B2"/>
    <mergeCell ref="C1:D1"/>
    <mergeCell ref="E1:F1"/>
    <mergeCell ref="A32:E32"/>
    <mergeCell ref="B33:E3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5</v>
      </c>
      <c r="B1" s="2" t="s">
        <v>376</v>
      </c>
      <c r="C1" s="2" t="s">
        <v>377</v>
      </c>
    </row>
    <row r="2" spans="1:3">
      <c r="A2" s="4" t="s">
        <v>378</v>
      </c>
      <c r="B2" s="5" t="n">
        <v>6</v>
      </c>
      <c r="C2" s="5" t="n">
        <v>10</v>
      </c>
    </row>
    <row r="3" spans="1:3">
      <c r="A3" s="4" t="s">
        <v>379</v>
      </c>
      <c r="B3" s="7" t="n">
        <v>0</v>
      </c>
      <c r="C3" s="7" t="n">
        <v>0</v>
      </c>
    </row>
    <row r="4" spans="1:3">
      <c r="A4" s="4" t="s">
        <v>380</v>
      </c>
      <c r="B4" s="5" t="n">
        <v>500</v>
      </c>
      <c r="C4" s="5" t="n">
        <v>1400</v>
      </c>
    </row>
    <row r="5" spans="1:3">
      <c r="A5" s="4" t="s">
        <v>381</v>
      </c>
    </row>
    <row r="6" spans="1:3">
      <c r="A6" s="4" t="s">
        <v>382</v>
      </c>
      <c r="B6" s="5" t="n">
        <v>1600</v>
      </c>
      <c r="C6" s="5" t="n">
        <v>2000</v>
      </c>
    </row>
    <row r="7" spans="1:3">
      <c r="A7" s="4" t="s">
        <v>383</v>
      </c>
    </row>
    <row r="8" spans="1:3">
      <c r="A8" s="4" t="s">
        <v>384</v>
      </c>
      <c r="B8" s="7" t="n">
        <v>7900</v>
      </c>
      <c r="C8" s="7" t="n">
        <v>7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5</v>
      </c>
      <c r="C1" s="2" t="s">
        <v>2</v>
      </c>
      <c r="D1" s="2" t="s">
        <v>30</v>
      </c>
    </row>
    <row r="2" spans="1:4">
      <c r="A2" s="4" t="s">
        <v>386</v>
      </c>
      <c r="C2" s="7" t="n">
        <v>5604</v>
      </c>
      <c r="D2" s="7" t="n">
        <v>7919</v>
      </c>
    </row>
    <row r="3" spans="1:4">
      <c r="A3" s="4" t="s">
        <v>387</v>
      </c>
    </row>
    <row r="4" spans="1:4">
      <c r="A4" s="4" t="s">
        <v>32</v>
      </c>
      <c r="C4" s="5" t="n">
        <v>73143</v>
      </c>
      <c r="D4" s="5" t="n">
        <v>85594</v>
      </c>
    </row>
    <row r="5" spans="1:4">
      <c r="A5" s="4" t="s">
        <v>388</v>
      </c>
      <c r="C5" s="5" t="n">
        <v>48586</v>
      </c>
      <c r="D5" s="5" t="n">
        <v>51727</v>
      </c>
    </row>
    <row r="6" spans="1:4">
      <c r="A6" s="4" t="s">
        <v>389</v>
      </c>
      <c r="C6" s="5" t="n">
        <v>20194</v>
      </c>
      <c r="D6" s="5" t="n">
        <v>20825</v>
      </c>
    </row>
    <row r="7" spans="1:4">
      <c r="A7" s="4" t="s">
        <v>390</v>
      </c>
      <c r="B7" s="4" t="s">
        <v>65</v>
      </c>
      <c r="C7" s="5" t="n">
        <v>868</v>
      </c>
      <c r="D7" s="5" t="n">
        <v>10226</v>
      </c>
    </row>
    <row r="8" spans="1:4">
      <c r="A8" s="4" t="s">
        <v>391</v>
      </c>
      <c r="B8" s="4" t="s">
        <v>65</v>
      </c>
      <c r="C8" s="5" t="n">
        <v>8304</v>
      </c>
      <c r="D8" s="5" t="n">
        <v>8224</v>
      </c>
    </row>
    <row r="9" spans="1:4">
      <c r="A9" s="4" t="s">
        <v>37</v>
      </c>
      <c r="C9" s="5" t="n">
        <v>5606</v>
      </c>
      <c r="D9" s="5" t="n">
        <v>83948</v>
      </c>
    </row>
    <row r="10" spans="1:4">
      <c r="A10" s="4" t="s">
        <v>38</v>
      </c>
      <c r="C10" s="5" t="n">
        <v>1164404</v>
      </c>
      <c r="D10" s="5" t="n">
        <v>765583</v>
      </c>
    </row>
    <row r="11" spans="1:4">
      <c r="A11" s="4" t="s">
        <v>392</v>
      </c>
      <c r="C11" s="5" t="n">
        <v>1321105</v>
      </c>
      <c r="D11" s="5" t="n">
        <v>1032928</v>
      </c>
    </row>
    <row r="12" spans="1:4">
      <c r="A12" s="4" t="s">
        <v>386</v>
      </c>
      <c r="C12" s="5" t="n">
        <v>5604</v>
      </c>
      <c r="D12" s="5" t="n">
        <v>7919</v>
      </c>
    </row>
    <row r="13" spans="1:4">
      <c r="A13" s="4" t="s">
        <v>393</v>
      </c>
      <c r="C13" s="5" t="n">
        <v>829</v>
      </c>
    </row>
    <row r="14" spans="1:4">
      <c r="A14" s="4" t="s">
        <v>46</v>
      </c>
      <c r="C14" s="5" t="n">
        <v>1112049</v>
      </c>
      <c r="D14" s="5" t="n">
        <v>738248</v>
      </c>
    </row>
    <row r="15" spans="1:4">
      <c r="A15" s="4" t="s">
        <v>394</v>
      </c>
      <c r="C15" s="5" t="n">
        <v>83395</v>
      </c>
      <c r="D15" s="5" t="n">
        <v>93103</v>
      </c>
    </row>
    <row r="16" spans="1:4">
      <c r="A16" s="4" t="s">
        <v>395</v>
      </c>
      <c r="C16" s="5" t="n">
        <v>1201877</v>
      </c>
      <c r="D16" s="5" t="n">
        <v>900520</v>
      </c>
    </row>
    <row r="17" spans="1:4">
      <c r="A17" s="4" t="s">
        <v>396</v>
      </c>
      <c r="D17" s="5" t="n">
        <v>6801</v>
      </c>
    </row>
    <row r="18" spans="1:4">
      <c r="A18" s="4" t="s">
        <v>50</v>
      </c>
      <c r="D18" s="5" t="n">
        <v>61250</v>
      </c>
    </row>
    <row r="19" spans="1:4">
      <c r="A19" s="4" t="s">
        <v>397</v>
      </c>
    </row>
    <row r="20" spans="1:4">
      <c r="A20" s="4" t="s">
        <v>32</v>
      </c>
      <c r="C20" s="5" t="n">
        <v>73143</v>
      </c>
      <c r="D20" s="5" t="n">
        <v>85594</v>
      </c>
    </row>
    <row r="21" spans="1:4">
      <c r="A21" s="4" t="s">
        <v>388</v>
      </c>
      <c r="C21" s="5" t="n">
        <v>48586</v>
      </c>
      <c r="D21" s="5" t="n">
        <v>51727</v>
      </c>
    </row>
    <row r="22" spans="1:4">
      <c r="A22" s="4" t="s">
        <v>389</v>
      </c>
      <c r="C22" s="5" t="n">
        <v>20194</v>
      </c>
      <c r="D22" s="5" t="n">
        <v>20825</v>
      </c>
    </row>
    <row r="23" spans="1:4">
      <c r="A23" s="4" t="s">
        <v>390</v>
      </c>
      <c r="B23" s="4" t="s">
        <v>65</v>
      </c>
      <c r="C23" s="5" t="n">
        <v>868</v>
      </c>
      <c r="D23" s="5" t="n">
        <v>10226</v>
      </c>
    </row>
    <row r="24" spans="1:4">
      <c r="A24" s="4" t="s">
        <v>391</v>
      </c>
      <c r="B24" s="4" t="s">
        <v>65</v>
      </c>
      <c r="C24" s="4" t="s">
        <v>49</v>
      </c>
      <c r="D24" s="4" t="s">
        <v>49</v>
      </c>
    </row>
    <row r="25" spans="1:4">
      <c r="A25" s="4" t="s">
        <v>37</v>
      </c>
      <c r="C25" s="5" t="n">
        <v>4998</v>
      </c>
      <c r="D25" s="5" t="n">
        <v>84298</v>
      </c>
    </row>
    <row r="26" spans="1:4">
      <c r="A26" s="4" t="s">
        <v>38</v>
      </c>
      <c r="C26" s="5" t="n">
        <v>1172797</v>
      </c>
      <c r="D26" s="5" t="n">
        <v>766298</v>
      </c>
    </row>
    <row r="27" spans="1:4">
      <c r="A27" s="4" t="s">
        <v>392</v>
      </c>
      <c r="C27" s="5" t="n">
        <v>1320586</v>
      </c>
      <c r="D27" s="5" t="n">
        <v>1025769</v>
      </c>
    </row>
    <row r="28" spans="1:4">
      <c r="A28" s="4" t="s">
        <v>386</v>
      </c>
      <c r="C28" s="5" t="n">
        <v>5604</v>
      </c>
      <c r="D28" s="5" t="n">
        <v>7919</v>
      </c>
    </row>
    <row r="29" spans="1:4">
      <c r="A29" s="4" t="s">
        <v>393</v>
      </c>
      <c r="C29" s="5" t="n">
        <v>829</v>
      </c>
    </row>
    <row r="30" spans="1:4">
      <c r="A30" s="4" t="s">
        <v>46</v>
      </c>
      <c r="C30" s="5" t="n">
        <v>1120691</v>
      </c>
      <c r="D30" s="5" t="n">
        <v>748015</v>
      </c>
    </row>
    <row r="31" spans="1:4">
      <c r="A31" s="4" t="s">
        <v>394</v>
      </c>
      <c r="C31" s="5" t="n">
        <v>87201</v>
      </c>
      <c r="D31" s="5" t="n">
        <v>97014</v>
      </c>
    </row>
    <row r="32" spans="1:4">
      <c r="A32" s="4" t="s">
        <v>395</v>
      </c>
      <c r="C32" s="5" t="n">
        <v>1214325</v>
      </c>
      <c r="D32" s="5" t="n">
        <v>914198</v>
      </c>
    </row>
    <row r="33" spans="1:4">
      <c r="A33" s="4" t="s">
        <v>396</v>
      </c>
      <c r="D33" s="5" t="n">
        <v>6801</v>
      </c>
    </row>
    <row r="34" spans="1:4">
      <c r="A34" s="4" t="s">
        <v>50</v>
      </c>
      <c r="D34" s="5" t="n">
        <v>61250</v>
      </c>
    </row>
    <row r="35" spans="1:4">
      <c r="A35" s="4" t="s">
        <v>398</v>
      </c>
    </row>
    <row r="36" spans="1:4">
      <c r="A36" s="4" t="s">
        <v>32</v>
      </c>
      <c r="C36" s="5" t="n">
        <v>73143</v>
      </c>
      <c r="D36" s="5" t="n">
        <v>85594</v>
      </c>
    </row>
    <row r="37" spans="1:4">
      <c r="A37" s="4" t="s">
        <v>388</v>
      </c>
      <c r="C37" s="5" t="n">
        <v>48586</v>
      </c>
      <c r="D37" s="5" t="n">
        <v>51727</v>
      </c>
    </row>
    <row r="38" spans="1:4">
      <c r="A38" s="4" t="s">
        <v>389</v>
      </c>
      <c r="C38" s="5" t="n">
        <v>20194</v>
      </c>
      <c r="D38" s="5" t="n">
        <v>20825</v>
      </c>
    </row>
    <row r="39" spans="1:4">
      <c r="A39" s="4" t="s">
        <v>390</v>
      </c>
      <c r="B39" s="4" t="s">
        <v>65</v>
      </c>
      <c r="C39" s="4" t="s">
        <v>49</v>
      </c>
      <c r="D39" s="4" t="s">
        <v>49</v>
      </c>
    </row>
    <row r="40" spans="1:4">
      <c r="A40" s="4" t="s">
        <v>391</v>
      </c>
      <c r="B40" s="4" t="s">
        <v>65</v>
      </c>
      <c r="C40" s="4" t="s">
        <v>49</v>
      </c>
      <c r="D40" s="4" t="s">
        <v>49</v>
      </c>
    </row>
    <row r="41" spans="1:4">
      <c r="A41" s="4" t="s">
        <v>37</v>
      </c>
      <c r="C41" s="4" t="s">
        <v>49</v>
      </c>
      <c r="D41" s="4" t="s">
        <v>49</v>
      </c>
    </row>
    <row r="42" spans="1:4">
      <c r="A42" s="4" t="s">
        <v>38</v>
      </c>
      <c r="C42" s="4" t="s">
        <v>49</v>
      </c>
      <c r="D42" s="4" t="s">
        <v>49</v>
      </c>
    </row>
    <row r="43" spans="1:4">
      <c r="A43" s="4" t="s">
        <v>392</v>
      </c>
      <c r="C43" s="5" t="n">
        <v>141923</v>
      </c>
      <c r="D43" s="5" t="n">
        <v>164947</v>
      </c>
    </row>
    <row r="44" spans="1:4">
      <c r="A44" s="4" t="s">
        <v>386</v>
      </c>
      <c r="C44" s="5" t="n">
        <v>5604</v>
      </c>
      <c r="D44" s="5" t="n">
        <v>7919</v>
      </c>
    </row>
    <row r="45" spans="1:4">
      <c r="A45" s="4" t="s">
        <v>393</v>
      </c>
      <c r="C45" s="4" t="s">
        <v>49</v>
      </c>
    </row>
    <row r="46" spans="1:4">
      <c r="A46" s="4" t="s">
        <v>46</v>
      </c>
      <c r="C46" s="4" t="s">
        <v>49</v>
      </c>
      <c r="D46" s="4" t="s">
        <v>49</v>
      </c>
    </row>
    <row r="47" spans="1:4">
      <c r="A47" s="4" t="s">
        <v>394</v>
      </c>
      <c r="C47" s="5" t="n">
        <v>87201</v>
      </c>
      <c r="D47" s="4" t="s">
        <v>49</v>
      </c>
    </row>
    <row r="48" spans="1:4">
      <c r="A48" s="4" t="s">
        <v>395</v>
      </c>
      <c r="C48" s="5" t="n">
        <v>92805</v>
      </c>
      <c r="D48" s="5" t="n">
        <v>7919</v>
      </c>
    </row>
    <row r="49" spans="1:4">
      <c r="A49" s="4" t="s">
        <v>396</v>
      </c>
      <c r="D49" s="5" t="n">
        <v>6801</v>
      </c>
    </row>
    <row r="50" spans="1:4">
      <c r="A50" s="4" t="s">
        <v>50</v>
      </c>
      <c r="D50" s="4" t="s">
        <v>49</v>
      </c>
    </row>
    <row r="51" spans="1:4">
      <c r="A51" s="4" t="s">
        <v>399</v>
      </c>
    </row>
    <row r="52" spans="1:4">
      <c r="A52" s="4" t="s">
        <v>32</v>
      </c>
      <c r="C52" s="4" t="s">
        <v>49</v>
      </c>
      <c r="D52" s="4" t="s">
        <v>49</v>
      </c>
    </row>
    <row r="53" spans="1:4">
      <c r="A53" s="4" t="s">
        <v>388</v>
      </c>
      <c r="C53" s="4" t="s">
        <v>49</v>
      </c>
      <c r="D53" s="4" t="s">
        <v>49</v>
      </c>
    </row>
    <row r="54" spans="1:4">
      <c r="A54" s="4" t="s">
        <v>389</v>
      </c>
      <c r="C54" s="4" t="s">
        <v>49</v>
      </c>
      <c r="D54" s="4" t="s">
        <v>49</v>
      </c>
    </row>
    <row r="55" spans="1:4">
      <c r="A55" s="4" t="s">
        <v>390</v>
      </c>
      <c r="B55" s="4" t="s">
        <v>65</v>
      </c>
      <c r="C55" s="5" t="n">
        <v>868</v>
      </c>
      <c r="D55" s="5" t="n">
        <v>10226</v>
      </c>
    </row>
    <row r="56" spans="1:4">
      <c r="A56" s="4" t="s">
        <v>391</v>
      </c>
      <c r="B56" s="4" t="s">
        <v>65</v>
      </c>
      <c r="C56" s="4" t="s">
        <v>49</v>
      </c>
      <c r="D56" s="4" t="s">
        <v>49</v>
      </c>
    </row>
    <row r="57" spans="1:4">
      <c r="A57" s="4" t="s">
        <v>37</v>
      </c>
      <c r="C57" s="5" t="n">
        <v>1325</v>
      </c>
      <c r="D57" s="5" t="n">
        <v>80956</v>
      </c>
    </row>
    <row r="58" spans="1:4">
      <c r="A58" s="4" t="s">
        <v>38</v>
      </c>
      <c r="C58" s="5" t="n">
        <v>1171526</v>
      </c>
      <c r="D58" s="5" t="n">
        <v>766298</v>
      </c>
    </row>
    <row r="59" spans="1:4">
      <c r="A59" s="4" t="s">
        <v>392</v>
      </c>
      <c r="C59" s="5" t="n">
        <v>1173719</v>
      </c>
      <c r="D59" s="5" t="n">
        <v>857480</v>
      </c>
    </row>
    <row r="60" spans="1:4">
      <c r="A60" s="4" t="s">
        <v>386</v>
      </c>
      <c r="C60" s="4" t="s">
        <v>49</v>
      </c>
      <c r="D60" s="4" t="s">
        <v>49</v>
      </c>
    </row>
    <row r="61" spans="1:4">
      <c r="A61" s="4" t="s">
        <v>393</v>
      </c>
      <c r="C61" s="5" t="n">
        <v>829</v>
      </c>
    </row>
    <row r="62" spans="1:4">
      <c r="A62" s="4" t="s">
        <v>46</v>
      </c>
      <c r="C62" s="5" t="n">
        <v>1120691</v>
      </c>
      <c r="D62" s="5" t="n">
        <v>748015</v>
      </c>
    </row>
    <row r="63" spans="1:4">
      <c r="A63" s="4" t="s">
        <v>394</v>
      </c>
      <c r="C63" s="4" t="s">
        <v>49</v>
      </c>
      <c r="D63" s="5" t="n">
        <v>97014</v>
      </c>
    </row>
    <row r="64" spans="1:4">
      <c r="A64" s="4" t="s">
        <v>395</v>
      </c>
      <c r="C64" s="5" t="n">
        <v>1121520</v>
      </c>
      <c r="D64" s="5" t="n">
        <v>906279</v>
      </c>
    </row>
    <row r="65" spans="1:4">
      <c r="A65" s="4" t="s">
        <v>396</v>
      </c>
      <c r="D65" s="4" t="s">
        <v>49</v>
      </c>
    </row>
    <row r="66" spans="1:4">
      <c r="A66" s="4" t="s">
        <v>50</v>
      </c>
      <c r="D66" s="5" t="n">
        <v>61250</v>
      </c>
    </row>
    <row r="67" spans="1:4">
      <c r="A67" s="4" t="s">
        <v>400</v>
      </c>
    </row>
    <row r="68" spans="1:4">
      <c r="A68" s="4" t="s">
        <v>32</v>
      </c>
      <c r="C68" s="4" t="s">
        <v>49</v>
      </c>
      <c r="D68" s="4" t="s">
        <v>49</v>
      </c>
    </row>
    <row r="69" spans="1:4">
      <c r="A69" s="4" t="s">
        <v>388</v>
      </c>
      <c r="C69" s="4" t="s">
        <v>49</v>
      </c>
      <c r="D69" s="4" t="s">
        <v>49</v>
      </c>
    </row>
    <row r="70" spans="1:4">
      <c r="A70" s="4" t="s">
        <v>389</v>
      </c>
      <c r="C70" s="4" t="s">
        <v>49</v>
      </c>
      <c r="D70" s="4" t="s">
        <v>49</v>
      </c>
    </row>
    <row r="71" spans="1:4">
      <c r="A71" s="4" t="s">
        <v>390</v>
      </c>
      <c r="B71" s="4" t="s">
        <v>65</v>
      </c>
      <c r="C71" s="4" t="s">
        <v>49</v>
      </c>
      <c r="D71" s="4" t="s">
        <v>49</v>
      </c>
    </row>
    <row r="72" spans="1:4">
      <c r="A72" s="4" t="s">
        <v>391</v>
      </c>
      <c r="B72" s="4" t="s">
        <v>65</v>
      </c>
      <c r="C72" s="4" t="s">
        <v>49</v>
      </c>
      <c r="D72" s="4" t="s">
        <v>49</v>
      </c>
    </row>
    <row r="73" spans="1:4">
      <c r="A73" s="4" t="s">
        <v>37</v>
      </c>
      <c r="C73" s="5" t="n">
        <v>3673</v>
      </c>
      <c r="D73" s="5" t="n">
        <v>3342</v>
      </c>
    </row>
    <row r="74" spans="1:4">
      <c r="A74" s="4" t="s">
        <v>38</v>
      </c>
      <c r="C74" s="5" t="n">
        <v>1271</v>
      </c>
      <c r="D74" s="4" t="s">
        <v>49</v>
      </c>
    </row>
    <row r="75" spans="1:4">
      <c r="A75" s="4" t="s">
        <v>392</v>
      </c>
      <c r="C75" s="5" t="n">
        <v>4944</v>
      </c>
      <c r="D75" s="5" t="n">
        <v>3342</v>
      </c>
    </row>
    <row r="76" spans="1:4">
      <c r="A76" s="4" t="s">
        <v>386</v>
      </c>
      <c r="C76" s="4" t="s">
        <v>49</v>
      </c>
      <c r="D76" s="4" t="s">
        <v>49</v>
      </c>
    </row>
    <row r="77" spans="1:4">
      <c r="A77" s="4" t="s">
        <v>393</v>
      </c>
      <c r="C77" s="4" t="s">
        <v>49</v>
      </c>
    </row>
    <row r="78" spans="1:4">
      <c r="A78" s="4" t="s">
        <v>46</v>
      </c>
      <c r="C78" s="4" t="s">
        <v>49</v>
      </c>
      <c r="D78" s="4" t="s">
        <v>49</v>
      </c>
    </row>
    <row r="79" spans="1:4">
      <c r="A79" s="4" t="s">
        <v>394</v>
      </c>
      <c r="C79" s="4" t="s">
        <v>49</v>
      </c>
      <c r="D79" s="4" t="s">
        <v>49</v>
      </c>
    </row>
    <row r="80" spans="1:4">
      <c r="A80" s="4" t="s">
        <v>395</v>
      </c>
      <c r="C80" s="4" t="s">
        <v>49</v>
      </c>
      <c r="D80" s="4" t="s">
        <v>49</v>
      </c>
    </row>
    <row r="81" spans="1:4">
      <c r="A81" s="4" t="s">
        <v>396</v>
      </c>
      <c r="D81" s="4" t="s">
        <v>49</v>
      </c>
    </row>
    <row r="82" spans="1:4">
      <c r="A82" s="4" t="s">
        <v>50</v>
      </c>
      <c r="D82" s="4" t="s">
        <v>49</v>
      </c>
    </row>
    <row r="83" spans="1:4"/>
    <row r="84" spans="1:4">
      <c r="A84" s="4" t="s">
        <v>65</v>
      </c>
      <c r="B84" s="4" t="s">
        <v>401</v>
      </c>
    </row>
  </sheetData>
  <mergeCells count="3">
    <mergeCell ref="A1:B1"/>
    <mergeCell ref="A83:C83"/>
    <mergeCell ref="B84:C8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2</v>
      </c>
      <c r="C1" s="2" t="s">
        <v>2</v>
      </c>
      <c r="D1" s="2" t="s">
        <v>30</v>
      </c>
    </row>
    <row r="2" spans="1:4">
      <c r="A2" s="4" t="s">
        <v>403</v>
      </c>
      <c r="C2" s="7" t="n">
        <v>8785</v>
      </c>
      <c r="D2" s="7" t="n">
        <v>18450</v>
      </c>
    </row>
    <row r="3" spans="1:4">
      <c r="A3" s="4" t="s">
        <v>404</v>
      </c>
    </row>
    <row r="4" spans="1:4">
      <c r="A4" s="4" t="s">
        <v>389</v>
      </c>
      <c r="C4" s="5" t="n">
        <v>20194</v>
      </c>
      <c r="D4" s="5" t="n">
        <v>20825</v>
      </c>
    </row>
    <row r="5" spans="1:4">
      <c r="A5" s="4" t="s">
        <v>403</v>
      </c>
      <c r="D5" s="5" t="n">
        <v>10226</v>
      </c>
    </row>
    <row r="6" spans="1:4">
      <c r="A6" s="4" t="s">
        <v>392</v>
      </c>
      <c r="C6" s="5" t="n">
        <v>21062</v>
      </c>
      <c r="D6" s="5" t="n">
        <v>31051</v>
      </c>
    </row>
    <row r="7" spans="1:4">
      <c r="A7" s="4" t="s">
        <v>386</v>
      </c>
      <c r="C7" s="5" t="n">
        <v>5604</v>
      </c>
      <c r="D7" s="5" t="n">
        <v>7919</v>
      </c>
    </row>
    <row r="8" spans="1:4">
      <c r="A8" s="4" t="s">
        <v>395</v>
      </c>
      <c r="C8" s="5" t="n">
        <v>5604</v>
      </c>
      <c r="D8" s="5" t="n">
        <v>7919</v>
      </c>
    </row>
    <row r="9" spans="1:4">
      <c r="A9" s="4" t="s">
        <v>405</v>
      </c>
    </row>
    <row r="10" spans="1:4">
      <c r="A10" s="4" t="s">
        <v>403</v>
      </c>
      <c r="C10" s="5" t="n">
        <v>868</v>
      </c>
      <c r="D10" s="5" t="n">
        <v>10226</v>
      </c>
    </row>
    <row r="11" spans="1:4">
      <c r="A11" s="4" t="s">
        <v>406</v>
      </c>
    </row>
    <row r="12" spans="1:4">
      <c r="A12" s="4" t="s">
        <v>403</v>
      </c>
      <c r="B12" s="4" t="s">
        <v>65</v>
      </c>
      <c r="C12" s="4" t="s">
        <v>49</v>
      </c>
      <c r="D12" s="4" t="s">
        <v>49</v>
      </c>
    </row>
    <row r="13" spans="1:4">
      <c r="A13" s="4" t="s">
        <v>407</v>
      </c>
    </row>
    <row r="14" spans="1:4">
      <c r="A14" s="4" t="s">
        <v>403</v>
      </c>
      <c r="B14" s="4" t="s">
        <v>65</v>
      </c>
      <c r="C14" s="5" t="n">
        <v>868</v>
      </c>
      <c r="D14" s="5" t="n">
        <v>10226</v>
      </c>
    </row>
    <row r="15" spans="1:4">
      <c r="A15" s="4" t="s">
        <v>408</v>
      </c>
    </row>
    <row r="16" spans="1:4">
      <c r="A16" s="4" t="s">
        <v>403</v>
      </c>
      <c r="B16" s="4" t="s">
        <v>65</v>
      </c>
      <c r="C16" s="4" t="s">
        <v>49</v>
      </c>
      <c r="D16" s="4" t="s">
        <v>49</v>
      </c>
    </row>
    <row r="17" spans="1:4">
      <c r="A17" s="4" t="s">
        <v>409</v>
      </c>
    </row>
    <row r="18" spans="1:4">
      <c r="A18" s="4" t="s">
        <v>403</v>
      </c>
      <c r="C18" s="5" t="n">
        <v>868</v>
      </c>
    </row>
    <row r="19" spans="1:4">
      <c r="A19" s="4" t="s">
        <v>410</v>
      </c>
    </row>
    <row r="20" spans="1:4">
      <c r="A20" s="4" t="s">
        <v>389</v>
      </c>
      <c r="C20" s="5" t="n">
        <v>20194</v>
      </c>
      <c r="D20" s="5" t="n">
        <v>20825</v>
      </c>
    </row>
    <row r="21" spans="1:4">
      <c r="A21" s="4" t="s">
        <v>403</v>
      </c>
      <c r="D21" s="4" t="s">
        <v>49</v>
      </c>
    </row>
    <row r="22" spans="1:4">
      <c r="A22" s="4" t="s">
        <v>392</v>
      </c>
      <c r="C22" s="5" t="n">
        <v>20194</v>
      </c>
      <c r="D22" s="5" t="n">
        <v>20825</v>
      </c>
    </row>
    <row r="23" spans="1:4">
      <c r="A23" s="4" t="s">
        <v>386</v>
      </c>
      <c r="C23" s="5" t="n">
        <v>5604</v>
      </c>
      <c r="D23" s="5" t="n">
        <v>7919</v>
      </c>
    </row>
    <row r="24" spans="1:4">
      <c r="A24" s="4" t="s">
        <v>395</v>
      </c>
      <c r="C24" s="5" t="n">
        <v>5604</v>
      </c>
      <c r="D24" s="5" t="n">
        <v>7919</v>
      </c>
    </row>
    <row r="25" spans="1:4">
      <c r="A25" s="4" t="s">
        <v>411</v>
      </c>
    </row>
    <row r="26" spans="1:4">
      <c r="A26" s="4" t="s">
        <v>403</v>
      </c>
      <c r="C26" s="4" t="s">
        <v>49</v>
      </c>
      <c r="D26" s="4" t="s">
        <v>49</v>
      </c>
    </row>
    <row r="27" spans="1:4">
      <c r="A27" s="4" t="s">
        <v>412</v>
      </c>
    </row>
    <row r="28" spans="1:4">
      <c r="A28" s="4" t="s">
        <v>403</v>
      </c>
      <c r="B28" s="4" t="s">
        <v>65</v>
      </c>
      <c r="C28" s="4" t="s">
        <v>49</v>
      </c>
      <c r="D28" s="4" t="s">
        <v>49</v>
      </c>
    </row>
    <row r="29" spans="1:4">
      <c r="A29" s="4" t="s">
        <v>413</v>
      </c>
    </row>
    <row r="30" spans="1:4">
      <c r="A30" s="4" t="s">
        <v>403</v>
      </c>
      <c r="B30" s="4" t="s">
        <v>65</v>
      </c>
      <c r="C30" s="4" t="s">
        <v>49</v>
      </c>
      <c r="D30" s="4" t="s">
        <v>49</v>
      </c>
    </row>
    <row r="31" spans="1:4">
      <c r="A31" s="4" t="s">
        <v>414</v>
      </c>
    </row>
    <row r="32" spans="1:4">
      <c r="A32" s="4" t="s">
        <v>403</v>
      </c>
      <c r="B32" s="4" t="s">
        <v>65</v>
      </c>
      <c r="C32" s="4" t="s">
        <v>49</v>
      </c>
      <c r="D32" s="4" t="s">
        <v>49</v>
      </c>
    </row>
    <row r="33" spans="1:4">
      <c r="A33" s="4" t="s">
        <v>415</v>
      </c>
    </row>
    <row r="34" spans="1:4">
      <c r="A34" s="4" t="s">
        <v>403</v>
      </c>
      <c r="C34" s="4" t="s">
        <v>49</v>
      </c>
    </row>
    <row r="35" spans="1:4">
      <c r="A35" s="4" t="s">
        <v>416</v>
      </c>
    </row>
    <row r="36" spans="1:4">
      <c r="A36" s="4" t="s">
        <v>389</v>
      </c>
      <c r="C36" s="4" t="s">
        <v>49</v>
      </c>
      <c r="D36" s="4" t="s">
        <v>49</v>
      </c>
    </row>
    <row r="37" spans="1:4">
      <c r="A37" s="4" t="s">
        <v>403</v>
      </c>
      <c r="D37" s="5" t="n">
        <v>10226</v>
      </c>
    </row>
    <row r="38" spans="1:4">
      <c r="A38" s="4" t="s">
        <v>392</v>
      </c>
      <c r="C38" s="5" t="n">
        <v>868</v>
      </c>
      <c r="D38" s="5" t="n">
        <v>10226</v>
      </c>
    </row>
    <row r="39" spans="1:4">
      <c r="A39" s="4" t="s">
        <v>386</v>
      </c>
      <c r="C39" s="4" t="s">
        <v>49</v>
      </c>
      <c r="D39" s="4" t="s">
        <v>49</v>
      </c>
    </row>
    <row r="40" spans="1:4">
      <c r="A40" s="4" t="s">
        <v>395</v>
      </c>
      <c r="C40" s="4" t="s">
        <v>49</v>
      </c>
      <c r="D40" s="4" t="s">
        <v>49</v>
      </c>
    </row>
    <row r="41" spans="1:4">
      <c r="A41" s="4" t="s">
        <v>417</v>
      </c>
    </row>
    <row r="42" spans="1:4">
      <c r="A42" s="4" t="s">
        <v>403</v>
      </c>
      <c r="C42" s="5" t="n">
        <v>868</v>
      </c>
      <c r="D42" s="5" t="n">
        <v>10226</v>
      </c>
    </row>
    <row r="43" spans="1:4">
      <c r="A43" s="4" t="s">
        <v>418</v>
      </c>
    </row>
    <row r="44" spans="1:4">
      <c r="A44" s="4" t="s">
        <v>403</v>
      </c>
      <c r="B44" s="4" t="s">
        <v>65</v>
      </c>
      <c r="C44" s="4" t="s">
        <v>49</v>
      </c>
      <c r="D44" s="4" t="s">
        <v>49</v>
      </c>
    </row>
    <row r="45" spans="1:4">
      <c r="A45" s="4" t="s">
        <v>419</v>
      </c>
    </row>
    <row r="46" spans="1:4">
      <c r="A46" s="4" t="s">
        <v>403</v>
      </c>
      <c r="B46" s="4" t="s">
        <v>65</v>
      </c>
      <c r="C46" s="5" t="n">
        <v>868</v>
      </c>
      <c r="D46" s="5" t="n">
        <v>10226</v>
      </c>
    </row>
    <row r="47" spans="1:4">
      <c r="A47" s="4" t="s">
        <v>420</v>
      </c>
    </row>
    <row r="48" spans="1:4">
      <c r="A48" s="4" t="s">
        <v>403</v>
      </c>
      <c r="B48" s="4" t="s">
        <v>65</v>
      </c>
      <c r="C48" s="4" t="s">
        <v>49</v>
      </c>
      <c r="D48" s="4" t="s">
        <v>49</v>
      </c>
    </row>
    <row r="49" spans="1:4">
      <c r="A49" s="4" t="s">
        <v>421</v>
      </c>
    </row>
    <row r="50" spans="1:4">
      <c r="A50" s="4" t="s">
        <v>403</v>
      </c>
      <c r="C50" s="5" t="n">
        <v>868</v>
      </c>
    </row>
    <row r="51" spans="1:4">
      <c r="A51" s="4" t="s">
        <v>422</v>
      </c>
    </row>
    <row r="52" spans="1:4">
      <c r="A52" s="4" t="s">
        <v>389</v>
      </c>
      <c r="C52" s="4" t="s">
        <v>49</v>
      </c>
      <c r="D52" s="4" t="s">
        <v>49</v>
      </c>
    </row>
    <row r="53" spans="1:4">
      <c r="A53" s="4" t="s">
        <v>403</v>
      </c>
      <c r="D53" s="4" t="s">
        <v>49</v>
      </c>
    </row>
    <row r="54" spans="1:4">
      <c r="A54" s="4" t="s">
        <v>392</v>
      </c>
      <c r="C54" s="4" t="s">
        <v>49</v>
      </c>
      <c r="D54" s="4" t="s">
        <v>49</v>
      </c>
    </row>
    <row r="55" spans="1:4">
      <c r="A55" s="4" t="s">
        <v>386</v>
      </c>
      <c r="C55" s="4" t="s">
        <v>49</v>
      </c>
      <c r="D55" s="4" t="s">
        <v>49</v>
      </c>
    </row>
    <row r="56" spans="1:4">
      <c r="A56" s="4" t="s">
        <v>395</v>
      </c>
      <c r="C56" s="4" t="s">
        <v>49</v>
      </c>
      <c r="D56" s="4" t="s">
        <v>49</v>
      </c>
    </row>
    <row r="57" spans="1:4">
      <c r="A57" s="4" t="s">
        <v>423</v>
      </c>
    </row>
    <row r="58" spans="1:4">
      <c r="A58" s="4" t="s">
        <v>403</v>
      </c>
      <c r="C58" s="4" t="s">
        <v>49</v>
      </c>
      <c r="D58" s="4" t="s">
        <v>49</v>
      </c>
    </row>
    <row r="59" spans="1:4">
      <c r="A59" s="4" t="s">
        <v>424</v>
      </c>
    </row>
    <row r="60" spans="1:4">
      <c r="A60" s="4" t="s">
        <v>403</v>
      </c>
      <c r="B60" s="4" t="s">
        <v>65</v>
      </c>
      <c r="C60" s="4" t="s">
        <v>49</v>
      </c>
      <c r="D60" s="4" t="s">
        <v>49</v>
      </c>
    </row>
    <row r="61" spans="1:4">
      <c r="A61" s="4" t="s">
        <v>425</v>
      </c>
    </row>
    <row r="62" spans="1:4">
      <c r="A62" s="4" t="s">
        <v>403</v>
      </c>
      <c r="B62" s="4" t="s">
        <v>65</v>
      </c>
      <c r="C62" s="4" t="s">
        <v>49</v>
      </c>
      <c r="D62" s="4" t="s">
        <v>49</v>
      </c>
    </row>
    <row r="63" spans="1:4">
      <c r="A63" s="4" t="s">
        <v>426</v>
      </c>
    </row>
    <row r="64" spans="1:4">
      <c r="A64" s="4" t="s">
        <v>403</v>
      </c>
      <c r="B64" s="4" t="s">
        <v>65</v>
      </c>
      <c r="C64" s="4" t="s">
        <v>49</v>
      </c>
      <c r="D64" s="4" t="s">
        <v>49</v>
      </c>
    </row>
    <row r="65" spans="1:4">
      <c r="A65" s="4" t="s">
        <v>427</v>
      </c>
    </row>
    <row r="66" spans="1:4">
      <c r="A66" s="4" t="s">
        <v>403</v>
      </c>
      <c r="C66" s="4" t="s">
        <v>49</v>
      </c>
    </row>
    <row r="67" spans="1:4">
      <c r="A67" s="4" t="s">
        <v>387</v>
      </c>
    </row>
    <row r="68" spans="1:4">
      <c r="A68" s="4" t="s">
        <v>392</v>
      </c>
      <c r="C68" s="5" t="n">
        <v>1321105</v>
      </c>
      <c r="D68" s="5" t="n">
        <v>1032928</v>
      </c>
    </row>
    <row r="69" spans="1:4">
      <c r="A69" s="4" t="s">
        <v>395</v>
      </c>
      <c r="C69" s="5" t="n">
        <v>1201877</v>
      </c>
      <c r="D69" s="5" t="n">
        <v>900520</v>
      </c>
    </row>
    <row r="70" spans="1:4">
      <c r="A70" s="4" t="s">
        <v>428</v>
      </c>
    </row>
    <row r="71" spans="1:4">
      <c r="A71" s="4" t="s">
        <v>389</v>
      </c>
      <c r="C71" s="5" t="n">
        <v>20194</v>
      </c>
      <c r="D71" s="5" t="n">
        <v>20825</v>
      </c>
    </row>
    <row r="72" spans="1:4">
      <c r="A72" s="4" t="s">
        <v>403</v>
      </c>
      <c r="D72" s="5" t="n">
        <v>18450</v>
      </c>
    </row>
    <row r="73" spans="1:4">
      <c r="A73" s="4" t="s">
        <v>392</v>
      </c>
      <c r="C73" s="5" t="n">
        <v>29366</v>
      </c>
      <c r="D73" s="5" t="n">
        <v>39275</v>
      </c>
    </row>
    <row r="74" spans="1:4">
      <c r="A74" s="4" t="s">
        <v>386</v>
      </c>
      <c r="C74" s="5" t="n">
        <v>5604</v>
      </c>
      <c r="D74" s="5" t="n">
        <v>7919</v>
      </c>
    </row>
    <row r="75" spans="1:4">
      <c r="A75" s="4" t="s">
        <v>395</v>
      </c>
      <c r="C75" s="5" t="n">
        <v>5604</v>
      </c>
      <c r="D75" s="5" t="n">
        <v>7919</v>
      </c>
    </row>
    <row r="76" spans="1:4">
      <c r="A76" s="4" t="s">
        <v>429</v>
      </c>
    </row>
    <row r="77" spans="1:4">
      <c r="A77" s="4" t="s">
        <v>403</v>
      </c>
      <c r="C77" s="5" t="n">
        <v>868</v>
      </c>
      <c r="D77" s="5" t="n">
        <v>10226</v>
      </c>
    </row>
    <row r="78" spans="1:4">
      <c r="A78" s="4" t="s">
        <v>430</v>
      </c>
    </row>
    <row r="79" spans="1:4">
      <c r="A79" s="4" t="s">
        <v>403</v>
      </c>
      <c r="B79" s="4" t="s">
        <v>65</v>
      </c>
      <c r="C79" s="5" t="n">
        <v>4870</v>
      </c>
      <c r="D79" s="5" t="n">
        <v>4463</v>
      </c>
    </row>
    <row r="80" spans="1:4">
      <c r="A80" s="4" t="s">
        <v>431</v>
      </c>
    </row>
    <row r="81" spans="1:4">
      <c r="A81" s="4" t="s">
        <v>403</v>
      </c>
      <c r="B81" s="4" t="s">
        <v>65</v>
      </c>
      <c r="C81" s="5" t="n">
        <v>5738</v>
      </c>
      <c r="D81" s="5" t="n">
        <v>14689</v>
      </c>
    </row>
    <row r="82" spans="1:4">
      <c r="A82" s="4" t="s">
        <v>432</v>
      </c>
    </row>
    <row r="83" spans="1:4">
      <c r="A83" s="4" t="s">
        <v>403</v>
      </c>
      <c r="B83" s="4" t="s">
        <v>65</v>
      </c>
      <c r="C83" s="5" t="n">
        <v>3434</v>
      </c>
      <c r="D83" s="7" t="n">
        <v>3761</v>
      </c>
    </row>
    <row r="84" spans="1:4">
      <c r="A84" s="4" t="s">
        <v>433</v>
      </c>
    </row>
    <row r="85" spans="1:4">
      <c r="A85" s="4" t="s">
        <v>403</v>
      </c>
      <c r="C85" s="7" t="n">
        <v>9172</v>
      </c>
    </row>
    <row r="86" spans="1:4"/>
    <row r="87" spans="1:4">
      <c r="A87" s="4" t="s">
        <v>65</v>
      </c>
      <c r="B87" s="4" t="s">
        <v>401</v>
      </c>
    </row>
  </sheetData>
  <mergeCells count="3">
    <mergeCell ref="A1:B1"/>
    <mergeCell ref="A86:C86"/>
    <mergeCell ref="B87:C8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4" t="s">
        <v>69</v>
      </c>
      <c r="B2" s="7" t="n">
        <v>8785</v>
      </c>
      <c r="C2" s="7" t="n">
        <v>18450</v>
      </c>
    </row>
    <row r="3" spans="1:3">
      <c r="A3" s="4" t="s">
        <v>435</v>
      </c>
    </row>
    <row r="4" spans="1:3">
      <c r="A4" s="4" t="s">
        <v>69</v>
      </c>
      <c r="B4" s="5" t="n">
        <v>3434</v>
      </c>
      <c r="C4" s="5" t="n">
        <v>3761</v>
      </c>
    </row>
    <row r="5" spans="1:3">
      <c r="A5" s="4" t="s">
        <v>436</v>
      </c>
      <c r="B5" s="5" t="n">
        <v>2013</v>
      </c>
      <c r="C5" s="5" t="n">
        <v>3279</v>
      </c>
    </row>
    <row r="6" spans="1:3">
      <c r="A6" s="4" t="s">
        <v>437</v>
      </c>
    </row>
    <row r="7" spans="1:3">
      <c r="A7" s="4" t="s">
        <v>69</v>
      </c>
      <c r="B7" s="5" t="n">
        <v>4870</v>
      </c>
      <c r="C7" s="5" t="n">
        <v>4173</v>
      </c>
    </row>
    <row r="8" spans="1:3">
      <c r="A8" s="4" t="s">
        <v>436</v>
      </c>
      <c r="B8" s="4" t="s">
        <v>49</v>
      </c>
      <c r="C8" s="4" t="s">
        <v>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80</v>
      </c>
      <c r="D1" s="2" t="s">
        <v>1</v>
      </c>
    </row>
    <row r="2" spans="1:5">
      <c r="B2" s="2" t="s">
        <v>2</v>
      </c>
      <c r="C2" s="2" t="s">
        <v>81</v>
      </c>
      <c r="D2" s="2" t="s">
        <v>2</v>
      </c>
      <c r="E2" s="2" t="s">
        <v>81</v>
      </c>
    </row>
    <row r="3" spans="1:5">
      <c r="A3" s="4" t="s">
        <v>94</v>
      </c>
      <c r="B3" s="7" t="n">
        <v>-1454</v>
      </c>
      <c r="C3" s="7" t="n">
        <v>-368</v>
      </c>
      <c r="D3" s="7" t="n">
        <v>-4199</v>
      </c>
      <c r="E3" s="7" t="n">
        <v>-3488</v>
      </c>
    </row>
    <row r="4" spans="1:5">
      <c r="A4" s="4" t="s">
        <v>439</v>
      </c>
    </row>
    <row r="5" spans="1:5">
      <c r="A5" s="4" t="s">
        <v>440</v>
      </c>
      <c r="B5" s="5" t="n">
        <v>-110</v>
      </c>
      <c r="C5" s="5" t="n">
        <v>-1211</v>
      </c>
      <c r="D5" s="5" t="n">
        <v>-390</v>
      </c>
      <c r="E5" s="5" t="n">
        <v>-937</v>
      </c>
    </row>
    <row r="6" spans="1:5">
      <c r="A6" s="4" t="s">
        <v>441</v>
      </c>
      <c r="B6" s="5" t="n">
        <v>110</v>
      </c>
      <c r="C6" s="5" t="n">
        <v>950</v>
      </c>
      <c r="D6" s="5" t="n">
        <v>1198</v>
      </c>
      <c r="E6" s="5" t="n">
        <v>950</v>
      </c>
    </row>
    <row r="7" spans="1:5">
      <c r="A7" s="4" t="s">
        <v>442</v>
      </c>
      <c r="B7" s="5" t="n">
        <v>-558</v>
      </c>
      <c r="C7" s="5" t="n">
        <v>-389</v>
      </c>
      <c r="D7" s="5" t="n">
        <v>-558</v>
      </c>
      <c r="E7" s="5" t="n">
        <v>-389</v>
      </c>
    </row>
    <row r="8" spans="1:5">
      <c r="A8" s="4" t="s">
        <v>443</v>
      </c>
    </row>
    <row r="9" spans="1:5">
      <c r="A9" s="4" t="s">
        <v>94</v>
      </c>
      <c r="B9" s="5" t="n">
        <v>-558</v>
      </c>
      <c r="C9" s="5" t="n">
        <v>-128</v>
      </c>
      <c r="D9" s="5" t="n">
        <v>-1366</v>
      </c>
      <c r="E9" s="5" t="n">
        <v>-1641</v>
      </c>
    </row>
    <row r="10" spans="1:5">
      <c r="A10" s="4" t="s">
        <v>444</v>
      </c>
    </row>
    <row r="11" spans="1:5">
      <c r="A11" s="4" t="s">
        <v>94</v>
      </c>
      <c r="B11" s="4" t="s">
        <v>49</v>
      </c>
      <c r="C11" s="4" t="s">
        <v>49</v>
      </c>
      <c r="D11" s="4" t="s">
        <v>49</v>
      </c>
      <c r="E11" s="4" t="s">
        <v>49</v>
      </c>
    </row>
    <row r="12" spans="1:5">
      <c r="A12" s="4" t="s">
        <v>445</v>
      </c>
    </row>
    <row r="13" spans="1:5">
      <c r="A13" s="4" t="s">
        <v>440</v>
      </c>
      <c r="B13" s="5" t="n">
        <v>-6861</v>
      </c>
      <c r="C13" s="5" t="n">
        <v>-6477</v>
      </c>
      <c r="D13" s="5" t="n">
        <v>-6533</v>
      </c>
      <c r="E13" s="5" t="n">
        <v>-5783</v>
      </c>
    </row>
    <row r="14" spans="1:5">
      <c r="A14" s="4" t="s">
        <v>441</v>
      </c>
      <c r="B14" s="4" t="s">
        <v>49</v>
      </c>
      <c r="C14" s="4" t="s">
        <v>49</v>
      </c>
      <c r="D14" s="4" t="s">
        <v>49</v>
      </c>
      <c r="E14" s="5" t="n">
        <v>180</v>
      </c>
    </row>
    <row r="15" spans="1:5">
      <c r="A15" s="4" t="s">
        <v>442</v>
      </c>
      <c r="B15" s="5" t="n">
        <v>-9354</v>
      </c>
      <c r="C15" s="5" t="n">
        <v>-6207</v>
      </c>
      <c r="D15" s="5" t="n">
        <v>-9354</v>
      </c>
      <c r="E15" s="5" t="n">
        <v>-6207</v>
      </c>
    </row>
    <row r="16" spans="1:5">
      <c r="A16" s="4" t="s">
        <v>446</v>
      </c>
    </row>
    <row r="17" spans="1:5">
      <c r="A17" s="4" t="s">
        <v>94</v>
      </c>
      <c r="B17" s="4" t="s">
        <v>49</v>
      </c>
      <c r="C17" s="5" t="n">
        <v>26</v>
      </c>
      <c r="D17" s="4" t="s">
        <v>49</v>
      </c>
      <c r="E17" s="5" t="n">
        <v>26</v>
      </c>
    </row>
    <row r="18" spans="1:5">
      <c r="A18" s="4" t="s">
        <v>447</v>
      </c>
    </row>
    <row r="19" spans="1:5">
      <c r="A19" s="4" t="s">
        <v>94</v>
      </c>
      <c r="B19" s="5" t="n">
        <v>-747</v>
      </c>
      <c r="C19" s="5" t="n">
        <v>244</v>
      </c>
      <c r="D19" s="5" t="n">
        <v>-1075</v>
      </c>
      <c r="E19" s="5" t="n">
        <v>-630</v>
      </c>
    </row>
    <row r="20" spans="1:5">
      <c r="A20" s="4" t="s">
        <v>448</v>
      </c>
    </row>
    <row r="21" spans="1:5">
      <c r="A21" s="4" t="s">
        <v>440</v>
      </c>
      <c r="B21" s="4" t="s">
        <v>49</v>
      </c>
      <c r="C21" s="5" t="n">
        <v>-2413</v>
      </c>
      <c r="D21" s="5" t="n">
        <v>-2279</v>
      </c>
      <c r="E21" s="5" t="n">
        <v>-823</v>
      </c>
    </row>
    <row r="22" spans="1:5">
      <c r="A22" s="4" t="s">
        <v>441</v>
      </c>
      <c r="B22" s="4" t="s">
        <v>49</v>
      </c>
      <c r="C22" s="5" t="n">
        <v>996</v>
      </c>
      <c r="D22" s="5" t="n">
        <v>2483</v>
      </c>
      <c r="E22" s="5" t="n">
        <v>1376</v>
      </c>
    </row>
    <row r="23" spans="1:5">
      <c r="A23" s="4" t="s">
        <v>449</v>
      </c>
      <c r="B23" s="4" t="s">
        <v>49</v>
      </c>
      <c r="C23" s="4" t="s">
        <v>49</v>
      </c>
      <c r="D23" s="4" t="s">
        <v>49</v>
      </c>
      <c r="E23" s="5" t="n">
        <v>-1239</v>
      </c>
    </row>
    <row r="24" spans="1:5">
      <c r="A24" s="4" t="s">
        <v>442</v>
      </c>
      <c r="B24" s="5" t="n">
        <v>-149</v>
      </c>
      <c r="C24" s="5" t="n">
        <v>-2151</v>
      </c>
      <c r="D24" s="5" t="n">
        <v>-149</v>
      </c>
      <c r="E24" s="5" t="n">
        <v>-2151</v>
      </c>
    </row>
    <row r="25" spans="1:5">
      <c r="A25" s="4" t="s">
        <v>450</v>
      </c>
    </row>
    <row r="26" spans="1:5">
      <c r="A26" s="4" t="s">
        <v>94</v>
      </c>
      <c r="B26" s="5" t="n">
        <v>-149</v>
      </c>
      <c r="C26" s="5" t="n">
        <v>-734</v>
      </c>
      <c r="D26" s="5" t="n">
        <v>-353</v>
      </c>
      <c r="E26" s="5" t="n">
        <v>-1465</v>
      </c>
    </row>
    <row r="27" spans="1:5">
      <c r="A27" s="4" t="s">
        <v>451</v>
      </c>
    </row>
    <row r="28" spans="1:5">
      <c r="A28" s="4" t="s">
        <v>94</v>
      </c>
      <c r="B28" s="4" t="s">
        <v>49</v>
      </c>
      <c r="C28" s="4" t="s">
        <v>49</v>
      </c>
      <c r="D28" s="4" t="s">
        <v>49</v>
      </c>
      <c r="E28" s="4" t="s">
        <v>49</v>
      </c>
    </row>
    <row r="29" spans="1:5">
      <c r="A29" s="4" t="s">
        <v>452</v>
      </c>
    </row>
    <row r="30" spans="1:5">
      <c r="A30" s="4" t="s">
        <v>440</v>
      </c>
      <c r="B30" s="5" t="n">
        <v>-1746</v>
      </c>
      <c r="C30" s="4" t="s">
        <v>49</v>
      </c>
      <c r="D30" s="5" t="n">
        <v>-494</v>
      </c>
      <c r="E30" s="4" t="s">
        <v>49</v>
      </c>
    </row>
    <row r="31" spans="1:5">
      <c r="A31" s="4" t="s">
        <v>441</v>
      </c>
      <c r="B31" s="4" t="s">
        <v>49</v>
      </c>
      <c r="C31" s="4" t="s">
        <v>49</v>
      </c>
      <c r="D31" s="5" t="n">
        <v>26</v>
      </c>
      <c r="E31" s="4" t="s">
        <v>49</v>
      </c>
    </row>
    <row r="32" spans="1:5">
      <c r="A32" s="4" t="s">
        <v>449</v>
      </c>
      <c r="B32" s="5" t="n">
        <v>1746</v>
      </c>
      <c r="C32" s="4" t="s">
        <v>49</v>
      </c>
      <c r="D32" s="5" t="n">
        <v>1746</v>
      </c>
      <c r="E32" s="4" t="s">
        <v>49</v>
      </c>
    </row>
    <row r="33" spans="1:5">
      <c r="A33" s="4" t="s">
        <v>442</v>
      </c>
      <c r="B33" s="4" t="s">
        <v>49</v>
      </c>
      <c r="C33" s="5" t="n">
        <v>-49</v>
      </c>
      <c r="D33" s="4" t="s">
        <v>49</v>
      </c>
      <c r="E33" s="5" t="n">
        <v>-49</v>
      </c>
    </row>
    <row r="34" spans="1:5">
      <c r="A34" s="4" t="s">
        <v>453</v>
      </c>
    </row>
    <row r="35" spans="1:5">
      <c r="A35" s="4" t="s">
        <v>94</v>
      </c>
      <c r="B35" s="4" t="s">
        <v>49</v>
      </c>
      <c r="C35" s="4" t="s">
        <v>49</v>
      </c>
      <c r="D35" s="4" t="s">
        <v>49</v>
      </c>
      <c r="E35" s="4" t="s">
        <v>49</v>
      </c>
    </row>
    <row r="36" spans="1:5">
      <c r="A36" s="4" t="s">
        <v>454</v>
      </c>
    </row>
    <row r="37" spans="1:5">
      <c r="A37" s="4" t="s">
        <v>94</v>
      </c>
      <c r="B37" s="4" t="s">
        <v>49</v>
      </c>
      <c r="C37" s="7" t="n">
        <v>-49</v>
      </c>
      <c r="D37" s="7" t="n">
        <v>-1278</v>
      </c>
      <c r="E37" s="7" t="n">
        <v>-4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5</v>
      </c>
      <c r="B1" s="2" t="s">
        <v>1</v>
      </c>
      <c r="C1" s="2" t="s">
        <v>456</v>
      </c>
    </row>
    <row r="2" spans="1:3">
      <c r="B2" s="2" t="s">
        <v>2</v>
      </c>
      <c r="C2" s="2" t="s">
        <v>30</v>
      </c>
    </row>
    <row r="3" spans="1:3">
      <c r="A3" s="4" t="s">
        <v>457</v>
      </c>
      <c r="B3" s="7" t="n">
        <v>1830</v>
      </c>
      <c r="C3" s="7" t="n">
        <v>1379</v>
      </c>
    </row>
    <row r="4" spans="1:3">
      <c r="A4" s="4" t="s">
        <v>458</v>
      </c>
      <c r="B4" s="5" t="n">
        <v>1956</v>
      </c>
      <c r="C4" s="5" t="n">
        <v>1448</v>
      </c>
    </row>
    <row r="5" spans="1:3">
      <c r="A5" s="4" t="s">
        <v>459</v>
      </c>
      <c r="B5" s="5" t="n">
        <v>558</v>
      </c>
      <c r="C5" s="5" t="n">
        <v>391</v>
      </c>
    </row>
    <row r="6" spans="1:3">
      <c r="A6" s="4" t="s">
        <v>460</v>
      </c>
      <c r="B6" s="5" t="n">
        <v>1830</v>
      </c>
      <c r="C6" s="5" t="n">
        <v>1411</v>
      </c>
    </row>
    <row r="7" spans="1:3">
      <c r="A7" s="4" t="s">
        <v>461</v>
      </c>
      <c r="B7" s="5" t="n">
        <v>119</v>
      </c>
      <c r="C7" s="5" t="n">
        <v>32</v>
      </c>
    </row>
    <row r="8" spans="1:3">
      <c r="A8" s="4" t="s">
        <v>462</v>
      </c>
      <c r="B8" s="5" t="n">
        <v>0</v>
      </c>
      <c r="C8" s="5" t="n">
        <v>0</v>
      </c>
    </row>
    <row r="9" spans="1:3">
      <c r="A9" s="4" t="s">
        <v>463</v>
      </c>
      <c r="B9" s="5" t="n">
        <v>0</v>
      </c>
      <c r="C9" s="5" t="n">
        <v>0</v>
      </c>
    </row>
    <row r="10" spans="1:3">
      <c r="A10" s="4" t="s">
        <v>464</v>
      </c>
      <c r="B10" s="5" t="n">
        <v>0</v>
      </c>
      <c r="C10" s="5" t="n">
        <v>0</v>
      </c>
    </row>
    <row r="11" spans="1:3">
      <c r="A11" s="4" t="s">
        <v>465</v>
      </c>
      <c r="B11" s="5" t="n">
        <v>0</v>
      </c>
      <c r="C11" s="5" t="n">
        <v>0</v>
      </c>
    </row>
    <row r="12" spans="1:3">
      <c r="A12" s="4" t="s">
        <v>466</v>
      </c>
      <c r="B12" s="5" t="n">
        <v>1830</v>
      </c>
      <c r="C12" s="5" t="n">
        <v>1379</v>
      </c>
    </row>
    <row r="13" spans="1:3">
      <c r="A13" s="4" t="s">
        <v>467</v>
      </c>
      <c r="B13" s="5" t="n">
        <v>1956</v>
      </c>
      <c r="C13" s="5" t="n">
        <v>1448</v>
      </c>
    </row>
    <row r="14" spans="1:3">
      <c r="A14" s="4" t="s">
        <v>468</v>
      </c>
      <c r="B14" s="5" t="n">
        <v>1830</v>
      </c>
      <c r="C14" s="5" t="n">
        <v>1411</v>
      </c>
    </row>
    <row r="15" spans="1:3">
      <c r="A15" s="4" t="s">
        <v>469</v>
      </c>
      <c r="B15" s="5" t="n">
        <v>119</v>
      </c>
      <c r="C15" s="5" t="n">
        <v>32</v>
      </c>
    </row>
    <row r="16" spans="1:3">
      <c r="A16" s="4" t="s">
        <v>470</v>
      </c>
    </row>
    <row r="17" spans="1:3">
      <c r="A17" s="4" t="s">
        <v>457</v>
      </c>
      <c r="B17" s="5" t="n">
        <v>467</v>
      </c>
      <c r="C17" s="5" t="n">
        <v>1379</v>
      </c>
    </row>
    <row r="18" spans="1:3">
      <c r="A18" s="4" t="s">
        <v>458</v>
      </c>
      <c r="B18" s="5" t="n">
        <v>489</v>
      </c>
      <c r="C18" s="5" t="n">
        <v>1448</v>
      </c>
    </row>
    <row r="19" spans="1:3">
      <c r="A19" s="4" t="s">
        <v>459</v>
      </c>
      <c r="B19" s="5" t="n">
        <v>149</v>
      </c>
      <c r="C19" s="5" t="n">
        <v>391</v>
      </c>
    </row>
    <row r="20" spans="1:3">
      <c r="A20" s="4" t="s">
        <v>460</v>
      </c>
      <c r="B20" s="5" t="n">
        <v>467</v>
      </c>
      <c r="C20" s="5" t="n">
        <v>1411</v>
      </c>
    </row>
    <row r="21" spans="1:3">
      <c r="A21" s="4" t="s">
        <v>461</v>
      </c>
      <c r="B21" s="5" t="n">
        <v>22</v>
      </c>
      <c r="C21" s="5" t="n">
        <v>32</v>
      </c>
    </row>
    <row r="22" spans="1:3">
      <c r="A22" s="4" t="s">
        <v>462</v>
      </c>
      <c r="B22" s="5" t="n">
        <v>0</v>
      </c>
      <c r="C22" s="5" t="n">
        <v>0</v>
      </c>
    </row>
    <row r="23" spans="1:3">
      <c r="A23" s="4" t="s">
        <v>463</v>
      </c>
      <c r="B23" s="5" t="n">
        <v>0</v>
      </c>
      <c r="C23" s="5" t="n">
        <v>0</v>
      </c>
    </row>
    <row r="24" spans="1:3">
      <c r="A24" s="4" t="s">
        <v>464</v>
      </c>
      <c r="B24" s="5" t="n">
        <v>0</v>
      </c>
      <c r="C24" s="5" t="n">
        <v>0</v>
      </c>
    </row>
    <row r="25" spans="1:3">
      <c r="A25" s="4" t="s">
        <v>465</v>
      </c>
      <c r="B25" s="5" t="n">
        <v>0</v>
      </c>
      <c r="C25" s="5" t="n">
        <v>0</v>
      </c>
    </row>
    <row r="26" spans="1:3">
      <c r="A26" s="4" t="s">
        <v>466</v>
      </c>
      <c r="B26" s="5" t="n">
        <v>467</v>
      </c>
      <c r="C26" s="5" t="n">
        <v>1379</v>
      </c>
    </row>
    <row r="27" spans="1:3">
      <c r="A27" s="4" t="s">
        <v>467</v>
      </c>
      <c r="B27" s="5" t="n">
        <v>489</v>
      </c>
      <c r="C27" s="5" t="n">
        <v>1448</v>
      </c>
    </row>
    <row r="28" spans="1:3">
      <c r="A28" s="4" t="s">
        <v>468</v>
      </c>
      <c r="B28" s="5" t="n">
        <v>467</v>
      </c>
      <c r="C28" s="5" t="n">
        <v>1411</v>
      </c>
    </row>
    <row r="29" spans="1:3">
      <c r="A29" s="4" t="s">
        <v>469</v>
      </c>
      <c r="B29" s="7" t="n">
        <v>22</v>
      </c>
      <c r="C29" s="7" t="n">
        <v>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3"/>
    <col customWidth="1" max="7" min="7" width="11"/>
  </cols>
  <sheetData>
    <row r="1" spans="1:7">
      <c r="A1" s="1" t="s">
        <v>122</v>
      </c>
      <c r="B1" s="2" t="s">
        <v>123</v>
      </c>
      <c r="C1" s="2" t="s">
        <v>124</v>
      </c>
      <c r="D1" s="2" t="s">
        <v>125</v>
      </c>
      <c r="E1" s="2" t="s">
        <v>126</v>
      </c>
      <c r="F1" s="2" t="s">
        <v>127</v>
      </c>
      <c r="G1" s="2" t="s">
        <v>128</v>
      </c>
    </row>
    <row r="2" spans="1:7">
      <c r="A2" s="4" t="s">
        <v>129</v>
      </c>
      <c r="B2" s="5" t="n">
        <v>22780</v>
      </c>
    </row>
    <row r="3" spans="1:7">
      <c r="A3" s="4" t="s">
        <v>130</v>
      </c>
      <c r="B3" s="7" t="n">
        <v>23</v>
      </c>
      <c r="C3" s="7" t="n">
        <v>-7792</v>
      </c>
      <c r="D3" s="7" t="n">
        <v>135945</v>
      </c>
      <c r="E3" s="7" t="n">
        <v>-8799</v>
      </c>
      <c r="F3" s="7" t="n">
        <v>15917</v>
      </c>
      <c r="G3" s="7" t="n">
        <v>135294</v>
      </c>
    </row>
    <row r="4" spans="1:7">
      <c r="A4" s="4" t="s">
        <v>131</v>
      </c>
      <c r="B4" s="4" t="s">
        <v>49</v>
      </c>
      <c r="C4" s="4" t="s">
        <v>49</v>
      </c>
      <c r="D4" s="4" t="s">
        <v>49</v>
      </c>
      <c r="E4" s="5" t="n">
        <v>-14510</v>
      </c>
      <c r="F4" s="5" t="n">
        <v>1712</v>
      </c>
      <c r="G4" s="5" t="n">
        <v>-12798</v>
      </c>
    </row>
    <row r="5" spans="1:7">
      <c r="A5" s="4" t="s">
        <v>132</v>
      </c>
      <c r="B5" s="4" t="s">
        <v>49</v>
      </c>
      <c r="C5" s="4" t="s">
        <v>49</v>
      </c>
      <c r="D5" s="5" t="n">
        <v>1485</v>
      </c>
      <c r="E5" s="4" t="s">
        <v>49</v>
      </c>
      <c r="F5" s="4" t="s">
        <v>49</v>
      </c>
      <c r="G5" s="5" t="n">
        <v>1485</v>
      </c>
    </row>
    <row r="6" spans="1:7">
      <c r="A6" s="4" t="s">
        <v>133</v>
      </c>
      <c r="B6" s="4" t="s">
        <v>49</v>
      </c>
      <c r="C6" s="4" t="s">
        <v>49</v>
      </c>
      <c r="D6" s="4" t="s">
        <v>49</v>
      </c>
      <c r="E6" s="5" t="n">
        <v>-5829</v>
      </c>
      <c r="F6" s="4" t="s">
        <v>49</v>
      </c>
      <c r="G6" s="5" t="n">
        <v>-5829</v>
      </c>
    </row>
    <row r="7" spans="1:7">
      <c r="A7" s="4" t="s">
        <v>134</v>
      </c>
      <c r="B7" s="4" t="s">
        <v>49</v>
      </c>
      <c r="C7" s="5" t="n">
        <v>-1967</v>
      </c>
      <c r="D7" s="4" t="s">
        <v>49</v>
      </c>
      <c r="E7" s="4" t="s">
        <v>49</v>
      </c>
      <c r="F7" s="4" t="s">
        <v>49</v>
      </c>
      <c r="G7" s="5" t="n">
        <v>-1967</v>
      </c>
    </row>
    <row r="8" spans="1:7">
      <c r="A8" s="4" t="s">
        <v>135</v>
      </c>
      <c r="B8" s="4" t="s">
        <v>49</v>
      </c>
      <c r="C8" s="5" t="n">
        <v>2154</v>
      </c>
      <c r="D8" s="4" t="s">
        <v>49</v>
      </c>
      <c r="E8" s="4" t="s">
        <v>49</v>
      </c>
      <c r="F8" s="4" t="s">
        <v>49</v>
      </c>
      <c r="G8" s="5" t="n">
        <v>2154</v>
      </c>
    </row>
    <row r="9" spans="1:7">
      <c r="A9" s="4" t="s">
        <v>136</v>
      </c>
      <c r="B9" s="4" t="s">
        <v>49</v>
      </c>
      <c r="C9" s="4" t="s">
        <v>49</v>
      </c>
      <c r="D9" s="4" t="s">
        <v>49</v>
      </c>
      <c r="E9" s="4" t="s">
        <v>49</v>
      </c>
      <c r="F9" s="5" t="n">
        <v>-3868</v>
      </c>
      <c r="G9" s="5" t="n">
        <v>-3868</v>
      </c>
    </row>
    <row r="10" spans="1:7">
      <c r="A10" s="4" t="s">
        <v>137</v>
      </c>
      <c r="B10" s="4" t="s">
        <v>49</v>
      </c>
      <c r="C10" s="4" t="s">
        <v>49</v>
      </c>
      <c r="D10" s="4" t="s">
        <v>49</v>
      </c>
      <c r="E10" s="4" t="s">
        <v>49</v>
      </c>
      <c r="F10" s="5" t="n">
        <v>92</v>
      </c>
      <c r="G10" s="5" t="n">
        <v>92</v>
      </c>
    </row>
    <row r="11" spans="1:7">
      <c r="A11" s="4" t="s">
        <v>138</v>
      </c>
      <c r="B11" s="5" t="n">
        <v>22780</v>
      </c>
    </row>
    <row r="12" spans="1:7">
      <c r="A12" s="4" t="s">
        <v>139</v>
      </c>
      <c r="B12" s="7" t="n">
        <v>23</v>
      </c>
      <c r="C12" s="5" t="n">
        <v>-7605</v>
      </c>
      <c r="D12" s="5" t="n">
        <v>137430</v>
      </c>
      <c r="E12" s="5" t="n">
        <v>-29138</v>
      </c>
      <c r="F12" s="5" t="n">
        <v>13853</v>
      </c>
      <c r="G12" s="5" t="n">
        <v>114563</v>
      </c>
    </row>
    <row r="13" spans="1:7">
      <c r="A13" s="4" t="s">
        <v>110</v>
      </c>
      <c r="B13" s="4" t="s">
        <v>49</v>
      </c>
      <c r="C13" s="4" t="s">
        <v>49</v>
      </c>
      <c r="D13" s="4" t="s">
        <v>49</v>
      </c>
      <c r="E13" s="5" t="n">
        <v>-14510</v>
      </c>
      <c r="F13" s="5" t="n">
        <v>1712</v>
      </c>
      <c r="G13" s="5" t="n">
        <v>-12798</v>
      </c>
    </row>
    <row r="14" spans="1:7">
      <c r="A14" s="4" t="s">
        <v>140</v>
      </c>
      <c r="B14" s="5" t="n">
        <v>22780</v>
      </c>
    </row>
    <row r="15" spans="1:7">
      <c r="A15" s="4" t="s">
        <v>141</v>
      </c>
      <c r="B15" s="7" t="n">
        <v>23</v>
      </c>
      <c r="C15" s="5" t="n">
        <v>-5955</v>
      </c>
      <c r="D15" s="5" t="n">
        <v>134719</v>
      </c>
      <c r="E15" s="5" t="n">
        <v>-32452</v>
      </c>
      <c r="F15" s="5" t="n">
        <v>13844</v>
      </c>
      <c r="G15" s="5" t="n">
        <v>110179</v>
      </c>
    </row>
    <row r="16" spans="1:7">
      <c r="A16" s="4" t="s">
        <v>131</v>
      </c>
      <c r="B16" s="4" t="s">
        <v>49</v>
      </c>
      <c r="C16" s="4" t="s">
        <v>49</v>
      </c>
      <c r="D16" s="4" t="s">
        <v>49</v>
      </c>
      <c r="E16" s="5" t="n">
        <v>-1983</v>
      </c>
      <c r="F16" s="5" t="n">
        <v>138</v>
      </c>
      <c r="G16" s="5" t="n">
        <v>-1845</v>
      </c>
    </row>
    <row r="17" spans="1:7">
      <c r="A17" s="4" t="s">
        <v>132</v>
      </c>
      <c r="B17" s="4" t="s">
        <v>49</v>
      </c>
      <c r="C17" s="4" t="s">
        <v>49</v>
      </c>
      <c r="D17" s="5" t="n">
        <v>897</v>
      </c>
      <c r="E17" s="4" t="s">
        <v>49</v>
      </c>
      <c r="F17" s="4" t="s">
        <v>49</v>
      </c>
      <c r="G17" s="5" t="n">
        <v>897</v>
      </c>
    </row>
    <row r="18" spans="1:7">
      <c r="A18" s="4" t="s">
        <v>133</v>
      </c>
      <c r="B18" s="4" t="s">
        <v>49</v>
      </c>
      <c r="C18" s="4" t="s">
        <v>49</v>
      </c>
      <c r="D18" s="4" t="s">
        <v>49</v>
      </c>
      <c r="E18" s="5" t="n">
        <v>-5906</v>
      </c>
      <c r="F18" s="4" t="s">
        <v>49</v>
      </c>
      <c r="G18" s="5" t="n">
        <v>-5906</v>
      </c>
    </row>
    <row r="19" spans="1:7">
      <c r="A19" s="4" t="s">
        <v>134</v>
      </c>
      <c r="B19" s="4" t="s">
        <v>49</v>
      </c>
      <c r="C19" s="5" t="n">
        <v>-2340</v>
      </c>
      <c r="D19" s="4" t="s">
        <v>49</v>
      </c>
      <c r="E19" s="4" t="s">
        <v>49</v>
      </c>
      <c r="F19" s="4" t="s">
        <v>49</v>
      </c>
      <c r="G19" s="5" t="n">
        <v>-2340</v>
      </c>
    </row>
    <row r="20" spans="1:7">
      <c r="A20" s="4" t="s">
        <v>135</v>
      </c>
      <c r="B20" s="4" t="s">
        <v>49</v>
      </c>
      <c r="C20" s="5" t="n">
        <v>387</v>
      </c>
      <c r="D20" s="4" t="s">
        <v>49</v>
      </c>
      <c r="E20" s="4" t="s">
        <v>49</v>
      </c>
      <c r="F20" s="4" t="s">
        <v>49</v>
      </c>
      <c r="G20" s="5" t="n">
        <v>387</v>
      </c>
    </row>
    <row r="21" spans="1:7">
      <c r="A21" s="4" t="s">
        <v>142</v>
      </c>
      <c r="B21" s="4" t="s">
        <v>49</v>
      </c>
      <c r="C21" s="4" t="s">
        <v>49</v>
      </c>
      <c r="D21" s="5" t="n">
        <v>-656</v>
      </c>
      <c r="E21" s="4" t="s">
        <v>49</v>
      </c>
      <c r="F21" s="5" t="n">
        <v>656</v>
      </c>
      <c r="G21" s="4" t="s">
        <v>49</v>
      </c>
    </row>
    <row r="22" spans="1:7">
      <c r="A22" s="4" t="s">
        <v>136</v>
      </c>
      <c r="B22" s="4" t="s">
        <v>49</v>
      </c>
      <c r="C22" s="4" t="s">
        <v>49</v>
      </c>
      <c r="D22" s="4" t="s">
        <v>49</v>
      </c>
      <c r="E22" s="4" t="s">
        <v>49</v>
      </c>
      <c r="F22" s="5" t="n">
        <v>-1527</v>
      </c>
      <c r="G22" s="5" t="n">
        <v>-1527</v>
      </c>
    </row>
    <row r="23" spans="1:7">
      <c r="A23" s="4" t="s">
        <v>137</v>
      </c>
      <c r="B23" s="4" t="s">
        <v>49</v>
      </c>
      <c r="C23" s="4" t="s">
        <v>49</v>
      </c>
      <c r="D23" s="4" t="s">
        <v>49</v>
      </c>
      <c r="E23" s="4" t="s">
        <v>49</v>
      </c>
      <c r="F23" s="5" t="n">
        <v>449</v>
      </c>
      <c r="G23" s="5" t="n">
        <v>449</v>
      </c>
    </row>
    <row r="24" spans="1:7">
      <c r="A24" s="4" t="s">
        <v>143</v>
      </c>
      <c r="B24" s="5" t="n">
        <v>22780</v>
      </c>
    </row>
    <row r="25" spans="1:7">
      <c r="A25" s="4" t="s">
        <v>144</v>
      </c>
      <c r="B25" s="7" t="n">
        <v>23</v>
      </c>
      <c r="C25" s="5" t="n">
        <v>-7908</v>
      </c>
      <c r="D25" s="5" t="n">
        <v>134960</v>
      </c>
      <c r="E25" s="5" t="n">
        <v>-40341</v>
      </c>
      <c r="F25" s="5" t="n">
        <v>13560</v>
      </c>
      <c r="G25" s="5" t="n">
        <v>100294</v>
      </c>
    </row>
    <row r="26" spans="1:7">
      <c r="A26" s="4" t="s">
        <v>110</v>
      </c>
      <c r="B26" s="4" t="s">
        <v>49</v>
      </c>
      <c r="C26" s="4" t="s">
        <v>49</v>
      </c>
      <c r="D26" s="4" t="s">
        <v>49</v>
      </c>
      <c r="E26" s="7" t="n">
        <v>-1983</v>
      </c>
      <c r="F26" s="7" t="n">
        <v>138</v>
      </c>
      <c r="G26" s="7" t="n">
        <v>-18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1</v>
      </c>
      <c r="C1" s="2" t="s">
        <v>2</v>
      </c>
      <c r="D1" s="2" t="s">
        <v>30</v>
      </c>
    </row>
    <row r="2" spans="1:4">
      <c r="A2" s="4" t="s">
        <v>472</v>
      </c>
      <c r="C2" s="7" t="n">
        <v>5804</v>
      </c>
      <c r="D2" s="7" t="n">
        <v>86249</v>
      </c>
    </row>
    <row r="3" spans="1:4">
      <c r="A3" s="4" t="s">
        <v>473</v>
      </c>
    </row>
    <row r="4" spans="1:4">
      <c r="A4" s="4" t="s">
        <v>472</v>
      </c>
      <c r="C4" s="5" t="n">
        <v>5300</v>
      </c>
      <c r="D4" s="5" t="n">
        <v>83161</v>
      </c>
    </row>
    <row r="5" spans="1:4">
      <c r="A5" s="4" t="s">
        <v>474</v>
      </c>
    </row>
    <row r="6" spans="1:4">
      <c r="A6" s="4" t="s">
        <v>472</v>
      </c>
      <c r="C6" s="5" t="n">
        <v>504</v>
      </c>
      <c r="D6" s="5" t="n">
        <v>3088</v>
      </c>
    </row>
    <row r="7" spans="1:4">
      <c r="A7" s="4" t="s">
        <v>475</v>
      </c>
    </row>
    <row r="8" spans="1:4">
      <c r="A8" s="4" t="s">
        <v>472</v>
      </c>
      <c r="B8" s="4" t="s">
        <v>65</v>
      </c>
      <c r="C8" s="5" t="n">
        <v>918</v>
      </c>
      <c r="D8" s="5" t="n">
        <v>77525</v>
      </c>
    </row>
    <row r="9" spans="1:4">
      <c r="A9" s="4" t="s">
        <v>476</v>
      </c>
    </row>
    <row r="10" spans="1:4">
      <c r="A10" s="4" t="s">
        <v>472</v>
      </c>
      <c r="B10" s="4" t="s">
        <v>65</v>
      </c>
      <c r="C10" s="4" t="s">
        <v>49</v>
      </c>
      <c r="D10" s="5" t="n">
        <v>384</v>
      </c>
    </row>
    <row r="11" spans="1:4">
      <c r="A11" s="4" t="s">
        <v>477</v>
      </c>
    </row>
    <row r="12" spans="1:4">
      <c r="A12" s="4" t="s">
        <v>472</v>
      </c>
      <c r="B12" s="4" t="s">
        <v>65</v>
      </c>
      <c r="C12" s="5" t="n">
        <v>1978</v>
      </c>
      <c r="D12" s="5" t="n">
        <v>2613</v>
      </c>
    </row>
    <row r="13" spans="1:4">
      <c r="A13" s="4" t="s">
        <v>478</v>
      </c>
    </row>
    <row r="14" spans="1:4">
      <c r="A14" s="4" t="s">
        <v>472</v>
      </c>
      <c r="B14" s="4" t="s">
        <v>65</v>
      </c>
      <c r="C14" s="5" t="n">
        <v>489</v>
      </c>
      <c r="D14" s="5" t="n">
        <v>1379</v>
      </c>
    </row>
    <row r="15" spans="1:4">
      <c r="A15" s="4" t="s">
        <v>479</v>
      </c>
    </row>
    <row r="16" spans="1:4">
      <c r="A16" s="4" t="s">
        <v>472</v>
      </c>
      <c r="B16" s="4" t="s">
        <v>65</v>
      </c>
      <c r="C16" s="5" t="n">
        <v>2419</v>
      </c>
      <c r="D16" s="5" t="n">
        <v>4348</v>
      </c>
    </row>
    <row r="17" spans="1:4">
      <c r="A17" s="4" t="s">
        <v>480</v>
      </c>
    </row>
    <row r="18" spans="1:4">
      <c r="A18" s="4" t="s">
        <v>472</v>
      </c>
      <c r="B18" s="4" t="s">
        <v>65</v>
      </c>
      <c r="C18" s="5" t="n">
        <v>5804</v>
      </c>
      <c r="D18" s="5" t="n">
        <v>86249</v>
      </c>
    </row>
    <row r="19" spans="1:4">
      <c r="A19" s="4" t="s">
        <v>481</v>
      </c>
    </row>
    <row r="20" spans="1:4">
      <c r="A20" s="4" t="s">
        <v>472</v>
      </c>
      <c r="C20" s="4" t="s">
        <v>49</v>
      </c>
      <c r="D20" s="4" t="s">
        <v>49</v>
      </c>
    </row>
    <row r="21" spans="1:4">
      <c r="A21" s="4" t="s">
        <v>482</v>
      </c>
    </row>
    <row r="22" spans="1:4">
      <c r="A22" s="4" t="s">
        <v>472</v>
      </c>
      <c r="C22" s="4" t="s">
        <v>49</v>
      </c>
      <c r="D22" s="5" t="n">
        <v>12174</v>
      </c>
    </row>
    <row r="23" spans="1:4">
      <c r="A23" s="4" t="s">
        <v>483</v>
      </c>
    </row>
    <row r="24" spans="1:4">
      <c r="A24" s="4" t="s">
        <v>472</v>
      </c>
      <c r="C24" s="4" t="s">
        <v>49</v>
      </c>
      <c r="D24" s="5" t="n">
        <v>64170</v>
      </c>
    </row>
    <row r="25" spans="1:4">
      <c r="A25" s="4" t="s">
        <v>484</v>
      </c>
    </row>
    <row r="26" spans="1:4">
      <c r="A26" s="4" t="s">
        <v>472</v>
      </c>
      <c r="C26" s="5" t="n">
        <v>2468</v>
      </c>
      <c r="D26" s="5" t="n">
        <v>5310</v>
      </c>
    </row>
    <row r="27" spans="1:4">
      <c r="A27" s="4" t="s">
        <v>479</v>
      </c>
    </row>
    <row r="28" spans="1:4">
      <c r="A28" s="4" t="s">
        <v>472</v>
      </c>
      <c r="C28" s="5" t="n">
        <v>3336</v>
      </c>
      <c r="D28" s="5" t="n">
        <v>4595</v>
      </c>
    </row>
    <row r="29" spans="1:4">
      <c r="A29" s="4" t="s">
        <v>485</v>
      </c>
    </row>
    <row r="30" spans="1:4">
      <c r="A30" s="4" t="s">
        <v>472</v>
      </c>
      <c r="C30" s="7" t="n">
        <v>5804</v>
      </c>
      <c r="D30" s="7" t="n">
        <v>86249</v>
      </c>
    </row>
    <row r="31" spans="1:4"/>
    <row r="32" spans="1:4">
      <c r="A32" s="4" t="s">
        <v>65</v>
      </c>
      <c r="B32" s="4" t="s">
        <v>486</v>
      </c>
    </row>
  </sheetData>
  <mergeCells count="3">
    <mergeCell ref="A1:B1"/>
    <mergeCell ref="A31:C31"/>
    <mergeCell ref="B32:C3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87</v>
      </c>
      <c r="B1" s="2" t="s">
        <v>80</v>
      </c>
      <c r="D1" s="2" t="s">
        <v>1</v>
      </c>
    </row>
    <row r="2" spans="1:6">
      <c r="B2" s="2" t="s">
        <v>376</v>
      </c>
      <c r="C2" s="2" t="s">
        <v>488</v>
      </c>
      <c r="D2" s="2" t="s">
        <v>376</v>
      </c>
      <c r="E2" s="2" t="s">
        <v>488</v>
      </c>
      <c r="F2" s="2" t="s">
        <v>377</v>
      </c>
    </row>
    <row r="3" spans="1:6">
      <c r="A3" s="4" t="s">
        <v>380</v>
      </c>
      <c r="B3" s="7" t="n">
        <v>500</v>
      </c>
      <c r="D3" s="7" t="n">
        <v>500</v>
      </c>
      <c r="F3" s="7" t="n">
        <v>1400</v>
      </c>
    </row>
    <row r="4" spans="1:6">
      <c r="A4" s="4" t="s">
        <v>379</v>
      </c>
      <c r="B4" s="7" t="n">
        <v>0</v>
      </c>
      <c r="D4" s="7" t="n">
        <v>0</v>
      </c>
      <c r="F4" s="5" t="n">
        <v>0</v>
      </c>
    </row>
    <row r="5" spans="1:6">
      <c r="A5" s="4" t="s">
        <v>489</v>
      </c>
      <c r="B5" s="5" t="n">
        <v>0</v>
      </c>
      <c r="C5" s="5" t="n">
        <v>2</v>
      </c>
      <c r="D5" s="5" t="n">
        <v>2</v>
      </c>
      <c r="E5" s="5" t="n">
        <v>2</v>
      </c>
    </row>
    <row r="6" spans="1:6">
      <c r="A6" s="4" t="s">
        <v>490</v>
      </c>
      <c r="C6" s="7" t="n">
        <v>400</v>
      </c>
      <c r="E6" s="7" t="n">
        <v>400</v>
      </c>
    </row>
    <row r="7" spans="1:6">
      <c r="A7" s="4" t="s">
        <v>491</v>
      </c>
      <c r="C7" s="5" t="n">
        <v>500</v>
      </c>
      <c r="D7" s="7" t="n">
        <v>800</v>
      </c>
      <c r="E7" s="5" t="n">
        <v>500</v>
      </c>
    </row>
    <row r="8" spans="1:6">
      <c r="A8" s="4" t="s">
        <v>492</v>
      </c>
      <c r="D8" s="5" t="n">
        <v>100</v>
      </c>
    </row>
    <row r="9" spans="1:6">
      <c r="A9" s="4" t="s">
        <v>493</v>
      </c>
    </row>
    <row r="10" spans="1:6">
      <c r="A10" s="4" t="s">
        <v>494</v>
      </c>
      <c r="B10" s="7" t="n">
        <v>1900</v>
      </c>
      <c r="D10" s="5" t="n">
        <v>1900</v>
      </c>
    </row>
    <row r="11" spans="1:6">
      <c r="A11" s="4" t="s">
        <v>495</v>
      </c>
    </row>
    <row r="12" spans="1:6">
      <c r="A12" s="4" t="s">
        <v>494</v>
      </c>
      <c r="B12" s="5" t="n">
        <v>1000</v>
      </c>
      <c r="D12" s="5" t="n">
        <v>1000</v>
      </c>
    </row>
    <row r="13" spans="1:6">
      <c r="A13" s="4" t="s">
        <v>496</v>
      </c>
    </row>
    <row r="14" spans="1:6">
      <c r="A14" s="4" t="s">
        <v>497</v>
      </c>
      <c r="C14" s="5" t="n">
        <v>2500</v>
      </c>
      <c r="E14" s="5" t="n">
        <v>2500</v>
      </c>
    </row>
    <row r="15" spans="1:6">
      <c r="A15" s="4" t="s">
        <v>498</v>
      </c>
      <c r="C15" s="7" t="n">
        <v>500</v>
      </c>
      <c r="E15" s="7" t="n">
        <v>500</v>
      </c>
    </row>
    <row r="16" spans="1:6">
      <c r="A16" s="4" t="s">
        <v>499</v>
      </c>
    </row>
    <row r="17" spans="1:6">
      <c r="A17" s="4" t="s">
        <v>500</v>
      </c>
      <c r="C17" s="4" t="s">
        <v>501</v>
      </c>
      <c r="E17" s="4" t="s">
        <v>501</v>
      </c>
    </row>
    <row r="18" spans="1:6">
      <c r="A18" s="4" t="s">
        <v>502</v>
      </c>
    </row>
    <row r="19" spans="1:6">
      <c r="A19" s="4" t="s">
        <v>500</v>
      </c>
      <c r="C19" s="4" t="s">
        <v>503</v>
      </c>
      <c r="E19" s="4" t="s">
        <v>503</v>
      </c>
    </row>
    <row r="20" spans="1:6">
      <c r="A20" s="4" t="s">
        <v>504</v>
      </c>
    </row>
    <row r="21" spans="1:6">
      <c r="A21" s="4" t="s">
        <v>505</v>
      </c>
      <c r="B21" s="5" t="n">
        <v>1172500</v>
      </c>
      <c r="D21" s="5" t="n">
        <v>1172500</v>
      </c>
      <c r="F21" s="5" t="n">
        <v>771100</v>
      </c>
    </row>
    <row r="22" spans="1:6">
      <c r="A22" s="4" t="s">
        <v>504</v>
      </c>
    </row>
    <row r="23" spans="1:6">
      <c r="A23" s="4" t="s">
        <v>380</v>
      </c>
      <c r="B23" s="7" t="n">
        <v>1800</v>
      </c>
      <c r="D23" s="7" t="n">
        <v>1800</v>
      </c>
      <c r="F23" s="7" t="n">
        <v>14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80</v>
      </c>
      <c r="D1" s="2" t="s">
        <v>1</v>
      </c>
    </row>
    <row r="2" spans="1:5">
      <c r="B2" s="2" t="s">
        <v>2</v>
      </c>
      <c r="C2" s="2" t="s">
        <v>81</v>
      </c>
      <c r="D2" s="2" t="s">
        <v>2</v>
      </c>
      <c r="E2" s="2" t="s">
        <v>81</v>
      </c>
    </row>
    <row r="3" spans="1:5">
      <c r="A3" s="4" t="s">
        <v>94</v>
      </c>
      <c r="B3" s="7" t="n">
        <v>-1454</v>
      </c>
      <c r="C3" s="7" t="n">
        <v>-368</v>
      </c>
      <c r="D3" s="7" t="n">
        <v>-4199</v>
      </c>
      <c r="E3" s="7" t="n">
        <v>-3488</v>
      </c>
    </row>
    <row r="4" spans="1:5">
      <c r="A4" s="4" t="s">
        <v>439</v>
      </c>
    </row>
    <row r="5" spans="1:5">
      <c r="A5" s="4" t="s">
        <v>440</v>
      </c>
      <c r="B5" s="5" t="n">
        <v>-110</v>
      </c>
      <c r="C5" s="5" t="n">
        <v>-1211</v>
      </c>
      <c r="D5" s="5" t="n">
        <v>-390</v>
      </c>
      <c r="E5" s="5" t="n">
        <v>-937</v>
      </c>
    </row>
    <row r="6" spans="1:5">
      <c r="A6" s="4" t="s">
        <v>441</v>
      </c>
      <c r="B6" s="5" t="n">
        <v>110</v>
      </c>
      <c r="C6" s="5" t="n">
        <v>950</v>
      </c>
      <c r="D6" s="5" t="n">
        <v>1198</v>
      </c>
      <c r="E6" s="5" t="n">
        <v>950</v>
      </c>
    </row>
    <row r="7" spans="1:5">
      <c r="A7" s="4" t="s">
        <v>507</v>
      </c>
      <c r="B7" s="4" t="s">
        <v>49</v>
      </c>
      <c r="C7" s="4" t="s">
        <v>49</v>
      </c>
      <c r="D7" s="4" t="s">
        <v>49</v>
      </c>
      <c r="E7" s="5" t="n">
        <v>1239</v>
      </c>
    </row>
    <row r="8" spans="1:5">
      <c r="A8" s="4" t="s">
        <v>442</v>
      </c>
      <c r="B8" s="5" t="n">
        <v>-558</v>
      </c>
      <c r="C8" s="5" t="n">
        <v>-389</v>
      </c>
      <c r="D8" s="5" t="n">
        <v>-558</v>
      </c>
      <c r="E8" s="5" t="n">
        <v>-389</v>
      </c>
    </row>
    <row r="9" spans="1:5">
      <c r="A9" s="4" t="s">
        <v>443</v>
      </c>
    </row>
    <row r="10" spans="1:5">
      <c r="A10" s="4" t="s">
        <v>94</v>
      </c>
      <c r="B10" s="5" t="n">
        <v>-558</v>
      </c>
      <c r="C10" s="5" t="n">
        <v>-128</v>
      </c>
      <c r="D10" s="5" t="n">
        <v>-1366</v>
      </c>
      <c r="E10" s="5" t="n">
        <v>-1641</v>
      </c>
    </row>
    <row r="11" spans="1:5">
      <c r="A11" s="4" t="s">
        <v>444</v>
      </c>
    </row>
    <row r="12" spans="1:5">
      <c r="A12" s="4" t="s">
        <v>94</v>
      </c>
      <c r="B12" s="4" t="s">
        <v>49</v>
      </c>
      <c r="C12" s="4" t="s">
        <v>49</v>
      </c>
      <c r="D12" s="4" t="s">
        <v>49</v>
      </c>
      <c r="E12" s="4" t="s">
        <v>49</v>
      </c>
    </row>
    <row r="13" spans="1:5">
      <c r="A13" s="4" t="s">
        <v>445</v>
      </c>
    </row>
    <row r="14" spans="1:5">
      <c r="A14" s="4" t="s">
        <v>440</v>
      </c>
      <c r="B14" s="5" t="n">
        <v>-6861</v>
      </c>
      <c r="C14" s="5" t="n">
        <v>-6477</v>
      </c>
      <c r="D14" s="5" t="n">
        <v>-6533</v>
      </c>
      <c r="E14" s="5" t="n">
        <v>-5783</v>
      </c>
    </row>
    <row r="15" spans="1:5">
      <c r="A15" s="4" t="s">
        <v>441</v>
      </c>
      <c r="B15" s="4" t="s">
        <v>49</v>
      </c>
      <c r="C15" s="4" t="s">
        <v>49</v>
      </c>
      <c r="D15" s="4" t="s">
        <v>49</v>
      </c>
      <c r="E15" s="5" t="n">
        <v>180</v>
      </c>
    </row>
    <row r="16" spans="1:5">
      <c r="A16" s="4" t="s">
        <v>507</v>
      </c>
      <c r="B16" s="5" t="n">
        <v>-1746</v>
      </c>
      <c r="C16" s="4" t="s">
        <v>49</v>
      </c>
      <c r="D16" s="5" t="n">
        <v>-1746</v>
      </c>
      <c r="E16" s="4" t="s">
        <v>49</v>
      </c>
    </row>
    <row r="17" spans="1:5">
      <c r="A17" s="4" t="s">
        <v>442</v>
      </c>
      <c r="B17" s="5" t="n">
        <v>-9354</v>
      </c>
      <c r="C17" s="5" t="n">
        <v>-6207</v>
      </c>
      <c r="D17" s="5" t="n">
        <v>-9354</v>
      </c>
      <c r="E17" s="5" t="n">
        <v>-6207</v>
      </c>
    </row>
    <row r="18" spans="1:5">
      <c r="A18" s="4" t="s">
        <v>446</v>
      </c>
    </row>
    <row r="19" spans="1:5">
      <c r="A19" s="4" t="s">
        <v>94</v>
      </c>
      <c r="B19" s="4" t="s">
        <v>49</v>
      </c>
      <c r="C19" s="5" t="n">
        <v>26</v>
      </c>
      <c r="D19" s="4" t="s">
        <v>49</v>
      </c>
      <c r="E19" s="5" t="n">
        <v>26</v>
      </c>
    </row>
    <row r="20" spans="1:5">
      <c r="A20" s="4" t="s">
        <v>447</v>
      </c>
    </row>
    <row r="21" spans="1:5">
      <c r="A21" s="4" t="s">
        <v>94</v>
      </c>
      <c r="B21" s="7" t="n">
        <v>-747</v>
      </c>
      <c r="C21" s="7" t="n">
        <v>244</v>
      </c>
      <c r="D21" s="7" t="n">
        <v>-1075</v>
      </c>
      <c r="E21" s="7" t="n">
        <v>-63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8</v>
      </c>
      <c r="B1" s="2" t="s">
        <v>1</v>
      </c>
      <c r="C1" s="2" t="s">
        <v>456</v>
      </c>
    </row>
    <row r="2" spans="1:3">
      <c r="B2" s="2" t="s">
        <v>2</v>
      </c>
      <c r="C2" s="2" t="s">
        <v>30</v>
      </c>
    </row>
    <row r="3" spans="1:3">
      <c r="A3" s="4" t="s">
        <v>457</v>
      </c>
      <c r="B3" s="7" t="n">
        <v>1830</v>
      </c>
      <c r="C3" s="7" t="n">
        <v>1379</v>
      </c>
    </row>
    <row r="4" spans="1:3">
      <c r="A4" s="4" t="s">
        <v>458</v>
      </c>
      <c r="B4" s="5" t="n">
        <v>1956</v>
      </c>
      <c r="C4" s="5" t="n">
        <v>1448</v>
      </c>
    </row>
    <row r="5" spans="1:3">
      <c r="A5" s="4" t="s">
        <v>459</v>
      </c>
      <c r="B5" s="5" t="n">
        <v>558</v>
      </c>
      <c r="C5" s="5" t="n">
        <v>391</v>
      </c>
    </row>
    <row r="6" spans="1:3">
      <c r="A6" s="4" t="s">
        <v>460</v>
      </c>
      <c r="B6" s="5" t="n">
        <v>1830</v>
      </c>
      <c r="C6" s="5" t="n">
        <v>1411</v>
      </c>
    </row>
    <row r="7" spans="1:3">
      <c r="A7" s="4" t="s">
        <v>461</v>
      </c>
      <c r="B7" s="5" t="n">
        <v>119</v>
      </c>
      <c r="C7" s="5" t="n">
        <v>32</v>
      </c>
    </row>
    <row r="8" spans="1:3">
      <c r="A8" s="4" t="s">
        <v>462</v>
      </c>
      <c r="B8" s="5" t="n">
        <v>0</v>
      </c>
      <c r="C8" s="5" t="n">
        <v>0</v>
      </c>
    </row>
    <row r="9" spans="1:3">
      <c r="A9" s="4" t="s">
        <v>463</v>
      </c>
      <c r="B9" s="5" t="n">
        <v>0</v>
      </c>
      <c r="C9" s="5" t="n">
        <v>0</v>
      </c>
    </row>
    <row r="10" spans="1:3">
      <c r="A10" s="4" t="s">
        <v>464</v>
      </c>
      <c r="B10" s="5" t="n">
        <v>0</v>
      </c>
      <c r="C10" s="5" t="n">
        <v>0</v>
      </c>
    </row>
    <row r="11" spans="1:3">
      <c r="A11" s="4" t="s">
        <v>465</v>
      </c>
      <c r="B11" s="5" t="n">
        <v>0</v>
      </c>
      <c r="C11" s="5" t="n">
        <v>0</v>
      </c>
    </row>
    <row r="12" spans="1:3">
      <c r="A12" s="4" t="s">
        <v>466</v>
      </c>
      <c r="B12" s="5" t="n">
        <v>1830</v>
      </c>
      <c r="C12" s="5" t="n">
        <v>1379</v>
      </c>
    </row>
    <row r="13" spans="1:3">
      <c r="A13" s="4" t="s">
        <v>467</v>
      </c>
      <c r="B13" s="5" t="n">
        <v>1956</v>
      </c>
      <c r="C13" s="5" t="n">
        <v>1448</v>
      </c>
    </row>
    <row r="14" spans="1:3">
      <c r="A14" s="4" t="s">
        <v>468</v>
      </c>
      <c r="B14" s="5" t="n">
        <v>1830</v>
      </c>
      <c r="C14" s="5" t="n">
        <v>1411</v>
      </c>
    </row>
    <row r="15" spans="1:3">
      <c r="A15" s="4" t="s">
        <v>469</v>
      </c>
      <c r="B15" s="7" t="n">
        <v>119</v>
      </c>
      <c r="C15" s="7" t="n">
        <v>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9</v>
      </c>
      <c r="C1" s="2" t="s">
        <v>2</v>
      </c>
      <c r="D1" s="2" t="s">
        <v>30</v>
      </c>
    </row>
    <row r="2" spans="1:4">
      <c r="A2" s="4" t="s">
        <v>472</v>
      </c>
      <c r="C2" s="7" t="n">
        <v>1173757</v>
      </c>
      <c r="D2" s="7" t="n">
        <v>772507</v>
      </c>
    </row>
    <row r="3" spans="1:4">
      <c r="A3" s="4" t="s">
        <v>473</v>
      </c>
    </row>
    <row r="4" spans="1:4">
      <c r="A4" s="4" t="s">
        <v>472</v>
      </c>
      <c r="C4" s="5" t="n">
        <v>1172486</v>
      </c>
      <c r="D4" s="5" t="n">
        <v>771128</v>
      </c>
    </row>
    <row r="5" spans="1:4">
      <c r="A5" s="4" t="s">
        <v>474</v>
      </c>
    </row>
    <row r="6" spans="1:4">
      <c r="A6" s="4" t="s">
        <v>472</v>
      </c>
      <c r="C6" s="5" t="n">
        <v>1271</v>
      </c>
      <c r="D6" s="5" t="n">
        <v>1379</v>
      </c>
    </row>
    <row r="7" spans="1:4">
      <c r="A7" s="4" t="s">
        <v>475</v>
      </c>
    </row>
    <row r="8" spans="1:4">
      <c r="A8" s="4" t="s">
        <v>472</v>
      </c>
      <c r="B8" s="4" t="s">
        <v>65</v>
      </c>
      <c r="C8" s="5" t="n">
        <v>1024963</v>
      </c>
      <c r="D8" s="5" t="n">
        <v>692198</v>
      </c>
    </row>
    <row r="9" spans="1:4">
      <c r="A9" s="4" t="s">
        <v>476</v>
      </c>
    </row>
    <row r="10" spans="1:4">
      <c r="A10" s="4" t="s">
        <v>472</v>
      </c>
      <c r="B10" s="4" t="s">
        <v>65</v>
      </c>
      <c r="C10" s="5" t="n">
        <v>134928</v>
      </c>
      <c r="D10" s="5" t="n">
        <v>70217</v>
      </c>
    </row>
    <row r="11" spans="1:4">
      <c r="A11" s="4" t="s">
        <v>477</v>
      </c>
    </row>
    <row r="12" spans="1:4">
      <c r="A12" s="4" t="s">
        <v>472</v>
      </c>
      <c r="B12" s="4" t="s">
        <v>65</v>
      </c>
      <c r="C12" s="5" t="n">
        <v>12595</v>
      </c>
      <c r="D12" s="5" t="n">
        <v>8713</v>
      </c>
    </row>
    <row r="13" spans="1:4">
      <c r="A13" s="4" t="s">
        <v>478</v>
      </c>
    </row>
    <row r="14" spans="1:4">
      <c r="A14" s="4" t="s">
        <v>472</v>
      </c>
      <c r="B14" s="4" t="s">
        <v>65</v>
      </c>
      <c r="C14" s="5" t="n">
        <v>1271</v>
      </c>
      <c r="D14" s="5" t="n">
        <v>1379</v>
      </c>
    </row>
    <row r="15" spans="1:4">
      <c r="A15" s="4" t="s">
        <v>480</v>
      </c>
    </row>
    <row r="16" spans="1:4">
      <c r="A16" s="4" t="s">
        <v>472</v>
      </c>
      <c r="B16" s="4" t="s">
        <v>65</v>
      </c>
      <c r="C16" s="5" t="n">
        <v>1173757</v>
      </c>
      <c r="D16" s="5" t="n">
        <v>772507</v>
      </c>
    </row>
    <row r="17" spans="1:4">
      <c r="A17" s="4" t="s">
        <v>481</v>
      </c>
    </row>
    <row r="18" spans="1:4">
      <c r="A18" s="4" t="s">
        <v>472</v>
      </c>
      <c r="C18" s="5" t="n">
        <v>7411</v>
      </c>
      <c r="D18" s="5" t="n">
        <v>8880</v>
      </c>
    </row>
    <row r="19" spans="1:4">
      <c r="A19" s="4" t="s">
        <v>482</v>
      </c>
    </row>
    <row r="20" spans="1:4">
      <c r="A20" s="4" t="s">
        <v>472</v>
      </c>
      <c r="C20" s="5" t="n">
        <v>239980</v>
      </c>
      <c r="D20" s="5" t="n">
        <v>134061</v>
      </c>
    </row>
    <row r="21" spans="1:4">
      <c r="A21" s="4" t="s">
        <v>483</v>
      </c>
    </row>
    <row r="22" spans="1:4">
      <c r="A22" s="4" t="s">
        <v>472</v>
      </c>
      <c r="C22" s="5" t="n">
        <v>881880</v>
      </c>
      <c r="D22" s="5" t="n">
        <v>579091</v>
      </c>
    </row>
    <row r="23" spans="1:4">
      <c r="A23" s="4" t="s">
        <v>484</v>
      </c>
    </row>
    <row r="24" spans="1:4">
      <c r="A24" s="4" t="s">
        <v>472</v>
      </c>
      <c r="C24" s="5" t="n">
        <v>43215</v>
      </c>
      <c r="D24" s="5" t="n">
        <v>50475</v>
      </c>
    </row>
    <row r="25" spans="1:4">
      <c r="A25" s="4" t="s">
        <v>510</v>
      </c>
    </row>
    <row r="26" spans="1:4">
      <c r="A26" s="4" t="s">
        <v>472</v>
      </c>
      <c r="C26" s="5" t="n">
        <v>1271</v>
      </c>
      <c r="D26" s="4" t="s">
        <v>49</v>
      </c>
    </row>
    <row r="27" spans="1:4">
      <c r="A27" s="4" t="s">
        <v>485</v>
      </c>
    </row>
    <row r="28" spans="1:4">
      <c r="A28" s="4" t="s">
        <v>472</v>
      </c>
      <c r="C28" s="7" t="n">
        <v>1173757</v>
      </c>
      <c r="D28" s="7" t="n">
        <v>772507</v>
      </c>
    </row>
    <row r="29" spans="1:4"/>
    <row r="30" spans="1:4">
      <c r="A30" s="4" t="s">
        <v>65</v>
      </c>
      <c r="B30" s="4" t="s">
        <v>486</v>
      </c>
    </row>
  </sheetData>
  <mergeCells count="3">
    <mergeCell ref="A1:B1"/>
    <mergeCell ref="A29:C29"/>
    <mergeCell ref="B30:C3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11</v>
      </c>
      <c r="B1" s="2" t="s">
        <v>512</v>
      </c>
      <c r="C1" s="2" t="s">
        <v>345</v>
      </c>
      <c r="D1" s="2" t="s">
        <v>513</v>
      </c>
      <c r="E1" s="2" t="s">
        <v>514</v>
      </c>
      <c r="F1" s="2" t="s">
        <v>2</v>
      </c>
      <c r="G1" s="2" t="s">
        <v>81</v>
      </c>
      <c r="H1" s="2" t="s">
        <v>515</v>
      </c>
      <c r="I1" s="2" t="s">
        <v>2</v>
      </c>
      <c r="J1" s="2" t="s">
        <v>81</v>
      </c>
      <c r="K1" s="2" t="s">
        <v>346</v>
      </c>
      <c r="L1" s="2" t="s">
        <v>30</v>
      </c>
    </row>
    <row r="2" spans="1:12">
      <c r="A2" s="4" t="s">
        <v>516</v>
      </c>
      <c r="F2" s="7" t="n">
        <v>83395</v>
      </c>
      <c r="I2" s="7" t="n">
        <v>83395</v>
      </c>
      <c r="L2" s="7" t="n">
        <v>93103</v>
      </c>
    </row>
    <row r="3" spans="1:12">
      <c r="A3" s="4" t="s">
        <v>348</v>
      </c>
      <c r="F3" s="7" t="n">
        <v>-170</v>
      </c>
      <c r="G3" s="4" t="s">
        <v>49</v>
      </c>
      <c r="I3" s="7" t="n">
        <v>-2838</v>
      </c>
      <c r="J3" s="7" t="n">
        <v>-5332</v>
      </c>
    </row>
    <row r="4" spans="1:12">
      <c r="A4" s="4" t="s">
        <v>517</v>
      </c>
    </row>
    <row r="5" spans="1:12">
      <c r="A5" s="4" t="s">
        <v>348</v>
      </c>
      <c r="E5" s="7" t="n">
        <v>-42</v>
      </c>
    </row>
    <row r="6" spans="1:12">
      <c r="A6" s="4" t="s">
        <v>518</v>
      </c>
      <c r="K6" s="7" t="n">
        <v>4500</v>
      </c>
    </row>
    <row r="7" spans="1:12">
      <c r="A7" s="4" t="s">
        <v>519</v>
      </c>
    </row>
    <row r="8" spans="1:12">
      <c r="A8" s="4" t="s">
        <v>351</v>
      </c>
      <c r="D8" s="7" t="n">
        <v>25000</v>
      </c>
      <c r="H8" s="7" t="n">
        <v>20000</v>
      </c>
    </row>
    <row r="9" spans="1:12">
      <c r="A9" s="4" t="s">
        <v>520</v>
      </c>
    </row>
    <row r="10" spans="1:12">
      <c r="A10" s="4" t="s">
        <v>521</v>
      </c>
      <c r="D10" s="4" t="s">
        <v>522</v>
      </c>
    </row>
    <row r="11" spans="1:12">
      <c r="A11" s="4" t="s">
        <v>349</v>
      </c>
    </row>
    <row r="12" spans="1:12">
      <c r="A12" s="4" t="s">
        <v>351</v>
      </c>
      <c r="L12" s="7" t="n">
        <v>76800</v>
      </c>
    </row>
    <row r="13" spans="1:12">
      <c r="A13" s="4" t="s">
        <v>352</v>
      </c>
      <c r="F13" s="4" t="s">
        <v>353</v>
      </c>
    </row>
    <row r="14" spans="1:12">
      <c r="A14" s="4" t="s">
        <v>350</v>
      </c>
      <c r="C14" s="7" t="n">
        <v>407800</v>
      </c>
    </row>
    <row r="15" spans="1:12">
      <c r="A15" s="4" t="s">
        <v>523</v>
      </c>
      <c r="C15" s="5" t="n">
        <v>368000</v>
      </c>
    </row>
    <row r="16" spans="1:12">
      <c r="A16" s="4" t="s">
        <v>524</v>
      </c>
      <c r="C16" s="7" t="n">
        <v>39800</v>
      </c>
    </row>
    <row r="17" spans="1:12">
      <c r="A17" s="4" t="s">
        <v>525</v>
      </c>
    </row>
    <row r="18" spans="1:12">
      <c r="A18" s="4" t="s">
        <v>521</v>
      </c>
      <c r="F18" s="4" t="s">
        <v>526</v>
      </c>
      <c r="H18" s="4" t="s">
        <v>527</v>
      </c>
    </row>
    <row r="19" spans="1:12">
      <c r="A19" s="4" t="s">
        <v>528</v>
      </c>
    </row>
    <row r="20" spans="1:12">
      <c r="A20" s="4" t="s">
        <v>529</v>
      </c>
      <c r="D20" s="4" t="s">
        <v>530</v>
      </c>
    </row>
    <row r="21" spans="1:12">
      <c r="A21" s="4" t="s">
        <v>531</v>
      </c>
    </row>
    <row r="22" spans="1:12">
      <c r="A22" s="4" t="s">
        <v>529</v>
      </c>
      <c r="D22" s="4" t="s">
        <v>532</v>
      </c>
    </row>
    <row r="23" spans="1:12">
      <c r="A23" s="4" t="s">
        <v>533</v>
      </c>
    </row>
    <row r="24" spans="1:12">
      <c r="A24" s="4" t="s">
        <v>534</v>
      </c>
      <c r="F24" s="4" t="s">
        <v>535</v>
      </c>
      <c r="I24" s="4" t="s">
        <v>535</v>
      </c>
      <c r="L24" s="4" t="s">
        <v>535</v>
      </c>
    </row>
    <row r="25" spans="1:12">
      <c r="A25" s="4" t="s">
        <v>516</v>
      </c>
      <c r="F25" s="7" t="n">
        <v>46000</v>
      </c>
      <c r="I25" s="7" t="n">
        <v>46000</v>
      </c>
    </row>
    <row r="26" spans="1:12">
      <c r="A26" s="4" t="s">
        <v>536</v>
      </c>
      <c r="B26" s="7" t="n">
        <v>10000</v>
      </c>
    </row>
    <row r="27" spans="1:12">
      <c r="A27" s="4" t="s">
        <v>348</v>
      </c>
      <c r="B27" s="7" t="n">
        <v>-200</v>
      </c>
    </row>
    <row r="28" spans="1:12">
      <c r="A28" s="4" t="s">
        <v>537</v>
      </c>
    </row>
    <row r="29" spans="1:12">
      <c r="A29" s="4" t="s">
        <v>534</v>
      </c>
      <c r="F29" s="4" t="s">
        <v>538</v>
      </c>
      <c r="I29" s="4" t="s">
        <v>538</v>
      </c>
      <c r="L29" s="4" t="s">
        <v>538</v>
      </c>
    </row>
    <row r="30" spans="1:12">
      <c r="A30" s="4" t="s">
        <v>539</v>
      </c>
    </row>
    <row r="31" spans="1:12">
      <c r="A31" s="4" t="s">
        <v>540</v>
      </c>
      <c r="F31" s="4" t="s">
        <v>541</v>
      </c>
      <c r="I31" s="4" t="s">
        <v>5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2</v>
      </c>
      <c r="B1" s="2" t="s">
        <v>2</v>
      </c>
      <c r="C1" s="2" t="s">
        <v>30</v>
      </c>
    </row>
    <row r="2" spans="1:3">
      <c r="A2" s="4" t="s">
        <v>543</v>
      </c>
      <c r="B2" s="7" t="n">
        <v>86000</v>
      </c>
    </row>
    <row r="3" spans="1:3">
      <c r="A3" s="4" t="s">
        <v>544</v>
      </c>
      <c r="B3" s="5" t="n">
        <v>-2530</v>
      </c>
      <c r="C3" s="7" t="n">
        <v>-2810</v>
      </c>
    </row>
    <row r="4" spans="1:3">
      <c r="A4" s="4" t="s">
        <v>77</v>
      </c>
    </row>
    <row r="5" spans="1:3">
      <c r="A5" s="4" t="s">
        <v>545</v>
      </c>
      <c r="B5" s="5" t="n">
        <v>-75</v>
      </c>
      <c r="C5" s="5" t="n">
        <v>-95</v>
      </c>
    </row>
    <row r="6" spans="1:3">
      <c r="A6" s="4" t="s">
        <v>533</v>
      </c>
    </row>
    <row r="7" spans="1:3">
      <c r="A7" s="4" t="s">
        <v>543</v>
      </c>
      <c r="B7" s="5" t="n">
        <v>36000</v>
      </c>
      <c r="C7" s="5" t="n">
        <v>46000</v>
      </c>
    </row>
    <row r="8" spans="1:3">
      <c r="A8" s="4" t="s">
        <v>537</v>
      </c>
    </row>
    <row r="9" spans="1:3">
      <c r="A9" s="4" t="s">
        <v>543</v>
      </c>
      <c r="B9" s="5" t="n">
        <v>50000</v>
      </c>
      <c r="C9" s="5" t="n">
        <v>50000</v>
      </c>
    </row>
    <row r="10" spans="1:3">
      <c r="A10" s="4" t="s">
        <v>302</v>
      </c>
    </row>
    <row r="11" spans="1:3">
      <c r="A11" s="4" t="s">
        <v>543</v>
      </c>
      <c r="B11" s="5" t="n">
        <v>86000</v>
      </c>
      <c r="C11" s="5" t="n">
        <v>96000</v>
      </c>
    </row>
    <row r="12" spans="1:3">
      <c r="A12" s="4" t="s">
        <v>544</v>
      </c>
      <c r="B12" s="5" t="n">
        <v>-2530</v>
      </c>
      <c r="C12" s="5" t="n">
        <v>-2802</v>
      </c>
    </row>
    <row r="13" spans="1:3">
      <c r="A13" s="4" t="s">
        <v>545</v>
      </c>
      <c r="B13" s="7" t="n">
        <v>83395</v>
      </c>
      <c r="C13" s="7" t="n">
        <v>931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46</v>
      </c>
      <c r="B1" s="2" t="s">
        <v>2</v>
      </c>
      <c r="C1" s="2" t="s">
        <v>30</v>
      </c>
    </row>
    <row r="2" spans="1:3">
      <c r="A2" s="4" t="s">
        <v>533</v>
      </c>
    </row>
    <row r="3" spans="1:3">
      <c r="A3" s="4" t="s">
        <v>534</v>
      </c>
      <c r="B3" s="4" t="s">
        <v>535</v>
      </c>
      <c r="C3" s="4" t="s">
        <v>535</v>
      </c>
    </row>
    <row r="4" spans="1:3">
      <c r="A4" s="4" t="s">
        <v>537</v>
      </c>
    </row>
    <row r="5" spans="1:3">
      <c r="A5" s="4" t="s">
        <v>534</v>
      </c>
      <c r="B5" s="4" t="s">
        <v>538</v>
      </c>
      <c r="C5" s="4" t="s">
        <v>5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376</v>
      </c>
    </row>
    <row r="2" spans="1:2">
      <c r="A2" s="5" t="n">
        <v>2018</v>
      </c>
      <c r="B2" s="4" t="s">
        <v>49</v>
      </c>
    </row>
    <row r="3" spans="1:2">
      <c r="A3" s="5" t="n">
        <v>2019</v>
      </c>
      <c r="B3" s="4" t="s">
        <v>49</v>
      </c>
    </row>
    <row r="4" spans="1:2">
      <c r="A4" s="5" t="n">
        <v>2020</v>
      </c>
      <c r="B4" s="4" t="s">
        <v>49</v>
      </c>
    </row>
    <row r="5" spans="1:2">
      <c r="A5" s="5" t="n">
        <v>2021</v>
      </c>
      <c r="B5" s="4" t="s">
        <v>49</v>
      </c>
    </row>
    <row r="6" spans="1:2">
      <c r="A6" s="5" t="n">
        <v>2022</v>
      </c>
      <c r="B6" s="4" t="s">
        <v>49</v>
      </c>
    </row>
    <row r="7" spans="1:2">
      <c r="A7" s="4" t="s">
        <v>548</v>
      </c>
      <c r="B7" s="5" t="n">
        <v>86</v>
      </c>
    </row>
    <row r="8" spans="1:2">
      <c r="A8" s="4" t="s">
        <v>128</v>
      </c>
      <c r="B8" s="7" t="n">
        <v>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0</v>
      </c>
    </row>
    <row r="2" spans="1:3">
      <c r="A2" s="4" t="s">
        <v>550</v>
      </c>
    </row>
    <row r="3" spans="1:3">
      <c r="A3" s="4" t="s">
        <v>551</v>
      </c>
      <c r="B3" s="7" t="n">
        <v>829</v>
      </c>
      <c r="C3" s="7" t="n">
        <v>61250</v>
      </c>
    </row>
    <row r="4" spans="1:3">
      <c r="A4" s="4" t="s">
        <v>552</v>
      </c>
    </row>
    <row r="5" spans="1:3">
      <c r="A5" s="4" t="s">
        <v>551</v>
      </c>
      <c r="B5" s="5" t="n">
        <v>829</v>
      </c>
      <c r="C5" s="4" t="s">
        <v>49</v>
      </c>
    </row>
    <row r="6" spans="1:3">
      <c r="A6" s="4" t="s">
        <v>553</v>
      </c>
    </row>
    <row r="7" spans="1:3">
      <c r="A7" s="4" t="s">
        <v>551</v>
      </c>
      <c r="B7" s="4" t="s">
        <v>49</v>
      </c>
      <c r="C7" s="5" t="n">
        <v>61250</v>
      </c>
    </row>
    <row r="8" spans="1:3">
      <c r="A8" s="4" t="s">
        <v>554</v>
      </c>
    </row>
    <row r="9" spans="1:3">
      <c r="A9" s="4" t="s">
        <v>551</v>
      </c>
      <c r="B9" s="4" t="s">
        <v>49</v>
      </c>
      <c r="C9" s="4" t="s">
        <v>49</v>
      </c>
    </row>
    <row r="10" spans="1:3">
      <c r="A10" s="4" t="s">
        <v>555</v>
      </c>
    </row>
    <row r="11" spans="1:3">
      <c r="A11" s="4" t="s">
        <v>551</v>
      </c>
      <c r="B11" s="4" t="s">
        <v>49</v>
      </c>
      <c r="C11" s="4" t="s">
        <v>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1</v>
      </c>
    </row>
    <row r="3" spans="1:3">
      <c r="A3" s="3" t="s">
        <v>146</v>
      </c>
    </row>
    <row r="4" spans="1:3">
      <c r="A4" s="4" t="s">
        <v>131</v>
      </c>
      <c r="B4" s="7" t="n">
        <v>-1845</v>
      </c>
      <c r="C4" s="7" t="n">
        <v>-12798</v>
      </c>
    </row>
    <row r="5" spans="1:3">
      <c r="A5" s="3" t="s">
        <v>147</v>
      </c>
    </row>
    <row r="6" spans="1:3">
      <c r="A6" s="4" t="s">
        <v>94</v>
      </c>
      <c r="B6" s="5" t="n">
        <v>4199</v>
      </c>
      <c r="C6" s="5" t="n">
        <v>3488</v>
      </c>
    </row>
    <row r="7" spans="1:3">
      <c r="A7" s="4" t="s">
        <v>148</v>
      </c>
      <c r="B7" s="5" t="n">
        <v>888</v>
      </c>
      <c r="C7" s="5" t="n">
        <v>-1208</v>
      </c>
    </row>
    <row r="8" spans="1:3">
      <c r="A8" s="4" t="s">
        <v>93</v>
      </c>
      <c r="B8" s="5" t="n">
        <v>2838</v>
      </c>
      <c r="C8" s="5" t="n">
        <v>5542</v>
      </c>
    </row>
    <row r="9" spans="1:3">
      <c r="A9" s="3" t="s">
        <v>149</v>
      </c>
    </row>
    <row r="10" spans="1:3">
      <c r="A10" s="4" t="s">
        <v>150</v>
      </c>
      <c r="B10" s="5" t="n">
        <v>273</v>
      </c>
      <c r="C10" s="5" t="n">
        <v>4628</v>
      </c>
    </row>
    <row r="11" spans="1:3">
      <c r="A11" s="4" t="s">
        <v>151</v>
      </c>
      <c r="B11" s="5" t="n">
        <v>-179</v>
      </c>
      <c r="C11" s="5" t="n">
        <v>-505</v>
      </c>
    </row>
    <row r="12" spans="1:3">
      <c r="A12" s="4" t="s">
        <v>152</v>
      </c>
      <c r="B12" s="5" t="n">
        <v>205</v>
      </c>
      <c r="C12" s="5" t="n">
        <v>-26</v>
      </c>
    </row>
    <row r="13" spans="1:3">
      <c r="A13" s="4" t="s">
        <v>153</v>
      </c>
      <c r="B13" s="5" t="n">
        <v>1067</v>
      </c>
      <c r="C13" s="5" t="n">
        <v>1079</v>
      </c>
    </row>
    <row r="14" spans="1:3">
      <c r="A14" s="4" t="s">
        <v>154</v>
      </c>
      <c r="B14" s="5" t="n">
        <v>1135</v>
      </c>
      <c r="C14" s="5" t="n">
        <v>2159</v>
      </c>
    </row>
    <row r="15" spans="1:3">
      <c r="A15" s="4" t="s">
        <v>106</v>
      </c>
      <c r="B15" s="5" t="n">
        <v>296</v>
      </c>
      <c r="C15" s="5" t="n">
        <v>90</v>
      </c>
    </row>
    <row r="16" spans="1:3">
      <c r="A16" s="3" t="s">
        <v>155</v>
      </c>
    </row>
    <row r="17" spans="1:3">
      <c r="A17" s="4" t="s">
        <v>156</v>
      </c>
      <c r="B17" s="5" t="n">
        <v>-787</v>
      </c>
      <c r="C17" s="5" t="n">
        <v>1378</v>
      </c>
    </row>
    <row r="18" spans="1:3">
      <c r="A18" s="4" t="s">
        <v>157</v>
      </c>
      <c r="B18" s="5" t="n">
        <v>-1454</v>
      </c>
      <c r="C18" s="5" t="n">
        <v>-22419</v>
      </c>
    </row>
    <row r="19" spans="1:3">
      <c r="A19" s="4" t="s">
        <v>158</v>
      </c>
      <c r="B19" s="5" t="n">
        <v>631</v>
      </c>
      <c r="C19" s="5" t="n">
        <v>-3293</v>
      </c>
    </row>
    <row r="20" spans="1:3">
      <c r="A20" s="4" t="s">
        <v>159</v>
      </c>
      <c r="B20" s="5" t="n">
        <v>6937</v>
      </c>
      <c r="C20" s="5" t="n">
        <v>714</v>
      </c>
    </row>
    <row r="21" spans="1:3">
      <c r="A21" s="4" t="s">
        <v>160</v>
      </c>
      <c r="B21" s="5" t="n">
        <v>-2315</v>
      </c>
      <c r="C21" s="5" t="n">
        <v>16254</v>
      </c>
    </row>
    <row r="22" spans="1:3">
      <c r="A22" s="4" t="s">
        <v>161</v>
      </c>
      <c r="B22" s="5" t="n">
        <v>3859</v>
      </c>
      <c r="C22" s="5" t="n">
        <v>1240</v>
      </c>
    </row>
    <row r="23" spans="1:3">
      <c r="A23" s="4" t="s">
        <v>162</v>
      </c>
      <c r="B23" s="5" t="n">
        <v>-9760</v>
      </c>
      <c r="C23" s="5" t="n">
        <v>-7873</v>
      </c>
    </row>
    <row r="24" spans="1:3">
      <c r="A24" s="4" t="s">
        <v>163</v>
      </c>
      <c r="B24" s="5" t="n">
        <v>1967</v>
      </c>
      <c r="C24" s="5" t="n">
        <v>-1110</v>
      </c>
    </row>
    <row r="25" spans="1:3">
      <c r="A25" s="4" t="s">
        <v>164</v>
      </c>
      <c r="B25" s="5" t="n">
        <v>7955</v>
      </c>
      <c r="C25" s="5" t="n">
        <v>-12660</v>
      </c>
    </row>
    <row r="26" spans="1:3">
      <c r="A26" s="3" t="s">
        <v>165</v>
      </c>
    </row>
    <row r="27" spans="1:3">
      <c r="A27" s="4" t="s">
        <v>166</v>
      </c>
      <c r="B27" s="5" t="n">
        <v>-877</v>
      </c>
      <c r="C27" s="5" t="n">
        <v>-204</v>
      </c>
    </row>
    <row r="28" spans="1:3">
      <c r="A28" s="4" t="s">
        <v>167</v>
      </c>
      <c r="B28" s="5" t="n">
        <v>-1525</v>
      </c>
      <c r="C28" s="5" t="n">
        <v>-2034</v>
      </c>
    </row>
    <row r="29" spans="1:3">
      <c r="A29" s="4" t="s">
        <v>168</v>
      </c>
      <c r="B29" s="5" t="n">
        <v>13949</v>
      </c>
      <c r="C29" s="5" t="n">
        <v>12300</v>
      </c>
    </row>
    <row r="30" spans="1:3">
      <c r="A30" s="4" t="s">
        <v>169</v>
      </c>
      <c r="B30" s="5" t="n">
        <v>-307808</v>
      </c>
      <c r="C30" s="5" t="n">
        <v>-614431</v>
      </c>
    </row>
    <row r="31" spans="1:3">
      <c r="A31" s="4" t="s">
        <v>170</v>
      </c>
      <c r="B31" s="4" t="s">
        <v>49</v>
      </c>
      <c r="C31" s="5" t="n">
        <v>-2752</v>
      </c>
    </row>
    <row r="32" spans="1:3">
      <c r="A32" s="4" t="s">
        <v>171</v>
      </c>
      <c r="B32" s="5" t="n">
        <v>-312089</v>
      </c>
      <c r="C32" s="5" t="n">
        <v>-13514</v>
      </c>
    </row>
    <row r="33" spans="1:3">
      <c r="A33" s="4" t="s">
        <v>172</v>
      </c>
      <c r="B33" s="4" t="s">
        <v>49</v>
      </c>
      <c r="C33" s="5" t="n">
        <v>35735</v>
      </c>
    </row>
    <row r="34" spans="1:3">
      <c r="A34" s="4" t="s">
        <v>173</v>
      </c>
      <c r="B34" s="5" t="n">
        <v>268239</v>
      </c>
      <c r="C34" s="5" t="n">
        <v>506549</v>
      </c>
    </row>
    <row r="35" spans="1:3">
      <c r="A35" s="4" t="s">
        <v>174</v>
      </c>
      <c r="B35" s="5" t="n">
        <v>26726</v>
      </c>
      <c r="C35" s="5" t="n">
        <v>975</v>
      </c>
    </row>
    <row r="36" spans="1:3">
      <c r="A36" s="4" t="s">
        <v>175</v>
      </c>
      <c r="B36" s="4" t="s">
        <v>49</v>
      </c>
      <c r="C36" s="5" t="n">
        <v>25000</v>
      </c>
    </row>
    <row r="37" spans="1:3">
      <c r="A37" s="4" t="s">
        <v>176</v>
      </c>
      <c r="B37" s="5" t="n">
        <v>-313385</v>
      </c>
      <c r="C37" s="5" t="n">
        <v>-52376</v>
      </c>
    </row>
    <row r="38" spans="1:3">
      <c r="A38" s="3" t="s">
        <v>177</v>
      </c>
    </row>
    <row r="39" spans="1:3">
      <c r="A39" s="4" t="s">
        <v>178</v>
      </c>
      <c r="B39" s="5" t="n">
        <v>-9980</v>
      </c>
      <c r="C39" s="4" t="s">
        <v>49</v>
      </c>
    </row>
    <row r="40" spans="1:3">
      <c r="A40" s="4" t="s">
        <v>179</v>
      </c>
      <c r="B40" s="5" t="n">
        <v>3878</v>
      </c>
      <c r="C40" s="4" t="s">
        <v>49</v>
      </c>
    </row>
    <row r="41" spans="1:3">
      <c r="A41" s="4" t="s">
        <v>180</v>
      </c>
      <c r="B41" s="5" t="n">
        <v>263750</v>
      </c>
      <c r="C41" s="5" t="n">
        <v>7000</v>
      </c>
    </row>
    <row r="42" spans="1:3">
      <c r="A42" s="4" t="s">
        <v>181</v>
      </c>
      <c r="B42" s="5" t="n">
        <v>-325000</v>
      </c>
      <c r="C42" s="4" t="s">
        <v>49</v>
      </c>
    </row>
    <row r="43" spans="1:3">
      <c r="A43" s="4" t="s">
        <v>182</v>
      </c>
      <c r="B43" s="5" t="n">
        <v>829</v>
      </c>
      <c r="C43" s="4" t="s">
        <v>49</v>
      </c>
    </row>
    <row r="44" spans="1:3">
      <c r="A44" s="4" t="s">
        <v>183</v>
      </c>
      <c r="B44" s="5" t="n">
        <v>-1897</v>
      </c>
      <c r="C44" s="4" t="s">
        <v>49</v>
      </c>
    </row>
    <row r="45" spans="1:3">
      <c r="A45" s="4" t="s">
        <v>184</v>
      </c>
      <c r="B45" s="5" t="n">
        <v>-332100</v>
      </c>
      <c r="C45" s="5" t="n">
        <v>-503617</v>
      </c>
    </row>
    <row r="46" spans="1:3">
      <c r="A46" s="4" t="s">
        <v>185</v>
      </c>
      <c r="B46" s="5" t="n">
        <v>-3878</v>
      </c>
      <c r="C46" s="4" t="s">
        <v>49</v>
      </c>
    </row>
    <row r="47" spans="1:3">
      <c r="A47" s="4" t="s">
        <v>186</v>
      </c>
      <c r="B47" s="5" t="n">
        <v>699107</v>
      </c>
      <c r="C47" s="5" t="n">
        <v>408394</v>
      </c>
    </row>
    <row r="48" spans="1:3">
      <c r="A48" s="4" t="s">
        <v>187</v>
      </c>
      <c r="B48" s="5" t="n">
        <v>4453</v>
      </c>
      <c r="C48" s="4" t="s">
        <v>49</v>
      </c>
    </row>
    <row r="49" spans="1:3">
      <c r="A49" s="4" t="s">
        <v>188</v>
      </c>
      <c r="B49" s="5" t="n">
        <v>-5906</v>
      </c>
      <c r="C49" s="5" t="n">
        <v>-5838</v>
      </c>
    </row>
    <row r="50" spans="1:3">
      <c r="A50" s="4" t="s">
        <v>189</v>
      </c>
      <c r="B50" s="5" t="n">
        <v>449</v>
      </c>
      <c r="C50" s="5" t="n">
        <v>92</v>
      </c>
    </row>
    <row r="51" spans="1:3">
      <c r="A51" s="4" t="s">
        <v>190</v>
      </c>
      <c r="B51" s="4" t="s">
        <v>49</v>
      </c>
      <c r="C51" s="5" t="n">
        <v>1149</v>
      </c>
    </row>
    <row r="52" spans="1:3">
      <c r="A52" s="4" t="s">
        <v>191</v>
      </c>
      <c r="B52" s="5" t="n">
        <v>-2309</v>
      </c>
      <c r="C52" s="5" t="n">
        <v>-1660</v>
      </c>
    </row>
    <row r="53" spans="1:3">
      <c r="A53" s="4" t="s">
        <v>192</v>
      </c>
      <c r="B53" s="5" t="n">
        <v>-1527</v>
      </c>
      <c r="C53" s="5" t="n">
        <v>-3868</v>
      </c>
    </row>
    <row r="54" spans="1:3">
      <c r="A54" s="4" t="s">
        <v>193</v>
      </c>
      <c r="B54" s="5" t="n">
        <v>-31</v>
      </c>
      <c r="C54" s="5" t="n">
        <v>-307</v>
      </c>
    </row>
    <row r="55" spans="1:3">
      <c r="A55" s="4" t="s">
        <v>194</v>
      </c>
      <c r="B55" s="5" t="n">
        <v>289838</v>
      </c>
      <c r="C55" s="5" t="n">
        <v>-98655</v>
      </c>
    </row>
    <row r="56" spans="1:3">
      <c r="A56" s="4" t="s">
        <v>195</v>
      </c>
      <c r="B56" s="5" t="n">
        <v>-15592</v>
      </c>
      <c r="C56" s="5" t="n">
        <v>-163691</v>
      </c>
    </row>
    <row r="57" spans="1:3">
      <c r="A57" s="4" t="s">
        <v>196</v>
      </c>
      <c r="B57" s="5" t="n">
        <v>137321</v>
      </c>
      <c r="C57" s="5" t="n">
        <v>313148</v>
      </c>
    </row>
    <row r="58" spans="1:3">
      <c r="A58" s="4" t="s">
        <v>197</v>
      </c>
      <c r="B58" s="5" t="n">
        <v>121729</v>
      </c>
      <c r="C58" s="5" t="n">
        <v>149457</v>
      </c>
    </row>
    <row r="59" spans="1:3">
      <c r="A59" s="3" t="s">
        <v>198</v>
      </c>
    </row>
    <row r="60" spans="1:3">
      <c r="A60" s="4" t="s">
        <v>199</v>
      </c>
      <c r="B60" s="5" t="n">
        <v>31266</v>
      </c>
      <c r="C60" s="5" t="n">
        <v>20096</v>
      </c>
    </row>
    <row r="61" spans="1:3">
      <c r="A61" s="4" t="s">
        <v>200</v>
      </c>
      <c r="B61" s="5" t="n">
        <v>2173</v>
      </c>
      <c r="C61" s="5" t="n">
        <v>1153</v>
      </c>
    </row>
    <row r="62" spans="1:3">
      <c r="A62" s="3" t="s">
        <v>201</v>
      </c>
    </row>
    <row r="63" spans="1:3">
      <c r="A63" s="4" t="s">
        <v>202</v>
      </c>
      <c r="B63" s="5" t="n">
        <v>387</v>
      </c>
      <c r="C63" s="5" t="n">
        <v>2154</v>
      </c>
    </row>
    <row r="64" spans="1:3">
      <c r="A64" s="4" t="s">
        <v>203</v>
      </c>
      <c r="B64" s="5" t="n">
        <v>643</v>
      </c>
      <c r="C64" s="5" t="n">
        <v>644</v>
      </c>
    </row>
    <row r="65" spans="1:3">
      <c r="A65" s="4" t="s">
        <v>204</v>
      </c>
      <c r="B65" s="5" t="n">
        <v>809</v>
      </c>
      <c r="C65" s="5" t="n">
        <v>520</v>
      </c>
    </row>
    <row r="66" spans="1:3">
      <c r="A66" s="4" t="s">
        <v>205</v>
      </c>
      <c r="B66" s="7" t="n">
        <v>362213</v>
      </c>
      <c r="C66" s="4" t="s">
        <v>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0</v>
      </c>
    </row>
    <row r="2" spans="1:3">
      <c r="A2" s="4" t="s">
        <v>557</v>
      </c>
    </row>
    <row r="3" spans="1:3">
      <c r="A3" s="4" t="s">
        <v>558</v>
      </c>
      <c r="C3" s="7" t="n">
        <v>76800</v>
      </c>
    </row>
    <row r="4" spans="1:3">
      <c r="A4" s="4" t="s">
        <v>559</v>
      </c>
    </row>
    <row r="5" spans="1:3">
      <c r="A5" s="4" t="s">
        <v>558</v>
      </c>
      <c r="B5" s="7" t="n">
        <v>340000</v>
      </c>
      <c r="C5" s="5" t="n">
        <v>340000</v>
      </c>
    </row>
    <row r="6" spans="1:3">
      <c r="A6" s="4" t="s">
        <v>560</v>
      </c>
    </row>
    <row r="7" spans="1:3">
      <c r="A7" s="4" t="s">
        <v>558</v>
      </c>
      <c r="B7" s="5" t="n">
        <v>25000</v>
      </c>
      <c r="C7" s="5" t="n">
        <v>25000</v>
      </c>
    </row>
    <row r="8" spans="1:3">
      <c r="A8" s="4" t="s">
        <v>561</v>
      </c>
    </row>
    <row r="9" spans="1:3">
      <c r="A9" s="4" t="s">
        <v>558</v>
      </c>
      <c r="B9" s="7" t="n">
        <v>20000</v>
      </c>
      <c r="C9" s="7" t="n">
        <v>2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4" t="s">
        <v>545</v>
      </c>
      <c r="B2" s="7" t="n">
        <v>1112049</v>
      </c>
      <c r="C2" s="7" t="n">
        <v>738248</v>
      </c>
    </row>
    <row r="3" spans="1:3">
      <c r="A3" s="4" t="s">
        <v>563</v>
      </c>
    </row>
    <row r="4" spans="1:3">
      <c r="A4" s="4" t="s">
        <v>545</v>
      </c>
      <c r="B4" s="7" t="n">
        <v>1164400</v>
      </c>
      <c r="C4" s="7" t="n">
        <v>765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564</v>
      </c>
      <c r="B1" s="2" t="s">
        <v>1</v>
      </c>
      <c r="C1" s="2" t="s">
        <v>456</v>
      </c>
    </row>
    <row r="2" spans="1:3">
      <c r="B2" s="2" t="s">
        <v>2</v>
      </c>
      <c r="C2" s="2" t="s">
        <v>30</v>
      </c>
    </row>
    <row r="3" spans="1:3">
      <c r="A3" s="4" t="s">
        <v>565</v>
      </c>
      <c r="B3" s="7" t="n">
        <v>86000</v>
      </c>
    </row>
    <row r="4" spans="1:3">
      <c r="A4" s="4" t="s">
        <v>544</v>
      </c>
      <c r="B4" s="5" t="n">
        <v>-2530</v>
      </c>
      <c r="C4" s="7" t="n">
        <v>-2810</v>
      </c>
    </row>
    <row r="5" spans="1:3">
      <c r="A5" s="4" t="s">
        <v>566</v>
      </c>
    </row>
    <row r="6" spans="1:3">
      <c r="A6" s="4" t="s">
        <v>565</v>
      </c>
      <c r="B6" s="7" t="n">
        <v>7500</v>
      </c>
      <c r="C6" s="4" t="s">
        <v>49</v>
      </c>
    </row>
    <row r="7" spans="1:3">
      <c r="A7" s="4" t="s">
        <v>567</v>
      </c>
      <c r="B7" s="4" t="s">
        <v>568</v>
      </c>
    </row>
    <row r="8" spans="1:3">
      <c r="A8" s="4" t="s">
        <v>569</v>
      </c>
      <c r="B8" s="4" t="s">
        <v>570</v>
      </c>
    </row>
    <row r="9" spans="1:3">
      <c r="A9" s="4" t="s">
        <v>308</v>
      </c>
    </row>
    <row r="10" spans="1:3">
      <c r="A10" s="4" t="s">
        <v>565</v>
      </c>
      <c r="B10" s="7" t="n">
        <v>1114100</v>
      </c>
      <c r="C10" s="5" t="n">
        <v>746100</v>
      </c>
    </row>
    <row r="11" spans="1:3">
      <c r="A11" s="4" t="s">
        <v>544</v>
      </c>
      <c r="B11" s="5" t="n">
        <v>-9551</v>
      </c>
      <c r="C11" s="5" t="n">
        <v>-7852</v>
      </c>
    </row>
    <row r="12" spans="1:3">
      <c r="A12" s="4" t="s">
        <v>571</v>
      </c>
      <c r="B12" s="5" t="n">
        <v>1112049</v>
      </c>
      <c r="C12" s="5" t="n">
        <v>738248</v>
      </c>
    </row>
    <row r="13" spans="1:3">
      <c r="A13" s="4" t="s">
        <v>572</v>
      </c>
    </row>
    <row r="14" spans="1:3">
      <c r="A14" s="4" t="s">
        <v>565</v>
      </c>
      <c r="B14" s="7" t="n">
        <v>769750</v>
      </c>
      <c r="C14" s="7" t="n">
        <v>513750</v>
      </c>
    </row>
    <row r="15" spans="1:3">
      <c r="A15" s="4" t="s">
        <v>569</v>
      </c>
      <c r="B15" s="4" t="s">
        <v>573</v>
      </c>
      <c r="C15" s="4" t="s">
        <v>574</v>
      </c>
    </row>
    <row r="16" spans="1:3">
      <c r="A16" s="4" t="s">
        <v>575</v>
      </c>
    </row>
    <row r="17" spans="1:3">
      <c r="A17" s="4" t="s">
        <v>567</v>
      </c>
      <c r="B17" s="4" t="s">
        <v>576</v>
      </c>
      <c r="C17" s="4" t="s">
        <v>577</v>
      </c>
    </row>
    <row r="18" spans="1:3">
      <c r="A18" s="4" t="s">
        <v>578</v>
      </c>
    </row>
    <row r="19" spans="1:3">
      <c r="A19" s="4" t="s">
        <v>567</v>
      </c>
      <c r="B19" s="4" t="s">
        <v>579</v>
      </c>
      <c r="C19" s="4" t="s">
        <v>579</v>
      </c>
    </row>
    <row r="20" spans="1:3">
      <c r="A20" s="4" t="s">
        <v>580</v>
      </c>
    </row>
    <row r="21" spans="1:3">
      <c r="A21" s="4" t="s">
        <v>565</v>
      </c>
      <c r="B21" s="7" t="n">
        <v>143700</v>
      </c>
      <c r="C21" s="7" t="n">
        <v>95700</v>
      </c>
    </row>
    <row r="22" spans="1:3">
      <c r="A22" s="4" t="s">
        <v>569</v>
      </c>
      <c r="B22" s="4" t="s">
        <v>581</v>
      </c>
      <c r="C22" s="4" t="s">
        <v>582</v>
      </c>
    </row>
    <row r="23" spans="1:3">
      <c r="A23" s="4" t="s">
        <v>583</v>
      </c>
    </row>
    <row r="24" spans="1:3">
      <c r="A24" s="4" t="s">
        <v>567</v>
      </c>
      <c r="B24" s="4" t="s">
        <v>501</v>
      </c>
      <c r="C24" s="4" t="s">
        <v>584</v>
      </c>
    </row>
    <row r="25" spans="1:3">
      <c r="A25" s="4" t="s">
        <v>585</v>
      </c>
    </row>
    <row r="26" spans="1:3">
      <c r="A26" s="4" t="s">
        <v>567</v>
      </c>
      <c r="B26" s="4" t="s">
        <v>586</v>
      </c>
      <c r="C26" s="4" t="s">
        <v>586</v>
      </c>
    </row>
    <row r="27" spans="1:3">
      <c r="A27" s="4" t="s">
        <v>587</v>
      </c>
    </row>
    <row r="28" spans="1:3">
      <c r="A28" s="4" t="s">
        <v>565</v>
      </c>
      <c r="B28" s="7" t="n">
        <v>71500</v>
      </c>
      <c r="C28" s="7" t="n">
        <v>49500</v>
      </c>
    </row>
    <row r="29" spans="1:3">
      <c r="A29" s="4" t="s">
        <v>569</v>
      </c>
      <c r="B29" s="4" t="s">
        <v>588</v>
      </c>
      <c r="C29" s="4" t="s">
        <v>589</v>
      </c>
    </row>
    <row r="30" spans="1:3">
      <c r="A30" s="4" t="s">
        <v>590</v>
      </c>
    </row>
    <row r="31" spans="1:3">
      <c r="A31" s="4" t="s">
        <v>567</v>
      </c>
      <c r="B31" s="4" t="s">
        <v>584</v>
      </c>
      <c r="C31" s="4" t="s">
        <v>591</v>
      </c>
    </row>
    <row r="32" spans="1:3">
      <c r="A32" s="4" t="s">
        <v>592</v>
      </c>
    </row>
    <row r="33" spans="1:3">
      <c r="A33" s="4" t="s">
        <v>567</v>
      </c>
      <c r="B33" s="4" t="s">
        <v>593</v>
      </c>
      <c r="C33" s="4" t="s">
        <v>593</v>
      </c>
    </row>
    <row r="34" spans="1:3">
      <c r="A34" s="4" t="s">
        <v>594</v>
      </c>
    </row>
    <row r="35" spans="1:3">
      <c r="A35" s="4" t="s">
        <v>565</v>
      </c>
      <c r="B35" s="7" t="n">
        <v>68350</v>
      </c>
      <c r="C35" s="7" t="n">
        <v>46350</v>
      </c>
    </row>
    <row r="36" spans="1:3">
      <c r="A36" s="4" t="s">
        <v>569</v>
      </c>
      <c r="B36" s="4" t="s">
        <v>588</v>
      </c>
      <c r="C36" s="4" t="s">
        <v>595</v>
      </c>
    </row>
    <row r="37" spans="1:3">
      <c r="A37" s="4" t="s">
        <v>596</v>
      </c>
    </row>
    <row r="38" spans="1:3">
      <c r="A38" s="4" t="s">
        <v>567</v>
      </c>
      <c r="B38" s="4" t="s">
        <v>591</v>
      </c>
      <c r="C38" s="4" t="s">
        <v>597</v>
      </c>
    </row>
    <row r="39" spans="1:3">
      <c r="A39" s="4" t="s">
        <v>598</v>
      </c>
    </row>
    <row r="40" spans="1:3">
      <c r="A40" s="4" t="s">
        <v>567</v>
      </c>
      <c r="B40" s="4" t="s">
        <v>599</v>
      </c>
      <c r="C40" s="4" t="s">
        <v>599</v>
      </c>
    </row>
    <row r="41" spans="1:3">
      <c r="A41" s="4" t="s">
        <v>600</v>
      </c>
    </row>
    <row r="42" spans="1:3">
      <c r="A42" s="4" t="s">
        <v>565</v>
      </c>
      <c r="B42" s="7" t="n">
        <v>60800</v>
      </c>
      <c r="C42" s="7" t="n">
        <v>40800</v>
      </c>
    </row>
    <row r="43" spans="1:3">
      <c r="A43" s="4" t="s">
        <v>569</v>
      </c>
      <c r="B43" s="4" t="s">
        <v>601</v>
      </c>
      <c r="C43" s="4" t="s">
        <v>602</v>
      </c>
    </row>
    <row r="44" spans="1:3">
      <c r="A44" s="4" t="s">
        <v>603</v>
      </c>
    </row>
    <row r="45" spans="1:3">
      <c r="A45" s="4" t="s">
        <v>567</v>
      </c>
      <c r="B45" s="4" t="s">
        <v>604</v>
      </c>
      <c r="C45" s="4" t="s">
        <v>605</v>
      </c>
    </row>
    <row r="46" spans="1:3">
      <c r="A46" s="4" t="s">
        <v>606</v>
      </c>
    </row>
    <row r="47" spans="1:3">
      <c r="A47" s="4" t="s">
        <v>567</v>
      </c>
      <c r="B47" s="4" t="s">
        <v>605</v>
      </c>
      <c r="C47" s="4" t="s">
        <v>6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0</v>
      </c>
    </row>
    <row r="2" spans="1:3">
      <c r="A2" s="5" t="n">
        <v>2018</v>
      </c>
      <c r="B2" s="4" t="s">
        <v>49</v>
      </c>
    </row>
    <row r="3" spans="1:3">
      <c r="A3" s="5" t="n">
        <v>2019</v>
      </c>
      <c r="B3" s="4" t="s">
        <v>49</v>
      </c>
    </row>
    <row r="4" spans="1:3">
      <c r="A4" s="5" t="n">
        <v>2020</v>
      </c>
      <c r="B4" s="4" t="s">
        <v>49</v>
      </c>
    </row>
    <row r="5" spans="1:3">
      <c r="A5" s="5" t="n">
        <v>2021</v>
      </c>
      <c r="B5" s="4" t="s">
        <v>49</v>
      </c>
    </row>
    <row r="6" spans="1:3">
      <c r="A6" s="5" t="n">
        <v>2022</v>
      </c>
      <c r="B6" s="4" t="s">
        <v>49</v>
      </c>
    </row>
    <row r="7" spans="1:3">
      <c r="A7" s="4" t="s">
        <v>548</v>
      </c>
      <c r="B7" s="5" t="n">
        <v>86000</v>
      </c>
    </row>
    <row r="8" spans="1:3">
      <c r="A8" s="4" t="s">
        <v>308</v>
      </c>
    </row>
    <row r="9" spans="1:3">
      <c r="A9" s="5" t="n">
        <v>2018</v>
      </c>
      <c r="B9" s="4" t="s">
        <v>49</v>
      </c>
    </row>
    <row r="10" spans="1:3">
      <c r="A10" s="5" t="n">
        <v>2019</v>
      </c>
      <c r="B10" s="4" t="s">
        <v>49</v>
      </c>
    </row>
    <row r="11" spans="1:3">
      <c r="A11" s="5" t="n">
        <v>2020</v>
      </c>
      <c r="B11" s="4" t="s">
        <v>49</v>
      </c>
    </row>
    <row r="12" spans="1:3">
      <c r="A12" s="5" t="n">
        <v>2021</v>
      </c>
      <c r="B12" s="4" t="s">
        <v>49</v>
      </c>
    </row>
    <row r="13" spans="1:3">
      <c r="A13" s="5" t="n">
        <v>2022</v>
      </c>
      <c r="B13" s="4" t="s">
        <v>49</v>
      </c>
    </row>
    <row r="14" spans="1:3">
      <c r="A14" s="4" t="s">
        <v>548</v>
      </c>
      <c r="B14" s="5" t="n">
        <v>1121600</v>
      </c>
    </row>
    <row r="15" spans="1:3">
      <c r="A15" s="4" t="s">
        <v>545</v>
      </c>
      <c r="B15" s="7" t="n">
        <v>1112049</v>
      </c>
      <c r="C15" s="7" t="n">
        <v>7382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9</v>
      </c>
      <c r="B1" s="2" t="s">
        <v>80</v>
      </c>
      <c r="C1" s="2" t="s">
        <v>1</v>
      </c>
    </row>
    <row r="2" spans="1:4">
      <c r="B2" s="2" t="s">
        <v>2</v>
      </c>
      <c r="C2" s="2" t="s">
        <v>2</v>
      </c>
      <c r="D2" s="2" t="s">
        <v>81</v>
      </c>
    </row>
    <row r="3" spans="1:4">
      <c r="A3" s="4" t="s">
        <v>610</v>
      </c>
      <c r="B3" s="5" t="n">
        <v>146003</v>
      </c>
      <c r="C3" s="5" t="n">
        <v>434800</v>
      </c>
    </row>
    <row r="4" spans="1:4">
      <c r="A4" s="4" t="s">
        <v>611</v>
      </c>
      <c r="B4" s="9" t="n">
        <v>5.34</v>
      </c>
      <c r="C4" s="9" t="n">
        <v>5.29</v>
      </c>
    </row>
    <row r="5" spans="1:4">
      <c r="A5" s="4" t="s">
        <v>612</v>
      </c>
      <c r="B5" s="7" t="n">
        <v>800</v>
      </c>
      <c r="C5" s="7" t="n">
        <v>2340</v>
      </c>
      <c r="D5" s="7" t="n">
        <v>1967</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3</v>
      </c>
      <c r="B1" s="2" t="s">
        <v>614</v>
      </c>
      <c r="C1" s="2" t="s">
        <v>615</v>
      </c>
      <c r="D1" s="2" t="s">
        <v>616</v>
      </c>
      <c r="E1" s="2" t="s">
        <v>2</v>
      </c>
      <c r="F1" s="2" t="s">
        <v>81</v>
      </c>
      <c r="G1" s="2" t="s">
        <v>2</v>
      </c>
      <c r="H1" s="2" t="s">
        <v>81</v>
      </c>
    </row>
    <row r="2" spans="1:8">
      <c r="A2" s="4" t="s">
        <v>617</v>
      </c>
      <c r="E2" s="7" t="n">
        <v>101</v>
      </c>
      <c r="F2" s="7" t="n">
        <v>299</v>
      </c>
      <c r="G2" s="7" t="n">
        <v>215</v>
      </c>
      <c r="H2" s="7" t="n">
        <v>658</v>
      </c>
    </row>
    <row r="3" spans="1:8">
      <c r="A3" s="4" t="s">
        <v>618</v>
      </c>
    </row>
    <row r="4" spans="1:8">
      <c r="A4" s="4" t="s">
        <v>619</v>
      </c>
      <c r="G4" s="5" t="n">
        <v>0</v>
      </c>
      <c r="H4" s="5" t="n">
        <v>54</v>
      </c>
    </row>
    <row r="5" spans="1:8">
      <c r="A5" s="4" t="s">
        <v>620</v>
      </c>
      <c r="E5" s="7" t="n">
        <v>0</v>
      </c>
      <c r="G5" s="7" t="n">
        <v>0</v>
      </c>
    </row>
    <row r="6" spans="1:8">
      <c r="A6" s="4" t="s">
        <v>621</v>
      </c>
      <c r="E6" s="5" t="n">
        <v>0</v>
      </c>
      <c r="F6" s="5" t="n">
        <v>0</v>
      </c>
      <c r="G6" s="5" t="n">
        <v>0</v>
      </c>
    </row>
    <row r="7" spans="1:8">
      <c r="A7" s="4" t="s">
        <v>617</v>
      </c>
      <c r="E7" s="7" t="n">
        <v>0</v>
      </c>
      <c r="G7" s="7" t="n">
        <v>0</v>
      </c>
      <c r="H7" s="5" t="n">
        <v>20</v>
      </c>
    </row>
    <row r="8" spans="1:8">
      <c r="A8" s="4" t="s">
        <v>622</v>
      </c>
    </row>
    <row r="9" spans="1:8">
      <c r="A9" s="4" t="s">
        <v>619</v>
      </c>
      <c r="E9" s="5" t="n">
        <v>507</v>
      </c>
      <c r="F9" s="7" t="n">
        <v>788</v>
      </c>
      <c r="G9" s="5" t="n">
        <v>1300</v>
      </c>
      <c r="H9" s="5" t="n">
        <v>2400</v>
      </c>
    </row>
    <row r="10" spans="1:8">
      <c r="A10" s="4" t="s">
        <v>620</v>
      </c>
      <c r="E10" s="5" t="n">
        <v>1200</v>
      </c>
      <c r="G10" s="5" t="n">
        <v>1200</v>
      </c>
    </row>
    <row r="11" spans="1:8">
      <c r="A11" s="4" t="s">
        <v>617</v>
      </c>
      <c r="E11" s="5" t="n">
        <v>0</v>
      </c>
      <c r="F11" s="5" t="n">
        <v>169</v>
      </c>
      <c r="G11" s="7" t="n">
        <v>28</v>
      </c>
      <c r="H11" s="5" t="n">
        <v>419</v>
      </c>
    </row>
    <row r="12" spans="1:8">
      <c r="A12" s="4" t="s">
        <v>623</v>
      </c>
      <c r="C12" s="5" t="n">
        <v>260000</v>
      </c>
      <c r="G12" s="5" t="n">
        <v>454974</v>
      </c>
    </row>
    <row r="13" spans="1:8">
      <c r="A13" s="4" t="s">
        <v>624</v>
      </c>
      <c r="E13" s="5" t="n">
        <v>91</v>
      </c>
      <c r="F13" s="5" t="n">
        <v>380</v>
      </c>
      <c r="G13" s="7" t="n">
        <v>399</v>
      </c>
      <c r="H13" s="5" t="n">
        <v>983</v>
      </c>
    </row>
    <row r="14" spans="1:8">
      <c r="A14" s="4" t="s">
        <v>625</v>
      </c>
      <c r="G14" s="4" t="s">
        <v>626</v>
      </c>
    </row>
    <row r="15" spans="1:8">
      <c r="A15" s="4" t="s">
        <v>627</v>
      </c>
      <c r="G15" s="9" t="n">
        <v>5.01</v>
      </c>
    </row>
    <row r="16" spans="1:8">
      <c r="A16" s="4" t="s">
        <v>628</v>
      </c>
    </row>
    <row r="17" spans="1:8">
      <c r="A17" s="4" t="s">
        <v>623</v>
      </c>
      <c r="B17" s="5" t="n">
        <v>67000</v>
      </c>
    </row>
    <row r="18" spans="1:8">
      <c r="A18" s="4" t="s">
        <v>629</v>
      </c>
      <c r="B18" s="4" t="s">
        <v>541</v>
      </c>
    </row>
    <row r="19" spans="1:8">
      <c r="A19" s="4" t="s">
        <v>630</v>
      </c>
    </row>
    <row r="20" spans="1:8">
      <c r="A20" s="4" t="s">
        <v>631</v>
      </c>
      <c r="C20" s="4" t="s">
        <v>632</v>
      </c>
    </row>
    <row r="21" spans="1:8">
      <c r="A21" s="4" t="s">
        <v>633</v>
      </c>
    </row>
    <row r="22" spans="1:8">
      <c r="A22" s="4" t="s">
        <v>631</v>
      </c>
      <c r="C22" s="4" t="s">
        <v>632</v>
      </c>
    </row>
    <row r="23" spans="1:8">
      <c r="A23" s="4" t="s">
        <v>634</v>
      </c>
    </row>
    <row r="24" spans="1:8">
      <c r="A24" s="4" t="s">
        <v>619</v>
      </c>
      <c r="E24" s="5" t="n">
        <v>50</v>
      </c>
      <c r="F24" s="5" t="n">
        <v>68</v>
      </c>
      <c r="G24" s="7" t="n">
        <v>149</v>
      </c>
      <c r="H24" s="5" t="n">
        <v>263</v>
      </c>
    </row>
    <row r="25" spans="1:8">
      <c r="A25" s="4" t="s">
        <v>620</v>
      </c>
      <c r="E25" s="5" t="n">
        <v>0</v>
      </c>
      <c r="G25" s="5" t="n">
        <v>0</v>
      </c>
    </row>
    <row r="26" spans="1:8">
      <c r="A26" s="4" t="s">
        <v>617</v>
      </c>
      <c r="E26" s="7" t="n">
        <v>13</v>
      </c>
      <c r="F26" s="7" t="n">
        <v>26</v>
      </c>
      <c r="G26" s="7" t="n">
        <v>39</v>
      </c>
      <c r="H26" s="7" t="n">
        <v>101</v>
      </c>
    </row>
    <row r="27" spans="1:8">
      <c r="A27" s="4" t="s">
        <v>623</v>
      </c>
      <c r="D27" s="5" t="n">
        <v>2865000</v>
      </c>
    </row>
    <row r="28" spans="1:8">
      <c r="A28" s="4" t="s">
        <v>627</v>
      </c>
      <c r="D28" s="9" t="n">
        <v>7.33</v>
      </c>
    </row>
    <row r="29" spans="1:8">
      <c r="A29" s="4" t="s">
        <v>635</v>
      </c>
      <c r="D29" s="4" t="s">
        <v>636</v>
      </c>
    </row>
    <row r="30" spans="1:8">
      <c r="A30" s="4" t="s">
        <v>637</v>
      </c>
      <c r="D30" s="4" t="s">
        <v>358</v>
      </c>
    </row>
    <row r="31" spans="1:8">
      <c r="A31" s="4" t="s">
        <v>638</v>
      </c>
      <c r="D31" s="4" t="s">
        <v>639</v>
      </c>
    </row>
    <row r="32" spans="1:8">
      <c r="A32" s="4" t="s">
        <v>640</v>
      </c>
      <c r="D32" s="4" t="s">
        <v>641</v>
      </c>
    </row>
    <row r="33" spans="1:8">
      <c r="A33" s="4" t="s">
        <v>642</v>
      </c>
      <c r="D33" s="4" t="s">
        <v>643</v>
      </c>
    </row>
    <row r="34" spans="1:8">
      <c r="A34" s="4" t="s">
        <v>644</v>
      </c>
      <c r="G34" s="5" t="n">
        <v>0</v>
      </c>
    </row>
    <row r="35" spans="1:8">
      <c r="A35" s="4" t="s">
        <v>645</v>
      </c>
    </row>
    <row r="36" spans="1:8">
      <c r="A36" s="4" t="s">
        <v>646</v>
      </c>
      <c r="E36" s="5" t="n">
        <v>4000000</v>
      </c>
      <c r="G36" s="5" t="n">
        <v>4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647</v>
      </c>
      <c r="B1" s="2" t="s">
        <v>648</v>
      </c>
    </row>
    <row r="2" spans="1:2">
      <c r="A2" s="4" t="s">
        <v>649</v>
      </c>
      <c r="B2" s="5" t="n">
        <v>2515000</v>
      </c>
    </row>
    <row r="3" spans="1:2">
      <c r="A3" s="4" t="s">
        <v>650</v>
      </c>
      <c r="B3" s="9" t="n">
        <v>6.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30</v>
      </c>
    </row>
    <row r="3" spans="1:3">
      <c r="A3" s="4" t="s">
        <v>652</v>
      </c>
      <c r="B3" s="9" t="n">
        <v>6.05</v>
      </c>
    </row>
    <row r="4" spans="1:3">
      <c r="A4" s="4" t="s">
        <v>653</v>
      </c>
      <c r="B4" s="9" t="n">
        <v>7.33</v>
      </c>
    </row>
    <row r="5" spans="1:3">
      <c r="A5" s="4" t="s">
        <v>654</v>
      </c>
      <c r="B5" s="5" t="n">
        <v>2515000</v>
      </c>
      <c r="C5" s="5" t="n">
        <v>2515000</v>
      </c>
    </row>
    <row r="6" spans="1:3">
      <c r="A6" s="4" t="s">
        <v>655</v>
      </c>
      <c r="B6" s="4" t="s">
        <v>656</v>
      </c>
    </row>
    <row r="7" spans="1:3">
      <c r="A7" s="4" t="s">
        <v>657</v>
      </c>
      <c r="B7" s="9" t="n">
        <v>6.55</v>
      </c>
      <c r="C7" s="9" t="n">
        <v>6.55</v>
      </c>
    </row>
    <row r="8" spans="1:3">
      <c r="A8" s="4" t="s">
        <v>658</v>
      </c>
      <c r="B8" s="4" t="s">
        <v>49</v>
      </c>
    </row>
    <row r="9" spans="1:3">
      <c r="A9" s="4" t="s">
        <v>659</v>
      </c>
      <c r="B9" s="5" t="n">
        <v>2515000</v>
      </c>
    </row>
    <row r="10" spans="1:3">
      <c r="A10" s="4" t="s">
        <v>660</v>
      </c>
      <c r="B10" s="4" t="s">
        <v>656</v>
      </c>
    </row>
    <row r="11" spans="1:3">
      <c r="A11" s="4" t="s">
        <v>661</v>
      </c>
      <c r="B11" s="9" t="n">
        <v>6.55</v>
      </c>
    </row>
    <row r="12" spans="1:3">
      <c r="A12" s="4" t="s">
        <v>662</v>
      </c>
      <c r="B12" s="4" t="s">
        <v>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615</v>
      </c>
      <c r="C1" s="2" t="s">
        <v>2</v>
      </c>
    </row>
    <row r="2" spans="1:3">
      <c r="A2" s="4" t="s">
        <v>664</v>
      </c>
      <c r="C2" s="5" t="n">
        <v>277193</v>
      </c>
    </row>
    <row r="3" spans="1:3">
      <c r="A3" s="4" t="s">
        <v>665</v>
      </c>
      <c r="C3" s="9" t="n">
        <v>5.6</v>
      </c>
    </row>
    <row r="4" spans="1:3">
      <c r="A4" s="4" t="s">
        <v>666</v>
      </c>
      <c r="B4" s="5" t="n">
        <v>260000</v>
      </c>
      <c r="C4" s="5" t="n">
        <v>454974</v>
      </c>
    </row>
    <row r="5" spans="1:3">
      <c r="A5" s="4" t="s">
        <v>667</v>
      </c>
      <c r="C5" s="9" t="n">
        <v>5.01</v>
      </c>
    </row>
    <row r="6" spans="1:3">
      <c r="A6" s="4" t="s">
        <v>668</v>
      </c>
      <c r="C6" s="5" t="n">
        <v>-69044</v>
      </c>
    </row>
    <row r="7" spans="1:3">
      <c r="A7" s="4" t="s">
        <v>669</v>
      </c>
      <c r="C7" s="9" t="n">
        <v>5.78</v>
      </c>
    </row>
    <row r="8" spans="1:3">
      <c r="A8" s="4" t="s">
        <v>670</v>
      </c>
      <c r="C8" s="5" t="n">
        <v>-128003</v>
      </c>
    </row>
    <row r="9" spans="1:3">
      <c r="A9" s="4" t="s">
        <v>671</v>
      </c>
      <c r="C9" s="9" t="n">
        <v>5.32</v>
      </c>
    </row>
    <row r="10" spans="1:3">
      <c r="A10" s="4" t="s">
        <v>672</v>
      </c>
      <c r="C10" s="5" t="n">
        <v>535120</v>
      </c>
    </row>
    <row r="11" spans="1:3">
      <c r="A11" s="4" t="s">
        <v>673</v>
      </c>
      <c r="C11" s="9" t="n">
        <v>5.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674</v>
      </c>
      <c r="B1" s="2" t="s">
        <v>648</v>
      </c>
    </row>
    <row r="2" spans="1:2">
      <c r="A2" s="4" t="s">
        <v>675</v>
      </c>
      <c r="B2" s="5" t="n">
        <v>2485000</v>
      </c>
    </row>
    <row r="3" spans="1:2">
      <c r="A3" s="4" t="s">
        <v>676</v>
      </c>
      <c r="B3" s="9" t="n">
        <v>7.33</v>
      </c>
    </row>
    <row r="4" spans="1:2">
      <c r="A4" s="4" t="s">
        <v>677</v>
      </c>
      <c r="B4" s="5" t="n">
        <v>2485000</v>
      </c>
    </row>
    <row r="5" spans="1:2">
      <c r="A5" s="4" t="s">
        <v>678</v>
      </c>
      <c r="B5" s="9" t="n">
        <v>7.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79</v>
      </c>
      <c r="B1" s="2" t="s">
        <v>1</v>
      </c>
    </row>
    <row r="2" spans="1:3">
      <c r="B2" s="2" t="s">
        <v>2</v>
      </c>
      <c r="C2" s="2" t="s">
        <v>30</v>
      </c>
    </row>
    <row r="3" spans="1:3">
      <c r="A3" s="4" t="s">
        <v>658</v>
      </c>
      <c r="B3" s="4" t="s">
        <v>49</v>
      </c>
    </row>
    <row r="4" spans="1:3">
      <c r="A4" s="4" t="s">
        <v>634</v>
      </c>
    </row>
    <row r="5" spans="1:3">
      <c r="A5" s="4" t="s">
        <v>680</v>
      </c>
      <c r="B5" s="9" t="n">
        <v>7.33</v>
      </c>
    </row>
    <row r="6" spans="1:3">
      <c r="A6" s="4" t="s">
        <v>681</v>
      </c>
      <c r="B6" s="10" t="n">
        <v>7.33</v>
      </c>
    </row>
    <row r="7" spans="1:3">
      <c r="A7" s="4" t="s">
        <v>682</v>
      </c>
      <c r="B7" s="5" t="n">
        <v>2485000</v>
      </c>
      <c r="C7" s="5" t="n">
        <v>2485000</v>
      </c>
    </row>
    <row r="8" spans="1:3">
      <c r="A8" s="4" t="s">
        <v>683</v>
      </c>
      <c r="B8" s="4" t="s">
        <v>684</v>
      </c>
    </row>
    <row r="9" spans="1:3">
      <c r="A9" s="4" t="s">
        <v>685</v>
      </c>
      <c r="B9" s="9" t="n">
        <v>7.33</v>
      </c>
    </row>
    <row r="10" spans="1:3">
      <c r="A10" s="4" t="s">
        <v>658</v>
      </c>
      <c r="B10" s="4" t="s">
        <v>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80</v>
      </c>
      <c r="D1" s="2" t="s">
        <v>1</v>
      </c>
    </row>
    <row r="2" spans="1:5">
      <c r="B2" s="2" t="s">
        <v>2</v>
      </c>
      <c r="C2" s="2" t="s">
        <v>81</v>
      </c>
      <c r="D2" s="2" t="s">
        <v>2</v>
      </c>
      <c r="E2" s="2" t="s">
        <v>81</v>
      </c>
    </row>
    <row r="3" spans="1:5">
      <c r="A3" s="4" t="s">
        <v>112</v>
      </c>
      <c r="B3" s="7" t="n">
        <v>288</v>
      </c>
      <c r="C3" s="7" t="n">
        <v>-1235</v>
      </c>
      <c r="D3" s="7" t="n">
        <v>-1983</v>
      </c>
      <c r="E3" s="7" t="n">
        <v>-14510</v>
      </c>
    </row>
    <row r="4" spans="1:5">
      <c r="A4" s="4" t="s">
        <v>118</v>
      </c>
      <c r="B4" s="5" t="n">
        <v>21435</v>
      </c>
      <c r="C4" s="5" t="n">
        <v>21525</v>
      </c>
      <c r="D4" s="5" t="n">
        <v>21545</v>
      </c>
      <c r="E4" s="5" t="n">
        <v>21583</v>
      </c>
    </row>
    <row r="5" spans="1:5">
      <c r="A5" s="4" t="s">
        <v>687</v>
      </c>
      <c r="B5" s="5" t="n">
        <v>302</v>
      </c>
      <c r="C5" s="4" t="s">
        <v>49</v>
      </c>
      <c r="D5" s="4" t="s">
        <v>49</v>
      </c>
      <c r="E5" s="4" t="s">
        <v>49</v>
      </c>
    </row>
    <row r="6" spans="1:5">
      <c r="A6" s="4" t="s">
        <v>688</v>
      </c>
      <c r="B6" s="5" t="n">
        <v>21737</v>
      </c>
      <c r="C6" s="5" t="n">
        <v>21525</v>
      </c>
      <c r="D6" s="5" t="n">
        <v>21545</v>
      </c>
      <c r="E6" s="5" t="n">
        <v>21583</v>
      </c>
    </row>
    <row r="7" spans="1:5">
      <c r="A7" s="4" t="s">
        <v>114</v>
      </c>
      <c r="B7" s="9" t="n">
        <v>0.01</v>
      </c>
      <c r="C7" s="9" t="n">
        <v>-0.06</v>
      </c>
      <c r="D7" s="9" t="n">
        <v>-0.09</v>
      </c>
      <c r="E7" s="9" t="n">
        <v>-0.67</v>
      </c>
    </row>
    <row r="8" spans="1:5">
      <c r="A8" s="4" t="s">
        <v>115</v>
      </c>
      <c r="B8" s="9" t="n">
        <v>0.01</v>
      </c>
      <c r="C8" s="9" t="n">
        <v>-0.06</v>
      </c>
      <c r="D8" s="9" t="n">
        <v>-0.09</v>
      </c>
      <c r="E8" s="9" t="n">
        <v>-0.6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80</v>
      </c>
      <c r="D1" s="2" t="s">
        <v>1</v>
      </c>
    </row>
    <row r="2" spans="1:5">
      <c r="B2" s="2" t="s">
        <v>2</v>
      </c>
      <c r="C2" s="2" t="s">
        <v>81</v>
      </c>
      <c r="D2" s="2" t="s">
        <v>2</v>
      </c>
      <c r="E2" s="2" t="s">
        <v>81</v>
      </c>
    </row>
    <row r="3" spans="1:5">
      <c r="A3" s="4" t="s">
        <v>690</v>
      </c>
      <c r="D3" s="4" t="s">
        <v>691</v>
      </c>
    </row>
    <row r="4" spans="1:5">
      <c r="A4" s="4" t="s">
        <v>692</v>
      </c>
      <c r="B4" s="11" t="n">
        <v>0.3</v>
      </c>
      <c r="C4" s="11" t="n">
        <v>0.2</v>
      </c>
      <c r="D4" s="11" t="n">
        <v>1.5</v>
      </c>
      <c r="E4" s="11" t="n">
        <v>1.3</v>
      </c>
    </row>
    <row r="5" spans="1:5">
      <c r="A5" s="4" t="s">
        <v>693</v>
      </c>
    </row>
    <row r="6" spans="1:5">
      <c r="A6" s="4" t="s">
        <v>694</v>
      </c>
      <c r="D6" s="4" t="s">
        <v>691</v>
      </c>
    </row>
    <row r="7" spans="1:5">
      <c r="A7" s="4" t="s">
        <v>695</v>
      </c>
      <c r="D7" s="4" t="s">
        <v>503</v>
      </c>
    </row>
    <row r="8" spans="1:5">
      <c r="A8" s="4" t="s">
        <v>696</v>
      </c>
    </row>
    <row r="9" spans="1:5">
      <c r="A9" s="4" t="s">
        <v>694</v>
      </c>
      <c r="D9" s="4" t="s">
        <v>632</v>
      </c>
    </row>
    <row r="10" spans="1:5">
      <c r="A10" s="4" t="s">
        <v>697</v>
      </c>
    </row>
    <row r="11" spans="1:5">
      <c r="A11" s="4" t="s">
        <v>695</v>
      </c>
      <c r="D11" s="4" t="s">
        <v>503</v>
      </c>
    </row>
    <row r="12" spans="1:5">
      <c r="A12" s="4" t="s">
        <v>698</v>
      </c>
    </row>
    <row r="13" spans="1:5">
      <c r="A13" s="4" t="s">
        <v>695</v>
      </c>
      <c r="D13" s="4" t="s">
        <v>53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99</v>
      </c>
      <c r="B1" s="2" t="s">
        <v>80</v>
      </c>
      <c r="D1" s="2" t="s">
        <v>1</v>
      </c>
    </row>
    <row r="2" spans="1:5">
      <c r="B2" s="2" t="s">
        <v>2</v>
      </c>
      <c r="C2" s="2" t="s">
        <v>81</v>
      </c>
      <c r="D2" s="2" t="s">
        <v>2</v>
      </c>
      <c r="E2" s="2" t="s">
        <v>81</v>
      </c>
    </row>
    <row r="3" spans="1:5">
      <c r="A3" s="4" t="s">
        <v>700</v>
      </c>
      <c r="B3" s="7" t="n">
        <v>527</v>
      </c>
      <c r="C3" s="7" t="n">
        <v>1113</v>
      </c>
      <c r="D3" s="7" t="n">
        <v>-146</v>
      </c>
      <c r="E3" s="7" t="n">
        <v>-169</v>
      </c>
    </row>
    <row r="4" spans="1:5">
      <c r="A4" s="4" t="s">
        <v>701</v>
      </c>
      <c r="B4" s="4" t="s">
        <v>702</v>
      </c>
      <c r="C4" s="4" t="s">
        <v>703</v>
      </c>
      <c r="D4" s="4" t="s">
        <v>704</v>
      </c>
      <c r="E4" s="4" t="s">
        <v>50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5</v>
      </c>
      <c r="B1" s="2" t="s">
        <v>80</v>
      </c>
      <c r="D1" s="2" t="s">
        <v>1</v>
      </c>
    </row>
    <row r="2" spans="1:6">
      <c r="B2" s="2" t="s">
        <v>2</v>
      </c>
      <c r="C2" s="2" t="s">
        <v>81</v>
      </c>
      <c r="D2" s="2" t="s">
        <v>2</v>
      </c>
      <c r="E2" s="2" t="s">
        <v>81</v>
      </c>
      <c r="F2" s="2" t="s">
        <v>30</v>
      </c>
    </row>
    <row r="3" spans="1:6">
      <c r="A3" s="4" t="s">
        <v>706</v>
      </c>
      <c r="B3" s="11" t="n">
        <v>1.2</v>
      </c>
      <c r="C3" s="11" t="n">
        <v>1.1</v>
      </c>
      <c r="D3" s="11" t="n">
        <v>3.4</v>
      </c>
      <c r="E3" s="11" t="n">
        <v>3.3</v>
      </c>
    </row>
    <row r="4" spans="1:6">
      <c r="A4" s="4" t="s">
        <v>707</v>
      </c>
      <c r="B4" s="12" t="n">
        <v>0.3</v>
      </c>
      <c r="D4" s="12" t="n">
        <v>0.3</v>
      </c>
      <c r="F4" s="11" t="n">
        <v>0.3</v>
      </c>
    </row>
    <row r="5" spans="1:6">
      <c r="A5" s="4" t="s">
        <v>708</v>
      </c>
      <c r="B5" s="12" t="n">
        <v>26.7</v>
      </c>
      <c r="D5" s="12" t="n">
        <v>26.7</v>
      </c>
      <c r="F5" s="12" t="n">
        <v>49.2</v>
      </c>
    </row>
    <row r="6" spans="1:6">
      <c r="A6" s="4" t="s">
        <v>709</v>
      </c>
    </row>
    <row r="7" spans="1:6">
      <c r="A7" s="4" t="s">
        <v>436</v>
      </c>
      <c r="B7" s="11" t="n">
        <v>28.3</v>
      </c>
      <c r="D7" s="11" t="n">
        <v>28.3</v>
      </c>
      <c r="F7" s="11" t="n">
        <v>49.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376</v>
      </c>
    </row>
    <row r="2" spans="1:2">
      <c r="A2" s="5" t="n">
        <v>2018</v>
      </c>
      <c r="B2" s="7" t="n">
        <v>1381</v>
      </c>
    </row>
    <row r="3" spans="1:2">
      <c r="A3" s="5" t="n">
        <v>2019</v>
      </c>
      <c r="B3" s="5" t="n">
        <v>4365</v>
      </c>
    </row>
    <row r="4" spans="1:2">
      <c r="A4" s="5" t="n">
        <v>2020</v>
      </c>
      <c r="B4" s="5" t="n">
        <v>2990</v>
      </c>
    </row>
    <row r="5" spans="1:2">
      <c r="A5" s="5" t="n">
        <v>2021</v>
      </c>
      <c r="B5" s="5" t="n">
        <v>2982</v>
      </c>
    </row>
    <row r="6" spans="1:2">
      <c r="A6" s="5" t="n">
        <v>2022</v>
      </c>
      <c r="B6" s="5" t="n">
        <v>2857</v>
      </c>
    </row>
    <row r="7" spans="1:2">
      <c r="A7" s="4" t="s">
        <v>548</v>
      </c>
      <c r="B7" s="5" t="n">
        <v>8149</v>
      </c>
    </row>
    <row r="8" spans="1:2">
      <c r="A8" s="4" t="s">
        <v>711</v>
      </c>
      <c r="B8" s="7" t="n">
        <v>227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712</v>
      </c>
      <c r="B1" s="2" t="s">
        <v>376</v>
      </c>
      <c r="C1" s="2" t="s">
        <v>377</v>
      </c>
    </row>
    <row r="2" spans="1:3">
      <c r="A2" s="4" t="s">
        <v>713</v>
      </c>
      <c r="B2" s="12" t="n">
        <v>0.7</v>
      </c>
      <c r="C2" s="10" t="n">
        <v>0.58</v>
      </c>
    </row>
    <row r="3" spans="1:3">
      <c r="A3" s="4" t="s">
        <v>714</v>
      </c>
      <c r="B3" s="11" t="n">
        <v>28.3</v>
      </c>
      <c r="C3" s="11" t="n">
        <v>37.3</v>
      </c>
    </row>
    <row r="4" spans="1:3">
      <c r="A4" s="4" t="s">
        <v>715</v>
      </c>
      <c r="B4" s="5" t="n">
        <v>27</v>
      </c>
      <c r="C4" s="12" t="n">
        <v>35.9</v>
      </c>
    </row>
    <row r="5" spans="1:3">
      <c r="A5" s="4" t="s">
        <v>716</v>
      </c>
      <c r="B5" s="11" t="n">
        <v>1.3</v>
      </c>
      <c r="C5" s="11" t="n">
        <v>1.4</v>
      </c>
    </row>
    <row r="6" spans="1:3">
      <c r="A6" s="4" t="s">
        <v>717</v>
      </c>
    </row>
    <row r="7" spans="1:3">
      <c r="A7" s="4" t="s">
        <v>713</v>
      </c>
      <c r="B7" s="5" t="n">
        <v>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18</v>
      </c>
      <c r="B1" s="2" t="s">
        <v>719</v>
      </c>
      <c r="C1" s="2" t="s">
        <v>720</v>
      </c>
      <c r="D1" s="2" t="s">
        <v>2</v>
      </c>
      <c r="E1" s="2" t="s">
        <v>81</v>
      </c>
      <c r="F1" s="2" t="s">
        <v>2</v>
      </c>
      <c r="G1" s="2" t="s">
        <v>81</v>
      </c>
      <c r="H1" s="2" t="s">
        <v>30</v>
      </c>
      <c r="I1" s="2" t="s">
        <v>721</v>
      </c>
    </row>
    <row r="2" spans="1:9">
      <c r="A2" s="4" t="s">
        <v>722</v>
      </c>
      <c r="D2" s="7" t="n">
        <v>2400</v>
      </c>
      <c r="F2" s="7" t="n">
        <v>2400</v>
      </c>
      <c r="H2" s="7" t="n">
        <v>2400</v>
      </c>
    </row>
    <row r="3" spans="1:9">
      <c r="A3" s="4" t="s">
        <v>723</v>
      </c>
      <c r="C3" s="4" t="s">
        <v>724</v>
      </c>
    </row>
    <row r="4" spans="1:9">
      <c r="A4" s="4" t="s">
        <v>725</v>
      </c>
      <c r="C4" s="7" t="n">
        <v>1000</v>
      </c>
    </row>
    <row r="5" spans="1:9">
      <c r="A5" s="4" t="s">
        <v>726</v>
      </c>
      <c r="F5" s="5" t="n">
        <v>449</v>
      </c>
      <c r="G5" s="7" t="n">
        <v>92</v>
      </c>
    </row>
    <row r="6" spans="1:9">
      <c r="A6" s="4" t="s">
        <v>727</v>
      </c>
      <c r="D6" s="5" t="n">
        <v>823</v>
      </c>
      <c r="E6" s="7" t="n">
        <v>780</v>
      </c>
      <c r="F6" s="5" t="n">
        <v>138</v>
      </c>
      <c r="G6" s="5" t="n">
        <v>1712</v>
      </c>
    </row>
    <row r="7" spans="1:9">
      <c r="A7" s="4" t="s">
        <v>728</v>
      </c>
    </row>
    <row r="8" spans="1:9">
      <c r="A8" s="4" t="s">
        <v>729</v>
      </c>
      <c r="D8" s="5" t="n">
        <v>0</v>
      </c>
      <c r="F8" s="5" t="n">
        <v>0</v>
      </c>
      <c r="H8" s="5" t="n">
        <v>400</v>
      </c>
    </row>
    <row r="9" spans="1:9">
      <c r="A9" s="4" t="s">
        <v>730</v>
      </c>
    </row>
    <row r="10" spans="1:9">
      <c r="A10" s="4" t="s">
        <v>731</v>
      </c>
      <c r="D10" s="5" t="n">
        <v>18300</v>
      </c>
      <c r="F10" s="5" t="n">
        <v>18300</v>
      </c>
      <c r="H10" s="5" t="n">
        <v>24100</v>
      </c>
    </row>
    <row r="11" spans="1:9">
      <c r="A11" s="4" t="s">
        <v>732</v>
      </c>
    </row>
    <row r="12" spans="1:9">
      <c r="A12" s="4" t="s">
        <v>731</v>
      </c>
      <c r="D12" s="5" t="n">
        <v>7500</v>
      </c>
      <c r="F12" s="5" t="n">
        <v>7500</v>
      </c>
      <c r="H12" s="5" t="n">
        <v>14700</v>
      </c>
    </row>
    <row r="13" spans="1:9">
      <c r="A13" s="4" t="s">
        <v>733</v>
      </c>
    </row>
    <row r="14" spans="1:9">
      <c r="A14" s="4" t="s">
        <v>731</v>
      </c>
      <c r="D14" s="5" t="n">
        <v>10800</v>
      </c>
      <c r="F14" s="5" t="n">
        <v>10800</v>
      </c>
      <c r="H14" s="5" t="n">
        <v>9400</v>
      </c>
    </row>
    <row r="15" spans="1:9">
      <c r="A15" s="4" t="s">
        <v>734</v>
      </c>
    </row>
    <row r="16" spans="1:9">
      <c r="A16" s="4" t="s">
        <v>735</v>
      </c>
      <c r="B16" s="4" t="s">
        <v>724</v>
      </c>
    </row>
    <row r="17" spans="1:9">
      <c r="A17" s="4" t="s">
        <v>726</v>
      </c>
      <c r="F17" s="5" t="n">
        <v>500</v>
      </c>
    </row>
    <row r="18" spans="1:9">
      <c r="A18" s="4" t="s">
        <v>727</v>
      </c>
      <c r="D18" s="5" t="n">
        <v>16</v>
      </c>
      <c r="F18" s="5" t="n">
        <v>44</v>
      </c>
    </row>
    <row r="19" spans="1:9">
      <c r="A19" s="4" t="s">
        <v>736</v>
      </c>
    </row>
    <row r="20" spans="1:9">
      <c r="A20" s="4" t="s">
        <v>737</v>
      </c>
      <c r="D20" s="5" t="n">
        <v>3200</v>
      </c>
      <c r="E20" s="5" t="n">
        <v>3900</v>
      </c>
      <c r="F20" s="5" t="n">
        <v>9500</v>
      </c>
      <c r="G20" s="5" t="n">
        <v>12100</v>
      </c>
    </row>
    <row r="21" spans="1:9">
      <c r="A21" s="4" t="s">
        <v>738</v>
      </c>
    </row>
    <row r="22" spans="1:9">
      <c r="A22" s="4" t="s">
        <v>737</v>
      </c>
      <c r="D22" s="5" t="n">
        <v>500</v>
      </c>
      <c r="E22" s="7" t="n">
        <v>100</v>
      </c>
      <c r="F22" s="5" t="n">
        <v>6000</v>
      </c>
      <c r="G22" s="7" t="n">
        <v>2000</v>
      </c>
    </row>
    <row r="23" spans="1:9">
      <c r="A23" s="4" t="s">
        <v>739</v>
      </c>
    </row>
    <row r="24" spans="1:9">
      <c r="A24" s="4" t="s">
        <v>722</v>
      </c>
      <c r="I24" s="7" t="n">
        <v>3400</v>
      </c>
    </row>
    <row r="25" spans="1:9">
      <c r="A25" s="4" t="s">
        <v>740</v>
      </c>
      <c r="I25" s="4" t="s">
        <v>741</v>
      </c>
    </row>
    <row r="26" spans="1:9">
      <c r="A26" s="4" t="s">
        <v>382</v>
      </c>
      <c r="D26" s="5" t="n">
        <v>2400</v>
      </c>
      <c r="F26" s="5" t="n">
        <v>2400</v>
      </c>
      <c r="H26" s="7" t="n">
        <v>2900</v>
      </c>
    </row>
    <row r="27" spans="1:9">
      <c r="A27" s="4" t="s">
        <v>742</v>
      </c>
    </row>
    <row r="28" spans="1:9">
      <c r="A28" s="4" t="s">
        <v>382</v>
      </c>
      <c r="B28" s="7" t="n">
        <v>800</v>
      </c>
      <c r="D28" s="7" t="n">
        <v>800</v>
      </c>
      <c r="F28" s="7" t="n">
        <v>8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43</v>
      </c>
      <c r="B1" s="2" t="s">
        <v>2</v>
      </c>
      <c r="C1" s="2" t="s">
        <v>30</v>
      </c>
    </row>
    <row r="2" spans="1:3">
      <c r="A2" s="4" t="s">
        <v>744</v>
      </c>
    </row>
    <row r="3" spans="1:3">
      <c r="A3" s="4" t="s">
        <v>745</v>
      </c>
      <c r="B3" s="7" t="n">
        <v>0</v>
      </c>
      <c r="C3"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0</v>
      </c>
    </row>
    <row r="2" spans="1:3">
      <c r="A2" s="4" t="s">
        <v>747</v>
      </c>
      <c r="B2" s="11" t="n">
        <v>1.1</v>
      </c>
      <c r="C2" s="11" t="n">
        <v>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748</v>
      </c>
      <c r="B1" s="2" t="s">
        <v>1</v>
      </c>
    </row>
    <row r="2" spans="1:2">
      <c r="B2" s="2" t="s">
        <v>2</v>
      </c>
    </row>
    <row r="3" spans="1:2">
      <c r="A3" s="4" t="s">
        <v>749</v>
      </c>
      <c r="B3" s="5" t="n">
        <v>4</v>
      </c>
    </row>
    <row r="4" spans="1:2">
      <c r="A4" s="4" t="s">
        <v>750</v>
      </c>
      <c r="B4" s="4" t="s">
        <v>69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751</v>
      </c>
      <c r="C1" s="2" t="s">
        <v>80</v>
      </c>
      <c r="F1" s="2" t="s">
        <v>1</v>
      </c>
    </row>
    <row r="2" spans="1:10">
      <c r="C2" s="2" t="s">
        <v>2</v>
      </c>
      <c r="D2" s="2" t="s">
        <v>81</v>
      </c>
      <c r="F2" s="2" t="s">
        <v>2</v>
      </c>
      <c r="H2" s="2" t="s">
        <v>81</v>
      </c>
      <c r="J2" s="2" t="s">
        <v>30</v>
      </c>
    </row>
    <row r="3" spans="1:10">
      <c r="A3" s="4" t="s">
        <v>89</v>
      </c>
      <c r="C3" s="7" t="n">
        <v>30012</v>
      </c>
      <c r="D3" s="7" t="n">
        <v>30308</v>
      </c>
      <c r="F3" s="7" t="n">
        <v>99857</v>
      </c>
      <c r="H3" s="7" t="n">
        <v>83356</v>
      </c>
    </row>
    <row r="4" spans="1:10">
      <c r="A4" s="4" t="s">
        <v>95</v>
      </c>
      <c r="C4" s="5" t="n">
        <v>33251</v>
      </c>
      <c r="D4" s="5" t="n">
        <v>32029</v>
      </c>
      <c r="F4" s="5" t="n">
        <v>104726</v>
      </c>
      <c r="H4" s="5" t="n">
        <v>79550</v>
      </c>
    </row>
    <row r="5" spans="1:10">
      <c r="A5" s="4" t="s">
        <v>96</v>
      </c>
      <c r="C5" s="5" t="n">
        <v>31613</v>
      </c>
      <c r="D5" s="5" t="n">
        <v>31371</v>
      </c>
      <c r="F5" s="5" t="n">
        <v>106717</v>
      </c>
      <c r="H5" s="5" t="n">
        <v>92517</v>
      </c>
    </row>
    <row r="6" spans="1:10">
      <c r="A6" s="4" t="s">
        <v>752</v>
      </c>
      <c r="C6" s="5" t="n">
        <v>815</v>
      </c>
      <c r="D6" s="5" t="n">
        <v>-122</v>
      </c>
      <c r="F6" s="5" t="n">
        <v>-2129</v>
      </c>
      <c r="H6" s="5" t="n">
        <v>-14679</v>
      </c>
    </row>
    <row r="7" spans="1:10">
      <c r="A7" s="4" t="s">
        <v>753</v>
      </c>
      <c r="C7" s="5" t="n">
        <v>1363566</v>
      </c>
      <c r="D7" s="5" t="n">
        <v>1031031</v>
      </c>
      <c r="F7" s="5" t="n">
        <v>1363566</v>
      </c>
      <c r="H7" s="5" t="n">
        <v>1031031</v>
      </c>
      <c r="J7" s="7" t="n">
        <v>1076626</v>
      </c>
    </row>
    <row r="8" spans="1:10">
      <c r="A8" s="4" t="s">
        <v>92</v>
      </c>
      <c r="C8" s="5" t="n">
        <v>4863</v>
      </c>
      <c r="D8" s="5" t="n">
        <v>2089</v>
      </c>
      <c r="F8" s="5" t="n">
        <v>11906</v>
      </c>
      <c r="H8" s="5" t="n">
        <v>5014</v>
      </c>
    </row>
    <row r="9" spans="1:10">
      <c r="A9" s="4" t="s">
        <v>754</v>
      </c>
      <c r="C9" s="5" t="n">
        <v>-170</v>
      </c>
      <c r="D9" s="4" t="s">
        <v>49</v>
      </c>
      <c r="F9" s="5" t="n">
        <v>-2838</v>
      </c>
      <c r="H9" s="5" t="n">
        <v>-5332</v>
      </c>
    </row>
    <row r="10" spans="1:10">
      <c r="A10" s="4" t="s">
        <v>94</v>
      </c>
      <c r="C10" s="5" t="n">
        <v>-1454</v>
      </c>
      <c r="D10" s="5" t="n">
        <v>-368</v>
      </c>
      <c r="F10" s="5" t="n">
        <v>-4199</v>
      </c>
      <c r="H10" s="5" t="n">
        <v>-3488</v>
      </c>
    </row>
    <row r="11" spans="1:10">
      <c r="A11" s="4" t="s">
        <v>93</v>
      </c>
      <c r="C11" s="5" t="n">
        <v>-170</v>
      </c>
      <c r="D11" s="4" t="s">
        <v>49</v>
      </c>
      <c r="F11" s="5" t="n">
        <v>-2838</v>
      </c>
      <c r="H11" s="5" t="n">
        <v>-5332</v>
      </c>
    </row>
    <row r="12" spans="1:10">
      <c r="A12" s="4" t="s">
        <v>755</v>
      </c>
      <c r="C12" s="5" t="n">
        <v>823</v>
      </c>
      <c r="D12" s="5" t="n">
        <v>780</v>
      </c>
      <c r="F12" s="5" t="n">
        <v>138</v>
      </c>
      <c r="H12" s="5" t="n">
        <v>1712</v>
      </c>
    </row>
    <row r="13" spans="1:10">
      <c r="A13" s="4" t="s">
        <v>756</v>
      </c>
    </row>
    <row r="14" spans="1:10">
      <c r="A14" s="4" t="s">
        <v>89</v>
      </c>
      <c r="C14" s="5" t="n">
        <v>-1205</v>
      </c>
      <c r="D14" s="5" t="n">
        <v>-821</v>
      </c>
      <c r="F14" s="5" t="n">
        <v>-3352</v>
      </c>
      <c r="H14" s="5" t="n">
        <v>-2584</v>
      </c>
    </row>
    <row r="15" spans="1:10">
      <c r="A15" s="4" t="s">
        <v>95</v>
      </c>
      <c r="C15" s="5" t="n">
        <v>-1205</v>
      </c>
      <c r="D15" s="5" t="n">
        <v>-821</v>
      </c>
      <c r="F15" s="5" t="n">
        <v>-3352</v>
      </c>
      <c r="H15" s="5" t="n">
        <v>-2584</v>
      </c>
    </row>
    <row r="16" spans="1:10">
      <c r="A16" s="4" t="s">
        <v>96</v>
      </c>
      <c r="B16" s="4" t="s">
        <v>65</v>
      </c>
      <c r="C16" s="5" t="n">
        <v>-1205</v>
      </c>
      <c r="D16" s="5" t="n">
        <v>-821</v>
      </c>
      <c r="F16" s="5" t="n">
        <v>-3354</v>
      </c>
      <c r="H16" s="5" t="n">
        <v>-2584</v>
      </c>
    </row>
    <row r="17" spans="1:10">
      <c r="A17" s="4" t="s">
        <v>752</v>
      </c>
      <c r="C17" s="4" t="s">
        <v>49</v>
      </c>
      <c r="D17" s="4" t="s">
        <v>49</v>
      </c>
      <c r="F17" s="5" t="n">
        <v>2</v>
      </c>
      <c r="H17" s="4" t="s">
        <v>49</v>
      </c>
    </row>
    <row r="18" spans="1:10">
      <c r="A18" s="4" t="s">
        <v>753</v>
      </c>
      <c r="C18" s="5" t="n">
        <v>-254326</v>
      </c>
      <c r="D18" s="5" t="n">
        <v>-308132</v>
      </c>
      <c r="F18" s="5" t="n">
        <v>-254326</v>
      </c>
      <c r="H18" s="5" t="n">
        <v>-308132</v>
      </c>
    </row>
    <row r="19" spans="1:10">
      <c r="A19" s="4" t="s">
        <v>757</v>
      </c>
    </row>
    <row r="20" spans="1:10">
      <c r="A20" s="4" t="s">
        <v>89</v>
      </c>
      <c r="B20" s="4" t="s">
        <v>758</v>
      </c>
      <c r="C20" s="5" t="n">
        <v>325</v>
      </c>
      <c r="D20" s="5" t="n">
        <v>-2089</v>
      </c>
      <c r="F20" s="5" t="n">
        <v>-1312</v>
      </c>
      <c r="H20" s="5" t="n">
        <v>-5958</v>
      </c>
    </row>
    <row r="21" spans="1:10">
      <c r="A21" s="4" t="s">
        <v>95</v>
      </c>
      <c r="C21" s="5" t="n">
        <v>319</v>
      </c>
      <c r="D21" s="5" t="n">
        <v>-920</v>
      </c>
      <c r="F21" s="5" t="n">
        <v>-3770</v>
      </c>
      <c r="H21" s="5" t="n">
        <v>-9659</v>
      </c>
    </row>
    <row r="22" spans="1:10">
      <c r="A22" s="4" t="s">
        <v>96</v>
      </c>
      <c r="C22" s="5" t="n">
        <v>599</v>
      </c>
      <c r="D22" s="5" t="n">
        <v>1323</v>
      </c>
      <c r="F22" s="5" t="n">
        <v>2358</v>
      </c>
      <c r="H22" s="5" t="n">
        <v>3897</v>
      </c>
    </row>
    <row r="23" spans="1:10">
      <c r="A23" s="4" t="s">
        <v>752</v>
      </c>
      <c r="C23" s="5" t="n">
        <v>-1103</v>
      </c>
      <c r="D23" s="5" t="n">
        <v>-3023</v>
      </c>
      <c r="E23" s="4" t="s">
        <v>65</v>
      </c>
      <c r="F23" s="5" t="n">
        <v>-6266</v>
      </c>
      <c r="G23" s="4" t="s">
        <v>65</v>
      </c>
      <c r="H23" s="5" t="n">
        <v>-15268</v>
      </c>
      <c r="I23" s="4" t="s">
        <v>65</v>
      </c>
    </row>
    <row r="24" spans="1:10">
      <c r="A24" s="4" t="s">
        <v>753</v>
      </c>
      <c r="C24" s="4" t="s">
        <v>49</v>
      </c>
      <c r="D24" s="4" t="s">
        <v>49</v>
      </c>
      <c r="F24" s="4" t="s">
        <v>49</v>
      </c>
      <c r="H24" s="4" t="s">
        <v>49</v>
      </c>
    </row>
    <row r="25" spans="1:10">
      <c r="A25" s="4" t="s">
        <v>92</v>
      </c>
      <c r="B25" s="4" t="s">
        <v>759</v>
      </c>
      <c r="C25" s="5" t="n">
        <v>1148</v>
      </c>
      <c r="D25" s="5" t="n">
        <v>944</v>
      </c>
      <c r="F25" s="5" t="n">
        <v>3137</v>
      </c>
      <c r="H25" s="5" t="n">
        <v>2914</v>
      </c>
    </row>
    <row r="26" spans="1:10">
      <c r="A26" s="4" t="s">
        <v>754</v>
      </c>
      <c r="C26" s="5" t="n">
        <v>-170</v>
      </c>
      <c r="D26" s="4" t="s">
        <v>49</v>
      </c>
      <c r="F26" s="5" t="n">
        <v>-2796</v>
      </c>
      <c r="H26" s="5" t="n">
        <v>-5542</v>
      </c>
    </row>
    <row r="27" spans="1:10">
      <c r="A27" s="4" t="s">
        <v>94</v>
      </c>
      <c r="C27" s="5" t="n">
        <v>-984</v>
      </c>
      <c r="D27" s="5" t="n">
        <v>225</v>
      </c>
      <c r="F27" s="5" t="n">
        <v>-2799</v>
      </c>
      <c r="H27" s="5" t="n">
        <v>-1073</v>
      </c>
    </row>
    <row r="28" spans="1:10">
      <c r="A28" s="4" t="s">
        <v>93</v>
      </c>
      <c r="C28" s="5" t="n">
        <v>-170</v>
      </c>
      <c r="D28" s="4" t="s">
        <v>49</v>
      </c>
      <c r="F28" s="5" t="n">
        <v>-2796</v>
      </c>
      <c r="H28" s="5" t="n">
        <v>-5542</v>
      </c>
    </row>
    <row r="29" spans="1:10">
      <c r="A29" s="4" t="s">
        <v>755</v>
      </c>
      <c r="C29" s="5" t="n">
        <v>823</v>
      </c>
      <c r="D29" s="5" t="n">
        <v>780</v>
      </c>
      <c r="F29" s="5" t="n">
        <v>138</v>
      </c>
      <c r="H29" s="5" t="n">
        <v>1712</v>
      </c>
    </row>
    <row r="30" spans="1:10">
      <c r="A30" s="4" t="s">
        <v>760</v>
      </c>
    </row>
    <row r="31" spans="1:10">
      <c r="A31" s="4" t="s">
        <v>89</v>
      </c>
      <c r="C31" s="5" t="n">
        <v>25777</v>
      </c>
      <c r="D31" s="5" t="n">
        <v>26848</v>
      </c>
      <c r="F31" s="5" t="n">
        <v>85121</v>
      </c>
      <c r="H31" s="5" t="n">
        <v>69944</v>
      </c>
    </row>
    <row r="32" spans="1:10">
      <c r="A32" s="4" t="s">
        <v>95</v>
      </c>
      <c r="C32" s="5" t="n">
        <v>25777</v>
      </c>
      <c r="D32" s="5" t="n">
        <v>26848</v>
      </c>
      <c r="F32" s="5" t="n">
        <v>85121</v>
      </c>
      <c r="H32" s="5" t="n">
        <v>69944</v>
      </c>
    </row>
    <row r="33" spans="1:10">
      <c r="A33" s="4" t="s">
        <v>96</v>
      </c>
      <c r="C33" s="5" t="n">
        <v>23202</v>
      </c>
      <c r="D33" s="5" t="n">
        <v>22215</v>
      </c>
      <c r="F33" s="5" t="n">
        <v>76528</v>
      </c>
      <c r="H33" s="5" t="n">
        <v>63234</v>
      </c>
    </row>
    <row r="34" spans="1:10">
      <c r="A34" s="4" t="s">
        <v>752</v>
      </c>
      <c r="C34" s="5" t="n">
        <v>2575</v>
      </c>
      <c r="D34" s="5" t="n">
        <v>4633</v>
      </c>
      <c r="F34" s="5" t="n">
        <v>8593</v>
      </c>
      <c r="H34" s="5" t="n">
        <v>6710</v>
      </c>
    </row>
    <row r="35" spans="1:10">
      <c r="A35" s="4" t="s">
        <v>753</v>
      </c>
      <c r="C35" s="5" t="n">
        <v>68352</v>
      </c>
      <c r="D35" s="5" t="n">
        <v>81880</v>
      </c>
      <c r="F35" s="5" t="n">
        <v>68352</v>
      </c>
      <c r="H35" s="5" t="n">
        <v>81880</v>
      </c>
    </row>
    <row r="36" spans="1:10">
      <c r="A36" s="4" t="s">
        <v>761</v>
      </c>
    </row>
    <row r="37" spans="1:10">
      <c r="A37" s="4" t="s">
        <v>89</v>
      </c>
      <c r="C37" s="5" t="n">
        <v>4878</v>
      </c>
      <c r="D37" s="5" t="n">
        <v>4798</v>
      </c>
      <c r="F37" s="5" t="n">
        <v>13439</v>
      </c>
      <c r="H37" s="5" t="n">
        <v>14965</v>
      </c>
    </row>
    <row r="38" spans="1:10">
      <c r="A38" s="4" t="s">
        <v>95</v>
      </c>
      <c r="C38" s="5" t="n">
        <v>4878</v>
      </c>
      <c r="D38" s="5" t="n">
        <v>4798</v>
      </c>
      <c r="F38" s="5" t="n">
        <v>13439</v>
      </c>
      <c r="H38" s="5" t="n">
        <v>14965</v>
      </c>
    </row>
    <row r="39" spans="1:10">
      <c r="A39" s="4" t="s">
        <v>96</v>
      </c>
      <c r="C39" s="5" t="n">
        <v>4794</v>
      </c>
      <c r="D39" s="5" t="n">
        <v>4948</v>
      </c>
      <c r="F39" s="5" t="n">
        <v>14570</v>
      </c>
      <c r="H39" s="5" t="n">
        <v>15346</v>
      </c>
    </row>
    <row r="40" spans="1:10">
      <c r="A40" s="4" t="s">
        <v>752</v>
      </c>
      <c r="C40" s="5" t="n">
        <v>84</v>
      </c>
      <c r="D40" s="5" t="n">
        <v>-150</v>
      </c>
      <c r="F40" s="5" t="n">
        <v>-1131</v>
      </c>
      <c r="H40" s="5" t="n">
        <v>-381</v>
      </c>
    </row>
    <row r="41" spans="1:10">
      <c r="A41" s="4" t="s">
        <v>753</v>
      </c>
      <c r="C41" s="5" t="n">
        <v>21033</v>
      </c>
      <c r="D41" s="5" t="n">
        <v>19424</v>
      </c>
      <c r="F41" s="5" t="n">
        <v>21033</v>
      </c>
      <c r="H41" s="5" t="n">
        <v>19424</v>
      </c>
    </row>
    <row r="42" spans="1:10">
      <c r="A42" s="4" t="s">
        <v>762</v>
      </c>
    </row>
    <row r="43" spans="1:10">
      <c r="A43" s="4" t="s">
        <v>89</v>
      </c>
      <c r="C43" s="5" t="n">
        <v>237</v>
      </c>
      <c r="D43" s="5" t="n">
        <v>1572</v>
      </c>
      <c r="F43" s="5" t="n">
        <v>5961</v>
      </c>
      <c r="H43" s="5" t="n">
        <v>6989</v>
      </c>
    </row>
    <row r="44" spans="1:10">
      <c r="A44" s="4" t="s">
        <v>95</v>
      </c>
      <c r="C44" s="5" t="n">
        <v>3482</v>
      </c>
      <c r="D44" s="5" t="n">
        <v>2124</v>
      </c>
      <c r="F44" s="5" t="n">
        <v>13288</v>
      </c>
      <c r="H44" s="5" t="n">
        <v>6884</v>
      </c>
    </row>
    <row r="45" spans="1:10">
      <c r="A45" s="4" t="s">
        <v>96</v>
      </c>
      <c r="C45" s="5" t="n">
        <v>1535</v>
      </c>
      <c r="D45" s="5" t="n">
        <v>934</v>
      </c>
      <c r="F45" s="5" t="n">
        <v>9096</v>
      </c>
      <c r="H45" s="5" t="n">
        <v>5709</v>
      </c>
    </row>
    <row r="46" spans="1:10">
      <c r="A46" s="4" t="s">
        <v>752</v>
      </c>
      <c r="C46" s="5" t="n">
        <v>1947</v>
      </c>
      <c r="D46" s="5" t="n">
        <v>1190</v>
      </c>
      <c r="F46" s="5" t="n">
        <v>4192</v>
      </c>
      <c r="H46" s="5" t="n">
        <v>1175</v>
      </c>
    </row>
    <row r="47" spans="1:10">
      <c r="A47" s="4" t="s">
        <v>753</v>
      </c>
      <c r="C47" s="5" t="n">
        <v>1270289</v>
      </c>
      <c r="D47" s="5" t="n">
        <v>908228</v>
      </c>
      <c r="F47" s="5" t="n">
        <v>1270289</v>
      </c>
      <c r="H47" s="5" t="n">
        <v>908228</v>
      </c>
    </row>
    <row r="48" spans="1:10">
      <c r="A48" s="4" t="s">
        <v>92</v>
      </c>
      <c r="C48" s="5" t="n">
        <v>3715</v>
      </c>
      <c r="D48" s="5" t="n">
        <v>1145</v>
      </c>
      <c r="F48" s="5" t="n">
        <v>8769</v>
      </c>
      <c r="H48" s="5" t="n">
        <v>2100</v>
      </c>
    </row>
    <row r="49" spans="1:10">
      <c r="A49" s="4" t="s">
        <v>754</v>
      </c>
      <c r="C49" s="4" t="s">
        <v>49</v>
      </c>
      <c r="D49" s="4" t="s">
        <v>49</v>
      </c>
      <c r="F49" s="5" t="n">
        <v>-42</v>
      </c>
      <c r="H49" s="5" t="n">
        <v>210</v>
      </c>
    </row>
    <row r="50" spans="1:10">
      <c r="A50" s="4" t="s">
        <v>94</v>
      </c>
      <c r="C50" s="5" t="n">
        <v>-470</v>
      </c>
      <c r="D50" s="5" t="n">
        <v>-593</v>
      </c>
      <c r="F50" s="5" t="n">
        <v>-1400</v>
      </c>
      <c r="H50" s="5" t="n">
        <v>-2415</v>
      </c>
    </row>
    <row r="51" spans="1:10">
      <c r="A51" s="4" t="s">
        <v>93</v>
      </c>
      <c r="C51" s="4" t="s">
        <v>49</v>
      </c>
      <c r="D51" s="4" t="s">
        <v>49</v>
      </c>
      <c r="F51" s="5" t="n">
        <v>-42</v>
      </c>
      <c r="H51" s="5" t="n">
        <v>210</v>
      </c>
    </row>
    <row r="52" spans="1:10">
      <c r="A52" s="4" t="s">
        <v>763</v>
      </c>
    </row>
    <row r="53" spans="1:10">
      <c r="A53" s="4" t="s">
        <v>96</v>
      </c>
      <c r="C53" s="5" t="n">
        <v>2688</v>
      </c>
      <c r="D53" s="5" t="n">
        <v>2772</v>
      </c>
      <c r="F53" s="5" t="n">
        <v>7519</v>
      </c>
      <c r="H53" s="5" t="n">
        <v>6915</v>
      </c>
    </row>
    <row r="54" spans="1:10">
      <c r="A54" s="4" t="s">
        <v>752</v>
      </c>
      <c r="C54" s="5" t="n">
        <v>-2688</v>
      </c>
      <c r="D54" s="5" t="n">
        <v>-2772</v>
      </c>
      <c r="F54" s="5" t="n">
        <v>-7519</v>
      </c>
      <c r="H54" s="5" t="n">
        <v>-6915</v>
      </c>
    </row>
    <row r="55" spans="1:10">
      <c r="A55" s="4" t="s">
        <v>753</v>
      </c>
      <c r="C55" s="7" t="n">
        <v>258217</v>
      </c>
      <c r="D55" s="7" t="n">
        <v>329631</v>
      </c>
      <c r="F55" s="7" t="n">
        <v>258217</v>
      </c>
      <c r="H55" s="7" t="n">
        <v>329631</v>
      </c>
    </row>
    <row r="56" spans="1:10"/>
    <row r="57" spans="1:10">
      <c r="A57" s="4" t="s">
        <v>65</v>
      </c>
      <c r="B57" s="4" t="s">
        <v>764</v>
      </c>
    </row>
    <row r="58" spans="1:10">
      <c r="A58" s="4" t="s">
        <v>758</v>
      </c>
      <c r="B58" s="4" t="s">
        <v>765</v>
      </c>
    </row>
    <row r="59" spans="1:10">
      <c r="A59" s="4" t="s">
        <v>759</v>
      </c>
      <c r="B59" s="4" t="s">
        <v>766</v>
      </c>
    </row>
  </sheetData>
  <mergeCells count="10">
    <mergeCell ref="A1:B2"/>
    <mergeCell ref="C1:E1"/>
    <mergeCell ref="F1:I1"/>
    <mergeCell ref="D2:E2"/>
    <mergeCell ref="F2:G2"/>
    <mergeCell ref="H2:I2"/>
    <mergeCell ref="A56:I56"/>
    <mergeCell ref="B57:I57"/>
    <mergeCell ref="B58:I58"/>
    <mergeCell ref="B59:I5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767</v>
      </c>
      <c r="B1" s="2" t="s">
        <v>80</v>
      </c>
      <c r="E1" s="2" t="s">
        <v>1</v>
      </c>
    </row>
    <row r="2" spans="1:8">
      <c r="B2" s="2" t="s">
        <v>2</v>
      </c>
      <c r="C2" s="2" t="s">
        <v>81</v>
      </c>
      <c r="E2" s="2" t="s">
        <v>2</v>
      </c>
      <c r="G2" s="2" t="s">
        <v>81</v>
      </c>
    </row>
    <row r="3" spans="1:8">
      <c r="A3" s="4" t="s">
        <v>768</v>
      </c>
      <c r="B3" s="7" t="n">
        <v>288</v>
      </c>
      <c r="C3" s="7" t="n">
        <v>-1235</v>
      </c>
      <c r="E3" s="7" t="n">
        <v>-1983</v>
      </c>
      <c r="G3" s="7" t="n">
        <v>-14510</v>
      </c>
    </row>
    <row r="4" spans="1:8">
      <c r="A4" s="4" t="s">
        <v>700</v>
      </c>
      <c r="B4" s="5" t="n">
        <v>527</v>
      </c>
      <c r="C4" s="5" t="n">
        <v>1113</v>
      </c>
      <c r="E4" s="5" t="n">
        <v>-146</v>
      </c>
      <c r="G4" s="5" t="n">
        <v>-169</v>
      </c>
    </row>
    <row r="5" spans="1:8">
      <c r="A5" s="4" t="s">
        <v>769</v>
      </c>
      <c r="B5" s="5" t="n">
        <v>815</v>
      </c>
      <c r="C5" s="5" t="n">
        <v>-122</v>
      </c>
      <c r="E5" s="5" t="n">
        <v>-2129</v>
      </c>
      <c r="G5" s="5" t="n">
        <v>-14679</v>
      </c>
    </row>
    <row r="6" spans="1:8">
      <c r="A6" s="4" t="s">
        <v>770</v>
      </c>
      <c r="B6" s="5" t="n">
        <v>-815</v>
      </c>
      <c r="C6" s="5" t="n">
        <v>122</v>
      </c>
      <c r="E6" s="5" t="n">
        <v>2129</v>
      </c>
      <c r="G6" s="5" t="n">
        <v>14679</v>
      </c>
    </row>
    <row r="7" spans="1:8">
      <c r="A7" s="4" t="s">
        <v>771</v>
      </c>
    </row>
    <row r="8" spans="1:8">
      <c r="A8" s="4" t="s">
        <v>768</v>
      </c>
      <c r="B8" s="5" t="n">
        <v>1741</v>
      </c>
      <c r="C8" s="5" t="n">
        <v>2291</v>
      </c>
      <c r="E8" s="5" t="n">
        <v>3494</v>
      </c>
      <c r="G8" s="5" t="n">
        <v>767</v>
      </c>
    </row>
    <row r="9" spans="1:8">
      <c r="A9" s="4" t="s">
        <v>700</v>
      </c>
      <c r="B9" s="5" t="n">
        <v>177</v>
      </c>
      <c r="C9" s="5" t="n">
        <v>610</v>
      </c>
      <c r="E9" s="5" t="n">
        <v>643</v>
      </c>
      <c r="G9" s="5" t="n">
        <v>-178</v>
      </c>
    </row>
    <row r="10" spans="1:8">
      <c r="A10" s="4" t="s">
        <v>769</v>
      </c>
      <c r="B10" s="5" t="n">
        <v>1918</v>
      </c>
      <c r="C10" s="5" t="n">
        <v>2901</v>
      </c>
      <c r="E10" s="5" t="n">
        <v>4137</v>
      </c>
      <c r="G10" s="5" t="n">
        <v>589</v>
      </c>
    </row>
    <row r="11" spans="1:8">
      <c r="A11" s="4" t="s">
        <v>770</v>
      </c>
      <c r="B11" s="5" t="n">
        <v>-1918</v>
      </c>
      <c r="C11" s="5" t="n">
        <v>-2901</v>
      </c>
      <c r="E11" s="5" t="n">
        <v>-4137</v>
      </c>
      <c r="G11" s="5" t="n">
        <v>-589</v>
      </c>
    </row>
    <row r="12" spans="1:8">
      <c r="A12" s="4" t="s">
        <v>757</v>
      </c>
    </row>
    <row r="13" spans="1:8">
      <c r="A13" s="4" t="s">
        <v>769</v>
      </c>
      <c r="B13" s="5" t="n">
        <v>-1103</v>
      </c>
      <c r="C13" s="5" t="n">
        <v>-3023</v>
      </c>
      <c r="D13" s="4" t="s">
        <v>65</v>
      </c>
      <c r="E13" s="5" t="n">
        <v>-6266</v>
      </c>
      <c r="F13" s="4" t="s">
        <v>65</v>
      </c>
      <c r="G13" s="5" t="n">
        <v>-15268</v>
      </c>
      <c r="H13" s="4" t="s">
        <v>65</v>
      </c>
    </row>
    <row r="14" spans="1:8">
      <c r="A14" s="4" t="s">
        <v>772</v>
      </c>
      <c r="B14" s="5" t="n">
        <v>76</v>
      </c>
      <c r="C14" s="5" t="n">
        <v>696</v>
      </c>
      <c r="E14" s="5" t="n">
        <v>289</v>
      </c>
      <c r="G14" s="5" t="n">
        <v>1863</v>
      </c>
    </row>
    <row r="15" spans="1:8">
      <c r="A15" s="4" t="s">
        <v>773</v>
      </c>
      <c r="B15" s="5" t="n">
        <v>855</v>
      </c>
      <c r="C15" s="5" t="n">
        <v>-136</v>
      </c>
      <c r="E15" s="5" t="n">
        <v>2348</v>
      </c>
      <c r="G15" s="5" t="n">
        <v>697</v>
      </c>
    </row>
    <row r="16" spans="1:8">
      <c r="A16" s="4" t="s">
        <v>774</v>
      </c>
      <c r="B16" s="5" t="n">
        <v>170</v>
      </c>
      <c r="C16" s="4" t="s">
        <v>49</v>
      </c>
      <c r="E16" s="5" t="n">
        <v>1488</v>
      </c>
      <c r="G16" s="5" t="n">
        <v>5432</v>
      </c>
    </row>
    <row r="17" spans="1:8">
      <c r="A17" s="4" t="s">
        <v>775</v>
      </c>
      <c r="B17" s="4" t="s">
        <v>49</v>
      </c>
      <c r="C17" s="5" t="n">
        <v>14</v>
      </c>
      <c r="E17" s="5" t="n">
        <v>54</v>
      </c>
      <c r="G17" s="5" t="n">
        <v>300</v>
      </c>
    </row>
    <row r="18" spans="1:8">
      <c r="A18" s="4" t="s">
        <v>776</v>
      </c>
      <c r="B18" s="5" t="n">
        <v>69</v>
      </c>
      <c r="C18" s="5" t="n">
        <v>69</v>
      </c>
      <c r="E18" s="5" t="n">
        <v>207</v>
      </c>
      <c r="G18" s="5" t="n">
        <v>207</v>
      </c>
    </row>
    <row r="19" spans="1:8">
      <c r="A19" s="4" t="s">
        <v>777</v>
      </c>
      <c r="B19" s="5" t="n">
        <v>260</v>
      </c>
      <c r="C19" s="5" t="n">
        <v>2571</v>
      </c>
      <c r="E19" s="5" t="n">
        <v>1864</v>
      </c>
      <c r="G19" s="5" t="n">
        <v>6472</v>
      </c>
    </row>
    <row r="20" spans="1:8">
      <c r="A20" s="4" t="s">
        <v>778</v>
      </c>
      <c r="B20" s="5" t="n">
        <v>-327</v>
      </c>
      <c r="C20" s="5" t="n">
        <v>-191</v>
      </c>
      <c r="E20" s="5" t="n">
        <v>16</v>
      </c>
      <c r="G20" s="5" t="n">
        <v>297</v>
      </c>
    </row>
    <row r="21" spans="1:8">
      <c r="A21" s="4" t="s">
        <v>770</v>
      </c>
      <c r="B21" s="7" t="n">
        <v>1103</v>
      </c>
      <c r="C21" s="7" t="n">
        <v>3023</v>
      </c>
      <c r="D21" s="4" t="s">
        <v>65</v>
      </c>
      <c r="E21" s="7" t="n">
        <v>6266</v>
      </c>
      <c r="F21" s="4" t="s">
        <v>65</v>
      </c>
      <c r="G21" s="7" t="n">
        <v>15268</v>
      </c>
      <c r="H21" s="4" t="s">
        <v>65</v>
      </c>
    </row>
    <row r="22" spans="1:8"/>
    <row r="23" spans="1:8">
      <c r="A23" s="4" t="s">
        <v>65</v>
      </c>
      <c r="B23" s="4" t="s">
        <v>764</v>
      </c>
    </row>
  </sheetData>
  <mergeCells count="8">
    <mergeCell ref="A1:A2"/>
    <mergeCell ref="B1:D1"/>
    <mergeCell ref="E1:H1"/>
    <mergeCell ref="C2:D2"/>
    <mergeCell ref="E2:F2"/>
    <mergeCell ref="G2:H2"/>
    <mergeCell ref="A22:H22"/>
    <mergeCell ref="B23:H2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0</v>
      </c>
    </row>
    <row r="2" spans="1:3">
      <c r="A2" s="4" t="s">
        <v>780</v>
      </c>
      <c r="B2" s="7" t="n">
        <v>5405</v>
      </c>
      <c r="C2" s="7" t="n">
        <v>8226</v>
      </c>
    </row>
    <row r="3" spans="1:3">
      <c r="A3" s="4" t="s">
        <v>781</v>
      </c>
      <c r="B3" s="5" t="n">
        <v>28</v>
      </c>
      <c r="C3" s="5" t="n">
        <v>262</v>
      </c>
    </row>
    <row r="4" spans="1:3">
      <c r="A4" s="4" t="s">
        <v>128</v>
      </c>
      <c r="B4" s="7" t="n">
        <v>5433</v>
      </c>
      <c r="C4" s="7" t="n">
        <v>84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2</v>
      </c>
      <c r="B1" s="2" t="s">
        <v>2</v>
      </c>
      <c r="C1" s="2" t="s">
        <v>30</v>
      </c>
      <c r="D1" s="2" t="s">
        <v>81</v>
      </c>
      <c r="E1" s="2" t="s">
        <v>783</v>
      </c>
    </row>
    <row r="2" spans="1:5">
      <c r="A2" s="4" t="s">
        <v>32</v>
      </c>
      <c r="B2" s="7" t="n">
        <v>73143</v>
      </c>
      <c r="C2" s="7" t="n">
        <v>85594</v>
      </c>
    </row>
    <row r="3" spans="1:5">
      <c r="A3" s="4" t="s">
        <v>33</v>
      </c>
      <c r="B3" s="5" t="n">
        <v>48586</v>
      </c>
      <c r="C3" s="5" t="n">
        <v>51727</v>
      </c>
    </row>
    <row r="4" spans="1:5">
      <c r="A4" s="4" t="s">
        <v>784</v>
      </c>
      <c r="B4" s="5" t="n">
        <v>10725</v>
      </c>
      <c r="C4" s="5" t="n">
        <v>9567</v>
      </c>
    </row>
    <row r="5" spans="1:5">
      <c r="A5" s="4" t="s">
        <v>35</v>
      </c>
      <c r="B5" s="5" t="n">
        <v>20194</v>
      </c>
      <c r="C5" s="5" t="n">
        <v>20825</v>
      </c>
    </row>
    <row r="6" spans="1:5">
      <c r="A6" s="4" t="s">
        <v>403</v>
      </c>
      <c r="B6" s="5" t="n">
        <v>15793</v>
      </c>
      <c r="C6" s="5" t="n">
        <v>27984</v>
      </c>
    </row>
    <row r="7" spans="1:5">
      <c r="A7" s="4" t="s">
        <v>37</v>
      </c>
      <c r="B7" s="5" t="n">
        <v>5606</v>
      </c>
      <c r="C7" s="5" t="n">
        <v>83948</v>
      </c>
    </row>
    <row r="8" spans="1:5">
      <c r="A8" s="4" t="s">
        <v>38</v>
      </c>
      <c r="B8" s="5" t="n">
        <v>1164404</v>
      </c>
      <c r="C8" s="5" t="n">
        <v>765583</v>
      </c>
    </row>
    <row r="9" spans="1:5">
      <c r="A9" s="4" t="s">
        <v>39</v>
      </c>
      <c r="B9" s="5" t="n">
        <v>3046</v>
      </c>
      <c r="C9" s="5" t="n">
        <v>2259</v>
      </c>
    </row>
    <row r="10" spans="1:5">
      <c r="A10" s="4" t="s">
        <v>40</v>
      </c>
      <c r="B10" s="5" t="n">
        <v>2363</v>
      </c>
      <c r="C10" s="5" t="n">
        <v>2322</v>
      </c>
    </row>
    <row r="11" spans="1:5">
      <c r="A11" s="4" t="s">
        <v>41</v>
      </c>
      <c r="B11" s="5" t="n">
        <v>19706</v>
      </c>
      <c r="C11" s="5" t="n">
        <v>26817</v>
      </c>
    </row>
    <row r="12" spans="1:5">
      <c r="A12" s="4" t="s">
        <v>42</v>
      </c>
      <c r="B12" s="5" t="n">
        <v>1363566</v>
      </c>
      <c r="C12" s="5" t="n">
        <v>1076626</v>
      </c>
      <c r="D12" s="7" t="n">
        <v>1031031</v>
      </c>
    </row>
    <row r="13" spans="1:5">
      <c r="A13" s="4" t="s">
        <v>44</v>
      </c>
      <c r="B13" s="5" t="n">
        <v>5604</v>
      </c>
      <c r="C13" s="5" t="n">
        <v>7919</v>
      </c>
    </row>
    <row r="14" spans="1:5">
      <c r="A14" s="4" t="s">
        <v>45</v>
      </c>
      <c r="B14" s="5" t="n">
        <v>33371</v>
      </c>
      <c r="C14" s="5" t="n">
        <v>43131</v>
      </c>
    </row>
    <row r="15" spans="1:5">
      <c r="A15" s="4" t="s">
        <v>46</v>
      </c>
      <c r="B15" s="5" t="n">
        <v>1112049</v>
      </c>
      <c r="C15" s="5" t="n">
        <v>738248</v>
      </c>
    </row>
    <row r="16" spans="1:5">
      <c r="A16" s="4" t="s">
        <v>47</v>
      </c>
      <c r="B16" s="5" t="n">
        <v>10371</v>
      </c>
      <c r="C16" s="5" t="n">
        <v>6512</v>
      </c>
    </row>
    <row r="17" spans="1:5">
      <c r="A17" s="4" t="s">
        <v>48</v>
      </c>
      <c r="B17" s="5" t="n">
        <v>829</v>
      </c>
      <c r="C17" s="4" t="s">
        <v>49</v>
      </c>
    </row>
    <row r="18" spans="1:5">
      <c r="A18" s="4" t="s">
        <v>516</v>
      </c>
      <c r="B18" s="5" t="n">
        <v>83395</v>
      </c>
      <c r="C18" s="5" t="n">
        <v>93103</v>
      </c>
    </row>
    <row r="19" spans="1:5">
      <c r="A19" s="4" t="s">
        <v>52</v>
      </c>
      <c r="B19" s="5" t="n">
        <v>17653</v>
      </c>
      <c r="C19" s="5" t="n">
        <v>16284</v>
      </c>
    </row>
    <row r="20" spans="1:5">
      <c r="A20" s="4" t="s">
        <v>53</v>
      </c>
      <c r="B20" s="5" t="n">
        <v>1263272</v>
      </c>
      <c r="C20" s="5" t="n">
        <v>966447</v>
      </c>
    </row>
    <row r="21" spans="1:5">
      <c r="A21" s="4" t="s">
        <v>785</v>
      </c>
      <c r="B21" s="5" t="n">
        <v>86734</v>
      </c>
      <c r="C21" s="5" t="n">
        <v>96335</v>
      </c>
    </row>
    <row r="22" spans="1:5">
      <c r="A22" s="4" t="s">
        <v>61</v>
      </c>
      <c r="B22" s="5" t="n">
        <v>13560</v>
      </c>
      <c r="C22" s="5" t="n">
        <v>13844</v>
      </c>
    </row>
    <row r="23" spans="1:5">
      <c r="A23" s="4" t="s">
        <v>62</v>
      </c>
      <c r="B23" s="5" t="n">
        <v>100294</v>
      </c>
      <c r="C23" s="5" t="n">
        <v>110179</v>
      </c>
      <c r="D23" s="7" t="n">
        <v>114563</v>
      </c>
      <c r="E23" s="7" t="n">
        <v>135294</v>
      </c>
    </row>
    <row r="24" spans="1:5">
      <c r="A24" s="4" t="s">
        <v>63</v>
      </c>
      <c r="B24" s="5" t="n">
        <v>1363566</v>
      </c>
      <c r="C24" s="5" t="n">
        <v>1076626</v>
      </c>
    </row>
    <row r="25" spans="1:5">
      <c r="A25" s="4" t="s">
        <v>50</v>
      </c>
      <c r="B25" s="4" t="s">
        <v>49</v>
      </c>
      <c r="C25" s="5" t="n">
        <v>61250</v>
      </c>
    </row>
    <row r="26" spans="1:5">
      <c r="A26" s="4" t="s">
        <v>786</v>
      </c>
    </row>
    <row r="27" spans="1:5">
      <c r="A27" s="4" t="s">
        <v>32</v>
      </c>
      <c r="B27" s="5" t="n">
        <v>6663</v>
      </c>
      <c r="C27" s="5" t="n">
        <v>13632</v>
      </c>
    </row>
    <row r="28" spans="1:5">
      <c r="A28" s="4" t="s">
        <v>33</v>
      </c>
      <c r="B28" s="4" t="s">
        <v>49</v>
      </c>
      <c r="C28" s="4" t="s">
        <v>49</v>
      </c>
    </row>
    <row r="29" spans="1:5">
      <c r="A29" s="4" t="s">
        <v>784</v>
      </c>
      <c r="B29" s="4" t="s">
        <v>49</v>
      </c>
      <c r="C29" s="4" t="s">
        <v>49</v>
      </c>
    </row>
    <row r="30" spans="1:5">
      <c r="A30" s="4" t="s">
        <v>35</v>
      </c>
      <c r="B30" s="5" t="n">
        <v>10864</v>
      </c>
      <c r="C30" s="5" t="n">
        <v>9464</v>
      </c>
    </row>
    <row r="31" spans="1:5">
      <c r="A31" s="4" t="s">
        <v>403</v>
      </c>
      <c r="B31" s="5" t="n">
        <v>3159</v>
      </c>
      <c r="C31" s="5" t="n">
        <v>11543</v>
      </c>
    </row>
    <row r="32" spans="1:5">
      <c r="A32" s="4" t="s">
        <v>37</v>
      </c>
      <c r="B32" s="5" t="n">
        <v>3175</v>
      </c>
      <c r="C32" s="5" t="n">
        <v>4233</v>
      </c>
    </row>
    <row r="33" spans="1:5">
      <c r="A33" s="4" t="s">
        <v>38</v>
      </c>
      <c r="B33" s="4" t="s">
        <v>49</v>
      </c>
      <c r="C33" s="4" t="s">
        <v>49</v>
      </c>
    </row>
    <row r="34" spans="1:5">
      <c r="A34" s="4" t="s">
        <v>39</v>
      </c>
      <c r="B34" s="5" t="n">
        <v>208</v>
      </c>
      <c r="C34" s="5" t="n">
        <v>165</v>
      </c>
    </row>
    <row r="35" spans="1:5">
      <c r="A35" s="4" t="s">
        <v>40</v>
      </c>
      <c r="B35" s="4" t="s">
        <v>49</v>
      </c>
      <c r="C35" s="4" t="s">
        <v>49</v>
      </c>
    </row>
    <row r="36" spans="1:5">
      <c r="A36" s="4" t="s">
        <v>41</v>
      </c>
      <c r="B36" s="5" t="n">
        <v>-15998</v>
      </c>
      <c r="C36" s="5" t="n">
        <v>-13390</v>
      </c>
    </row>
    <row r="37" spans="1:5">
      <c r="A37" s="4" t="s">
        <v>787</v>
      </c>
      <c r="B37" s="5" t="n">
        <v>318508</v>
      </c>
      <c r="C37" s="5" t="n">
        <v>354219</v>
      </c>
    </row>
    <row r="38" spans="1:5">
      <c r="A38" s="4" t="s">
        <v>42</v>
      </c>
      <c r="B38" s="5" t="n">
        <v>326579</v>
      </c>
      <c r="C38" s="5" t="n">
        <v>379866</v>
      </c>
    </row>
    <row r="39" spans="1:5">
      <c r="A39" s="4" t="s">
        <v>44</v>
      </c>
      <c r="B39" s="4" t="s">
        <v>49</v>
      </c>
      <c r="C39" s="4" t="s">
        <v>49</v>
      </c>
    </row>
    <row r="40" spans="1:5">
      <c r="A40" s="4" t="s">
        <v>45</v>
      </c>
      <c r="B40" s="5" t="n">
        <v>1030</v>
      </c>
      <c r="C40" s="4" t="s">
        <v>49</v>
      </c>
    </row>
    <row r="41" spans="1:5">
      <c r="A41" s="4" t="s">
        <v>46</v>
      </c>
      <c r="B41" s="4" t="s">
        <v>49</v>
      </c>
      <c r="C41" s="4" t="s">
        <v>49</v>
      </c>
    </row>
    <row r="42" spans="1:5">
      <c r="A42" s="4" t="s">
        <v>47</v>
      </c>
      <c r="B42" s="4" t="s">
        <v>49</v>
      </c>
      <c r="C42" s="4" t="s">
        <v>49</v>
      </c>
    </row>
    <row r="43" spans="1:5">
      <c r="A43" s="4" t="s">
        <v>48</v>
      </c>
      <c r="B43" s="5" t="n">
        <v>127603</v>
      </c>
    </row>
    <row r="44" spans="1:5">
      <c r="A44" s="4" t="s">
        <v>516</v>
      </c>
      <c r="B44" s="4" t="s">
        <v>49</v>
      </c>
      <c r="C44" s="4" t="s">
        <v>49</v>
      </c>
    </row>
    <row r="45" spans="1:5">
      <c r="A45" s="4" t="s">
        <v>52</v>
      </c>
      <c r="B45" s="5" t="n">
        <v>2759</v>
      </c>
      <c r="C45" s="5" t="n">
        <v>138796</v>
      </c>
    </row>
    <row r="46" spans="1:5">
      <c r="A46" s="4" t="s">
        <v>53</v>
      </c>
      <c r="B46" s="5" t="n">
        <v>131392</v>
      </c>
      <c r="C46" s="5" t="n">
        <v>138796</v>
      </c>
    </row>
    <row r="47" spans="1:5">
      <c r="A47" s="4" t="s">
        <v>785</v>
      </c>
      <c r="B47" s="5" t="n">
        <v>181459</v>
      </c>
      <c r="C47" s="5" t="n">
        <v>226401</v>
      </c>
    </row>
    <row r="48" spans="1:5">
      <c r="A48" s="4" t="s">
        <v>61</v>
      </c>
      <c r="B48" s="5" t="n">
        <v>13728</v>
      </c>
      <c r="C48" s="5" t="n">
        <v>14669</v>
      </c>
    </row>
    <row r="49" spans="1:5">
      <c r="A49" s="4" t="s">
        <v>62</v>
      </c>
      <c r="B49" s="5" t="n">
        <v>195187</v>
      </c>
      <c r="C49" s="5" t="n">
        <v>241070</v>
      </c>
    </row>
    <row r="50" spans="1:5">
      <c r="A50" s="4" t="s">
        <v>63</v>
      </c>
      <c r="B50" s="5" t="n">
        <v>326579</v>
      </c>
      <c r="C50" s="5" t="n">
        <v>379866</v>
      </c>
    </row>
    <row r="51" spans="1:5">
      <c r="A51" s="4" t="s">
        <v>50</v>
      </c>
      <c r="C51" s="4" t="s">
        <v>49</v>
      </c>
    </row>
    <row r="52" spans="1:5">
      <c r="A52" s="4" t="s">
        <v>788</v>
      </c>
    </row>
    <row r="53" spans="1:5">
      <c r="A53" s="4" t="s">
        <v>32</v>
      </c>
      <c r="B53" s="5" t="n">
        <v>5819</v>
      </c>
      <c r="C53" s="5" t="n">
        <v>4819</v>
      </c>
    </row>
    <row r="54" spans="1:5">
      <c r="A54" s="4" t="s">
        <v>33</v>
      </c>
      <c r="B54" s="5" t="n">
        <v>1471</v>
      </c>
      <c r="C54" s="5" t="n">
        <v>1471</v>
      </c>
    </row>
    <row r="55" spans="1:5">
      <c r="A55" s="4" t="s">
        <v>784</v>
      </c>
      <c r="B55" s="4" t="s">
        <v>49</v>
      </c>
      <c r="C55" s="4" t="s">
        <v>49</v>
      </c>
    </row>
    <row r="56" spans="1:5">
      <c r="A56" s="4" t="s">
        <v>35</v>
      </c>
      <c r="B56" s="4" t="s">
        <v>49</v>
      </c>
      <c r="C56" s="4" t="s">
        <v>49</v>
      </c>
    </row>
    <row r="57" spans="1:5">
      <c r="A57" s="4" t="s">
        <v>403</v>
      </c>
      <c r="B57" s="5" t="n">
        <v>2142</v>
      </c>
      <c r="C57" s="5" t="n">
        <v>3101</v>
      </c>
    </row>
    <row r="58" spans="1:5">
      <c r="A58" s="4" t="s">
        <v>37</v>
      </c>
      <c r="B58" s="4" t="s">
        <v>49</v>
      </c>
      <c r="C58" s="4" t="s">
        <v>49</v>
      </c>
    </row>
    <row r="59" spans="1:5">
      <c r="A59" s="4" t="s">
        <v>38</v>
      </c>
      <c r="B59" s="4" t="s">
        <v>49</v>
      </c>
      <c r="C59" s="4" t="s">
        <v>49</v>
      </c>
    </row>
    <row r="60" spans="1:5">
      <c r="A60" s="4" t="s">
        <v>39</v>
      </c>
      <c r="B60" s="5" t="n">
        <v>2</v>
      </c>
      <c r="C60" s="5" t="n">
        <v>4</v>
      </c>
    </row>
    <row r="61" spans="1:5">
      <c r="A61" s="4" t="s">
        <v>40</v>
      </c>
      <c r="B61" s="4" t="s">
        <v>49</v>
      </c>
      <c r="C61" s="4" t="s">
        <v>49</v>
      </c>
    </row>
    <row r="62" spans="1:5">
      <c r="A62" s="4" t="s">
        <v>41</v>
      </c>
      <c r="B62" s="5" t="n">
        <v>125625</v>
      </c>
      <c r="C62" s="5" t="n">
        <v>132931</v>
      </c>
    </row>
    <row r="63" spans="1:5">
      <c r="A63" s="4" t="s">
        <v>787</v>
      </c>
      <c r="B63" s="5" t="n">
        <v>76325</v>
      </c>
      <c r="C63" s="5" t="n">
        <v>70775</v>
      </c>
    </row>
    <row r="64" spans="1:5">
      <c r="A64" s="4" t="s">
        <v>42</v>
      </c>
      <c r="B64" s="5" t="n">
        <v>211384</v>
      </c>
      <c r="C64" s="5" t="n">
        <v>213101</v>
      </c>
    </row>
    <row r="65" spans="1:5">
      <c r="A65" s="4" t="s">
        <v>44</v>
      </c>
      <c r="B65" s="4" t="s">
        <v>49</v>
      </c>
      <c r="C65" s="4" t="s">
        <v>49</v>
      </c>
    </row>
    <row r="66" spans="1:5">
      <c r="A66" s="4" t="s">
        <v>45</v>
      </c>
      <c r="B66" s="5" t="n">
        <v>2257</v>
      </c>
      <c r="C66" s="5" t="n">
        <v>150</v>
      </c>
    </row>
    <row r="67" spans="1:5">
      <c r="A67" s="4" t="s">
        <v>46</v>
      </c>
      <c r="B67" s="4" t="s">
        <v>49</v>
      </c>
      <c r="C67" s="4" t="s">
        <v>49</v>
      </c>
    </row>
    <row r="68" spans="1:5">
      <c r="A68" s="4" t="s">
        <v>47</v>
      </c>
      <c r="B68" s="5" t="n">
        <v>1071</v>
      </c>
      <c r="C68" s="5" t="n">
        <v>1109</v>
      </c>
    </row>
    <row r="69" spans="1:5">
      <c r="A69" s="4" t="s">
        <v>48</v>
      </c>
      <c r="B69" s="4" t="s">
        <v>49</v>
      </c>
    </row>
    <row r="70" spans="1:5">
      <c r="A70" s="4" t="s">
        <v>516</v>
      </c>
      <c r="B70" s="5" t="n">
        <v>83470</v>
      </c>
      <c r="C70" s="5" t="n">
        <v>93198</v>
      </c>
    </row>
    <row r="71" spans="1:5">
      <c r="A71" s="4" t="s">
        <v>52</v>
      </c>
      <c r="B71" s="5" t="n">
        <v>5530</v>
      </c>
      <c r="C71" s="5" t="n">
        <v>5710</v>
      </c>
    </row>
    <row r="72" spans="1:5">
      <c r="A72" s="4" t="s">
        <v>53</v>
      </c>
      <c r="B72" s="5" t="n">
        <v>92328</v>
      </c>
      <c r="C72" s="5" t="n">
        <v>100167</v>
      </c>
    </row>
    <row r="73" spans="1:5">
      <c r="A73" s="4" t="s">
        <v>785</v>
      </c>
      <c r="B73" s="5" t="n">
        <v>119056</v>
      </c>
      <c r="C73" s="5" t="n">
        <v>112934</v>
      </c>
    </row>
    <row r="74" spans="1:5">
      <c r="A74" s="4" t="s">
        <v>61</v>
      </c>
      <c r="B74" s="4" t="s">
        <v>49</v>
      </c>
      <c r="C74" s="4" t="s">
        <v>49</v>
      </c>
    </row>
    <row r="75" spans="1:5">
      <c r="A75" s="4" t="s">
        <v>62</v>
      </c>
      <c r="B75" s="5" t="n">
        <v>119056</v>
      </c>
      <c r="C75" s="5" t="n">
        <v>112934</v>
      </c>
    </row>
    <row r="76" spans="1:5">
      <c r="A76" s="4" t="s">
        <v>63</v>
      </c>
      <c r="B76" s="5" t="n">
        <v>211384</v>
      </c>
      <c r="C76" s="5" t="n">
        <v>213101</v>
      </c>
    </row>
    <row r="77" spans="1:5">
      <c r="A77" s="4" t="s">
        <v>50</v>
      </c>
      <c r="C77" s="4" t="s">
        <v>49</v>
      </c>
    </row>
    <row r="78" spans="1:5">
      <c r="A78" s="4" t="s">
        <v>789</v>
      </c>
    </row>
    <row r="79" spans="1:5">
      <c r="A79" s="4" t="s">
        <v>32</v>
      </c>
      <c r="B79" s="5" t="n">
        <v>60661</v>
      </c>
      <c r="C79" s="5" t="n">
        <v>67143</v>
      </c>
    </row>
    <row r="80" spans="1:5">
      <c r="A80" s="4" t="s">
        <v>33</v>
      </c>
      <c r="B80" s="5" t="n">
        <v>47115</v>
      </c>
      <c r="C80" s="5" t="n">
        <v>50256</v>
      </c>
    </row>
    <row r="81" spans="1:5">
      <c r="A81" s="4" t="s">
        <v>784</v>
      </c>
      <c r="B81" s="5" t="n">
        <v>10725</v>
      </c>
      <c r="C81" s="5" t="n">
        <v>9567</v>
      </c>
    </row>
    <row r="82" spans="1:5">
      <c r="A82" s="4" t="s">
        <v>35</v>
      </c>
      <c r="B82" s="5" t="n">
        <v>9404</v>
      </c>
      <c r="C82" s="5" t="n">
        <v>11456</v>
      </c>
    </row>
    <row r="83" spans="1:5">
      <c r="A83" s="4" t="s">
        <v>403</v>
      </c>
      <c r="B83" s="5" t="n">
        <v>10492</v>
      </c>
      <c r="C83" s="5" t="n">
        <v>13340</v>
      </c>
    </row>
    <row r="84" spans="1:5">
      <c r="A84" s="4" t="s">
        <v>37</v>
      </c>
      <c r="B84" s="5" t="n">
        <v>2431</v>
      </c>
      <c r="C84" s="5" t="n">
        <v>79715</v>
      </c>
    </row>
    <row r="85" spans="1:5">
      <c r="A85" s="4" t="s">
        <v>38</v>
      </c>
      <c r="B85" s="5" t="n">
        <v>1164404</v>
      </c>
      <c r="C85" s="5" t="n">
        <v>765583</v>
      </c>
    </row>
    <row r="86" spans="1:5">
      <c r="A86" s="4" t="s">
        <v>39</v>
      </c>
      <c r="B86" s="5" t="n">
        <v>3074</v>
      </c>
      <c r="C86" s="5" t="n">
        <v>2090</v>
      </c>
    </row>
    <row r="87" spans="1:5">
      <c r="A87" s="4" t="s">
        <v>40</v>
      </c>
      <c r="B87" s="5" t="n">
        <v>2363</v>
      </c>
      <c r="C87" s="5" t="n">
        <v>2322</v>
      </c>
    </row>
    <row r="88" spans="1:5">
      <c r="A88" s="4" t="s">
        <v>41</v>
      </c>
      <c r="B88" s="5" t="n">
        <v>56012</v>
      </c>
      <c r="C88" s="5" t="n">
        <v>64490</v>
      </c>
    </row>
    <row r="89" spans="1:5">
      <c r="A89" s="4" t="s">
        <v>787</v>
      </c>
      <c r="B89" s="4" t="s">
        <v>49</v>
      </c>
      <c r="C89" s="4" t="s">
        <v>49</v>
      </c>
    </row>
    <row r="90" spans="1:5">
      <c r="A90" s="4" t="s">
        <v>42</v>
      </c>
      <c r="B90" s="5" t="n">
        <v>1366681</v>
      </c>
      <c r="C90" s="5" t="n">
        <v>1065962</v>
      </c>
    </row>
    <row r="91" spans="1:5">
      <c r="A91" s="4" t="s">
        <v>44</v>
      </c>
      <c r="B91" s="5" t="n">
        <v>5604</v>
      </c>
      <c r="C91" s="5" t="n">
        <v>7919</v>
      </c>
    </row>
    <row r="92" spans="1:5">
      <c r="A92" s="4" t="s">
        <v>45</v>
      </c>
      <c r="B92" s="5" t="n">
        <v>30084</v>
      </c>
      <c r="C92" s="5" t="n">
        <v>42981</v>
      </c>
    </row>
    <row r="93" spans="1:5">
      <c r="A93" s="4" t="s">
        <v>46</v>
      </c>
      <c r="B93" s="5" t="n">
        <v>1112049</v>
      </c>
      <c r="C93" s="5" t="n">
        <v>738248</v>
      </c>
    </row>
    <row r="94" spans="1:5">
      <c r="A94" s="4" t="s">
        <v>47</v>
      </c>
      <c r="B94" s="5" t="n">
        <v>9538</v>
      </c>
      <c r="C94" s="5" t="n">
        <v>5403</v>
      </c>
    </row>
    <row r="95" spans="1:5">
      <c r="A95" s="4" t="s">
        <v>48</v>
      </c>
      <c r="B95" s="5" t="n">
        <v>17763</v>
      </c>
    </row>
    <row r="96" spans="1:5">
      <c r="A96" s="4" t="s">
        <v>516</v>
      </c>
      <c r="B96" s="4" t="s">
        <v>49</v>
      </c>
      <c r="C96" s="4" t="s">
        <v>49</v>
      </c>
    </row>
    <row r="97" spans="1:5">
      <c r="A97" s="4" t="s">
        <v>52</v>
      </c>
      <c r="B97" s="5" t="n">
        <v>10653</v>
      </c>
      <c r="C97" s="5" t="n">
        <v>28885</v>
      </c>
    </row>
    <row r="98" spans="1:5">
      <c r="A98" s="4" t="s">
        <v>53</v>
      </c>
      <c r="B98" s="5" t="n">
        <v>1185691</v>
      </c>
      <c r="C98" s="5" t="n">
        <v>884686</v>
      </c>
    </row>
    <row r="99" spans="1:5">
      <c r="A99" s="4" t="s">
        <v>785</v>
      </c>
      <c r="B99" s="5" t="n">
        <v>181370</v>
      </c>
      <c r="C99" s="5" t="n">
        <v>182313</v>
      </c>
    </row>
    <row r="100" spans="1:5">
      <c r="A100" s="4" t="s">
        <v>61</v>
      </c>
      <c r="B100" s="5" t="n">
        <v>-380</v>
      </c>
      <c r="C100" s="5" t="n">
        <v>-1037</v>
      </c>
    </row>
    <row r="101" spans="1:5">
      <c r="A101" s="4" t="s">
        <v>62</v>
      </c>
      <c r="B101" s="5" t="n">
        <v>180990</v>
      </c>
      <c r="C101" s="5" t="n">
        <v>181276</v>
      </c>
    </row>
    <row r="102" spans="1:5">
      <c r="A102" s="4" t="s">
        <v>63</v>
      </c>
      <c r="B102" s="5" t="n">
        <v>1366681</v>
      </c>
      <c r="C102" s="5" t="n">
        <v>1065962</v>
      </c>
    </row>
    <row r="103" spans="1:5">
      <c r="A103" s="4" t="s">
        <v>50</v>
      </c>
      <c r="C103" s="5" t="n">
        <v>61250</v>
      </c>
    </row>
    <row r="104" spans="1:5">
      <c r="A104" s="4" t="s">
        <v>790</v>
      </c>
    </row>
    <row r="105" spans="1:5">
      <c r="A105" s="4" t="s">
        <v>32</v>
      </c>
      <c r="B105" s="4" t="s">
        <v>49</v>
      </c>
      <c r="C105" s="4" t="s">
        <v>49</v>
      </c>
    </row>
    <row r="106" spans="1:5">
      <c r="A106" s="4" t="s">
        <v>33</v>
      </c>
      <c r="B106" s="4" t="s">
        <v>49</v>
      </c>
      <c r="C106" s="4" t="s">
        <v>49</v>
      </c>
    </row>
    <row r="107" spans="1:5">
      <c r="A107" s="4" t="s">
        <v>784</v>
      </c>
      <c r="B107" s="4" t="s">
        <v>49</v>
      </c>
      <c r="C107" s="4" t="s">
        <v>49</v>
      </c>
    </row>
    <row r="108" spans="1:5">
      <c r="A108" s="4" t="s">
        <v>35</v>
      </c>
      <c r="B108" s="5" t="n">
        <v>-74</v>
      </c>
      <c r="C108" s="5" t="n">
        <v>-95</v>
      </c>
    </row>
    <row r="109" spans="1:5">
      <c r="A109" s="4" t="s">
        <v>403</v>
      </c>
      <c r="B109" s="4" t="s">
        <v>49</v>
      </c>
      <c r="C109" s="4" t="s">
        <v>49</v>
      </c>
    </row>
    <row r="110" spans="1:5">
      <c r="A110" s="4" t="s">
        <v>37</v>
      </c>
      <c r="B110" s="4" t="s">
        <v>49</v>
      </c>
      <c r="C110" s="4" t="s">
        <v>49</v>
      </c>
    </row>
    <row r="111" spans="1:5">
      <c r="A111" s="4" t="s">
        <v>38</v>
      </c>
      <c r="B111" s="4" t="s">
        <v>49</v>
      </c>
      <c r="C111" s="4" t="s">
        <v>49</v>
      </c>
    </row>
    <row r="112" spans="1:5">
      <c r="A112" s="4" t="s">
        <v>39</v>
      </c>
      <c r="B112" s="5" t="n">
        <v>-238</v>
      </c>
      <c r="C112" s="4" t="s">
        <v>49</v>
      </c>
    </row>
    <row r="113" spans="1:5">
      <c r="A113" s="4" t="s">
        <v>40</v>
      </c>
      <c r="B113" s="4" t="s">
        <v>49</v>
      </c>
      <c r="C113" s="4" t="s">
        <v>49</v>
      </c>
    </row>
    <row r="114" spans="1:5">
      <c r="A114" s="4" t="s">
        <v>41</v>
      </c>
      <c r="B114" s="5" t="n">
        <v>-145933</v>
      </c>
      <c r="C114" s="5" t="n">
        <v>-157214</v>
      </c>
    </row>
    <row r="115" spans="1:5">
      <c r="A115" s="4" t="s">
        <v>787</v>
      </c>
      <c r="B115" s="5" t="n">
        <v>-394833</v>
      </c>
      <c r="C115" s="5" t="n">
        <v>-424994</v>
      </c>
    </row>
    <row r="116" spans="1:5">
      <c r="A116" s="4" t="s">
        <v>42</v>
      </c>
      <c r="B116" s="5" t="n">
        <v>-541078</v>
      </c>
      <c r="C116" s="5" t="n">
        <v>-582303</v>
      </c>
    </row>
    <row r="117" spans="1:5">
      <c r="A117" s="4" t="s">
        <v>44</v>
      </c>
      <c r="B117" s="4" t="s">
        <v>49</v>
      </c>
      <c r="C117" s="4" t="s">
        <v>49</v>
      </c>
    </row>
    <row r="118" spans="1:5">
      <c r="A118" s="4" t="s">
        <v>45</v>
      </c>
      <c r="B118" s="4" t="s">
        <v>49</v>
      </c>
      <c r="C118" s="4" t="s">
        <v>49</v>
      </c>
    </row>
    <row r="119" spans="1:5">
      <c r="A119" s="4" t="s">
        <v>46</v>
      </c>
      <c r="B119" s="4" t="s">
        <v>49</v>
      </c>
      <c r="C119" s="4" t="s">
        <v>49</v>
      </c>
    </row>
    <row r="120" spans="1:5">
      <c r="A120" s="4" t="s">
        <v>47</v>
      </c>
      <c r="B120" s="5" t="n">
        <v>-238</v>
      </c>
      <c r="C120" s="4" t="s">
        <v>49</v>
      </c>
    </row>
    <row r="121" spans="1:5">
      <c r="A121" s="4" t="s">
        <v>48</v>
      </c>
      <c r="B121" s="5" t="n">
        <v>-144537</v>
      </c>
    </row>
    <row r="122" spans="1:5">
      <c r="A122" s="4" t="s">
        <v>516</v>
      </c>
      <c r="B122" s="5" t="n">
        <v>-75</v>
      </c>
      <c r="C122" s="5" t="n">
        <v>-95</v>
      </c>
    </row>
    <row r="123" spans="1:5">
      <c r="A123" s="4" t="s">
        <v>52</v>
      </c>
      <c r="B123" s="5" t="n">
        <v>-1289</v>
      </c>
      <c r="C123" s="5" t="n">
        <v>-157107</v>
      </c>
    </row>
    <row r="124" spans="1:5">
      <c r="A124" s="4" t="s">
        <v>53</v>
      </c>
      <c r="B124" s="5" t="n">
        <v>-146139</v>
      </c>
      <c r="C124" s="5" t="n">
        <v>-157202</v>
      </c>
    </row>
    <row r="125" spans="1:5">
      <c r="A125" s="4" t="s">
        <v>785</v>
      </c>
      <c r="B125" s="5" t="n">
        <v>-395151</v>
      </c>
      <c r="C125" s="5" t="n">
        <v>-425313</v>
      </c>
    </row>
    <row r="126" spans="1:5">
      <c r="A126" s="4" t="s">
        <v>61</v>
      </c>
      <c r="B126" s="5" t="n">
        <v>212</v>
      </c>
      <c r="C126" s="5" t="n">
        <v>212</v>
      </c>
    </row>
    <row r="127" spans="1:5">
      <c r="A127" s="4" t="s">
        <v>62</v>
      </c>
      <c r="B127" s="5" t="n">
        <v>-394939</v>
      </c>
      <c r="C127" s="5" t="n">
        <v>-425101</v>
      </c>
    </row>
    <row r="128" spans="1:5">
      <c r="A128" s="4" t="s">
        <v>63</v>
      </c>
      <c r="B128" s="5" t="n">
        <v>-541078</v>
      </c>
      <c r="C128" s="5" t="n">
        <v>-582303</v>
      </c>
    </row>
    <row r="129" spans="1:5">
      <c r="A129" s="4" t="s">
        <v>50</v>
      </c>
      <c r="C129" s="4" t="s">
        <v>49</v>
      </c>
    </row>
    <row r="130" spans="1:5">
      <c r="A130" s="4" t="s">
        <v>77</v>
      </c>
    </row>
    <row r="131" spans="1:5">
      <c r="A131" s="4" t="s">
        <v>32</v>
      </c>
      <c r="B131" s="5" t="n">
        <v>73143</v>
      </c>
      <c r="C131" s="5" t="n">
        <v>85594</v>
      </c>
    </row>
    <row r="132" spans="1:5">
      <c r="A132" s="4" t="s">
        <v>33</v>
      </c>
      <c r="B132" s="5" t="n">
        <v>48586</v>
      </c>
      <c r="C132" s="5" t="n">
        <v>51727</v>
      </c>
    </row>
    <row r="133" spans="1:5">
      <c r="A133" s="4" t="s">
        <v>784</v>
      </c>
      <c r="B133" s="5" t="n">
        <v>10725</v>
      </c>
      <c r="C133" s="5" t="n">
        <v>9567</v>
      </c>
    </row>
    <row r="134" spans="1:5">
      <c r="A134" s="4" t="s">
        <v>35</v>
      </c>
      <c r="B134" s="5" t="n">
        <v>20194</v>
      </c>
      <c r="C134" s="5" t="n">
        <v>20825</v>
      </c>
    </row>
    <row r="135" spans="1:5">
      <c r="A135" s="4" t="s">
        <v>403</v>
      </c>
      <c r="B135" s="5" t="n">
        <v>15793</v>
      </c>
      <c r="C135" s="5" t="n">
        <v>27984</v>
      </c>
    </row>
    <row r="136" spans="1:5">
      <c r="A136" s="4" t="s">
        <v>37</v>
      </c>
      <c r="B136" s="5" t="n">
        <v>5606</v>
      </c>
      <c r="C136" s="5" t="n">
        <v>83948</v>
      </c>
    </row>
    <row r="137" spans="1:5">
      <c r="A137" s="4" t="s">
        <v>38</v>
      </c>
      <c r="B137" s="5" t="n">
        <v>1164404</v>
      </c>
      <c r="C137" s="5" t="n">
        <v>765583</v>
      </c>
    </row>
    <row r="138" spans="1:5">
      <c r="A138" s="4" t="s">
        <v>39</v>
      </c>
      <c r="B138" s="5" t="n">
        <v>3046</v>
      </c>
      <c r="C138" s="5" t="n">
        <v>2259</v>
      </c>
    </row>
    <row r="139" spans="1:5">
      <c r="A139" s="4" t="s">
        <v>40</v>
      </c>
      <c r="B139" s="5" t="n">
        <v>2363</v>
      </c>
      <c r="C139" s="5" t="n">
        <v>2322</v>
      </c>
    </row>
    <row r="140" spans="1:5">
      <c r="A140" s="4" t="s">
        <v>41</v>
      </c>
      <c r="B140" s="5" t="n">
        <v>19706</v>
      </c>
      <c r="C140" s="5" t="n">
        <v>26817</v>
      </c>
    </row>
    <row r="141" spans="1:5">
      <c r="A141" s="4" t="s">
        <v>787</v>
      </c>
      <c r="B141" s="4" t="s">
        <v>49</v>
      </c>
      <c r="C141" s="4" t="s">
        <v>49</v>
      </c>
    </row>
    <row r="142" spans="1:5">
      <c r="A142" s="4" t="s">
        <v>42</v>
      </c>
      <c r="B142" s="5" t="n">
        <v>1363566</v>
      </c>
      <c r="C142" s="5" t="n">
        <v>1076626</v>
      </c>
    </row>
    <row r="143" spans="1:5">
      <c r="A143" s="4" t="s">
        <v>44</v>
      </c>
      <c r="B143" s="5" t="n">
        <v>5604</v>
      </c>
      <c r="C143" s="5" t="n">
        <v>7919</v>
      </c>
    </row>
    <row r="144" spans="1:5">
      <c r="A144" s="4" t="s">
        <v>45</v>
      </c>
      <c r="B144" s="5" t="n">
        <v>33371</v>
      </c>
      <c r="C144" s="5" t="n">
        <v>43131</v>
      </c>
    </row>
    <row r="145" spans="1:5">
      <c r="A145" s="4" t="s">
        <v>46</v>
      </c>
      <c r="B145" s="5" t="n">
        <v>1112049</v>
      </c>
      <c r="C145" s="5" t="n">
        <v>738248</v>
      </c>
    </row>
    <row r="146" spans="1:5">
      <c r="A146" s="4" t="s">
        <v>47</v>
      </c>
      <c r="B146" s="5" t="n">
        <v>10371</v>
      </c>
      <c r="C146" s="5" t="n">
        <v>6512</v>
      </c>
    </row>
    <row r="147" spans="1:5">
      <c r="A147" s="4" t="s">
        <v>48</v>
      </c>
      <c r="B147" s="5" t="n">
        <v>829</v>
      </c>
    </row>
    <row r="148" spans="1:5">
      <c r="A148" s="4" t="s">
        <v>516</v>
      </c>
      <c r="B148" s="5" t="n">
        <v>83395</v>
      </c>
      <c r="C148" s="5" t="n">
        <v>93103</v>
      </c>
    </row>
    <row r="149" spans="1:5">
      <c r="A149" s="4" t="s">
        <v>52</v>
      </c>
      <c r="B149" s="5" t="n">
        <v>17653</v>
      </c>
      <c r="C149" s="5" t="n">
        <v>16284</v>
      </c>
    </row>
    <row r="150" spans="1:5">
      <c r="A150" s="4" t="s">
        <v>53</v>
      </c>
      <c r="B150" s="5" t="n">
        <v>1263272</v>
      </c>
      <c r="C150" s="5" t="n">
        <v>966447</v>
      </c>
    </row>
    <row r="151" spans="1:5">
      <c r="A151" s="4" t="s">
        <v>785</v>
      </c>
      <c r="B151" s="5" t="n">
        <v>86734</v>
      </c>
      <c r="C151" s="5" t="n">
        <v>96335</v>
      </c>
    </row>
    <row r="152" spans="1:5">
      <c r="A152" s="4" t="s">
        <v>61</v>
      </c>
      <c r="B152" s="5" t="n">
        <v>13560</v>
      </c>
      <c r="C152" s="5" t="n">
        <v>13844</v>
      </c>
    </row>
    <row r="153" spans="1:5">
      <c r="A153" s="4" t="s">
        <v>62</v>
      </c>
      <c r="B153" s="5" t="n">
        <v>100294</v>
      </c>
      <c r="C153" s="5" t="n">
        <v>110179</v>
      </c>
    </row>
    <row r="154" spans="1:5">
      <c r="A154" s="4" t="s">
        <v>63</v>
      </c>
      <c r="B154" s="7" t="n">
        <v>1363566</v>
      </c>
      <c r="C154" s="5" t="n">
        <v>1076626</v>
      </c>
    </row>
    <row r="155" spans="1:5">
      <c r="A155" s="4" t="s">
        <v>50</v>
      </c>
      <c r="C155" s="7" t="n">
        <v>612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1</v>
      </c>
      <c r="B1" s="2" t="s">
        <v>80</v>
      </c>
      <c r="D1" s="2" t="s">
        <v>1</v>
      </c>
    </row>
    <row r="2" spans="1:5">
      <c r="B2" s="2" t="s">
        <v>2</v>
      </c>
      <c r="C2" s="2" t="s">
        <v>81</v>
      </c>
      <c r="D2" s="2" t="s">
        <v>2</v>
      </c>
      <c r="E2" s="2" t="s">
        <v>81</v>
      </c>
    </row>
    <row r="3" spans="1:5">
      <c r="A3" s="4" t="s">
        <v>83</v>
      </c>
      <c r="B3" s="7" t="n">
        <v>4676</v>
      </c>
      <c r="C3" s="7" t="n">
        <v>4763</v>
      </c>
      <c r="D3" s="7" t="n">
        <v>14787</v>
      </c>
      <c r="E3" s="7" t="n">
        <v>15127</v>
      </c>
    </row>
    <row r="4" spans="1:5">
      <c r="A4" s="4" t="s">
        <v>84</v>
      </c>
      <c r="B4" s="5" t="n">
        <v>3702</v>
      </c>
      <c r="C4" s="5" t="n">
        <v>4014</v>
      </c>
      <c r="D4" s="5" t="n">
        <v>15505</v>
      </c>
      <c r="E4" s="5" t="n">
        <v>14078</v>
      </c>
    </row>
    <row r="5" spans="1:5">
      <c r="A5" s="4" t="s">
        <v>85</v>
      </c>
      <c r="B5" s="5" t="n">
        <v>469</v>
      </c>
      <c r="C5" s="5" t="n">
        <v>-1392</v>
      </c>
      <c r="D5" s="5" t="n">
        <v>-1467</v>
      </c>
      <c r="E5" s="5" t="n">
        <v>-3608</v>
      </c>
    </row>
    <row r="6" spans="1:5">
      <c r="A6" s="4" t="s">
        <v>792</v>
      </c>
      <c r="B6" s="5" t="n">
        <v>-556</v>
      </c>
      <c r="C6" s="5" t="n">
        <v>278</v>
      </c>
      <c r="D6" s="5" t="n">
        <v>-888</v>
      </c>
      <c r="E6" s="5" t="n">
        <v>1208</v>
      </c>
    </row>
    <row r="7" spans="1:5">
      <c r="A7" s="4" t="s">
        <v>87</v>
      </c>
      <c r="B7" s="5" t="n">
        <v>320</v>
      </c>
      <c r="C7" s="5" t="n">
        <v>278</v>
      </c>
      <c r="D7" s="5" t="n">
        <v>935</v>
      </c>
      <c r="E7" s="5" t="n">
        <v>817</v>
      </c>
    </row>
    <row r="8" spans="1:5">
      <c r="A8" s="4" t="s">
        <v>88</v>
      </c>
      <c r="B8" s="5" t="n">
        <v>306</v>
      </c>
      <c r="C8" s="5" t="n">
        <v>282</v>
      </c>
      <c r="D8" s="5" t="n">
        <v>666</v>
      </c>
      <c r="E8" s="5" t="n">
        <v>921</v>
      </c>
    </row>
    <row r="9" spans="1:5">
      <c r="A9" s="4" t="s">
        <v>89</v>
      </c>
      <c r="B9" s="5" t="n">
        <v>30012</v>
      </c>
      <c r="C9" s="5" t="n">
        <v>30308</v>
      </c>
      <c r="D9" s="5" t="n">
        <v>99857</v>
      </c>
      <c r="E9" s="5" t="n">
        <v>83356</v>
      </c>
    </row>
    <row r="10" spans="1:5">
      <c r="A10" s="4" t="s">
        <v>90</v>
      </c>
      <c r="B10" s="5" t="n">
        <v>18652</v>
      </c>
      <c r="C10" s="5" t="n">
        <v>10900</v>
      </c>
      <c r="D10" s="5" t="n">
        <v>47031</v>
      </c>
      <c r="E10" s="5" t="n">
        <v>29663</v>
      </c>
    </row>
    <row r="11" spans="1:5">
      <c r="A11" s="4" t="s">
        <v>91</v>
      </c>
      <c r="B11" s="5" t="n">
        <v>-13789</v>
      </c>
      <c r="C11" s="5" t="n">
        <v>-8811</v>
      </c>
      <c r="D11" s="5" t="n">
        <v>-35125</v>
      </c>
      <c r="E11" s="5" t="n">
        <v>-24649</v>
      </c>
    </row>
    <row r="12" spans="1:5">
      <c r="A12" s="4" t="s">
        <v>92</v>
      </c>
      <c r="B12" s="5" t="n">
        <v>4863</v>
      </c>
      <c r="C12" s="5" t="n">
        <v>2089</v>
      </c>
      <c r="D12" s="5" t="n">
        <v>11906</v>
      </c>
      <c r="E12" s="5" t="n">
        <v>5014</v>
      </c>
    </row>
    <row r="13" spans="1:5">
      <c r="A13" s="4" t="s">
        <v>754</v>
      </c>
      <c r="B13" s="5" t="n">
        <v>-170</v>
      </c>
      <c r="C13" s="4" t="s">
        <v>49</v>
      </c>
      <c r="D13" s="5" t="n">
        <v>-2838</v>
      </c>
      <c r="E13" s="5" t="n">
        <v>-5332</v>
      </c>
    </row>
    <row r="14" spans="1:5">
      <c r="A14" s="4" t="s">
        <v>793</v>
      </c>
      <c r="B14" s="5" t="n">
        <v>-1454</v>
      </c>
      <c r="C14" s="5" t="n">
        <v>-368</v>
      </c>
      <c r="D14" s="5" t="n">
        <v>-4199</v>
      </c>
      <c r="E14" s="5" t="n">
        <v>-3488</v>
      </c>
    </row>
    <row r="15" spans="1:5">
      <c r="A15" s="4" t="s">
        <v>95</v>
      </c>
      <c r="B15" s="5" t="n">
        <v>33251</v>
      </c>
      <c r="C15" s="5" t="n">
        <v>32029</v>
      </c>
      <c r="D15" s="5" t="n">
        <v>104726</v>
      </c>
      <c r="E15" s="5" t="n">
        <v>79550</v>
      </c>
    </row>
    <row r="16" spans="1:5">
      <c r="A16" s="4" t="s">
        <v>97</v>
      </c>
      <c r="B16" s="5" t="n">
        <v>22671</v>
      </c>
      <c r="C16" s="5" t="n">
        <v>24563</v>
      </c>
      <c r="D16" s="5" t="n">
        <v>76070</v>
      </c>
      <c r="E16" s="5" t="n">
        <v>69013</v>
      </c>
    </row>
    <row r="17" spans="1:5">
      <c r="A17" s="4" t="s">
        <v>99</v>
      </c>
      <c r="B17" s="5" t="n">
        <v>808</v>
      </c>
      <c r="C17" s="5" t="n">
        <v>740</v>
      </c>
      <c r="D17" s="5" t="n">
        <v>2373</v>
      </c>
      <c r="E17" s="5" t="n">
        <v>2288</v>
      </c>
    </row>
    <row r="18" spans="1:5">
      <c r="A18" s="4" t="s">
        <v>100</v>
      </c>
      <c r="B18" s="5" t="n">
        <v>1080</v>
      </c>
      <c r="C18" s="5" t="n">
        <v>709</v>
      </c>
      <c r="D18" s="5" t="n">
        <v>3236</v>
      </c>
      <c r="E18" s="5" t="n">
        <v>2735</v>
      </c>
    </row>
    <row r="19" spans="1:5">
      <c r="A19" s="4" t="s">
        <v>101</v>
      </c>
      <c r="B19" s="5" t="n">
        <v>1040</v>
      </c>
      <c r="C19" s="5" t="n">
        <v>1046</v>
      </c>
      <c r="D19" s="5" t="n">
        <v>3149</v>
      </c>
      <c r="E19" s="5" t="n">
        <v>3150</v>
      </c>
    </row>
    <row r="20" spans="1:5">
      <c r="A20" s="4" t="s">
        <v>102</v>
      </c>
      <c r="B20" s="5" t="n">
        <v>614</v>
      </c>
      <c r="C20" s="4" t="s">
        <v>49</v>
      </c>
      <c r="D20" s="5" t="n">
        <v>4528</v>
      </c>
      <c r="E20" s="4" t="s">
        <v>49</v>
      </c>
    </row>
    <row r="21" spans="1:5">
      <c r="A21" s="4" t="s">
        <v>103</v>
      </c>
      <c r="B21" s="5" t="n">
        <v>1172</v>
      </c>
      <c r="C21" s="5" t="n">
        <v>1117</v>
      </c>
      <c r="D21" s="5" t="n">
        <v>3432</v>
      </c>
      <c r="E21" s="5" t="n">
        <v>3339</v>
      </c>
    </row>
    <row r="22" spans="1:5">
      <c r="A22" s="4" t="s">
        <v>104</v>
      </c>
      <c r="B22" s="5" t="n">
        <v>1272</v>
      </c>
      <c r="C22" s="5" t="n">
        <v>1094</v>
      </c>
      <c r="D22" s="5" t="n">
        <v>4315</v>
      </c>
      <c r="E22" s="5" t="n">
        <v>3109</v>
      </c>
    </row>
    <row r="23" spans="1:5">
      <c r="A23" s="4" t="s">
        <v>105</v>
      </c>
      <c r="B23" s="5" t="n">
        <v>285</v>
      </c>
      <c r="C23" s="5" t="n">
        <v>277</v>
      </c>
      <c r="D23" s="5" t="n">
        <v>836</v>
      </c>
      <c r="E23" s="5" t="n">
        <v>891</v>
      </c>
    </row>
    <row r="24" spans="1:5">
      <c r="A24" s="4" t="s">
        <v>106</v>
      </c>
      <c r="B24" s="5" t="n">
        <v>369</v>
      </c>
      <c r="C24" s="5" t="n">
        <v>366</v>
      </c>
      <c r="D24" s="5" t="n">
        <v>1532</v>
      </c>
      <c r="E24" s="5" t="n">
        <v>1993</v>
      </c>
    </row>
    <row r="25" spans="1:5">
      <c r="A25" s="4" t="s">
        <v>107</v>
      </c>
      <c r="B25" s="5" t="n">
        <v>31613</v>
      </c>
      <c r="C25" s="5" t="n">
        <v>31371</v>
      </c>
      <c r="D25" s="5" t="n">
        <v>106717</v>
      </c>
      <c r="E25" s="5" t="n">
        <v>92517</v>
      </c>
    </row>
    <row r="26" spans="1:5">
      <c r="A26" s="4" t="s">
        <v>108</v>
      </c>
      <c r="B26" s="5" t="n">
        <v>1638</v>
      </c>
      <c r="C26" s="5" t="n">
        <v>658</v>
      </c>
      <c r="D26" s="5" t="n">
        <v>-1991</v>
      </c>
      <c r="E26" s="5" t="n">
        <v>-12967</v>
      </c>
    </row>
    <row r="27" spans="1:5">
      <c r="A27" s="4" t="s">
        <v>109</v>
      </c>
      <c r="B27" s="5" t="n">
        <v>527</v>
      </c>
      <c r="C27" s="5" t="n">
        <v>1113</v>
      </c>
      <c r="D27" s="5" t="n">
        <v>-146</v>
      </c>
      <c r="E27" s="5" t="n">
        <v>-169</v>
      </c>
    </row>
    <row r="28" spans="1:5">
      <c r="A28" s="4" t="s">
        <v>110</v>
      </c>
      <c r="B28" s="5" t="n">
        <v>1111</v>
      </c>
      <c r="C28" s="5" t="n">
        <v>-455</v>
      </c>
      <c r="D28" s="5" t="n">
        <v>-1845</v>
      </c>
      <c r="E28" s="5" t="n">
        <v>-12798</v>
      </c>
    </row>
    <row r="29" spans="1:5">
      <c r="A29" s="4" t="s">
        <v>727</v>
      </c>
      <c r="B29" s="5" t="n">
        <v>823</v>
      </c>
      <c r="C29" s="5" t="n">
        <v>780</v>
      </c>
      <c r="D29" s="5" t="n">
        <v>138</v>
      </c>
      <c r="E29" s="5" t="n">
        <v>1712</v>
      </c>
    </row>
    <row r="30" spans="1:5">
      <c r="A30" s="4" t="s">
        <v>768</v>
      </c>
      <c r="B30" s="5" t="n">
        <v>288</v>
      </c>
      <c r="C30" s="5" t="n">
        <v>-1235</v>
      </c>
      <c r="D30" s="5" t="n">
        <v>-1983</v>
      </c>
      <c r="E30" s="5" t="n">
        <v>-14510</v>
      </c>
    </row>
    <row r="31" spans="1:5">
      <c r="A31" s="4" t="s">
        <v>86</v>
      </c>
      <c r="B31" s="5" t="n">
        <v>-556</v>
      </c>
      <c r="C31" s="5" t="n">
        <v>278</v>
      </c>
      <c r="D31" s="5" t="n">
        <v>-888</v>
      </c>
      <c r="E31" s="5" t="n">
        <v>1208</v>
      </c>
    </row>
    <row r="32" spans="1:5">
      <c r="A32" s="4" t="s">
        <v>94</v>
      </c>
      <c r="B32" s="5" t="n">
        <v>-1454</v>
      </c>
      <c r="C32" s="5" t="n">
        <v>-368</v>
      </c>
      <c r="D32" s="5" t="n">
        <v>-4199</v>
      </c>
      <c r="E32" s="5" t="n">
        <v>-3488</v>
      </c>
    </row>
    <row r="33" spans="1:5">
      <c r="A33" s="4" t="s">
        <v>786</v>
      </c>
    </row>
    <row r="34" spans="1:5">
      <c r="A34" s="4" t="s">
        <v>121</v>
      </c>
      <c r="B34" s="4" t="s">
        <v>49</v>
      </c>
      <c r="C34" s="4" t="s">
        <v>49</v>
      </c>
      <c r="D34" s="4" t="s">
        <v>49</v>
      </c>
      <c r="E34" s="4" t="s">
        <v>49</v>
      </c>
    </row>
    <row r="35" spans="1:5">
      <c r="A35" s="4" t="s">
        <v>83</v>
      </c>
      <c r="B35" s="4" t="s">
        <v>49</v>
      </c>
      <c r="C35" s="4" t="s">
        <v>49</v>
      </c>
      <c r="D35" s="4" t="s">
        <v>49</v>
      </c>
      <c r="E35" s="4" t="s">
        <v>49</v>
      </c>
    </row>
    <row r="36" spans="1:5">
      <c r="A36" s="4" t="s">
        <v>84</v>
      </c>
      <c r="B36" s="4" t="s">
        <v>49</v>
      </c>
      <c r="C36" s="4" t="s">
        <v>49</v>
      </c>
      <c r="D36" s="4" t="s">
        <v>49</v>
      </c>
      <c r="E36" s="4" t="s">
        <v>49</v>
      </c>
    </row>
    <row r="37" spans="1:5">
      <c r="A37" s="4" t="s">
        <v>85</v>
      </c>
      <c r="B37" s="5" t="n">
        <v>620</v>
      </c>
      <c r="C37" s="4" t="s">
        <v>49</v>
      </c>
      <c r="D37" s="5" t="n">
        <v>-2026</v>
      </c>
      <c r="E37" s="5" t="n">
        <v>-72</v>
      </c>
    </row>
    <row r="38" spans="1:5">
      <c r="A38" s="4" t="s">
        <v>792</v>
      </c>
      <c r="B38" s="4" t="s">
        <v>49</v>
      </c>
      <c r="C38" s="4" t="s">
        <v>49</v>
      </c>
      <c r="D38" s="5" t="n">
        <v>-15</v>
      </c>
      <c r="E38" s="4" t="s">
        <v>49</v>
      </c>
    </row>
    <row r="39" spans="1:5">
      <c r="A39" s="4" t="s">
        <v>87</v>
      </c>
      <c r="B39" s="5" t="n">
        <v>284</v>
      </c>
      <c r="C39" s="4" t="s">
        <v>49</v>
      </c>
      <c r="D39" s="5" t="n">
        <v>836</v>
      </c>
      <c r="E39" s="5" t="n">
        <v>512</v>
      </c>
    </row>
    <row r="40" spans="1:5">
      <c r="A40" s="4" t="s">
        <v>88</v>
      </c>
      <c r="B40" s="4" t="s">
        <v>49</v>
      </c>
      <c r="C40" s="4" t="s">
        <v>49</v>
      </c>
      <c r="D40" s="4" t="s">
        <v>49</v>
      </c>
      <c r="E40" s="4" t="s">
        <v>49</v>
      </c>
    </row>
    <row r="41" spans="1:5">
      <c r="A41" s="4" t="s">
        <v>794</v>
      </c>
      <c r="B41" s="5" t="n">
        <v>5490</v>
      </c>
      <c r="C41" s="5" t="n">
        <v>4220</v>
      </c>
      <c r="D41" s="5" t="n">
        <v>12586</v>
      </c>
      <c r="E41" s="5" t="n">
        <v>-8861</v>
      </c>
    </row>
    <row r="42" spans="1:5">
      <c r="A42" s="4" t="s">
        <v>89</v>
      </c>
      <c r="B42" s="5" t="n">
        <v>6394</v>
      </c>
      <c r="C42" s="5" t="n">
        <v>4220</v>
      </c>
      <c r="D42" s="5" t="n">
        <v>11381</v>
      </c>
      <c r="E42" s="5" t="n">
        <v>-8421</v>
      </c>
    </row>
    <row r="43" spans="1:5">
      <c r="A43" s="4" t="s">
        <v>90</v>
      </c>
      <c r="B43" s="5" t="n">
        <v>639</v>
      </c>
      <c r="C43" s="5" t="n">
        <v>367</v>
      </c>
      <c r="D43" s="5" t="n">
        <v>1972</v>
      </c>
      <c r="E43" s="5" t="n">
        <v>1314</v>
      </c>
    </row>
    <row r="44" spans="1:5">
      <c r="A44" s="4" t="s">
        <v>91</v>
      </c>
      <c r="B44" s="5" t="n">
        <v>-1080</v>
      </c>
      <c r="C44" s="5" t="n">
        <v>-1146</v>
      </c>
      <c r="D44" s="5" t="n">
        <v>-3382</v>
      </c>
      <c r="E44" s="5" t="n">
        <v>-3424</v>
      </c>
    </row>
    <row r="45" spans="1:5">
      <c r="A45" s="4" t="s">
        <v>92</v>
      </c>
      <c r="B45" s="5" t="n">
        <v>-441</v>
      </c>
      <c r="C45" s="5" t="n">
        <v>-779</v>
      </c>
      <c r="D45" s="5" t="n">
        <v>-1410</v>
      </c>
      <c r="E45" s="5" t="n">
        <v>-2110</v>
      </c>
    </row>
    <row r="46" spans="1:5">
      <c r="A46" s="4" t="s">
        <v>754</v>
      </c>
      <c r="B46" s="4" t="s">
        <v>49</v>
      </c>
      <c r="D46" s="5" t="n">
        <v>-42</v>
      </c>
      <c r="E46" s="5" t="n">
        <v>210</v>
      </c>
    </row>
    <row r="47" spans="1:5">
      <c r="A47" s="4" t="s">
        <v>793</v>
      </c>
      <c r="B47" s="5" t="n">
        <v>-149</v>
      </c>
      <c r="C47" s="4" t="s">
        <v>49</v>
      </c>
      <c r="D47" s="5" t="n">
        <v>-134</v>
      </c>
      <c r="E47" s="5" t="n">
        <v>-20</v>
      </c>
    </row>
    <row r="48" spans="1:5">
      <c r="A48" s="4" t="s">
        <v>95</v>
      </c>
      <c r="B48" s="5" t="n">
        <v>5804</v>
      </c>
      <c r="C48" s="5" t="n">
        <v>3441</v>
      </c>
      <c r="D48" s="5" t="n">
        <v>9795</v>
      </c>
      <c r="E48" s="5" t="n">
        <v>-10341</v>
      </c>
    </row>
    <row r="49" spans="1:5">
      <c r="A49" s="4" t="s">
        <v>97</v>
      </c>
      <c r="B49" s="5" t="n">
        <v>745</v>
      </c>
      <c r="C49" s="5" t="n">
        <v>498</v>
      </c>
      <c r="D49" s="5" t="n">
        <v>1826</v>
      </c>
      <c r="E49" s="5" t="n">
        <v>2359</v>
      </c>
    </row>
    <row r="50" spans="1:5">
      <c r="A50" s="4" t="s">
        <v>98</v>
      </c>
      <c r="B50" s="5" t="n">
        <v>151</v>
      </c>
      <c r="C50" s="5" t="n">
        <v>145</v>
      </c>
      <c r="D50" s="5" t="n">
        <v>477</v>
      </c>
      <c r="E50" s="5" t="n">
        <v>512</v>
      </c>
    </row>
    <row r="51" spans="1:5">
      <c r="A51" s="4" t="s">
        <v>99</v>
      </c>
      <c r="B51" s="4" t="s">
        <v>49</v>
      </c>
      <c r="C51" s="4" t="s">
        <v>49</v>
      </c>
      <c r="D51" s="4" t="s">
        <v>49</v>
      </c>
      <c r="E51" s="4" t="s">
        <v>49</v>
      </c>
    </row>
    <row r="52" spans="1:5">
      <c r="A52" s="4" t="s">
        <v>100</v>
      </c>
      <c r="B52" s="5" t="n">
        <v>11</v>
      </c>
      <c r="C52" s="5" t="n">
        <v>15</v>
      </c>
      <c r="D52" s="5" t="n">
        <v>46</v>
      </c>
      <c r="E52" s="5" t="n">
        <v>103</v>
      </c>
    </row>
    <row r="53" spans="1:5">
      <c r="A53" s="4" t="s">
        <v>101</v>
      </c>
      <c r="B53" s="5" t="n">
        <v>1</v>
      </c>
      <c r="C53" s="4" t="s">
        <v>49</v>
      </c>
      <c r="D53" s="5" t="n">
        <v>2</v>
      </c>
      <c r="E53" s="5" t="n">
        <v>2</v>
      </c>
    </row>
    <row r="54" spans="1:5">
      <c r="A54" s="4" t="s">
        <v>102</v>
      </c>
      <c r="B54" s="4" t="s">
        <v>49</v>
      </c>
      <c r="D54" s="4" t="s">
        <v>49</v>
      </c>
    </row>
    <row r="55" spans="1:5">
      <c r="A55" s="4" t="s">
        <v>103</v>
      </c>
      <c r="B55" s="4" t="s">
        <v>49</v>
      </c>
      <c r="C55" s="4" t="s">
        <v>49</v>
      </c>
      <c r="D55" s="4" t="s">
        <v>49</v>
      </c>
      <c r="E55" s="4" t="s">
        <v>49</v>
      </c>
    </row>
    <row r="56" spans="1:5">
      <c r="A56" s="4" t="s">
        <v>104</v>
      </c>
      <c r="B56" s="5" t="n">
        <v>586</v>
      </c>
      <c r="C56" s="5" t="n">
        <v>536</v>
      </c>
      <c r="D56" s="5" t="n">
        <v>1847</v>
      </c>
      <c r="E56" s="5" t="n">
        <v>1670</v>
      </c>
    </row>
    <row r="57" spans="1:5">
      <c r="A57" s="4" t="s">
        <v>105</v>
      </c>
      <c r="B57" s="4" t="s">
        <v>49</v>
      </c>
      <c r="C57" s="4" t="s">
        <v>49</v>
      </c>
      <c r="D57" s="4" t="s">
        <v>49</v>
      </c>
      <c r="E57" s="4" t="s">
        <v>49</v>
      </c>
    </row>
    <row r="58" spans="1:5">
      <c r="A58" s="4" t="s">
        <v>106</v>
      </c>
      <c r="B58" s="5" t="n">
        <v>69</v>
      </c>
      <c r="C58" s="4" t="s">
        <v>49</v>
      </c>
      <c r="D58" s="5" t="n">
        <v>208</v>
      </c>
      <c r="E58" s="5" t="n">
        <v>138</v>
      </c>
    </row>
    <row r="59" spans="1:5">
      <c r="A59" s="4" t="s">
        <v>107</v>
      </c>
      <c r="B59" s="5" t="n">
        <v>1563</v>
      </c>
      <c r="C59" s="5" t="n">
        <v>1194</v>
      </c>
      <c r="D59" s="5" t="n">
        <v>4406</v>
      </c>
      <c r="E59" s="5" t="n">
        <v>4784</v>
      </c>
    </row>
    <row r="60" spans="1:5">
      <c r="A60" s="4" t="s">
        <v>108</v>
      </c>
      <c r="B60" s="5" t="n">
        <v>4241</v>
      </c>
      <c r="C60" s="5" t="n">
        <v>2247</v>
      </c>
      <c r="D60" s="5" t="n">
        <v>5389</v>
      </c>
      <c r="E60" s="5" t="n">
        <v>-15125</v>
      </c>
    </row>
    <row r="61" spans="1:5">
      <c r="A61" s="4" t="s">
        <v>109</v>
      </c>
      <c r="B61" s="4" t="s">
        <v>49</v>
      </c>
      <c r="C61" s="4" t="s">
        <v>49</v>
      </c>
      <c r="D61" s="4" t="s">
        <v>49</v>
      </c>
      <c r="E61" s="4" t="s">
        <v>49</v>
      </c>
    </row>
    <row r="62" spans="1:5">
      <c r="A62" s="4" t="s">
        <v>110</v>
      </c>
      <c r="B62" s="5" t="n">
        <v>4241</v>
      </c>
      <c r="C62" s="5" t="n">
        <v>2247</v>
      </c>
      <c r="D62" s="5" t="n">
        <v>5389</v>
      </c>
      <c r="E62" s="5" t="n">
        <v>-15125</v>
      </c>
    </row>
    <row r="63" spans="1:5">
      <c r="A63" s="4" t="s">
        <v>727</v>
      </c>
      <c r="B63" s="5" t="n">
        <v>707</v>
      </c>
      <c r="C63" s="4" t="s">
        <v>49</v>
      </c>
      <c r="D63" s="5" t="n">
        <v>477</v>
      </c>
      <c r="E63" s="5" t="n">
        <v>693</v>
      </c>
    </row>
    <row r="64" spans="1:5">
      <c r="A64" s="4" t="s">
        <v>768</v>
      </c>
      <c r="B64" s="5" t="n">
        <v>3534</v>
      </c>
      <c r="C64" s="5" t="n">
        <v>2247</v>
      </c>
      <c r="D64" s="5" t="n">
        <v>4912</v>
      </c>
      <c r="E64" s="5" t="n">
        <v>-15818</v>
      </c>
    </row>
    <row r="65" spans="1:5">
      <c r="A65" s="4" t="s">
        <v>86</v>
      </c>
      <c r="B65" s="4" t="s">
        <v>49</v>
      </c>
      <c r="C65" s="4" t="s">
        <v>49</v>
      </c>
      <c r="D65" s="5" t="n">
        <v>-15</v>
      </c>
      <c r="E65" s="4" t="s">
        <v>49</v>
      </c>
    </row>
    <row r="66" spans="1:5">
      <c r="A66" s="4" t="s">
        <v>94</v>
      </c>
      <c r="B66" s="5" t="n">
        <v>-149</v>
      </c>
      <c r="C66" s="4" t="s">
        <v>49</v>
      </c>
      <c r="D66" s="5" t="n">
        <v>-134</v>
      </c>
      <c r="E66" s="5" t="n">
        <v>-20</v>
      </c>
    </row>
    <row r="67" spans="1:5">
      <c r="A67" s="4" t="s">
        <v>788</v>
      </c>
    </row>
    <row r="68" spans="1:5">
      <c r="A68" s="4" t="s">
        <v>121</v>
      </c>
      <c r="B68" s="4" t="s">
        <v>49</v>
      </c>
      <c r="C68" s="4" t="s">
        <v>49</v>
      </c>
      <c r="D68" s="4" t="s">
        <v>49</v>
      </c>
      <c r="E68" s="4" t="s">
        <v>49</v>
      </c>
    </row>
    <row r="69" spans="1:5">
      <c r="A69" s="4" t="s">
        <v>83</v>
      </c>
      <c r="B69" s="4" t="s">
        <v>49</v>
      </c>
      <c r="C69" s="4" t="s">
        <v>49</v>
      </c>
      <c r="D69" s="4" t="s">
        <v>49</v>
      </c>
      <c r="E69" s="4" t="s">
        <v>49</v>
      </c>
    </row>
    <row r="70" spans="1:5">
      <c r="A70" s="4" t="s">
        <v>84</v>
      </c>
      <c r="B70" s="4" t="s">
        <v>49</v>
      </c>
      <c r="C70" s="4" t="s">
        <v>49</v>
      </c>
      <c r="D70" s="4" t="s">
        <v>49</v>
      </c>
      <c r="E70" s="4" t="s">
        <v>49</v>
      </c>
    </row>
    <row r="71" spans="1:5">
      <c r="A71" s="4" t="s">
        <v>85</v>
      </c>
      <c r="B71" s="5" t="n">
        <v>-390</v>
      </c>
      <c r="C71" s="5" t="n">
        <v>85</v>
      </c>
      <c r="D71" s="5" t="n">
        <v>-533</v>
      </c>
      <c r="E71" s="5" t="n">
        <v>-394</v>
      </c>
    </row>
    <row r="72" spans="1:5">
      <c r="A72" s="4" t="s">
        <v>792</v>
      </c>
      <c r="B72" s="4" t="s">
        <v>49</v>
      </c>
      <c r="C72" s="4" t="s">
        <v>49</v>
      </c>
      <c r="D72" s="4" t="s">
        <v>49</v>
      </c>
      <c r="E72" s="4" t="s">
        <v>49</v>
      </c>
    </row>
    <row r="73" spans="1:5">
      <c r="A73" s="4" t="s">
        <v>87</v>
      </c>
      <c r="B73" s="5" t="n">
        <v>13</v>
      </c>
      <c r="C73" s="5" t="n">
        <v>2</v>
      </c>
      <c r="D73" s="5" t="n">
        <v>27</v>
      </c>
      <c r="E73" s="5" t="n">
        <v>3</v>
      </c>
    </row>
    <row r="74" spans="1:5">
      <c r="A74" s="4" t="s">
        <v>88</v>
      </c>
      <c r="B74" s="4" t="s">
        <v>49</v>
      </c>
      <c r="C74" s="4" t="s">
        <v>49</v>
      </c>
      <c r="D74" s="4" t="s">
        <v>49</v>
      </c>
      <c r="E74" s="4" t="s">
        <v>49</v>
      </c>
    </row>
    <row r="75" spans="1:5">
      <c r="A75" s="4" t="s">
        <v>794</v>
      </c>
      <c r="B75" s="5" t="n">
        <v>1635</v>
      </c>
      <c r="C75" s="5" t="n">
        <v>2077</v>
      </c>
      <c r="D75" s="5" t="n">
        <v>4426</v>
      </c>
      <c r="E75" s="5" t="n">
        <v>2805</v>
      </c>
    </row>
    <row r="76" spans="1:5">
      <c r="A76" s="4" t="s">
        <v>89</v>
      </c>
      <c r="B76" s="5" t="n">
        <v>1258</v>
      </c>
      <c r="C76" s="5" t="n">
        <v>2164</v>
      </c>
      <c r="D76" s="5" t="n">
        <v>3920</v>
      </c>
      <c r="E76" s="5" t="n">
        <v>2414</v>
      </c>
    </row>
    <row r="77" spans="1:5">
      <c r="A77" s="4" t="s">
        <v>90</v>
      </c>
      <c r="B77" s="5" t="n">
        <v>1084</v>
      </c>
      <c r="C77" s="5" t="n">
        <v>1139</v>
      </c>
      <c r="D77" s="5" t="n">
        <v>3366</v>
      </c>
      <c r="E77" s="5" t="n">
        <v>3417</v>
      </c>
    </row>
    <row r="78" spans="1:5">
      <c r="A78" s="4" t="s">
        <v>91</v>
      </c>
      <c r="B78" s="5" t="n">
        <v>-2144</v>
      </c>
      <c r="C78" s="5" t="n">
        <v>-2274</v>
      </c>
      <c r="D78" s="5" t="n">
        <v>-6735</v>
      </c>
      <c r="E78" s="5" t="n">
        <v>-6820</v>
      </c>
    </row>
    <row r="79" spans="1:5">
      <c r="A79" s="4" t="s">
        <v>92</v>
      </c>
      <c r="B79" s="5" t="n">
        <v>-1060</v>
      </c>
      <c r="C79" s="5" t="n">
        <v>-1135</v>
      </c>
      <c r="D79" s="5" t="n">
        <v>-3369</v>
      </c>
      <c r="E79" s="5" t="n">
        <v>-3403</v>
      </c>
    </row>
    <row r="80" spans="1:5">
      <c r="A80" s="4" t="s">
        <v>754</v>
      </c>
      <c r="B80" s="5" t="n">
        <v>-170</v>
      </c>
      <c r="D80" s="5" t="n">
        <v>-170</v>
      </c>
      <c r="E80" s="4" t="s">
        <v>49</v>
      </c>
    </row>
    <row r="81" spans="1:5">
      <c r="A81" s="4" t="s">
        <v>793</v>
      </c>
      <c r="B81" s="4" t="s">
        <v>49</v>
      </c>
      <c r="C81" s="4" t="s">
        <v>49</v>
      </c>
      <c r="D81" s="4" t="s">
        <v>49</v>
      </c>
      <c r="E81" s="4" t="s">
        <v>49</v>
      </c>
    </row>
    <row r="82" spans="1:5">
      <c r="A82" s="4" t="s">
        <v>95</v>
      </c>
      <c r="B82" s="5" t="n">
        <v>28</v>
      </c>
      <c r="C82" s="5" t="n">
        <v>1029</v>
      </c>
      <c r="D82" s="5" t="n">
        <v>381</v>
      </c>
      <c r="E82" s="5" t="n">
        <v>-989</v>
      </c>
    </row>
    <row r="83" spans="1:5">
      <c r="A83" s="4" t="s">
        <v>97</v>
      </c>
      <c r="B83" s="5" t="n">
        <v>1086</v>
      </c>
      <c r="C83" s="5" t="n">
        <v>1455</v>
      </c>
      <c r="D83" s="5" t="n">
        <v>3161</v>
      </c>
      <c r="E83" s="5" t="n">
        <v>2850</v>
      </c>
    </row>
    <row r="84" spans="1:5">
      <c r="A84" s="4" t="s">
        <v>98</v>
      </c>
      <c r="B84" s="5" t="n">
        <v>128</v>
      </c>
      <c r="C84" s="5" t="n">
        <v>102</v>
      </c>
      <c r="D84" s="5" t="n">
        <v>367</v>
      </c>
      <c r="E84" s="5" t="n">
        <v>335</v>
      </c>
    </row>
    <row r="85" spans="1:5">
      <c r="A85" s="4" t="s">
        <v>99</v>
      </c>
      <c r="B85" s="4" t="s">
        <v>49</v>
      </c>
      <c r="C85" s="4" t="s">
        <v>49</v>
      </c>
      <c r="D85" s="4" t="s">
        <v>49</v>
      </c>
      <c r="E85" s="4" t="s">
        <v>49</v>
      </c>
    </row>
    <row r="86" spans="1:5">
      <c r="A86" s="4" t="s">
        <v>100</v>
      </c>
      <c r="B86" s="5" t="n">
        <v>12</v>
      </c>
      <c r="C86" s="4" t="s">
        <v>49</v>
      </c>
      <c r="D86" s="5" t="n">
        <v>31</v>
      </c>
      <c r="E86" s="4" t="s">
        <v>49</v>
      </c>
    </row>
    <row r="87" spans="1:5">
      <c r="A87" s="4" t="s">
        <v>101</v>
      </c>
      <c r="B87" s="5" t="n">
        <v>1</v>
      </c>
      <c r="C87" s="5" t="n">
        <v>3</v>
      </c>
      <c r="D87" s="5" t="n">
        <v>6</v>
      </c>
      <c r="E87" s="5" t="n">
        <v>8</v>
      </c>
    </row>
    <row r="88" spans="1:5">
      <c r="A88" s="4" t="s">
        <v>102</v>
      </c>
      <c r="B88" s="4" t="s">
        <v>49</v>
      </c>
      <c r="D88" s="4" t="s">
        <v>49</v>
      </c>
    </row>
    <row r="89" spans="1:5">
      <c r="A89" s="4" t="s">
        <v>103</v>
      </c>
      <c r="B89" s="4" t="s">
        <v>49</v>
      </c>
      <c r="C89" s="4" t="s">
        <v>49</v>
      </c>
      <c r="D89" s="4" t="s">
        <v>49</v>
      </c>
      <c r="E89" s="4" t="s">
        <v>49</v>
      </c>
    </row>
    <row r="90" spans="1:5">
      <c r="A90" s="4" t="s">
        <v>104</v>
      </c>
      <c r="B90" s="5" t="n">
        <v>169</v>
      </c>
      <c r="C90" s="5" t="n">
        <v>55</v>
      </c>
      <c r="D90" s="5" t="n">
        <v>321</v>
      </c>
      <c r="E90" s="5" t="n">
        <v>209</v>
      </c>
    </row>
    <row r="91" spans="1:5">
      <c r="A91" s="4" t="s">
        <v>105</v>
      </c>
      <c r="B91" s="4" t="s">
        <v>49</v>
      </c>
      <c r="C91" s="4" t="s">
        <v>49</v>
      </c>
      <c r="D91" s="4" t="s">
        <v>49</v>
      </c>
      <c r="E91" s="4" t="s">
        <v>49</v>
      </c>
    </row>
    <row r="92" spans="1:5">
      <c r="A92" s="4" t="s">
        <v>106</v>
      </c>
      <c r="B92" s="4" t="s">
        <v>49</v>
      </c>
      <c r="C92" s="5" t="n">
        <v>36</v>
      </c>
      <c r="D92" s="4" t="s">
        <v>49</v>
      </c>
      <c r="E92" s="5" t="n">
        <v>53</v>
      </c>
    </row>
    <row r="93" spans="1:5">
      <c r="A93" s="4" t="s">
        <v>107</v>
      </c>
      <c r="B93" s="5" t="n">
        <v>1396</v>
      </c>
      <c r="C93" s="5" t="n">
        <v>1651</v>
      </c>
      <c r="D93" s="5" t="n">
        <v>3886</v>
      </c>
      <c r="E93" s="5" t="n">
        <v>3455</v>
      </c>
    </row>
    <row r="94" spans="1:5">
      <c r="A94" s="4" t="s">
        <v>108</v>
      </c>
      <c r="B94" s="5" t="n">
        <v>-1368</v>
      </c>
      <c r="C94" s="5" t="n">
        <v>-622</v>
      </c>
      <c r="D94" s="5" t="n">
        <v>-3505</v>
      </c>
      <c r="E94" s="5" t="n">
        <v>-4444</v>
      </c>
    </row>
    <row r="95" spans="1:5">
      <c r="A95" s="4" t="s">
        <v>109</v>
      </c>
      <c r="B95" s="5" t="n">
        <v>-265</v>
      </c>
      <c r="C95" s="5" t="n">
        <v>-493</v>
      </c>
      <c r="D95" s="5" t="n">
        <v>-2520</v>
      </c>
      <c r="E95" s="5" t="n">
        <v>-2583</v>
      </c>
    </row>
    <row r="96" spans="1:5">
      <c r="A96" s="4" t="s">
        <v>110</v>
      </c>
      <c r="B96" s="5" t="n">
        <v>-1103</v>
      </c>
      <c r="C96" s="5" t="n">
        <v>-129</v>
      </c>
      <c r="D96" s="5" t="n">
        <v>-985</v>
      </c>
      <c r="E96" s="5" t="n">
        <v>-1861</v>
      </c>
    </row>
    <row r="97" spans="1:5">
      <c r="A97" s="4" t="s">
        <v>727</v>
      </c>
      <c r="B97" s="4" t="s">
        <v>49</v>
      </c>
      <c r="C97" s="4" t="s">
        <v>49</v>
      </c>
      <c r="D97" s="4" t="s">
        <v>49</v>
      </c>
      <c r="E97" s="4" t="s">
        <v>49</v>
      </c>
    </row>
    <row r="98" spans="1:5">
      <c r="A98" s="4" t="s">
        <v>768</v>
      </c>
      <c r="B98" s="5" t="n">
        <v>-1103</v>
      </c>
      <c r="C98" s="5" t="n">
        <v>-129</v>
      </c>
      <c r="D98" s="5" t="n">
        <v>-985</v>
      </c>
      <c r="E98" s="5" t="n">
        <v>-1861</v>
      </c>
    </row>
    <row r="99" spans="1:5">
      <c r="A99" s="4" t="s">
        <v>86</v>
      </c>
      <c r="B99" s="4" t="s">
        <v>49</v>
      </c>
      <c r="C99" s="4" t="s">
        <v>49</v>
      </c>
      <c r="D99" s="4" t="s">
        <v>49</v>
      </c>
      <c r="E99" s="4" t="s">
        <v>49</v>
      </c>
    </row>
    <row r="100" spans="1:5">
      <c r="A100" s="4" t="s">
        <v>94</v>
      </c>
      <c r="B100" s="4" t="s">
        <v>49</v>
      </c>
      <c r="C100" s="4" t="s">
        <v>49</v>
      </c>
      <c r="D100" s="4" t="s">
        <v>49</v>
      </c>
      <c r="E100" s="4" t="s">
        <v>49</v>
      </c>
    </row>
    <row r="101" spans="1:5">
      <c r="A101" s="4" t="s">
        <v>789</v>
      </c>
    </row>
    <row r="102" spans="1:5">
      <c r="A102" s="4" t="s">
        <v>121</v>
      </c>
      <c r="B102" s="5" t="n">
        <v>21095</v>
      </c>
      <c r="C102" s="5" t="n">
        <v>22085</v>
      </c>
      <c r="D102" s="5" t="n">
        <v>70319</v>
      </c>
      <c r="E102" s="5" t="n">
        <v>54813</v>
      </c>
    </row>
    <row r="103" spans="1:5">
      <c r="A103" s="4" t="s">
        <v>83</v>
      </c>
      <c r="B103" s="5" t="n">
        <v>4676</v>
      </c>
      <c r="C103" s="5" t="n">
        <v>4763</v>
      </c>
      <c r="D103" s="5" t="n">
        <v>14787</v>
      </c>
      <c r="E103" s="5" t="n">
        <v>15127</v>
      </c>
    </row>
    <row r="104" spans="1:5">
      <c r="A104" s="4" t="s">
        <v>84</v>
      </c>
      <c r="B104" s="5" t="n">
        <v>3742</v>
      </c>
      <c r="C104" s="5" t="n">
        <v>4054</v>
      </c>
      <c r="D104" s="5" t="n">
        <v>15766</v>
      </c>
      <c r="E104" s="5" t="n">
        <v>14197</v>
      </c>
    </row>
    <row r="105" spans="1:5">
      <c r="A105" s="4" t="s">
        <v>85</v>
      </c>
      <c r="B105" s="5" t="n">
        <v>239</v>
      </c>
      <c r="C105" s="5" t="n">
        <v>-1477</v>
      </c>
      <c r="D105" s="5" t="n">
        <v>1092</v>
      </c>
      <c r="E105" s="5" t="n">
        <v>-3142</v>
      </c>
    </row>
    <row r="106" spans="1:5">
      <c r="A106" s="4" t="s">
        <v>792</v>
      </c>
      <c r="B106" s="5" t="n">
        <v>-556</v>
      </c>
      <c r="C106" s="5" t="n">
        <v>278</v>
      </c>
      <c r="D106" s="5" t="n">
        <v>-873</v>
      </c>
      <c r="E106" s="5" t="n">
        <v>1208</v>
      </c>
    </row>
    <row r="107" spans="1:5">
      <c r="A107" s="4" t="s">
        <v>87</v>
      </c>
      <c r="B107" s="5" t="n">
        <v>23</v>
      </c>
      <c r="C107" s="5" t="n">
        <v>276</v>
      </c>
      <c r="D107" s="5" t="n">
        <v>72</v>
      </c>
      <c r="E107" s="5" t="n">
        <v>302</v>
      </c>
    </row>
    <row r="108" spans="1:5">
      <c r="A108" s="4" t="s">
        <v>88</v>
      </c>
      <c r="B108" s="5" t="n">
        <v>306</v>
      </c>
      <c r="C108" s="5" t="n">
        <v>282</v>
      </c>
      <c r="D108" s="5" t="n">
        <v>666</v>
      </c>
      <c r="E108" s="5" t="n">
        <v>921</v>
      </c>
    </row>
    <row r="109" spans="1:5">
      <c r="A109" s="4" t="s">
        <v>794</v>
      </c>
      <c r="B109" s="4" t="s">
        <v>49</v>
      </c>
      <c r="C109" s="4" t="s">
        <v>49</v>
      </c>
      <c r="D109" s="4" t="s">
        <v>49</v>
      </c>
      <c r="E109" s="4" t="s">
        <v>49</v>
      </c>
    </row>
    <row r="110" spans="1:5">
      <c r="A110" s="4" t="s">
        <v>89</v>
      </c>
      <c r="B110" s="5" t="n">
        <v>29525</v>
      </c>
      <c r="C110" s="5" t="n">
        <v>30261</v>
      </c>
      <c r="D110" s="5" t="n">
        <v>101829</v>
      </c>
      <c r="E110" s="5" t="n">
        <v>83426</v>
      </c>
    </row>
    <row r="111" spans="1:5">
      <c r="A111" s="4" t="s">
        <v>90</v>
      </c>
      <c r="B111" s="5" t="n">
        <v>19122</v>
      </c>
      <c r="C111" s="5" t="n">
        <v>11349</v>
      </c>
      <c r="D111" s="5" t="n">
        <v>48417</v>
      </c>
      <c r="E111" s="5" t="n">
        <v>30964</v>
      </c>
    </row>
    <row r="112" spans="1:5">
      <c r="A112" s="4" t="s">
        <v>91</v>
      </c>
      <c r="B112" s="5" t="n">
        <v>-12758</v>
      </c>
      <c r="C112" s="5" t="n">
        <v>-7410</v>
      </c>
      <c r="D112" s="5" t="n">
        <v>-31731</v>
      </c>
      <c r="E112" s="5" t="n">
        <v>-20501</v>
      </c>
    </row>
    <row r="113" spans="1:5">
      <c r="A113" s="4" t="s">
        <v>92</v>
      </c>
      <c r="B113" s="5" t="n">
        <v>6364</v>
      </c>
      <c r="C113" s="5" t="n">
        <v>3939</v>
      </c>
      <c r="D113" s="5" t="n">
        <v>16686</v>
      </c>
      <c r="E113" s="5" t="n">
        <v>10463</v>
      </c>
    </row>
    <row r="114" spans="1:5">
      <c r="A114" s="4" t="s">
        <v>754</v>
      </c>
      <c r="B114" s="4" t="s">
        <v>49</v>
      </c>
      <c r="D114" s="5" t="n">
        <v>-2626</v>
      </c>
      <c r="E114" s="5" t="n">
        <v>-5542</v>
      </c>
    </row>
    <row r="115" spans="1:5">
      <c r="A115" s="4" t="s">
        <v>793</v>
      </c>
      <c r="B115" s="5" t="n">
        <v>-1305</v>
      </c>
      <c r="C115" s="5" t="n">
        <v>-368</v>
      </c>
      <c r="D115" s="5" t="n">
        <v>-4065</v>
      </c>
      <c r="E115" s="5" t="n">
        <v>-3468</v>
      </c>
    </row>
    <row r="116" spans="1:5">
      <c r="A116" s="4" t="s">
        <v>95</v>
      </c>
      <c r="B116" s="5" t="n">
        <v>34584</v>
      </c>
      <c r="C116" s="5" t="n">
        <v>33832</v>
      </c>
      <c r="D116" s="5" t="n">
        <v>111824</v>
      </c>
      <c r="E116" s="5" t="n">
        <v>84879</v>
      </c>
    </row>
    <row r="117" spans="1:5">
      <c r="A117" s="4" t="s">
        <v>97</v>
      </c>
      <c r="B117" s="5" t="n">
        <v>20840</v>
      </c>
      <c r="C117" s="5" t="n">
        <v>22610</v>
      </c>
      <c r="D117" s="5" t="n">
        <v>71083</v>
      </c>
      <c r="E117" s="5" t="n">
        <v>63804</v>
      </c>
    </row>
    <row r="118" spans="1:5">
      <c r="A118" s="4" t="s">
        <v>98</v>
      </c>
      <c r="B118" s="5" t="n">
        <v>2063</v>
      </c>
      <c r="C118" s="5" t="n">
        <v>1252</v>
      </c>
      <c r="D118" s="5" t="n">
        <v>6663</v>
      </c>
      <c r="E118" s="5" t="n">
        <v>5271</v>
      </c>
    </row>
    <row r="119" spans="1:5">
      <c r="A119" s="4" t="s">
        <v>99</v>
      </c>
      <c r="B119" s="5" t="n">
        <v>808</v>
      </c>
      <c r="C119" s="5" t="n">
        <v>740</v>
      </c>
      <c r="D119" s="5" t="n">
        <v>2373</v>
      </c>
      <c r="E119" s="5" t="n">
        <v>2288</v>
      </c>
    </row>
    <row r="120" spans="1:5">
      <c r="A120" s="4" t="s">
        <v>100</v>
      </c>
      <c r="B120" s="5" t="n">
        <v>1057</v>
      </c>
      <c r="C120" s="5" t="n">
        <v>694</v>
      </c>
      <c r="D120" s="5" t="n">
        <v>3159</v>
      </c>
      <c r="E120" s="5" t="n">
        <v>2632</v>
      </c>
    </row>
    <row r="121" spans="1:5">
      <c r="A121" s="4" t="s">
        <v>101</v>
      </c>
      <c r="B121" s="5" t="n">
        <v>1038</v>
      </c>
      <c r="C121" s="5" t="n">
        <v>1043</v>
      </c>
      <c r="D121" s="5" t="n">
        <v>3141</v>
      </c>
      <c r="E121" s="5" t="n">
        <v>3140</v>
      </c>
    </row>
    <row r="122" spans="1:5">
      <c r="A122" s="4" t="s">
        <v>102</v>
      </c>
      <c r="B122" s="5" t="n">
        <v>614</v>
      </c>
      <c r="D122" s="5" t="n">
        <v>4528</v>
      </c>
    </row>
    <row r="123" spans="1:5">
      <c r="A123" s="4" t="s">
        <v>103</v>
      </c>
      <c r="B123" s="5" t="n">
        <v>1172</v>
      </c>
      <c r="C123" s="5" t="n">
        <v>1117</v>
      </c>
      <c r="D123" s="5" t="n">
        <v>3432</v>
      </c>
      <c r="E123" s="5" t="n">
        <v>3339</v>
      </c>
    </row>
    <row r="124" spans="1:5">
      <c r="A124" s="4" t="s">
        <v>104</v>
      </c>
      <c r="B124" s="5" t="n">
        <v>517</v>
      </c>
      <c r="C124" s="5" t="n">
        <v>503</v>
      </c>
      <c r="D124" s="5" t="n">
        <v>2147</v>
      </c>
      <c r="E124" s="5" t="n">
        <v>1230</v>
      </c>
    </row>
    <row r="125" spans="1:5">
      <c r="A125" s="4" t="s">
        <v>105</v>
      </c>
      <c r="B125" s="5" t="n">
        <v>285</v>
      </c>
      <c r="C125" s="5" t="n">
        <v>277</v>
      </c>
      <c r="D125" s="5" t="n">
        <v>836</v>
      </c>
      <c r="E125" s="5" t="n">
        <v>891</v>
      </c>
    </row>
    <row r="126" spans="1:5">
      <c r="A126" s="4" t="s">
        <v>106</v>
      </c>
      <c r="B126" s="5" t="n">
        <v>300</v>
      </c>
      <c r="C126" s="5" t="n">
        <v>330</v>
      </c>
      <c r="D126" s="5" t="n">
        <v>1324</v>
      </c>
      <c r="E126" s="5" t="n">
        <v>1802</v>
      </c>
    </row>
    <row r="127" spans="1:5">
      <c r="A127" s="4" t="s">
        <v>107</v>
      </c>
      <c r="B127" s="5" t="n">
        <v>28694</v>
      </c>
      <c r="C127" s="5" t="n">
        <v>28566</v>
      </c>
      <c r="D127" s="5" t="n">
        <v>98686</v>
      </c>
      <c r="E127" s="5" t="n">
        <v>84397</v>
      </c>
    </row>
    <row r="128" spans="1:5">
      <c r="A128" s="4" t="s">
        <v>108</v>
      </c>
      <c r="B128" s="5" t="n">
        <v>5890</v>
      </c>
      <c r="C128" s="5" t="n">
        <v>5266</v>
      </c>
      <c r="D128" s="5" t="n">
        <v>13138</v>
      </c>
      <c r="E128" s="5" t="n">
        <v>482</v>
      </c>
    </row>
    <row r="129" spans="1:5">
      <c r="A129" s="4" t="s">
        <v>109</v>
      </c>
      <c r="B129" s="5" t="n">
        <v>792</v>
      </c>
      <c r="C129" s="5" t="n">
        <v>1606</v>
      </c>
      <c r="D129" s="5" t="n">
        <v>2374</v>
      </c>
      <c r="E129" s="5" t="n">
        <v>2414</v>
      </c>
    </row>
    <row r="130" spans="1:5">
      <c r="A130" s="4" t="s">
        <v>110</v>
      </c>
      <c r="B130" s="5" t="n">
        <v>5098</v>
      </c>
      <c r="C130" s="5" t="n">
        <v>3660</v>
      </c>
      <c r="D130" s="5" t="n">
        <v>10764</v>
      </c>
      <c r="E130" s="5" t="n">
        <v>-1932</v>
      </c>
    </row>
    <row r="131" spans="1:5">
      <c r="A131" s="4" t="s">
        <v>727</v>
      </c>
      <c r="B131" s="5" t="n">
        <v>116</v>
      </c>
      <c r="C131" s="5" t="n">
        <v>780</v>
      </c>
      <c r="D131" s="5" t="n">
        <v>-339</v>
      </c>
      <c r="E131" s="5" t="n">
        <v>1019</v>
      </c>
    </row>
    <row r="132" spans="1:5">
      <c r="A132" s="4" t="s">
        <v>768</v>
      </c>
      <c r="B132" s="5" t="n">
        <v>4982</v>
      </c>
      <c r="C132" s="5" t="n">
        <v>2880</v>
      </c>
      <c r="D132" s="5" t="n">
        <v>11103</v>
      </c>
      <c r="E132" s="5" t="n">
        <v>-2951</v>
      </c>
    </row>
    <row r="133" spans="1:5">
      <c r="A133" s="4" t="s">
        <v>86</v>
      </c>
      <c r="B133" s="5" t="n">
        <v>-556</v>
      </c>
      <c r="C133" s="5" t="n">
        <v>278</v>
      </c>
      <c r="D133" s="5" t="n">
        <v>-873</v>
      </c>
      <c r="E133" s="5" t="n">
        <v>1208</v>
      </c>
    </row>
    <row r="134" spans="1:5">
      <c r="A134" s="4" t="s">
        <v>94</v>
      </c>
      <c r="B134" s="5" t="n">
        <v>-1305</v>
      </c>
      <c r="C134" s="5" t="n">
        <v>-368</v>
      </c>
      <c r="D134" s="5" t="n">
        <v>-4065</v>
      </c>
      <c r="E134" s="5" t="n">
        <v>-3468</v>
      </c>
    </row>
    <row r="135" spans="1:5">
      <c r="A135" s="4" t="s">
        <v>790</v>
      </c>
    </row>
    <row r="136" spans="1:5">
      <c r="A136" s="4" t="s">
        <v>121</v>
      </c>
      <c r="B136" s="4" t="s">
        <v>49</v>
      </c>
      <c r="C136" s="4" t="s">
        <v>49</v>
      </c>
      <c r="D136" s="4" t="s">
        <v>49</v>
      </c>
      <c r="E136" s="4" t="s">
        <v>49</v>
      </c>
    </row>
    <row r="137" spans="1:5">
      <c r="A137" s="4" t="s">
        <v>83</v>
      </c>
      <c r="B137" s="4" t="s">
        <v>49</v>
      </c>
      <c r="C137" s="4" t="s">
        <v>49</v>
      </c>
      <c r="D137" s="4" t="s">
        <v>49</v>
      </c>
      <c r="E137" s="4" t="s">
        <v>49</v>
      </c>
    </row>
    <row r="138" spans="1:5">
      <c r="A138" s="4" t="s">
        <v>84</v>
      </c>
      <c r="B138" s="5" t="n">
        <v>-40</v>
      </c>
      <c r="C138" s="5" t="n">
        <v>-40</v>
      </c>
      <c r="D138" s="5" t="n">
        <v>-261</v>
      </c>
      <c r="E138" s="5" t="n">
        <v>-119</v>
      </c>
    </row>
    <row r="139" spans="1:5">
      <c r="A139" s="4" t="s">
        <v>85</v>
      </c>
      <c r="B139" s="4" t="s">
        <v>49</v>
      </c>
      <c r="C139" s="4" t="s">
        <v>49</v>
      </c>
      <c r="D139" s="4" t="s">
        <v>49</v>
      </c>
      <c r="E139" s="4" t="s">
        <v>49</v>
      </c>
    </row>
    <row r="140" spans="1:5">
      <c r="A140" s="4" t="s">
        <v>792</v>
      </c>
      <c r="B140" s="4" t="s">
        <v>49</v>
      </c>
      <c r="C140" s="4" t="s">
        <v>49</v>
      </c>
      <c r="D140" s="4" t="s">
        <v>49</v>
      </c>
      <c r="E140" s="4" t="s">
        <v>49</v>
      </c>
    </row>
    <row r="141" spans="1:5">
      <c r="A141" s="4" t="s">
        <v>87</v>
      </c>
      <c r="B141" s="4" t="s">
        <v>49</v>
      </c>
      <c r="C141" s="4" t="s">
        <v>49</v>
      </c>
      <c r="D141" s="4" t="s">
        <v>49</v>
      </c>
      <c r="E141" s="4" t="s">
        <v>49</v>
      </c>
    </row>
    <row r="142" spans="1:5">
      <c r="A142" s="4" t="s">
        <v>88</v>
      </c>
      <c r="B142" s="4" t="s">
        <v>49</v>
      </c>
      <c r="C142" s="4" t="s">
        <v>49</v>
      </c>
      <c r="D142" s="4" t="s">
        <v>49</v>
      </c>
      <c r="E142" s="4" t="s">
        <v>49</v>
      </c>
    </row>
    <row r="143" spans="1:5">
      <c r="A143" s="4" t="s">
        <v>794</v>
      </c>
      <c r="B143" s="5" t="n">
        <v>-7125</v>
      </c>
      <c r="C143" s="5" t="n">
        <v>-6297</v>
      </c>
      <c r="D143" s="5" t="n">
        <v>-17012</v>
      </c>
      <c r="E143" s="5" t="n">
        <v>6056</v>
      </c>
    </row>
    <row r="144" spans="1:5">
      <c r="A144" s="4" t="s">
        <v>89</v>
      </c>
      <c r="B144" s="5" t="n">
        <v>-7165</v>
      </c>
      <c r="C144" s="5" t="n">
        <v>-6337</v>
      </c>
      <c r="D144" s="5" t="n">
        <v>-17273</v>
      </c>
      <c r="E144" s="5" t="n">
        <v>5937</v>
      </c>
    </row>
    <row r="145" spans="1:5">
      <c r="A145" s="4" t="s">
        <v>90</v>
      </c>
      <c r="B145" s="5" t="n">
        <v>-2193</v>
      </c>
      <c r="C145" s="5" t="n">
        <v>-1955</v>
      </c>
      <c r="D145" s="5" t="n">
        <v>-6724</v>
      </c>
      <c r="E145" s="5" t="n">
        <v>-6032</v>
      </c>
    </row>
    <row r="146" spans="1:5">
      <c r="A146" s="4" t="s">
        <v>91</v>
      </c>
      <c r="B146" s="5" t="n">
        <v>2193</v>
      </c>
      <c r="C146" s="5" t="n">
        <v>2019</v>
      </c>
      <c r="D146" s="5" t="n">
        <v>6723</v>
      </c>
      <c r="E146" s="5" t="n">
        <v>6096</v>
      </c>
    </row>
    <row r="147" spans="1:5">
      <c r="A147" s="4" t="s">
        <v>92</v>
      </c>
      <c r="B147" s="4" t="s">
        <v>49</v>
      </c>
      <c r="C147" s="5" t="n">
        <v>64</v>
      </c>
      <c r="D147" s="5" t="n">
        <v>-1</v>
      </c>
      <c r="E147" s="5" t="n">
        <v>64</v>
      </c>
    </row>
    <row r="148" spans="1:5">
      <c r="A148" s="4" t="s">
        <v>754</v>
      </c>
      <c r="B148" s="4" t="s">
        <v>49</v>
      </c>
      <c r="D148" s="4" t="s">
        <v>49</v>
      </c>
      <c r="E148" s="4" t="s">
        <v>49</v>
      </c>
    </row>
    <row r="149" spans="1:5">
      <c r="A149" s="4" t="s">
        <v>793</v>
      </c>
      <c r="B149" s="4" t="s">
        <v>49</v>
      </c>
      <c r="C149" s="4" t="s">
        <v>49</v>
      </c>
      <c r="D149" s="4" t="s">
        <v>49</v>
      </c>
      <c r="E149" s="4" t="s">
        <v>49</v>
      </c>
    </row>
    <row r="150" spans="1:5">
      <c r="A150" s="4" t="s">
        <v>95</v>
      </c>
      <c r="B150" s="5" t="n">
        <v>-7165</v>
      </c>
      <c r="C150" s="5" t="n">
        <v>-6273</v>
      </c>
      <c r="D150" s="5" t="n">
        <v>-17274</v>
      </c>
      <c r="E150" s="5" t="n">
        <v>6001</v>
      </c>
    </row>
    <row r="151" spans="1:5">
      <c r="A151" s="4" t="s">
        <v>97</v>
      </c>
      <c r="B151" s="4" t="s">
        <v>49</v>
      </c>
      <c r="C151" s="4" t="s">
        <v>49</v>
      </c>
      <c r="D151" s="4" t="s">
        <v>49</v>
      </c>
      <c r="E151" s="4" t="s">
        <v>49</v>
      </c>
    </row>
    <row r="152" spans="1:5">
      <c r="A152" s="4" t="s">
        <v>98</v>
      </c>
      <c r="B152" s="5" t="n">
        <v>-40</v>
      </c>
      <c r="C152" s="5" t="n">
        <v>-40</v>
      </c>
      <c r="D152" s="5" t="n">
        <v>-261</v>
      </c>
      <c r="E152" s="5" t="n">
        <v>-119</v>
      </c>
    </row>
    <row r="153" spans="1:5">
      <c r="A153" s="4" t="s">
        <v>99</v>
      </c>
      <c r="B153" s="4" t="s">
        <v>49</v>
      </c>
      <c r="C153" s="4" t="s">
        <v>49</v>
      </c>
      <c r="D153" s="4" t="s">
        <v>49</v>
      </c>
      <c r="E153" s="4" t="s">
        <v>49</v>
      </c>
    </row>
    <row r="154" spans="1:5">
      <c r="A154" s="4" t="s">
        <v>100</v>
      </c>
      <c r="B154" s="4" t="s">
        <v>49</v>
      </c>
      <c r="C154" s="4" t="s">
        <v>49</v>
      </c>
      <c r="D154" s="4" t="s">
        <v>49</v>
      </c>
      <c r="E154" s="4" t="s">
        <v>49</v>
      </c>
    </row>
    <row r="155" spans="1:5">
      <c r="A155" s="4" t="s">
        <v>101</v>
      </c>
      <c r="B155" s="4" t="s">
        <v>49</v>
      </c>
      <c r="C155" s="4" t="s">
        <v>49</v>
      </c>
      <c r="D155" s="4" t="s">
        <v>49</v>
      </c>
      <c r="E155" s="4" t="s">
        <v>49</v>
      </c>
    </row>
    <row r="156" spans="1:5">
      <c r="A156" s="4" t="s">
        <v>102</v>
      </c>
      <c r="B156" s="4" t="s">
        <v>49</v>
      </c>
      <c r="D156" s="4" t="s">
        <v>49</v>
      </c>
    </row>
    <row r="157" spans="1:5">
      <c r="A157" s="4" t="s">
        <v>103</v>
      </c>
      <c r="B157" s="4" t="s">
        <v>49</v>
      </c>
      <c r="C157" s="4" t="s">
        <v>49</v>
      </c>
      <c r="D157" s="4" t="s">
        <v>49</v>
      </c>
      <c r="E157" s="4" t="s">
        <v>49</v>
      </c>
    </row>
    <row r="158" spans="1:5">
      <c r="A158" s="4" t="s">
        <v>104</v>
      </c>
      <c r="B158" s="4" t="s">
        <v>49</v>
      </c>
      <c r="C158" s="4" t="s">
        <v>49</v>
      </c>
      <c r="D158" s="4" t="s">
        <v>49</v>
      </c>
      <c r="E158" s="4" t="s">
        <v>49</v>
      </c>
    </row>
    <row r="159" spans="1:5">
      <c r="A159" s="4" t="s">
        <v>105</v>
      </c>
      <c r="B159" s="4" t="s">
        <v>49</v>
      </c>
      <c r="C159" s="4" t="s">
        <v>49</v>
      </c>
      <c r="D159" s="4" t="s">
        <v>49</v>
      </c>
      <c r="E159" s="4" t="s">
        <v>49</v>
      </c>
    </row>
    <row r="160" spans="1:5">
      <c r="A160" s="4" t="s">
        <v>106</v>
      </c>
      <c r="B160" s="4" t="s">
        <v>49</v>
      </c>
      <c r="C160" s="4" t="s">
        <v>49</v>
      </c>
      <c r="D160" s="4" t="s">
        <v>49</v>
      </c>
      <c r="E160" s="4" t="s">
        <v>49</v>
      </c>
    </row>
    <row r="161" spans="1:5">
      <c r="A161" s="4" t="s">
        <v>107</v>
      </c>
      <c r="B161" s="5" t="n">
        <v>-40</v>
      </c>
      <c r="C161" s="5" t="n">
        <v>-40</v>
      </c>
      <c r="D161" s="5" t="n">
        <v>-261</v>
      </c>
      <c r="E161" s="5" t="n">
        <v>-119</v>
      </c>
    </row>
    <row r="162" spans="1:5">
      <c r="A162" s="4" t="s">
        <v>108</v>
      </c>
      <c r="B162" s="5" t="n">
        <v>-7125</v>
      </c>
      <c r="C162" s="5" t="n">
        <v>-6233</v>
      </c>
      <c r="D162" s="5" t="n">
        <v>-17013</v>
      </c>
      <c r="E162" s="5" t="n">
        <v>6120</v>
      </c>
    </row>
    <row r="163" spans="1:5">
      <c r="A163" s="4" t="s">
        <v>109</v>
      </c>
      <c r="B163" s="4" t="s">
        <v>49</v>
      </c>
      <c r="C163" s="4" t="s">
        <v>49</v>
      </c>
      <c r="D163" s="4" t="s">
        <v>49</v>
      </c>
      <c r="E163" s="4" t="s">
        <v>49</v>
      </c>
    </row>
    <row r="164" spans="1:5">
      <c r="A164" s="4" t="s">
        <v>110</v>
      </c>
      <c r="B164" s="5" t="n">
        <v>-7125</v>
      </c>
      <c r="C164" s="5" t="n">
        <v>-6233</v>
      </c>
      <c r="D164" s="5" t="n">
        <v>-17013</v>
      </c>
      <c r="E164" s="5" t="n">
        <v>6120</v>
      </c>
    </row>
    <row r="165" spans="1:5">
      <c r="A165" s="4" t="s">
        <v>727</v>
      </c>
      <c r="B165" s="4" t="s">
        <v>49</v>
      </c>
      <c r="C165" s="4" t="s">
        <v>49</v>
      </c>
      <c r="D165" s="4" t="s">
        <v>49</v>
      </c>
      <c r="E165" s="4" t="s">
        <v>49</v>
      </c>
    </row>
    <row r="166" spans="1:5">
      <c r="A166" s="4" t="s">
        <v>768</v>
      </c>
      <c r="B166" s="5" t="n">
        <v>-7125</v>
      </c>
      <c r="C166" s="5" t="n">
        <v>-6233</v>
      </c>
      <c r="D166" s="5" t="n">
        <v>-17013</v>
      </c>
      <c r="E166" s="5" t="n">
        <v>6120</v>
      </c>
    </row>
    <row r="167" spans="1:5">
      <c r="A167" s="4" t="s">
        <v>86</v>
      </c>
      <c r="B167" s="4" t="s">
        <v>49</v>
      </c>
      <c r="C167" s="4" t="s">
        <v>49</v>
      </c>
      <c r="D167" s="4" t="s">
        <v>49</v>
      </c>
      <c r="E167" s="4" t="s">
        <v>49</v>
      </c>
    </row>
    <row r="168" spans="1:5">
      <c r="A168" s="4" t="s">
        <v>94</v>
      </c>
      <c r="B168" s="4" t="s">
        <v>49</v>
      </c>
      <c r="C168" s="4" t="s">
        <v>49</v>
      </c>
      <c r="D168" s="4" t="s">
        <v>49</v>
      </c>
      <c r="E168" s="4" t="s">
        <v>49</v>
      </c>
    </row>
    <row r="169" spans="1:5">
      <c r="A169" s="4" t="s">
        <v>77</v>
      </c>
    </row>
    <row r="170" spans="1:5">
      <c r="A170" s="4" t="s">
        <v>121</v>
      </c>
      <c r="B170" s="5" t="n">
        <v>21095</v>
      </c>
      <c r="C170" s="5" t="n">
        <v>22085</v>
      </c>
      <c r="D170" s="5" t="n">
        <v>70319</v>
      </c>
      <c r="E170" s="5" t="n">
        <v>54813</v>
      </c>
    </row>
    <row r="171" spans="1:5">
      <c r="A171" s="4" t="s">
        <v>83</v>
      </c>
      <c r="B171" s="5" t="n">
        <v>4676</v>
      </c>
      <c r="C171" s="5" t="n">
        <v>4763</v>
      </c>
      <c r="D171" s="5" t="n">
        <v>14787</v>
      </c>
      <c r="E171" s="5" t="n">
        <v>15127</v>
      </c>
    </row>
    <row r="172" spans="1:5">
      <c r="A172" s="4" t="s">
        <v>84</v>
      </c>
      <c r="B172" s="5" t="n">
        <v>3702</v>
      </c>
      <c r="C172" s="5" t="n">
        <v>4014</v>
      </c>
      <c r="D172" s="5" t="n">
        <v>15505</v>
      </c>
      <c r="E172" s="5" t="n">
        <v>14078</v>
      </c>
    </row>
    <row r="173" spans="1:5">
      <c r="A173" s="4" t="s">
        <v>85</v>
      </c>
      <c r="B173" s="5" t="n">
        <v>469</v>
      </c>
      <c r="C173" s="5" t="n">
        <v>-1392</v>
      </c>
      <c r="D173" s="5" t="n">
        <v>-1467</v>
      </c>
      <c r="E173" s="5" t="n">
        <v>-3608</v>
      </c>
    </row>
    <row r="174" spans="1:5">
      <c r="A174" s="4" t="s">
        <v>792</v>
      </c>
      <c r="B174" s="5" t="n">
        <v>-556</v>
      </c>
      <c r="C174" s="5" t="n">
        <v>278</v>
      </c>
      <c r="D174" s="5" t="n">
        <v>-888</v>
      </c>
      <c r="E174" s="5" t="n">
        <v>1208</v>
      </c>
    </row>
    <row r="175" spans="1:5">
      <c r="A175" s="4" t="s">
        <v>87</v>
      </c>
      <c r="B175" s="5" t="n">
        <v>320</v>
      </c>
      <c r="C175" s="5" t="n">
        <v>278</v>
      </c>
      <c r="D175" s="5" t="n">
        <v>935</v>
      </c>
      <c r="E175" s="5" t="n">
        <v>817</v>
      </c>
    </row>
    <row r="176" spans="1:5">
      <c r="A176" s="4" t="s">
        <v>88</v>
      </c>
      <c r="B176" s="5" t="n">
        <v>306</v>
      </c>
      <c r="C176" s="5" t="n">
        <v>282</v>
      </c>
      <c r="D176" s="5" t="n">
        <v>666</v>
      </c>
      <c r="E176" s="5" t="n">
        <v>921</v>
      </c>
    </row>
    <row r="177" spans="1:5">
      <c r="A177" s="4" t="s">
        <v>794</v>
      </c>
      <c r="B177" s="4" t="s">
        <v>49</v>
      </c>
      <c r="C177" s="4" t="s">
        <v>49</v>
      </c>
      <c r="D177" s="4" t="s">
        <v>49</v>
      </c>
      <c r="E177" s="4" t="s">
        <v>49</v>
      </c>
    </row>
    <row r="178" spans="1:5">
      <c r="A178" s="4" t="s">
        <v>89</v>
      </c>
      <c r="B178" s="5" t="n">
        <v>30012</v>
      </c>
      <c r="C178" s="5" t="n">
        <v>30308</v>
      </c>
      <c r="D178" s="5" t="n">
        <v>99857</v>
      </c>
      <c r="E178" s="5" t="n">
        <v>83356</v>
      </c>
    </row>
    <row r="179" spans="1:5">
      <c r="A179" s="4" t="s">
        <v>90</v>
      </c>
      <c r="B179" s="5" t="n">
        <v>18652</v>
      </c>
      <c r="C179" s="5" t="n">
        <v>10900</v>
      </c>
      <c r="D179" s="5" t="n">
        <v>47031</v>
      </c>
      <c r="E179" s="5" t="n">
        <v>29663</v>
      </c>
    </row>
    <row r="180" spans="1:5">
      <c r="A180" s="4" t="s">
        <v>91</v>
      </c>
      <c r="B180" s="5" t="n">
        <v>-13789</v>
      </c>
      <c r="C180" s="5" t="n">
        <v>-8811</v>
      </c>
      <c r="D180" s="5" t="n">
        <v>-35125</v>
      </c>
      <c r="E180" s="5" t="n">
        <v>-24649</v>
      </c>
    </row>
    <row r="181" spans="1:5">
      <c r="A181" s="4" t="s">
        <v>92</v>
      </c>
      <c r="B181" s="5" t="n">
        <v>4863</v>
      </c>
      <c r="C181" s="5" t="n">
        <v>2089</v>
      </c>
      <c r="D181" s="5" t="n">
        <v>11906</v>
      </c>
      <c r="E181" s="5" t="n">
        <v>5014</v>
      </c>
    </row>
    <row r="182" spans="1:5">
      <c r="A182" s="4" t="s">
        <v>754</v>
      </c>
      <c r="B182" s="5" t="n">
        <v>-170</v>
      </c>
      <c r="D182" s="5" t="n">
        <v>-2838</v>
      </c>
      <c r="E182" s="5" t="n">
        <v>-5332</v>
      </c>
    </row>
    <row r="183" spans="1:5">
      <c r="A183" s="4" t="s">
        <v>793</v>
      </c>
      <c r="B183" s="5" t="n">
        <v>-1454</v>
      </c>
      <c r="C183" s="5" t="n">
        <v>-368</v>
      </c>
      <c r="D183" s="5" t="n">
        <v>-4199</v>
      </c>
      <c r="E183" s="5" t="n">
        <v>-3488</v>
      </c>
    </row>
    <row r="184" spans="1:5">
      <c r="A184" s="4" t="s">
        <v>95</v>
      </c>
      <c r="B184" s="5" t="n">
        <v>33251</v>
      </c>
      <c r="C184" s="5" t="n">
        <v>32029</v>
      </c>
      <c r="D184" s="5" t="n">
        <v>104726</v>
      </c>
      <c r="E184" s="5" t="n">
        <v>79550</v>
      </c>
    </row>
    <row r="185" spans="1:5">
      <c r="A185" s="4" t="s">
        <v>97</v>
      </c>
      <c r="B185" s="5" t="n">
        <v>22671</v>
      </c>
      <c r="C185" s="5" t="n">
        <v>24563</v>
      </c>
      <c r="D185" s="5" t="n">
        <v>76070</v>
      </c>
      <c r="E185" s="5" t="n">
        <v>69013</v>
      </c>
    </row>
    <row r="186" spans="1:5">
      <c r="A186" s="4" t="s">
        <v>98</v>
      </c>
      <c r="B186" s="5" t="n">
        <v>2302</v>
      </c>
      <c r="C186" s="5" t="n">
        <v>1459</v>
      </c>
      <c r="D186" s="5" t="n">
        <v>7246</v>
      </c>
      <c r="E186" s="5" t="n">
        <v>5999</v>
      </c>
    </row>
    <row r="187" spans="1:5">
      <c r="A187" s="4" t="s">
        <v>99</v>
      </c>
      <c r="B187" s="5" t="n">
        <v>808</v>
      </c>
      <c r="C187" s="5" t="n">
        <v>740</v>
      </c>
      <c r="D187" s="5" t="n">
        <v>2373</v>
      </c>
      <c r="E187" s="5" t="n">
        <v>2288</v>
      </c>
    </row>
    <row r="188" spans="1:5">
      <c r="A188" s="4" t="s">
        <v>100</v>
      </c>
      <c r="B188" s="5" t="n">
        <v>1080</v>
      </c>
      <c r="C188" s="5" t="n">
        <v>709</v>
      </c>
      <c r="D188" s="5" t="n">
        <v>3236</v>
      </c>
      <c r="E188" s="5" t="n">
        <v>2735</v>
      </c>
    </row>
    <row r="189" spans="1:5">
      <c r="A189" s="4" t="s">
        <v>101</v>
      </c>
      <c r="B189" s="5" t="n">
        <v>1040</v>
      </c>
      <c r="C189" s="5" t="n">
        <v>1046</v>
      </c>
      <c r="D189" s="5" t="n">
        <v>3149</v>
      </c>
      <c r="E189" s="5" t="n">
        <v>3150</v>
      </c>
    </row>
    <row r="190" spans="1:5">
      <c r="A190" s="4" t="s">
        <v>102</v>
      </c>
      <c r="B190" s="5" t="n">
        <v>614</v>
      </c>
      <c r="D190" s="5" t="n">
        <v>4528</v>
      </c>
    </row>
    <row r="191" spans="1:5">
      <c r="A191" s="4" t="s">
        <v>103</v>
      </c>
      <c r="B191" s="5" t="n">
        <v>1172</v>
      </c>
      <c r="C191" s="5" t="n">
        <v>1117</v>
      </c>
      <c r="D191" s="5" t="n">
        <v>3432</v>
      </c>
      <c r="E191" s="5" t="n">
        <v>3339</v>
      </c>
    </row>
    <row r="192" spans="1:5">
      <c r="A192" s="4" t="s">
        <v>104</v>
      </c>
      <c r="B192" s="5" t="n">
        <v>1272</v>
      </c>
      <c r="C192" s="5" t="n">
        <v>1094</v>
      </c>
      <c r="D192" s="5" t="n">
        <v>4315</v>
      </c>
      <c r="E192" s="5" t="n">
        <v>3109</v>
      </c>
    </row>
    <row r="193" spans="1:5">
      <c r="A193" s="4" t="s">
        <v>105</v>
      </c>
      <c r="B193" s="5" t="n">
        <v>285</v>
      </c>
      <c r="C193" s="5" t="n">
        <v>277</v>
      </c>
      <c r="D193" s="5" t="n">
        <v>836</v>
      </c>
      <c r="E193" s="5" t="n">
        <v>891</v>
      </c>
    </row>
    <row r="194" spans="1:5">
      <c r="A194" s="4" t="s">
        <v>106</v>
      </c>
      <c r="B194" s="5" t="n">
        <v>369</v>
      </c>
      <c r="C194" s="5" t="n">
        <v>366</v>
      </c>
      <c r="D194" s="5" t="n">
        <v>1532</v>
      </c>
      <c r="E194" s="5" t="n">
        <v>1993</v>
      </c>
    </row>
    <row r="195" spans="1:5">
      <c r="A195" s="4" t="s">
        <v>107</v>
      </c>
      <c r="B195" s="5" t="n">
        <v>31613</v>
      </c>
      <c r="C195" s="5" t="n">
        <v>31371</v>
      </c>
      <c r="D195" s="5" t="n">
        <v>106717</v>
      </c>
      <c r="E195" s="5" t="n">
        <v>92517</v>
      </c>
    </row>
    <row r="196" spans="1:5">
      <c r="A196" s="4" t="s">
        <v>108</v>
      </c>
      <c r="B196" s="5" t="n">
        <v>1638</v>
      </c>
      <c r="C196" s="5" t="n">
        <v>658</v>
      </c>
      <c r="D196" s="5" t="n">
        <v>-1991</v>
      </c>
      <c r="E196" s="5" t="n">
        <v>-12967</v>
      </c>
    </row>
    <row r="197" spans="1:5">
      <c r="A197" s="4" t="s">
        <v>109</v>
      </c>
      <c r="B197" s="5" t="n">
        <v>527</v>
      </c>
      <c r="C197" s="5" t="n">
        <v>1113</v>
      </c>
      <c r="D197" s="5" t="n">
        <v>-146</v>
      </c>
      <c r="E197" s="5" t="n">
        <v>-169</v>
      </c>
    </row>
    <row r="198" spans="1:5">
      <c r="A198" s="4" t="s">
        <v>110</v>
      </c>
      <c r="B198" s="5" t="n">
        <v>1111</v>
      </c>
      <c r="C198" s="5" t="n">
        <v>-455</v>
      </c>
      <c r="D198" s="5" t="n">
        <v>-1845</v>
      </c>
      <c r="E198" s="5" t="n">
        <v>-12798</v>
      </c>
    </row>
    <row r="199" spans="1:5">
      <c r="A199" s="4" t="s">
        <v>727</v>
      </c>
      <c r="B199" s="5" t="n">
        <v>823</v>
      </c>
      <c r="C199" s="5" t="n">
        <v>780</v>
      </c>
      <c r="D199" s="5" t="n">
        <v>138</v>
      </c>
      <c r="E199" s="5" t="n">
        <v>1712</v>
      </c>
    </row>
    <row r="200" spans="1:5">
      <c r="A200" s="4" t="s">
        <v>768</v>
      </c>
      <c r="B200" s="5" t="n">
        <v>288</v>
      </c>
      <c r="C200" s="5" t="n">
        <v>-1235</v>
      </c>
      <c r="D200" s="5" t="n">
        <v>-1983</v>
      </c>
      <c r="E200" s="5" t="n">
        <v>-14510</v>
      </c>
    </row>
    <row r="201" spans="1:5">
      <c r="A201" s="4" t="s">
        <v>86</v>
      </c>
      <c r="B201" s="5" t="n">
        <v>-556</v>
      </c>
      <c r="C201" s="5" t="n">
        <v>278</v>
      </c>
      <c r="D201" s="5" t="n">
        <v>-888</v>
      </c>
      <c r="E201" s="5" t="n">
        <v>1208</v>
      </c>
    </row>
    <row r="202" spans="1:5">
      <c r="A202" s="4" t="s">
        <v>94</v>
      </c>
      <c r="B202" s="7" t="n">
        <v>-1454</v>
      </c>
      <c r="C202" s="7" t="n">
        <v>-368</v>
      </c>
      <c r="D202" s="7" t="n">
        <v>-4199</v>
      </c>
      <c r="E202" s="7" t="n">
        <v>-348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81</v>
      </c>
    </row>
    <row r="3" spans="1:3">
      <c r="A3" s="4" t="s">
        <v>164</v>
      </c>
      <c r="B3" s="7" t="n">
        <v>7955</v>
      </c>
      <c r="C3" s="7" t="n">
        <v>-12660</v>
      </c>
    </row>
    <row r="4" spans="1:3">
      <c r="A4" s="4" t="s">
        <v>166</v>
      </c>
      <c r="B4" s="5" t="n">
        <v>-877</v>
      </c>
      <c r="C4" s="5" t="n">
        <v>-204</v>
      </c>
    </row>
    <row r="5" spans="1:3">
      <c r="A5" s="4" t="s">
        <v>167</v>
      </c>
      <c r="B5" s="5" t="n">
        <v>-1525</v>
      </c>
      <c r="C5" s="5" t="n">
        <v>-2034</v>
      </c>
    </row>
    <row r="6" spans="1:3">
      <c r="A6" s="4" t="s">
        <v>168</v>
      </c>
      <c r="B6" s="5" t="n">
        <v>13949</v>
      </c>
      <c r="C6" s="5" t="n">
        <v>12300</v>
      </c>
    </row>
    <row r="7" spans="1:3">
      <c r="A7" s="4" t="s">
        <v>169</v>
      </c>
      <c r="B7" s="5" t="n">
        <v>-307808</v>
      </c>
      <c r="C7" s="5" t="n">
        <v>-614431</v>
      </c>
    </row>
    <row r="8" spans="1:3">
      <c r="A8" s="4" t="s">
        <v>171</v>
      </c>
      <c r="B8" s="5" t="n">
        <v>-312089</v>
      </c>
      <c r="C8" s="5" t="n">
        <v>-13514</v>
      </c>
    </row>
    <row r="9" spans="1:3">
      <c r="A9" s="4" t="s">
        <v>173</v>
      </c>
      <c r="B9" s="5" t="n">
        <v>268239</v>
      </c>
      <c r="C9" s="5" t="n">
        <v>506549</v>
      </c>
    </row>
    <row r="10" spans="1:3">
      <c r="A10" s="4" t="s">
        <v>174</v>
      </c>
      <c r="B10" s="5" t="n">
        <v>26726</v>
      </c>
      <c r="C10" s="5" t="n">
        <v>975</v>
      </c>
    </row>
    <row r="11" spans="1:3">
      <c r="A11" s="4" t="s">
        <v>796</v>
      </c>
      <c r="B11" s="5" t="n">
        <v>-313385</v>
      </c>
      <c r="C11" s="5" t="n">
        <v>-52376</v>
      </c>
    </row>
    <row r="12" spans="1:3">
      <c r="A12" s="4" t="s">
        <v>178</v>
      </c>
      <c r="B12" s="5" t="n">
        <v>-9980</v>
      </c>
      <c r="C12" s="4" t="s">
        <v>49</v>
      </c>
    </row>
    <row r="13" spans="1:3">
      <c r="A13" s="4" t="s">
        <v>179</v>
      </c>
      <c r="B13" s="5" t="n">
        <v>3878</v>
      </c>
      <c r="C13" s="4" t="s">
        <v>49</v>
      </c>
    </row>
    <row r="14" spans="1:3">
      <c r="A14" s="4" t="s">
        <v>180</v>
      </c>
      <c r="B14" s="5" t="n">
        <v>263750</v>
      </c>
      <c r="C14" s="5" t="n">
        <v>7000</v>
      </c>
    </row>
    <row r="15" spans="1:3">
      <c r="A15" s="4" t="s">
        <v>181</v>
      </c>
      <c r="B15" s="5" t="n">
        <v>-325000</v>
      </c>
      <c r="C15" s="4" t="s">
        <v>49</v>
      </c>
    </row>
    <row r="16" spans="1:3">
      <c r="A16" s="4" t="s">
        <v>182</v>
      </c>
      <c r="B16" s="5" t="n">
        <v>829</v>
      </c>
      <c r="C16" s="4" t="s">
        <v>49</v>
      </c>
    </row>
    <row r="17" spans="1:3">
      <c r="A17" s="4" t="s">
        <v>183</v>
      </c>
      <c r="B17" s="5" t="n">
        <v>-1897</v>
      </c>
      <c r="C17" s="4" t="s">
        <v>49</v>
      </c>
    </row>
    <row r="18" spans="1:3">
      <c r="A18" s="4" t="s">
        <v>184</v>
      </c>
      <c r="B18" s="5" t="n">
        <v>-332100</v>
      </c>
      <c r="C18" s="5" t="n">
        <v>-503617</v>
      </c>
    </row>
    <row r="19" spans="1:3">
      <c r="A19" s="4" t="s">
        <v>185</v>
      </c>
      <c r="B19" s="5" t="n">
        <v>-3878</v>
      </c>
      <c r="C19" s="4" t="s">
        <v>49</v>
      </c>
    </row>
    <row r="20" spans="1:3">
      <c r="A20" s="4" t="s">
        <v>186</v>
      </c>
      <c r="B20" s="5" t="n">
        <v>699107</v>
      </c>
      <c r="C20" s="5" t="n">
        <v>408394</v>
      </c>
    </row>
    <row r="21" spans="1:3">
      <c r="A21" s="4" t="s">
        <v>187</v>
      </c>
      <c r="B21" s="5" t="n">
        <v>4453</v>
      </c>
      <c r="C21" s="4" t="s">
        <v>49</v>
      </c>
    </row>
    <row r="22" spans="1:3">
      <c r="A22" s="4" t="s">
        <v>188</v>
      </c>
      <c r="B22" s="5" t="n">
        <v>-5906</v>
      </c>
      <c r="C22" s="5" t="n">
        <v>-5838</v>
      </c>
    </row>
    <row r="23" spans="1:3">
      <c r="A23" s="4" t="s">
        <v>189</v>
      </c>
      <c r="B23" s="5" t="n">
        <v>449</v>
      </c>
      <c r="C23" s="5" t="n">
        <v>92</v>
      </c>
    </row>
    <row r="24" spans="1:3">
      <c r="A24" s="4" t="s">
        <v>191</v>
      </c>
      <c r="B24" s="5" t="n">
        <v>-2309</v>
      </c>
      <c r="C24" s="5" t="n">
        <v>-1660</v>
      </c>
    </row>
    <row r="25" spans="1:3">
      <c r="A25" s="4" t="s">
        <v>192</v>
      </c>
      <c r="B25" s="5" t="n">
        <v>-1527</v>
      </c>
      <c r="C25" s="5" t="n">
        <v>-3868</v>
      </c>
    </row>
    <row r="26" spans="1:3">
      <c r="A26" s="4" t="s">
        <v>193</v>
      </c>
      <c r="B26" s="5" t="n">
        <v>-31</v>
      </c>
      <c r="C26" s="5" t="n">
        <v>-307</v>
      </c>
    </row>
    <row r="27" spans="1:3">
      <c r="A27" s="4" t="s">
        <v>194</v>
      </c>
      <c r="B27" s="5" t="n">
        <v>289838</v>
      </c>
      <c r="C27" s="5" t="n">
        <v>-98655</v>
      </c>
    </row>
    <row r="28" spans="1:3">
      <c r="A28" s="4" t="s">
        <v>797</v>
      </c>
      <c r="B28" s="5" t="n">
        <v>-15592</v>
      </c>
      <c r="C28" s="5" t="n">
        <v>-163691</v>
      </c>
    </row>
    <row r="29" spans="1:3">
      <c r="A29" s="4" t="s">
        <v>196</v>
      </c>
      <c r="B29" s="5" t="n">
        <v>137321</v>
      </c>
      <c r="C29" s="5" t="n">
        <v>313148</v>
      </c>
    </row>
    <row r="30" spans="1:3">
      <c r="A30" s="4" t="s">
        <v>197</v>
      </c>
      <c r="B30" s="5" t="n">
        <v>121729</v>
      </c>
      <c r="C30" s="5" t="n">
        <v>149457</v>
      </c>
    </row>
    <row r="31" spans="1:3">
      <c r="A31" s="3" t="s">
        <v>165</v>
      </c>
    </row>
    <row r="32" spans="1:3">
      <c r="A32" s="4" t="s">
        <v>166</v>
      </c>
      <c r="B32" s="5" t="n">
        <v>-877</v>
      </c>
      <c r="C32" s="5" t="n">
        <v>-204</v>
      </c>
    </row>
    <row r="33" spans="1:3">
      <c r="A33" s="4" t="s">
        <v>167</v>
      </c>
      <c r="B33" s="5" t="n">
        <v>-1525</v>
      </c>
      <c r="C33" s="5" t="n">
        <v>-2034</v>
      </c>
    </row>
    <row r="34" spans="1:3">
      <c r="A34" s="4" t="s">
        <v>168</v>
      </c>
      <c r="B34" s="5" t="n">
        <v>13949</v>
      </c>
      <c r="C34" s="5" t="n">
        <v>12300</v>
      </c>
    </row>
    <row r="35" spans="1:3">
      <c r="A35" s="4" t="s">
        <v>169</v>
      </c>
      <c r="B35" s="5" t="n">
        <v>-307808</v>
      </c>
      <c r="C35" s="5" t="n">
        <v>-614431</v>
      </c>
    </row>
    <row r="36" spans="1:3">
      <c r="A36" s="4" t="s">
        <v>170</v>
      </c>
      <c r="B36" s="4" t="s">
        <v>49</v>
      </c>
      <c r="C36" s="5" t="n">
        <v>-2752</v>
      </c>
    </row>
    <row r="37" spans="1:3">
      <c r="A37" s="4" t="s">
        <v>171</v>
      </c>
      <c r="B37" s="5" t="n">
        <v>-312089</v>
      </c>
      <c r="C37" s="5" t="n">
        <v>-13514</v>
      </c>
    </row>
    <row r="38" spans="1:3">
      <c r="A38" s="4" t="s">
        <v>173</v>
      </c>
      <c r="B38" s="5" t="n">
        <v>268239</v>
      </c>
      <c r="C38" s="5" t="n">
        <v>506549</v>
      </c>
    </row>
    <row r="39" spans="1:3">
      <c r="A39" s="4" t="s">
        <v>174</v>
      </c>
      <c r="B39" s="5" t="n">
        <v>26726</v>
      </c>
      <c r="C39" s="5" t="n">
        <v>975</v>
      </c>
    </row>
    <row r="40" spans="1:3">
      <c r="A40" s="4" t="s">
        <v>175</v>
      </c>
      <c r="B40" s="4" t="s">
        <v>49</v>
      </c>
      <c r="C40" s="5" t="n">
        <v>25000</v>
      </c>
    </row>
    <row r="41" spans="1:3">
      <c r="A41" s="4" t="s">
        <v>796</v>
      </c>
      <c r="B41" s="5" t="n">
        <v>-313385</v>
      </c>
      <c r="C41" s="5" t="n">
        <v>-52376</v>
      </c>
    </row>
    <row r="42" spans="1:3">
      <c r="A42" s="4" t="s">
        <v>184</v>
      </c>
      <c r="B42" s="5" t="n">
        <v>-332100</v>
      </c>
      <c r="C42" s="5" t="n">
        <v>-503617</v>
      </c>
    </row>
    <row r="43" spans="1:3">
      <c r="A43" s="4" t="s">
        <v>186</v>
      </c>
      <c r="B43" s="5" t="n">
        <v>699107</v>
      </c>
      <c r="C43" s="5" t="n">
        <v>408394</v>
      </c>
    </row>
    <row r="44" spans="1:3">
      <c r="A44" s="4" t="s">
        <v>188</v>
      </c>
      <c r="B44" s="5" t="n">
        <v>-5906</v>
      </c>
      <c r="C44" s="5" t="n">
        <v>-5838</v>
      </c>
    </row>
    <row r="45" spans="1:3">
      <c r="A45" s="4" t="s">
        <v>189</v>
      </c>
      <c r="B45" s="5" t="n">
        <v>449</v>
      </c>
      <c r="C45" s="5" t="n">
        <v>92</v>
      </c>
    </row>
    <row r="46" spans="1:3">
      <c r="A46" s="4" t="s">
        <v>190</v>
      </c>
      <c r="B46" s="4" t="s">
        <v>49</v>
      </c>
      <c r="C46" s="5" t="n">
        <v>1149</v>
      </c>
    </row>
    <row r="47" spans="1:3">
      <c r="A47" s="4" t="s">
        <v>191</v>
      </c>
      <c r="B47" s="5" t="n">
        <v>-2309</v>
      </c>
      <c r="C47" s="5" t="n">
        <v>-1660</v>
      </c>
    </row>
    <row r="48" spans="1:3">
      <c r="A48" s="4" t="s">
        <v>192</v>
      </c>
      <c r="B48" s="5" t="n">
        <v>-1527</v>
      </c>
      <c r="C48" s="5" t="n">
        <v>-3868</v>
      </c>
    </row>
    <row r="49" spans="1:3">
      <c r="A49" s="4" t="s">
        <v>193</v>
      </c>
      <c r="B49" s="5" t="n">
        <v>-31</v>
      </c>
      <c r="C49" s="5" t="n">
        <v>-307</v>
      </c>
    </row>
    <row r="50" spans="1:3">
      <c r="A50" s="4" t="s">
        <v>194</v>
      </c>
      <c r="B50" s="5" t="n">
        <v>289838</v>
      </c>
      <c r="C50" s="5" t="n">
        <v>-98655</v>
      </c>
    </row>
    <row r="51" spans="1:3">
      <c r="A51" s="4" t="s">
        <v>797</v>
      </c>
      <c r="B51" s="5" t="n">
        <v>-15592</v>
      </c>
      <c r="C51" s="5" t="n">
        <v>-163691</v>
      </c>
    </row>
    <row r="52" spans="1:3">
      <c r="A52" s="4" t="s">
        <v>196</v>
      </c>
      <c r="B52" s="5" t="n">
        <v>137321</v>
      </c>
      <c r="C52" s="5" t="n">
        <v>313148</v>
      </c>
    </row>
    <row r="53" spans="1:3">
      <c r="A53" s="4" t="s">
        <v>197</v>
      </c>
      <c r="B53" s="5" t="n">
        <v>121729</v>
      </c>
      <c r="C53" s="5" t="n">
        <v>149457</v>
      </c>
    </row>
    <row r="54" spans="1:3">
      <c r="A54" s="4" t="s">
        <v>786</v>
      </c>
    </row>
    <row r="55" spans="1:3">
      <c r="A55" s="4" t="s">
        <v>164</v>
      </c>
      <c r="B55" s="5" t="n">
        <v>11080</v>
      </c>
      <c r="C55" s="5" t="n">
        <v>-7627</v>
      </c>
    </row>
    <row r="56" spans="1:3">
      <c r="A56" s="4" t="s">
        <v>166</v>
      </c>
      <c r="B56" s="4" t="s">
        <v>49</v>
      </c>
      <c r="C56" s="4" t="s">
        <v>49</v>
      </c>
    </row>
    <row r="57" spans="1:3">
      <c r="A57" s="4" t="s">
        <v>167</v>
      </c>
      <c r="B57" s="5" t="n">
        <v>-5460</v>
      </c>
      <c r="C57" s="5" t="n">
        <v>-1190</v>
      </c>
    </row>
    <row r="58" spans="1:3">
      <c r="A58" s="4" t="s">
        <v>168</v>
      </c>
      <c r="B58" s="5" t="n">
        <v>13363</v>
      </c>
      <c r="C58" s="5" t="n">
        <v>812</v>
      </c>
    </row>
    <row r="59" spans="1:3">
      <c r="A59" s="4" t="s">
        <v>169</v>
      </c>
      <c r="B59" s="4" t="s">
        <v>49</v>
      </c>
      <c r="C59" s="4" t="s">
        <v>49</v>
      </c>
    </row>
    <row r="60" spans="1:3">
      <c r="A60" s="4" t="s">
        <v>171</v>
      </c>
      <c r="B60" s="5" t="n">
        <v>-664</v>
      </c>
      <c r="C60" s="5" t="n">
        <v>-6152</v>
      </c>
    </row>
    <row r="61" spans="1:3">
      <c r="A61" s="4" t="s">
        <v>173</v>
      </c>
      <c r="B61" s="5" t="n">
        <v>-15</v>
      </c>
      <c r="C61" s="4" t="s">
        <v>49</v>
      </c>
    </row>
    <row r="62" spans="1:3">
      <c r="A62" s="4" t="s">
        <v>174</v>
      </c>
      <c r="B62" s="5" t="n">
        <v>1614</v>
      </c>
      <c r="C62" s="5" t="n">
        <v>610</v>
      </c>
    </row>
    <row r="63" spans="1:3">
      <c r="A63" s="4" t="s">
        <v>798</v>
      </c>
      <c r="B63" s="5" t="n">
        <v>35711</v>
      </c>
      <c r="C63" s="5" t="n">
        <v>126673</v>
      </c>
    </row>
    <row r="64" spans="1:3">
      <c r="A64" s="4" t="s">
        <v>796</v>
      </c>
      <c r="B64" s="5" t="n">
        <v>44549</v>
      </c>
      <c r="C64" s="5" t="n">
        <v>120753</v>
      </c>
    </row>
    <row r="65" spans="1:3">
      <c r="A65" s="4" t="s">
        <v>178</v>
      </c>
      <c r="B65" s="4" t="s">
        <v>49</v>
      </c>
    </row>
    <row r="66" spans="1:3">
      <c r="A66" s="4" t="s">
        <v>179</v>
      </c>
      <c r="B66" s="5" t="n">
        <v>3878</v>
      </c>
    </row>
    <row r="67" spans="1:3">
      <c r="A67" s="4" t="s">
        <v>180</v>
      </c>
      <c r="B67" s="4" t="s">
        <v>49</v>
      </c>
    </row>
    <row r="68" spans="1:3">
      <c r="A68" s="4" t="s">
        <v>181</v>
      </c>
      <c r="B68" s="4" t="s">
        <v>49</v>
      </c>
    </row>
    <row r="69" spans="1:3">
      <c r="A69" s="4" t="s">
        <v>182</v>
      </c>
      <c r="B69" s="4" t="s">
        <v>49</v>
      </c>
    </row>
    <row r="70" spans="1:3">
      <c r="A70" s="4" t="s">
        <v>183</v>
      </c>
      <c r="B70" s="4" t="s">
        <v>49</v>
      </c>
    </row>
    <row r="71" spans="1:3">
      <c r="A71" s="4" t="s">
        <v>184</v>
      </c>
      <c r="B71" s="5" t="n">
        <v>-4453</v>
      </c>
      <c r="C71" s="4" t="s">
        <v>49</v>
      </c>
    </row>
    <row r="72" spans="1:3">
      <c r="A72" s="4" t="s">
        <v>185</v>
      </c>
      <c r="B72" s="5" t="n">
        <v>-10000</v>
      </c>
    </row>
    <row r="73" spans="1:3">
      <c r="A73" s="4" t="s">
        <v>799</v>
      </c>
      <c r="B73" s="5" t="n">
        <v>-3878</v>
      </c>
    </row>
    <row r="74" spans="1:3">
      <c r="A74" s="4" t="s">
        <v>186</v>
      </c>
      <c r="B74" s="4" t="s">
        <v>49</v>
      </c>
      <c r="C74" s="4" t="s">
        <v>49</v>
      </c>
    </row>
    <row r="75" spans="1:3">
      <c r="A75" s="4" t="s">
        <v>187</v>
      </c>
      <c r="B75" s="5" t="n">
        <v>4411</v>
      </c>
    </row>
    <row r="76" spans="1:3">
      <c r="A76" s="4" t="s">
        <v>188</v>
      </c>
      <c r="B76" s="5" t="n">
        <v>-5906</v>
      </c>
      <c r="C76" s="5" t="n">
        <v>-5838</v>
      </c>
    </row>
    <row r="77" spans="1:3">
      <c r="A77" s="4" t="s">
        <v>189</v>
      </c>
      <c r="B77" s="4" t="s">
        <v>49</v>
      </c>
      <c r="C77" s="4" t="s">
        <v>49</v>
      </c>
    </row>
    <row r="78" spans="1:3">
      <c r="A78" s="4" t="s">
        <v>191</v>
      </c>
      <c r="B78" s="5" t="n">
        <v>-2309</v>
      </c>
      <c r="C78" s="5" t="n">
        <v>-1660</v>
      </c>
    </row>
    <row r="79" spans="1:3">
      <c r="A79" s="4" t="s">
        <v>800</v>
      </c>
      <c r="B79" s="5" t="n">
        <v>-656</v>
      </c>
    </row>
    <row r="80" spans="1:3">
      <c r="A80" s="4" t="s">
        <v>192</v>
      </c>
      <c r="B80" s="5" t="n">
        <v>-1418</v>
      </c>
      <c r="C80" s="5" t="n">
        <v>-2704</v>
      </c>
    </row>
    <row r="81" spans="1:3">
      <c r="A81" s="4" t="s">
        <v>193</v>
      </c>
      <c r="B81" s="5" t="n">
        <v>-31</v>
      </c>
      <c r="C81" s="5" t="n">
        <v>-307</v>
      </c>
    </row>
    <row r="82" spans="1:3">
      <c r="A82" s="4" t="s">
        <v>801</v>
      </c>
      <c r="B82" s="5" t="n">
        <v>-42236</v>
      </c>
      <c r="C82" s="5" t="n">
        <v>-81189</v>
      </c>
    </row>
    <row r="83" spans="1:3">
      <c r="A83" s="4" t="s">
        <v>194</v>
      </c>
      <c r="B83" s="5" t="n">
        <v>-62598</v>
      </c>
      <c r="C83" s="5" t="n">
        <v>-90549</v>
      </c>
    </row>
    <row r="84" spans="1:3">
      <c r="A84" s="4" t="s">
        <v>797</v>
      </c>
      <c r="B84" s="5" t="n">
        <v>-6969</v>
      </c>
      <c r="C84" s="5" t="n">
        <v>22577</v>
      </c>
    </row>
    <row r="85" spans="1:3">
      <c r="A85" s="4" t="s">
        <v>196</v>
      </c>
      <c r="B85" s="5" t="n">
        <v>13632</v>
      </c>
      <c r="C85" s="5" t="n">
        <v>5315</v>
      </c>
    </row>
    <row r="86" spans="1:3">
      <c r="A86" s="4" t="s">
        <v>197</v>
      </c>
      <c r="B86" s="5" t="n">
        <v>6663</v>
      </c>
      <c r="C86" s="5" t="n">
        <v>27892</v>
      </c>
    </row>
    <row r="87" spans="1:3">
      <c r="A87" s="3" t="s">
        <v>165</v>
      </c>
    </row>
    <row r="88" spans="1:3">
      <c r="A88" s="4" t="s">
        <v>166</v>
      </c>
      <c r="B88" s="4" t="s">
        <v>49</v>
      </c>
      <c r="C88" s="4" t="s">
        <v>49</v>
      </c>
    </row>
    <row r="89" spans="1:3">
      <c r="A89" s="4" t="s">
        <v>167</v>
      </c>
      <c r="B89" s="5" t="n">
        <v>-5460</v>
      </c>
      <c r="C89" s="5" t="n">
        <v>-1190</v>
      </c>
    </row>
    <row r="90" spans="1:3">
      <c r="A90" s="4" t="s">
        <v>168</v>
      </c>
      <c r="B90" s="5" t="n">
        <v>13363</v>
      </c>
      <c r="C90" s="5" t="n">
        <v>812</v>
      </c>
    </row>
    <row r="91" spans="1:3">
      <c r="A91" s="4" t="s">
        <v>169</v>
      </c>
      <c r="B91" s="4" t="s">
        <v>49</v>
      </c>
      <c r="C91" s="4" t="s">
        <v>49</v>
      </c>
    </row>
    <row r="92" spans="1:3">
      <c r="A92" s="4" t="s">
        <v>170</v>
      </c>
      <c r="C92" s="4" t="s">
        <v>49</v>
      </c>
    </row>
    <row r="93" spans="1:3">
      <c r="A93" s="4" t="s">
        <v>171</v>
      </c>
      <c r="B93" s="5" t="n">
        <v>-664</v>
      </c>
      <c r="C93" s="5" t="n">
        <v>-6152</v>
      </c>
    </row>
    <row r="94" spans="1:3">
      <c r="A94" s="4" t="s">
        <v>802</v>
      </c>
      <c r="C94" s="4" t="s">
        <v>49</v>
      </c>
    </row>
    <row r="95" spans="1:3">
      <c r="A95" s="4" t="s">
        <v>173</v>
      </c>
      <c r="B95" s="5" t="n">
        <v>-15</v>
      </c>
      <c r="C95" s="4" t="s">
        <v>49</v>
      </c>
    </row>
    <row r="96" spans="1:3">
      <c r="A96" s="4" t="s">
        <v>174</v>
      </c>
      <c r="B96" s="5" t="n">
        <v>1614</v>
      </c>
      <c r="C96" s="5" t="n">
        <v>610</v>
      </c>
    </row>
    <row r="97" spans="1:3">
      <c r="A97" s="4" t="s">
        <v>175</v>
      </c>
      <c r="C97" s="4" t="s">
        <v>49</v>
      </c>
    </row>
    <row r="98" spans="1:3">
      <c r="A98" s="4" t="s">
        <v>798</v>
      </c>
      <c r="B98" s="5" t="n">
        <v>35711</v>
      </c>
      <c r="C98" s="5" t="n">
        <v>126673</v>
      </c>
    </row>
    <row r="99" spans="1:3">
      <c r="A99" s="4" t="s">
        <v>796</v>
      </c>
      <c r="B99" s="5" t="n">
        <v>44549</v>
      </c>
      <c r="C99" s="5" t="n">
        <v>120753</v>
      </c>
    </row>
    <row r="100" spans="1:3">
      <c r="A100" s="4" t="s">
        <v>180</v>
      </c>
      <c r="C100" s="4" t="s">
        <v>49</v>
      </c>
    </row>
    <row r="101" spans="1:3">
      <c r="A101" s="4" t="s">
        <v>184</v>
      </c>
      <c r="B101" s="5" t="n">
        <v>-4453</v>
      </c>
      <c r="C101" s="4" t="s">
        <v>49</v>
      </c>
    </row>
    <row r="102" spans="1:3">
      <c r="A102" s="4" t="s">
        <v>186</v>
      </c>
      <c r="B102" s="4" t="s">
        <v>49</v>
      </c>
      <c r="C102" s="4" t="s">
        <v>49</v>
      </c>
    </row>
    <row r="103" spans="1:3">
      <c r="A103" s="4" t="s">
        <v>188</v>
      </c>
      <c r="B103" s="5" t="n">
        <v>-5906</v>
      </c>
      <c r="C103" s="5" t="n">
        <v>-5838</v>
      </c>
    </row>
    <row r="104" spans="1:3">
      <c r="A104" s="4" t="s">
        <v>189</v>
      </c>
      <c r="B104" s="4" t="s">
        <v>49</v>
      </c>
      <c r="C104" s="4" t="s">
        <v>49</v>
      </c>
    </row>
    <row r="105" spans="1:3">
      <c r="A105" s="4" t="s">
        <v>190</v>
      </c>
      <c r="C105" s="5" t="n">
        <v>1149</v>
      </c>
    </row>
    <row r="106" spans="1:3">
      <c r="A106" s="4" t="s">
        <v>191</v>
      </c>
      <c r="B106" s="5" t="n">
        <v>-2309</v>
      </c>
      <c r="C106" s="5" t="n">
        <v>-1660</v>
      </c>
    </row>
    <row r="107" spans="1:3">
      <c r="A107" s="4" t="s">
        <v>192</v>
      </c>
      <c r="B107" s="5" t="n">
        <v>-1418</v>
      </c>
      <c r="C107" s="5" t="n">
        <v>-2704</v>
      </c>
    </row>
    <row r="108" spans="1:3">
      <c r="A108" s="4" t="s">
        <v>193</v>
      </c>
      <c r="B108" s="5" t="n">
        <v>-31</v>
      </c>
      <c r="C108" s="5" t="n">
        <v>-307</v>
      </c>
    </row>
    <row r="109" spans="1:3">
      <c r="A109" s="4" t="s">
        <v>801</v>
      </c>
      <c r="B109" s="5" t="n">
        <v>-42236</v>
      </c>
      <c r="C109" s="5" t="n">
        <v>-81189</v>
      </c>
    </row>
    <row r="110" spans="1:3">
      <c r="A110" s="4" t="s">
        <v>194</v>
      </c>
      <c r="B110" s="5" t="n">
        <v>-62598</v>
      </c>
      <c r="C110" s="5" t="n">
        <v>-90549</v>
      </c>
    </row>
    <row r="111" spans="1:3">
      <c r="A111" s="4" t="s">
        <v>797</v>
      </c>
      <c r="B111" s="5" t="n">
        <v>-6969</v>
      </c>
      <c r="C111" s="5" t="n">
        <v>22577</v>
      </c>
    </row>
    <row r="112" spans="1:3">
      <c r="A112" s="4" t="s">
        <v>196</v>
      </c>
      <c r="B112" s="5" t="n">
        <v>13632</v>
      </c>
      <c r="C112" s="5" t="n">
        <v>5315</v>
      </c>
    </row>
    <row r="113" spans="1:3">
      <c r="A113" s="4" t="s">
        <v>197</v>
      </c>
      <c r="B113" s="5" t="n">
        <v>6663</v>
      </c>
      <c r="C113" s="5" t="n">
        <v>27892</v>
      </c>
    </row>
    <row r="114" spans="1:3">
      <c r="A114" s="4" t="s">
        <v>788</v>
      </c>
    </row>
    <row r="115" spans="1:3">
      <c r="A115" s="4" t="s">
        <v>164</v>
      </c>
      <c r="B115" s="5" t="n">
        <v>9608</v>
      </c>
      <c r="C115" s="5" t="n">
        <v>-2282</v>
      </c>
    </row>
    <row r="116" spans="1:3">
      <c r="A116" s="4" t="s">
        <v>166</v>
      </c>
      <c r="B116" s="4" t="s">
        <v>49</v>
      </c>
      <c r="C116" s="4" t="s">
        <v>49</v>
      </c>
    </row>
    <row r="117" spans="1:3">
      <c r="A117" s="4" t="s">
        <v>167</v>
      </c>
      <c r="B117" s="5" t="n">
        <v>-430</v>
      </c>
      <c r="C117" s="5" t="n">
        <v>-844</v>
      </c>
    </row>
    <row r="118" spans="1:3">
      <c r="A118" s="4" t="s">
        <v>168</v>
      </c>
      <c r="B118" s="5" t="n">
        <v>448</v>
      </c>
      <c r="C118" s="5" t="n">
        <v>613</v>
      </c>
    </row>
    <row r="119" spans="1:3">
      <c r="A119" s="4" t="s">
        <v>169</v>
      </c>
      <c r="B119" s="4" t="s">
        <v>49</v>
      </c>
      <c r="C119" s="4" t="s">
        <v>49</v>
      </c>
    </row>
    <row r="120" spans="1:3">
      <c r="A120" s="4" t="s">
        <v>171</v>
      </c>
      <c r="B120" s="4" t="s">
        <v>49</v>
      </c>
      <c r="C120" s="4" t="s">
        <v>49</v>
      </c>
    </row>
    <row r="121" spans="1:3">
      <c r="A121" s="4" t="s">
        <v>173</v>
      </c>
      <c r="B121" s="4" t="s">
        <v>49</v>
      </c>
      <c r="C121" s="4" t="s">
        <v>49</v>
      </c>
    </row>
    <row r="122" spans="1:3">
      <c r="A122" s="4" t="s">
        <v>174</v>
      </c>
      <c r="B122" s="4" t="s">
        <v>49</v>
      </c>
      <c r="C122" s="4" t="s">
        <v>49</v>
      </c>
    </row>
    <row r="123" spans="1:3">
      <c r="A123" s="4" t="s">
        <v>798</v>
      </c>
      <c r="B123" s="5" t="n">
        <v>-5550</v>
      </c>
      <c r="C123" s="5" t="n">
        <v>828</v>
      </c>
    </row>
    <row r="124" spans="1:3">
      <c r="A124" s="4" t="s">
        <v>796</v>
      </c>
      <c r="B124" s="5" t="n">
        <v>-5532</v>
      </c>
      <c r="C124" s="5" t="n">
        <v>597</v>
      </c>
    </row>
    <row r="125" spans="1:3">
      <c r="A125" s="4" t="s">
        <v>178</v>
      </c>
      <c r="B125" s="5" t="n">
        <v>-9980</v>
      </c>
    </row>
    <row r="126" spans="1:3">
      <c r="A126" s="4" t="s">
        <v>179</v>
      </c>
      <c r="B126" s="4" t="s">
        <v>49</v>
      </c>
    </row>
    <row r="127" spans="1:3">
      <c r="A127" s="4" t="s">
        <v>180</v>
      </c>
      <c r="B127" s="4" t="s">
        <v>49</v>
      </c>
    </row>
    <row r="128" spans="1:3">
      <c r="A128" s="4" t="s">
        <v>181</v>
      </c>
      <c r="B128" s="4" t="s">
        <v>49</v>
      </c>
    </row>
    <row r="129" spans="1:3">
      <c r="A129" s="4" t="s">
        <v>182</v>
      </c>
      <c r="B129" s="4" t="s">
        <v>49</v>
      </c>
    </row>
    <row r="130" spans="1:3">
      <c r="A130" s="4" t="s">
        <v>183</v>
      </c>
      <c r="B130" s="5" t="n">
        <v>-203</v>
      </c>
    </row>
    <row r="131" spans="1:3">
      <c r="A131" s="4" t="s">
        <v>184</v>
      </c>
      <c r="B131" s="4" t="s">
        <v>49</v>
      </c>
      <c r="C131" s="4" t="s">
        <v>49</v>
      </c>
    </row>
    <row r="132" spans="1:3">
      <c r="A132" s="4" t="s">
        <v>185</v>
      </c>
      <c r="B132" s="4" t="s">
        <v>49</v>
      </c>
    </row>
    <row r="133" spans="1:3">
      <c r="A133" s="4" t="s">
        <v>799</v>
      </c>
      <c r="B133" s="4" t="s">
        <v>49</v>
      </c>
    </row>
    <row r="134" spans="1:3">
      <c r="A134" s="4" t="s">
        <v>186</v>
      </c>
      <c r="B134" s="4" t="s">
        <v>49</v>
      </c>
      <c r="C134" s="4" t="s">
        <v>49</v>
      </c>
    </row>
    <row r="135" spans="1:3">
      <c r="A135" s="4" t="s">
        <v>187</v>
      </c>
      <c r="B135" s="4" t="s">
        <v>49</v>
      </c>
    </row>
    <row r="136" spans="1:3">
      <c r="A136" s="4" t="s">
        <v>188</v>
      </c>
      <c r="B136" s="4" t="s">
        <v>49</v>
      </c>
      <c r="C136" s="4" t="s">
        <v>49</v>
      </c>
    </row>
    <row r="137" spans="1:3">
      <c r="A137" s="4" t="s">
        <v>189</v>
      </c>
      <c r="B137" s="4" t="s">
        <v>49</v>
      </c>
      <c r="C137" s="4" t="s">
        <v>49</v>
      </c>
    </row>
    <row r="138" spans="1:3">
      <c r="A138" s="4" t="s">
        <v>191</v>
      </c>
      <c r="B138" s="4" t="s">
        <v>49</v>
      </c>
      <c r="C138" s="4" t="s">
        <v>49</v>
      </c>
    </row>
    <row r="139" spans="1:3">
      <c r="A139" s="4" t="s">
        <v>800</v>
      </c>
      <c r="B139" s="4" t="s">
        <v>49</v>
      </c>
    </row>
    <row r="140" spans="1:3">
      <c r="A140" s="4" t="s">
        <v>192</v>
      </c>
      <c r="B140" s="4" t="s">
        <v>49</v>
      </c>
      <c r="C140" s="4" t="s">
        <v>49</v>
      </c>
    </row>
    <row r="141" spans="1:3">
      <c r="A141" s="4" t="s">
        <v>193</v>
      </c>
      <c r="B141" s="4" t="s">
        <v>49</v>
      </c>
      <c r="C141" s="4" t="s">
        <v>49</v>
      </c>
    </row>
    <row r="142" spans="1:3">
      <c r="A142" s="4" t="s">
        <v>801</v>
      </c>
      <c r="B142" s="5" t="n">
        <v>7107</v>
      </c>
      <c r="C142" s="5" t="n">
        <v>1681</v>
      </c>
    </row>
    <row r="143" spans="1:3">
      <c r="A143" s="4" t="s">
        <v>194</v>
      </c>
      <c r="B143" s="5" t="n">
        <v>-3076</v>
      </c>
      <c r="C143" s="5" t="n">
        <v>1681</v>
      </c>
    </row>
    <row r="144" spans="1:3">
      <c r="A144" s="4" t="s">
        <v>797</v>
      </c>
      <c r="B144" s="5" t="n">
        <v>1000</v>
      </c>
      <c r="C144" s="5" t="n">
        <v>-4</v>
      </c>
    </row>
    <row r="145" spans="1:3">
      <c r="A145" s="4" t="s">
        <v>196</v>
      </c>
      <c r="B145" s="5" t="n">
        <v>6290</v>
      </c>
      <c r="C145" s="5" t="n">
        <v>3234</v>
      </c>
    </row>
    <row r="146" spans="1:3">
      <c r="A146" s="4" t="s">
        <v>197</v>
      </c>
      <c r="B146" s="5" t="n">
        <v>7290</v>
      </c>
      <c r="C146" s="5" t="n">
        <v>3230</v>
      </c>
    </row>
    <row r="147" spans="1:3">
      <c r="A147" s="3" t="s">
        <v>165</v>
      </c>
    </row>
    <row r="148" spans="1:3">
      <c r="A148" s="4" t="s">
        <v>166</v>
      </c>
      <c r="B148" s="4" t="s">
        <v>49</v>
      </c>
      <c r="C148" s="4" t="s">
        <v>49</v>
      </c>
    </row>
    <row r="149" spans="1:3">
      <c r="A149" s="4" t="s">
        <v>167</v>
      </c>
      <c r="B149" s="5" t="n">
        <v>-430</v>
      </c>
      <c r="C149" s="5" t="n">
        <v>-844</v>
      </c>
    </row>
    <row r="150" spans="1:3">
      <c r="A150" s="4" t="s">
        <v>168</v>
      </c>
      <c r="B150" s="5" t="n">
        <v>448</v>
      </c>
      <c r="C150" s="5" t="n">
        <v>613</v>
      </c>
    </row>
    <row r="151" spans="1:3">
      <c r="A151" s="4" t="s">
        <v>169</v>
      </c>
      <c r="B151" s="4" t="s">
        <v>49</v>
      </c>
      <c r="C151" s="4" t="s">
        <v>49</v>
      </c>
    </row>
    <row r="152" spans="1:3">
      <c r="A152" s="4" t="s">
        <v>170</v>
      </c>
      <c r="C152" s="4" t="s">
        <v>49</v>
      </c>
    </row>
    <row r="153" spans="1:3">
      <c r="A153" s="4" t="s">
        <v>171</v>
      </c>
      <c r="B153" s="4" t="s">
        <v>49</v>
      </c>
      <c r="C153" s="4" t="s">
        <v>49</v>
      </c>
    </row>
    <row r="154" spans="1:3">
      <c r="A154" s="4" t="s">
        <v>802</v>
      </c>
      <c r="C154" s="4" t="s">
        <v>49</v>
      </c>
    </row>
    <row r="155" spans="1:3">
      <c r="A155" s="4" t="s">
        <v>173</v>
      </c>
      <c r="B155" s="4" t="s">
        <v>49</v>
      </c>
      <c r="C155" s="4" t="s">
        <v>49</v>
      </c>
    </row>
    <row r="156" spans="1:3">
      <c r="A156" s="4" t="s">
        <v>174</v>
      </c>
      <c r="B156" s="4" t="s">
        <v>49</v>
      </c>
      <c r="C156" s="4" t="s">
        <v>49</v>
      </c>
    </row>
    <row r="157" spans="1:3">
      <c r="A157" s="4" t="s">
        <v>175</v>
      </c>
      <c r="C157" s="4" t="s">
        <v>49</v>
      </c>
    </row>
    <row r="158" spans="1:3">
      <c r="A158" s="4" t="s">
        <v>798</v>
      </c>
      <c r="B158" s="5" t="n">
        <v>-5550</v>
      </c>
      <c r="C158" s="5" t="n">
        <v>828</v>
      </c>
    </row>
    <row r="159" spans="1:3">
      <c r="A159" s="4" t="s">
        <v>796</v>
      </c>
      <c r="B159" s="5" t="n">
        <v>-5532</v>
      </c>
      <c r="C159" s="5" t="n">
        <v>597</v>
      </c>
    </row>
    <row r="160" spans="1:3">
      <c r="A160" s="4" t="s">
        <v>180</v>
      </c>
      <c r="C160" s="4" t="s">
        <v>49</v>
      </c>
    </row>
    <row r="161" spans="1:3">
      <c r="A161" s="4" t="s">
        <v>184</v>
      </c>
      <c r="B161" s="4" t="s">
        <v>49</v>
      </c>
      <c r="C161" s="4" t="s">
        <v>49</v>
      </c>
    </row>
    <row r="162" spans="1:3">
      <c r="A162" s="4" t="s">
        <v>186</v>
      </c>
      <c r="B162" s="4" t="s">
        <v>49</v>
      </c>
      <c r="C162" s="4" t="s">
        <v>49</v>
      </c>
    </row>
    <row r="163" spans="1:3">
      <c r="A163" s="4" t="s">
        <v>188</v>
      </c>
      <c r="B163" s="4" t="s">
        <v>49</v>
      </c>
      <c r="C163" s="4" t="s">
        <v>49</v>
      </c>
    </row>
    <row r="164" spans="1:3">
      <c r="A164" s="4" t="s">
        <v>189</v>
      </c>
      <c r="B164" s="4" t="s">
        <v>49</v>
      </c>
      <c r="C164" s="4" t="s">
        <v>49</v>
      </c>
    </row>
    <row r="165" spans="1:3">
      <c r="A165" s="4" t="s">
        <v>190</v>
      </c>
      <c r="C165" s="4" t="s">
        <v>49</v>
      </c>
    </row>
    <row r="166" spans="1:3">
      <c r="A166" s="4" t="s">
        <v>191</v>
      </c>
      <c r="B166" s="4" t="s">
        <v>49</v>
      </c>
      <c r="C166" s="4" t="s">
        <v>49</v>
      </c>
    </row>
    <row r="167" spans="1:3">
      <c r="A167" s="4" t="s">
        <v>192</v>
      </c>
      <c r="B167" s="4" t="s">
        <v>49</v>
      </c>
      <c r="C167" s="4" t="s">
        <v>49</v>
      </c>
    </row>
    <row r="168" spans="1:3">
      <c r="A168" s="4" t="s">
        <v>193</v>
      </c>
      <c r="B168" s="4" t="s">
        <v>49</v>
      </c>
      <c r="C168" s="4" t="s">
        <v>49</v>
      </c>
    </row>
    <row r="169" spans="1:3">
      <c r="A169" s="4" t="s">
        <v>801</v>
      </c>
      <c r="B169" s="5" t="n">
        <v>7107</v>
      </c>
      <c r="C169" s="5" t="n">
        <v>1681</v>
      </c>
    </row>
    <row r="170" spans="1:3">
      <c r="A170" s="4" t="s">
        <v>194</v>
      </c>
      <c r="B170" s="5" t="n">
        <v>-3076</v>
      </c>
      <c r="C170" s="5" t="n">
        <v>1681</v>
      </c>
    </row>
    <row r="171" spans="1:3">
      <c r="A171" s="4" t="s">
        <v>797</v>
      </c>
      <c r="B171" s="5" t="n">
        <v>1000</v>
      </c>
      <c r="C171" s="5" t="n">
        <v>-4</v>
      </c>
    </row>
    <row r="172" spans="1:3">
      <c r="A172" s="4" t="s">
        <v>196</v>
      </c>
      <c r="B172" s="5" t="n">
        <v>6290</v>
      </c>
      <c r="C172" s="5" t="n">
        <v>3234</v>
      </c>
    </row>
    <row r="173" spans="1:3">
      <c r="A173" s="4" t="s">
        <v>197</v>
      </c>
      <c r="B173" s="5" t="n">
        <v>7290</v>
      </c>
      <c r="C173" s="5" t="n">
        <v>3230</v>
      </c>
    </row>
    <row r="174" spans="1:3">
      <c r="A174" s="4" t="s">
        <v>789</v>
      </c>
    </row>
    <row r="175" spans="1:3">
      <c r="A175" s="4" t="s">
        <v>164</v>
      </c>
      <c r="B175" s="5" t="n">
        <v>14341</v>
      </c>
      <c r="C175" s="5" t="n">
        <v>6331</v>
      </c>
    </row>
    <row r="176" spans="1:3">
      <c r="A176" s="4" t="s">
        <v>166</v>
      </c>
      <c r="B176" s="5" t="n">
        <v>-877</v>
      </c>
      <c r="C176" s="5" t="n">
        <v>-204</v>
      </c>
    </row>
    <row r="177" spans="1:3">
      <c r="A177" s="4" t="s">
        <v>167</v>
      </c>
      <c r="B177" s="5" t="n">
        <v>-88</v>
      </c>
      <c r="C177" s="4" t="s">
        <v>49</v>
      </c>
    </row>
    <row r="178" spans="1:3">
      <c r="A178" s="4" t="s">
        <v>168</v>
      </c>
      <c r="B178" s="5" t="n">
        <v>4549</v>
      </c>
      <c r="C178" s="5" t="n">
        <v>-4327</v>
      </c>
    </row>
    <row r="179" spans="1:3">
      <c r="A179" s="4" t="s">
        <v>169</v>
      </c>
      <c r="B179" s="5" t="n">
        <v>-307808</v>
      </c>
      <c r="C179" s="5" t="n">
        <v>-614431</v>
      </c>
    </row>
    <row r="180" spans="1:3">
      <c r="A180" s="4" t="s">
        <v>171</v>
      </c>
      <c r="B180" s="5" t="n">
        <v>-311425</v>
      </c>
      <c r="C180" s="5" t="n">
        <v>-13029</v>
      </c>
    </row>
    <row r="181" spans="1:3">
      <c r="A181" s="4" t="s">
        <v>173</v>
      </c>
      <c r="B181" s="5" t="n">
        <v>268254</v>
      </c>
      <c r="C181" s="5" t="n">
        <v>512216</v>
      </c>
    </row>
    <row r="182" spans="1:3">
      <c r="A182" s="4" t="s">
        <v>174</v>
      </c>
      <c r="B182" s="5" t="n">
        <v>25112</v>
      </c>
      <c r="C182" s="5" t="n">
        <v>365</v>
      </c>
    </row>
    <row r="183" spans="1:3">
      <c r="A183" s="4" t="s">
        <v>798</v>
      </c>
      <c r="B183" s="4" t="s">
        <v>49</v>
      </c>
      <c r="C183" s="4" t="s">
        <v>49</v>
      </c>
    </row>
    <row r="184" spans="1:3">
      <c r="A184" s="4" t="s">
        <v>796</v>
      </c>
      <c r="B184" s="5" t="n">
        <v>-322283</v>
      </c>
      <c r="C184" s="5" t="n">
        <v>-61427</v>
      </c>
    </row>
    <row r="185" spans="1:3">
      <c r="A185" s="4" t="s">
        <v>178</v>
      </c>
      <c r="B185" s="4" t="s">
        <v>49</v>
      </c>
    </row>
    <row r="186" spans="1:3">
      <c r="A186" s="4" t="s">
        <v>179</v>
      </c>
      <c r="B186" s="4" t="s">
        <v>49</v>
      </c>
    </row>
    <row r="187" spans="1:3">
      <c r="A187" s="4" t="s">
        <v>180</v>
      </c>
      <c r="B187" s="5" t="n">
        <v>263750</v>
      </c>
    </row>
    <row r="188" spans="1:3">
      <c r="A188" s="4" t="s">
        <v>181</v>
      </c>
      <c r="B188" s="5" t="n">
        <v>-325000</v>
      </c>
    </row>
    <row r="189" spans="1:3">
      <c r="A189" s="4" t="s">
        <v>182</v>
      </c>
      <c r="B189" s="5" t="n">
        <v>829</v>
      </c>
    </row>
    <row r="190" spans="1:3">
      <c r="A190" s="4" t="s">
        <v>183</v>
      </c>
      <c r="B190" s="5" t="n">
        <v>-1715</v>
      </c>
    </row>
    <row r="191" spans="1:3">
      <c r="A191" s="4" t="s">
        <v>184</v>
      </c>
      <c r="B191" s="5" t="n">
        <v>-327647</v>
      </c>
      <c r="C191" s="5" t="n">
        <v>-503617</v>
      </c>
    </row>
    <row r="192" spans="1:3">
      <c r="A192" s="4" t="s">
        <v>185</v>
      </c>
      <c r="B192" s="4" t="s">
        <v>49</v>
      </c>
    </row>
    <row r="193" spans="1:3">
      <c r="A193" s="4" t="s">
        <v>799</v>
      </c>
      <c r="B193" s="4" t="s">
        <v>49</v>
      </c>
    </row>
    <row r="194" spans="1:3">
      <c r="A194" s="4" t="s">
        <v>186</v>
      </c>
      <c r="B194" s="5" t="n">
        <v>699107</v>
      </c>
      <c r="C194" s="5" t="n">
        <v>408394</v>
      </c>
    </row>
    <row r="195" spans="1:3">
      <c r="A195" s="4" t="s">
        <v>187</v>
      </c>
      <c r="B195" s="5" t="n">
        <v>42</v>
      </c>
    </row>
    <row r="196" spans="1:3">
      <c r="A196" s="4" t="s">
        <v>188</v>
      </c>
      <c r="B196" s="4" t="s">
        <v>49</v>
      </c>
      <c r="C196" s="4" t="s">
        <v>49</v>
      </c>
    </row>
    <row r="197" spans="1:3">
      <c r="A197" s="4" t="s">
        <v>189</v>
      </c>
      <c r="B197" s="5" t="n">
        <v>449</v>
      </c>
      <c r="C197" s="5" t="n">
        <v>92</v>
      </c>
    </row>
    <row r="198" spans="1:3">
      <c r="A198" s="4" t="s">
        <v>191</v>
      </c>
      <c r="B198" s="4" t="s">
        <v>49</v>
      </c>
      <c r="C198" s="4" t="s">
        <v>49</v>
      </c>
    </row>
    <row r="199" spans="1:3">
      <c r="A199" s="4" t="s">
        <v>800</v>
      </c>
      <c r="B199" s="5" t="n">
        <v>656</v>
      </c>
    </row>
    <row r="200" spans="1:3">
      <c r="A200" s="4" t="s">
        <v>192</v>
      </c>
      <c r="B200" s="5" t="n">
        <v>-109</v>
      </c>
      <c r="C200" s="5" t="n">
        <v>-1164</v>
      </c>
    </row>
    <row r="201" spans="1:3">
      <c r="A201" s="4" t="s">
        <v>193</v>
      </c>
      <c r="B201" s="4" t="s">
        <v>49</v>
      </c>
      <c r="C201" s="4" t="s">
        <v>49</v>
      </c>
    </row>
    <row r="202" spans="1:3">
      <c r="A202" s="4" t="s">
        <v>801</v>
      </c>
      <c r="B202" s="5" t="n">
        <v>-12043</v>
      </c>
      <c r="C202" s="5" t="n">
        <v>-41873</v>
      </c>
    </row>
    <row r="203" spans="1:3">
      <c r="A203" s="4" t="s">
        <v>194</v>
      </c>
      <c r="B203" s="5" t="n">
        <v>298319</v>
      </c>
      <c r="C203" s="5" t="n">
        <v>-131168</v>
      </c>
    </row>
    <row r="204" spans="1:3">
      <c r="A204" s="4" t="s">
        <v>797</v>
      </c>
      <c r="B204" s="5" t="n">
        <v>-9623</v>
      </c>
      <c r="C204" s="5" t="n">
        <v>-186264</v>
      </c>
    </row>
    <row r="205" spans="1:3">
      <c r="A205" s="4" t="s">
        <v>196</v>
      </c>
      <c r="B205" s="5" t="n">
        <v>117399</v>
      </c>
      <c r="C205" s="5" t="n">
        <v>304599</v>
      </c>
    </row>
    <row r="206" spans="1:3">
      <c r="A206" s="4" t="s">
        <v>197</v>
      </c>
      <c r="B206" s="5" t="n">
        <v>107776</v>
      </c>
      <c r="C206" s="5" t="n">
        <v>118335</v>
      </c>
    </row>
    <row r="207" spans="1:3">
      <c r="A207" s="3" t="s">
        <v>165</v>
      </c>
    </row>
    <row r="208" spans="1:3">
      <c r="A208" s="4" t="s">
        <v>166</v>
      </c>
      <c r="B208" s="5" t="n">
        <v>-877</v>
      </c>
      <c r="C208" s="5" t="n">
        <v>-204</v>
      </c>
    </row>
    <row r="209" spans="1:3">
      <c r="A209" s="4" t="s">
        <v>167</v>
      </c>
      <c r="B209" s="5" t="n">
        <v>-88</v>
      </c>
      <c r="C209" s="4" t="s">
        <v>49</v>
      </c>
    </row>
    <row r="210" spans="1:3">
      <c r="A210" s="4" t="s">
        <v>168</v>
      </c>
      <c r="B210" s="5" t="n">
        <v>4549</v>
      </c>
      <c r="C210" s="5" t="n">
        <v>-4327</v>
      </c>
    </row>
    <row r="211" spans="1:3">
      <c r="A211" s="4" t="s">
        <v>169</v>
      </c>
      <c r="B211" s="5" t="n">
        <v>-307808</v>
      </c>
      <c r="C211" s="5" t="n">
        <v>-614431</v>
      </c>
    </row>
    <row r="212" spans="1:3">
      <c r="A212" s="4" t="s">
        <v>170</v>
      </c>
      <c r="C212" s="5" t="n">
        <v>-2752</v>
      </c>
    </row>
    <row r="213" spans="1:3">
      <c r="A213" s="4" t="s">
        <v>171</v>
      </c>
      <c r="B213" s="5" t="n">
        <v>-311425</v>
      </c>
      <c r="C213" s="5" t="n">
        <v>-13029</v>
      </c>
    </row>
    <row r="214" spans="1:3">
      <c r="A214" s="4" t="s">
        <v>802</v>
      </c>
      <c r="C214" s="5" t="n">
        <v>35735</v>
      </c>
    </row>
    <row r="215" spans="1:3">
      <c r="A215" s="4" t="s">
        <v>173</v>
      </c>
      <c r="B215" s="5" t="n">
        <v>268254</v>
      </c>
      <c r="C215" s="5" t="n">
        <v>512216</v>
      </c>
    </row>
    <row r="216" spans="1:3">
      <c r="A216" s="4" t="s">
        <v>174</v>
      </c>
      <c r="B216" s="5" t="n">
        <v>25112</v>
      </c>
      <c r="C216" s="5" t="n">
        <v>365</v>
      </c>
    </row>
    <row r="217" spans="1:3">
      <c r="A217" s="4" t="s">
        <v>175</v>
      </c>
      <c r="C217" s="5" t="n">
        <v>25000</v>
      </c>
    </row>
    <row r="218" spans="1:3">
      <c r="A218" s="4" t="s">
        <v>798</v>
      </c>
      <c r="B218" s="4" t="s">
        <v>49</v>
      </c>
      <c r="C218" s="4" t="s">
        <v>49</v>
      </c>
    </row>
    <row r="219" spans="1:3">
      <c r="A219" s="4" t="s">
        <v>796</v>
      </c>
      <c r="B219" s="5" t="n">
        <v>-322283</v>
      </c>
      <c r="C219" s="5" t="n">
        <v>-61427</v>
      </c>
    </row>
    <row r="220" spans="1:3">
      <c r="A220" s="4" t="s">
        <v>180</v>
      </c>
      <c r="C220" s="5" t="n">
        <v>7000</v>
      </c>
    </row>
    <row r="221" spans="1:3">
      <c r="A221" s="4" t="s">
        <v>184</v>
      </c>
      <c r="B221" s="5" t="n">
        <v>-327647</v>
      </c>
      <c r="C221" s="5" t="n">
        <v>-503617</v>
      </c>
    </row>
    <row r="222" spans="1:3">
      <c r="A222" s="4" t="s">
        <v>186</v>
      </c>
      <c r="B222" s="5" t="n">
        <v>699107</v>
      </c>
      <c r="C222" s="5" t="n">
        <v>408394</v>
      </c>
    </row>
    <row r="223" spans="1:3">
      <c r="A223" s="4" t="s">
        <v>188</v>
      </c>
      <c r="B223" s="4" t="s">
        <v>49</v>
      </c>
      <c r="C223" s="4" t="s">
        <v>49</v>
      </c>
    </row>
    <row r="224" spans="1:3">
      <c r="A224" s="4" t="s">
        <v>189</v>
      </c>
      <c r="B224" s="5" t="n">
        <v>449</v>
      </c>
      <c r="C224" s="5" t="n">
        <v>92</v>
      </c>
    </row>
    <row r="225" spans="1:3">
      <c r="A225" s="4" t="s">
        <v>190</v>
      </c>
      <c r="C225" s="4" t="s">
        <v>49</v>
      </c>
    </row>
    <row r="226" spans="1:3">
      <c r="A226" s="4" t="s">
        <v>191</v>
      </c>
      <c r="B226" s="4" t="s">
        <v>49</v>
      </c>
      <c r="C226" s="4" t="s">
        <v>49</v>
      </c>
    </row>
    <row r="227" spans="1:3">
      <c r="A227" s="4" t="s">
        <v>192</v>
      </c>
      <c r="B227" s="5" t="n">
        <v>-109</v>
      </c>
      <c r="C227" s="5" t="n">
        <v>-1164</v>
      </c>
    </row>
    <row r="228" spans="1:3">
      <c r="A228" s="4" t="s">
        <v>193</v>
      </c>
      <c r="B228" s="4" t="s">
        <v>49</v>
      </c>
      <c r="C228" s="4" t="s">
        <v>49</v>
      </c>
    </row>
    <row r="229" spans="1:3">
      <c r="A229" s="4" t="s">
        <v>801</v>
      </c>
      <c r="B229" s="5" t="n">
        <v>-12043</v>
      </c>
      <c r="C229" s="5" t="n">
        <v>-41873</v>
      </c>
    </row>
    <row r="230" spans="1:3">
      <c r="A230" s="4" t="s">
        <v>194</v>
      </c>
      <c r="B230" s="5" t="n">
        <v>298319</v>
      </c>
      <c r="C230" s="5" t="n">
        <v>-131168</v>
      </c>
    </row>
    <row r="231" spans="1:3">
      <c r="A231" s="4" t="s">
        <v>797</v>
      </c>
      <c r="B231" s="5" t="n">
        <v>-9623</v>
      </c>
      <c r="C231" s="5" t="n">
        <v>-186264</v>
      </c>
    </row>
    <row r="232" spans="1:3">
      <c r="A232" s="4" t="s">
        <v>196</v>
      </c>
      <c r="B232" s="5" t="n">
        <v>117399</v>
      </c>
      <c r="C232" s="5" t="n">
        <v>304599</v>
      </c>
    </row>
    <row r="233" spans="1:3">
      <c r="A233" s="4" t="s">
        <v>197</v>
      </c>
      <c r="B233" s="5" t="n">
        <v>107776</v>
      </c>
      <c r="C233" s="5" t="n">
        <v>118335</v>
      </c>
    </row>
    <row r="234" spans="1:3">
      <c r="A234" s="4" t="s">
        <v>790</v>
      </c>
    </row>
    <row r="235" spans="1:3">
      <c r="A235" s="4" t="s">
        <v>164</v>
      </c>
      <c r="B235" s="5" t="n">
        <v>-27074</v>
      </c>
      <c r="C235" s="5" t="n">
        <v>-9082</v>
      </c>
    </row>
    <row r="236" spans="1:3">
      <c r="A236" s="4" t="s">
        <v>166</v>
      </c>
      <c r="B236" s="4" t="s">
        <v>49</v>
      </c>
      <c r="C236" s="4" t="s">
        <v>49</v>
      </c>
    </row>
    <row r="237" spans="1:3">
      <c r="A237" s="4" t="s">
        <v>167</v>
      </c>
      <c r="B237" s="5" t="n">
        <v>4453</v>
      </c>
      <c r="C237" s="4" t="s">
        <v>49</v>
      </c>
    </row>
    <row r="238" spans="1:3">
      <c r="A238" s="4" t="s">
        <v>168</v>
      </c>
      <c r="B238" s="5" t="n">
        <v>-4411</v>
      </c>
      <c r="C238" s="5" t="n">
        <v>15202</v>
      </c>
    </row>
    <row r="239" spans="1:3">
      <c r="A239" s="4" t="s">
        <v>169</v>
      </c>
      <c r="B239" s="4" t="s">
        <v>49</v>
      </c>
      <c r="C239" s="4" t="s">
        <v>49</v>
      </c>
    </row>
    <row r="240" spans="1:3">
      <c r="A240" s="4" t="s">
        <v>171</v>
      </c>
      <c r="B240" s="4" t="s">
        <v>49</v>
      </c>
      <c r="C240" s="5" t="n">
        <v>5667</v>
      </c>
    </row>
    <row r="241" spans="1:3">
      <c r="A241" s="4" t="s">
        <v>173</v>
      </c>
      <c r="B241" s="4" t="s">
        <v>49</v>
      </c>
      <c r="C241" s="5" t="n">
        <v>-5667</v>
      </c>
    </row>
    <row r="242" spans="1:3">
      <c r="A242" s="4" t="s">
        <v>174</v>
      </c>
      <c r="B242" s="4" t="s">
        <v>49</v>
      </c>
      <c r="C242" s="4" t="s">
        <v>49</v>
      </c>
    </row>
    <row r="243" spans="1:3">
      <c r="A243" s="4" t="s">
        <v>798</v>
      </c>
      <c r="B243" s="5" t="n">
        <v>-30161</v>
      </c>
      <c r="C243" s="5" t="n">
        <v>-127501</v>
      </c>
    </row>
    <row r="244" spans="1:3">
      <c r="A244" s="4" t="s">
        <v>796</v>
      </c>
      <c r="B244" s="5" t="n">
        <v>-30119</v>
      </c>
      <c r="C244" s="5" t="n">
        <v>-112299</v>
      </c>
    </row>
    <row r="245" spans="1:3">
      <c r="A245" s="4" t="s">
        <v>178</v>
      </c>
      <c r="B245" s="4" t="s">
        <v>49</v>
      </c>
    </row>
    <row r="246" spans="1:3">
      <c r="A246" s="4" t="s">
        <v>179</v>
      </c>
      <c r="B246" s="4" t="s">
        <v>49</v>
      </c>
    </row>
    <row r="247" spans="1:3">
      <c r="A247" s="4" t="s">
        <v>180</v>
      </c>
      <c r="B247" s="4" t="s">
        <v>49</v>
      </c>
    </row>
    <row r="248" spans="1:3">
      <c r="A248" s="4" t="s">
        <v>181</v>
      </c>
      <c r="B248" s="4" t="s">
        <v>49</v>
      </c>
    </row>
    <row r="249" spans="1:3">
      <c r="A249" s="4" t="s">
        <v>182</v>
      </c>
      <c r="B249" s="4" t="s">
        <v>49</v>
      </c>
    </row>
    <row r="250" spans="1:3">
      <c r="A250" s="4" t="s">
        <v>183</v>
      </c>
      <c r="B250" s="5" t="n">
        <v>21</v>
      </c>
    </row>
    <row r="251" spans="1:3">
      <c r="A251" s="4" t="s">
        <v>184</v>
      </c>
      <c r="B251" s="4" t="s">
        <v>49</v>
      </c>
      <c r="C251" s="4" t="s">
        <v>49</v>
      </c>
    </row>
    <row r="252" spans="1:3">
      <c r="A252" s="4" t="s">
        <v>185</v>
      </c>
      <c r="B252" s="5" t="n">
        <v>10000</v>
      </c>
    </row>
    <row r="253" spans="1:3">
      <c r="A253" s="4" t="s">
        <v>799</v>
      </c>
      <c r="B253" s="4" t="s">
        <v>49</v>
      </c>
    </row>
    <row r="254" spans="1:3">
      <c r="A254" s="4" t="s">
        <v>186</v>
      </c>
      <c r="B254" s="4" t="s">
        <v>49</v>
      </c>
      <c r="C254" s="4" t="s">
        <v>49</v>
      </c>
    </row>
    <row r="255" spans="1:3">
      <c r="A255" s="4" t="s">
        <v>187</v>
      </c>
      <c r="B255" s="4" t="s">
        <v>49</v>
      </c>
    </row>
    <row r="256" spans="1:3">
      <c r="A256" s="4" t="s">
        <v>188</v>
      </c>
      <c r="B256" s="4" t="s">
        <v>49</v>
      </c>
      <c r="C256" s="4" t="s">
        <v>49</v>
      </c>
    </row>
    <row r="257" spans="1:3">
      <c r="A257" s="4" t="s">
        <v>189</v>
      </c>
      <c r="B257" s="4" t="s">
        <v>49</v>
      </c>
      <c r="C257" s="4" t="s">
        <v>49</v>
      </c>
    </row>
    <row r="258" spans="1:3">
      <c r="A258" s="4" t="s">
        <v>191</v>
      </c>
      <c r="B258" s="4" t="s">
        <v>49</v>
      </c>
      <c r="C258" s="4" t="s">
        <v>49</v>
      </c>
    </row>
    <row r="259" spans="1:3">
      <c r="A259" s="4" t="s">
        <v>800</v>
      </c>
      <c r="B259" s="4" t="s">
        <v>49</v>
      </c>
    </row>
    <row r="260" spans="1:3">
      <c r="A260" s="4" t="s">
        <v>192</v>
      </c>
      <c r="B260" s="4" t="s">
        <v>49</v>
      </c>
      <c r="C260" s="4" t="s">
        <v>49</v>
      </c>
    </row>
    <row r="261" spans="1:3">
      <c r="A261" s="4" t="s">
        <v>193</v>
      </c>
      <c r="B261" s="4" t="s">
        <v>49</v>
      </c>
      <c r="C261" s="4" t="s">
        <v>49</v>
      </c>
    </row>
    <row r="262" spans="1:3">
      <c r="A262" s="4" t="s">
        <v>801</v>
      </c>
      <c r="B262" s="5" t="n">
        <v>47172</v>
      </c>
      <c r="C262" s="5" t="n">
        <v>121381</v>
      </c>
    </row>
    <row r="263" spans="1:3">
      <c r="A263" s="4" t="s">
        <v>194</v>
      </c>
      <c r="B263" s="5" t="n">
        <v>57193</v>
      </c>
      <c r="C263" s="5" t="n">
        <v>121381</v>
      </c>
    </row>
    <row r="264" spans="1:3">
      <c r="A264" s="4" t="s">
        <v>797</v>
      </c>
      <c r="B264" s="4" t="s">
        <v>49</v>
      </c>
      <c r="C264" s="4" t="s">
        <v>49</v>
      </c>
    </row>
    <row r="265" spans="1:3">
      <c r="A265" s="4" t="s">
        <v>196</v>
      </c>
      <c r="B265" s="4" t="s">
        <v>49</v>
      </c>
      <c r="C265" s="4" t="s">
        <v>49</v>
      </c>
    </row>
    <row r="266" spans="1:3">
      <c r="A266" s="4" t="s">
        <v>197</v>
      </c>
      <c r="B266" s="4" t="s">
        <v>49</v>
      </c>
      <c r="C266" s="4" t="s">
        <v>49</v>
      </c>
    </row>
    <row r="267" spans="1:3">
      <c r="A267" s="3" t="s">
        <v>165</v>
      </c>
    </row>
    <row r="268" spans="1:3">
      <c r="A268" s="4" t="s">
        <v>166</v>
      </c>
      <c r="B268" s="4" t="s">
        <v>49</v>
      </c>
      <c r="C268" s="4" t="s">
        <v>49</v>
      </c>
    </row>
    <row r="269" spans="1:3">
      <c r="A269" s="4" t="s">
        <v>167</v>
      </c>
      <c r="B269" s="5" t="n">
        <v>4453</v>
      </c>
      <c r="C269" s="4" t="s">
        <v>49</v>
      </c>
    </row>
    <row r="270" spans="1:3">
      <c r="A270" s="4" t="s">
        <v>168</v>
      </c>
      <c r="B270" s="5" t="n">
        <v>-4411</v>
      </c>
      <c r="C270" s="5" t="n">
        <v>15202</v>
      </c>
    </row>
    <row r="271" spans="1:3">
      <c r="A271" s="4" t="s">
        <v>169</v>
      </c>
      <c r="B271" s="4" t="s">
        <v>49</v>
      </c>
      <c r="C271" s="4" t="s">
        <v>49</v>
      </c>
    </row>
    <row r="272" spans="1:3">
      <c r="A272" s="4" t="s">
        <v>170</v>
      </c>
      <c r="C272" s="4" t="s">
        <v>49</v>
      </c>
    </row>
    <row r="273" spans="1:3">
      <c r="A273" s="4" t="s">
        <v>171</v>
      </c>
      <c r="B273" s="4" t="s">
        <v>49</v>
      </c>
      <c r="C273" s="5" t="n">
        <v>5667</v>
      </c>
    </row>
    <row r="274" spans="1:3">
      <c r="A274" s="4" t="s">
        <v>802</v>
      </c>
      <c r="C274" s="4" t="s">
        <v>49</v>
      </c>
    </row>
    <row r="275" spans="1:3">
      <c r="A275" s="4" t="s">
        <v>173</v>
      </c>
      <c r="B275" s="4" t="s">
        <v>49</v>
      </c>
      <c r="C275" s="5" t="n">
        <v>-5667</v>
      </c>
    </row>
    <row r="276" spans="1:3">
      <c r="A276" s="4" t="s">
        <v>174</v>
      </c>
      <c r="B276" s="4" t="s">
        <v>49</v>
      </c>
      <c r="C276" s="4" t="s">
        <v>49</v>
      </c>
    </row>
    <row r="277" spans="1:3">
      <c r="A277" s="4" t="s">
        <v>175</v>
      </c>
      <c r="C277" s="4" t="s">
        <v>49</v>
      </c>
    </row>
    <row r="278" spans="1:3">
      <c r="A278" s="4" t="s">
        <v>798</v>
      </c>
      <c r="B278" s="5" t="n">
        <v>-30161</v>
      </c>
      <c r="C278" s="5" t="n">
        <v>-127501</v>
      </c>
    </row>
    <row r="279" spans="1:3">
      <c r="A279" s="4" t="s">
        <v>796</v>
      </c>
      <c r="B279" s="5" t="n">
        <v>-30119</v>
      </c>
      <c r="C279" s="5" t="n">
        <v>-112299</v>
      </c>
    </row>
    <row r="280" spans="1:3">
      <c r="A280" s="4" t="s">
        <v>180</v>
      </c>
      <c r="C280" s="4" t="s">
        <v>49</v>
      </c>
    </row>
    <row r="281" spans="1:3">
      <c r="A281" s="4" t="s">
        <v>184</v>
      </c>
      <c r="B281" s="4" t="s">
        <v>49</v>
      </c>
      <c r="C281" s="4" t="s">
        <v>49</v>
      </c>
    </row>
    <row r="282" spans="1:3">
      <c r="A282" s="4" t="s">
        <v>186</v>
      </c>
      <c r="B282" s="4" t="s">
        <v>49</v>
      </c>
      <c r="C282" s="4" t="s">
        <v>49</v>
      </c>
    </row>
    <row r="283" spans="1:3">
      <c r="A283" s="4" t="s">
        <v>188</v>
      </c>
      <c r="B283" s="4" t="s">
        <v>49</v>
      </c>
      <c r="C283" s="4" t="s">
        <v>49</v>
      </c>
    </row>
    <row r="284" spans="1:3">
      <c r="A284" s="4" t="s">
        <v>189</v>
      </c>
      <c r="B284" s="4" t="s">
        <v>49</v>
      </c>
      <c r="C284" s="4" t="s">
        <v>49</v>
      </c>
    </row>
    <row r="285" spans="1:3">
      <c r="A285" s="4" t="s">
        <v>190</v>
      </c>
      <c r="C285" s="4" t="s">
        <v>49</v>
      </c>
    </row>
    <row r="286" spans="1:3">
      <c r="A286" s="4" t="s">
        <v>191</v>
      </c>
      <c r="B286" s="4" t="s">
        <v>49</v>
      </c>
      <c r="C286" s="4" t="s">
        <v>49</v>
      </c>
    </row>
    <row r="287" spans="1:3">
      <c r="A287" s="4" t="s">
        <v>192</v>
      </c>
      <c r="B287" s="4" t="s">
        <v>49</v>
      </c>
      <c r="C287" s="4" t="s">
        <v>49</v>
      </c>
    </row>
    <row r="288" spans="1:3">
      <c r="A288" s="4" t="s">
        <v>193</v>
      </c>
      <c r="B288" s="4" t="s">
        <v>49</v>
      </c>
      <c r="C288" s="4" t="s">
        <v>49</v>
      </c>
    </row>
    <row r="289" spans="1:3">
      <c r="A289" s="4" t="s">
        <v>801</v>
      </c>
      <c r="B289" s="5" t="n">
        <v>47172</v>
      </c>
      <c r="C289" s="5" t="n">
        <v>121381</v>
      </c>
    </row>
    <row r="290" spans="1:3">
      <c r="A290" s="4" t="s">
        <v>194</v>
      </c>
      <c r="B290" s="5" t="n">
        <v>57193</v>
      </c>
      <c r="C290" s="5" t="n">
        <v>121381</v>
      </c>
    </row>
    <row r="291" spans="1:3">
      <c r="A291" s="4" t="s">
        <v>797</v>
      </c>
      <c r="B291" s="4" t="s">
        <v>49</v>
      </c>
      <c r="C291" s="4" t="s">
        <v>49</v>
      </c>
    </row>
    <row r="292" spans="1:3">
      <c r="A292" s="4" t="s">
        <v>196</v>
      </c>
      <c r="B292" s="4" t="s">
        <v>49</v>
      </c>
      <c r="C292" s="4" t="s">
        <v>49</v>
      </c>
    </row>
    <row r="293" spans="1:3">
      <c r="A293" s="4" t="s">
        <v>197</v>
      </c>
      <c r="B293" s="4" t="s">
        <v>49</v>
      </c>
      <c r="C293" s="4" t="s">
        <v>49</v>
      </c>
    </row>
    <row r="294" spans="1:3">
      <c r="A294" s="4" t="s">
        <v>77</v>
      </c>
    </row>
    <row r="295" spans="1:3">
      <c r="A295" s="4" t="s">
        <v>164</v>
      </c>
      <c r="B295" s="5" t="n">
        <v>7955</v>
      </c>
      <c r="C295" s="5" t="n">
        <v>-12660</v>
      </c>
    </row>
    <row r="296" spans="1:3">
      <c r="A296" s="4" t="s">
        <v>166</v>
      </c>
      <c r="B296" s="5" t="n">
        <v>-877</v>
      </c>
      <c r="C296" s="5" t="n">
        <v>-204</v>
      </c>
    </row>
    <row r="297" spans="1:3">
      <c r="A297" s="4" t="s">
        <v>167</v>
      </c>
      <c r="B297" s="5" t="n">
        <v>-1525</v>
      </c>
      <c r="C297" s="5" t="n">
        <v>-2034</v>
      </c>
    </row>
    <row r="298" spans="1:3">
      <c r="A298" s="4" t="s">
        <v>168</v>
      </c>
      <c r="B298" s="5" t="n">
        <v>13949</v>
      </c>
      <c r="C298" s="5" t="n">
        <v>12300</v>
      </c>
    </row>
    <row r="299" spans="1:3">
      <c r="A299" s="4" t="s">
        <v>169</v>
      </c>
      <c r="B299" s="5" t="n">
        <v>-307808</v>
      </c>
      <c r="C299" s="5" t="n">
        <v>-614431</v>
      </c>
    </row>
    <row r="300" spans="1:3">
      <c r="A300" s="4" t="s">
        <v>171</v>
      </c>
      <c r="B300" s="5" t="n">
        <v>-312089</v>
      </c>
      <c r="C300" s="5" t="n">
        <v>-13514</v>
      </c>
    </row>
    <row r="301" spans="1:3">
      <c r="A301" s="4" t="s">
        <v>173</v>
      </c>
      <c r="B301" s="5" t="n">
        <v>268239</v>
      </c>
      <c r="C301" s="5" t="n">
        <v>506549</v>
      </c>
    </row>
    <row r="302" spans="1:3">
      <c r="A302" s="4" t="s">
        <v>174</v>
      </c>
      <c r="B302" s="5" t="n">
        <v>26726</v>
      </c>
      <c r="C302" s="5" t="n">
        <v>975</v>
      </c>
    </row>
    <row r="303" spans="1:3">
      <c r="A303" s="4" t="s">
        <v>798</v>
      </c>
      <c r="B303" s="4" t="s">
        <v>49</v>
      </c>
      <c r="C303" s="4" t="s">
        <v>49</v>
      </c>
    </row>
    <row r="304" spans="1:3">
      <c r="A304" s="4" t="s">
        <v>796</v>
      </c>
      <c r="B304" s="5" t="n">
        <v>-313385</v>
      </c>
      <c r="C304" s="5" t="n">
        <v>-52376</v>
      </c>
    </row>
    <row r="305" spans="1:3">
      <c r="A305" s="4" t="s">
        <v>178</v>
      </c>
      <c r="B305" s="5" t="n">
        <v>-9980</v>
      </c>
    </row>
    <row r="306" spans="1:3">
      <c r="A306" s="4" t="s">
        <v>179</v>
      </c>
      <c r="B306" s="5" t="n">
        <v>3878</v>
      </c>
    </row>
    <row r="307" spans="1:3">
      <c r="A307" s="4" t="s">
        <v>180</v>
      </c>
      <c r="B307" s="5" t="n">
        <v>263750</v>
      </c>
    </row>
    <row r="308" spans="1:3">
      <c r="A308" s="4" t="s">
        <v>181</v>
      </c>
      <c r="B308" s="5" t="n">
        <v>-325000</v>
      </c>
    </row>
    <row r="309" spans="1:3">
      <c r="A309" s="4" t="s">
        <v>182</v>
      </c>
      <c r="B309" s="5" t="n">
        <v>829</v>
      </c>
    </row>
    <row r="310" spans="1:3">
      <c r="A310" s="4" t="s">
        <v>183</v>
      </c>
      <c r="B310" s="5" t="n">
        <v>-1897</v>
      </c>
    </row>
    <row r="311" spans="1:3">
      <c r="A311" s="4" t="s">
        <v>184</v>
      </c>
      <c r="B311" s="5" t="n">
        <v>-332100</v>
      </c>
      <c r="C311" s="5" t="n">
        <v>-503617</v>
      </c>
    </row>
    <row r="312" spans="1:3">
      <c r="A312" s="4" t="s">
        <v>185</v>
      </c>
      <c r="B312" s="4" t="s">
        <v>49</v>
      </c>
    </row>
    <row r="313" spans="1:3">
      <c r="A313" s="4" t="s">
        <v>799</v>
      </c>
      <c r="B313" s="5" t="n">
        <v>-3878</v>
      </c>
    </row>
    <row r="314" spans="1:3">
      <c r="A314" s="4" t="s">
        <v>186</v>
      </c>
      <c r="B314" s="5" t="n">
        <v>699107</v>
      </c>
      <c r="C314" s="5" t="n">
        <v>408394</v>
      </c>
    </row>
    <row r="315" spans="1:3">
      <c r="A315" s="4" t="s">
        <v>187</v>
      </c>
      <c r="B315" s="5" t="n">
        <v>4453</v>
      </c>
    </row>
    <row r="316" spans="1:3">
      <c r="A316" s="4" t="s">
        <v>188</v>
      </c>
      <c r="B316" s="5" t="n">
        <v>-5906</v>
      </c>
      <c r="C316" s="5" t="n">
        <v>-5838</v>
      </c>
    </row>
    <row r="317" spans="1:3">
      <c r="A317" s="4" t="s">
        <v>189</v>
      </c>
      <c r="B317" s="5" t="n">
        <v>449</v>
      </c>
      <c r="C317" s="5" t="n">
        <v>92</v>
      </c>
    </row>
    <row r="318" spans="1:3">
      <c r="A318" s="4" t="s">
        <v>191</v>
      </c>
      <c r="B318" s="5" t="n">
        <v>-2309</v>
      </c>
      <c r="C318" s="5" t="n">
        <v>-1660</v>
      </c>
    </row>
    <row r="319" spans="1:3">
      <c r="A319" s="4" t="s">
        <v>800</v>
      </c>
      <c r="B319" s="4" t="s">
        <v>49</v>
      </c>
    </row>
    <row r="320" spans="1:3">
      <c r="A320" s="4" t="s">
        <v>192</v>
      </c>
      <c r="B320" s="5" t="n">
        <v>-1527</v>
      </c>
      <c r="C320" s="5" t="n">
        <v>-3868</v>
      </c>
    </row>
    <row r="321" spans="1:3">
      <c r="A321" s="4" t="s">
        <v>193</v>
      </c>
      <c r="B321" s="5" t="n">
        <v>-31</v>
      </c>
      <c r="C321" s="5" t="n">
        <v>-307</v>
      </c>
    </row>
    <row r="322" spans="1:3">
      <c r="A322" s="4" t="s">
        <v>801</v>
      </c>
      <c r="B322" s="4" t="s">
        <v>49</v>
      </c>
      <c r="C322" s="4" t="s">
        <v>49</v>
      </c>
    </row>
    <row r="323" spans="1:3">
      <c r="A323" s="4" t="s">
        <v>194</v>
      </c>
      <c r="B323" s="5" t="n">
        <v>289838</v>
      </c>
      <c r="C323" s="5" t="n">
        <v>-98655</v>
      </c>
    </row>
    <row r="324" spans="1:3">
      <c r="A324" s="4" t="s">
        <v>797</v>
      </c>
      <c r="B324" s="5" t="n">
        <v>-15592</v>
      </c>
      <c r="C324" s="5" t="n">
        <v>-163691</v>
      </c>
    </row>
    <row r="325" spans="1:3">
      <c r="A325" s="4" t="s">
        <v>196</v>
      </c>
      <c r="B325" s="5" t="n">
        <v>137321</v>
      </c>
      <c r="C325" s="5" t="n">
        <v>313148</v>
      </c>
    </row>
    <row r="326" spans="1:3">
      <c r="A326" s="4" t="s">
        <v>197</v>
      </c>
      <c r="B326" s="5" t="n">
        <v>121729</v>
      </c>
      <c r="C326" s="5" t="n">
        <v>149457</v>
      </c>
    </row>
    <row r="327" spans="1:3">
      <c r="A327" s="3" t="s">
        <v>165</v>
      </c>
    </row>
    <row r="328" spans="1:3">
      <c r="A328" s="4" t="s">
        <v>166</v>
      </c>
      <c r="B328" s="5" t="n">
        <v>-877</v>
      </c>
      <c r="C328" s="5" t="n">
        <v>-204</v>
      </c>
    </row>
    <row r="329" spans="1:3">
      <c r="A329" s="4" t="s">
        <v>167</v>
      </c>
      <c r="B329" s="5" t="n">
        <v>-1525</v>
      </c>
      <c r="C329" s="5" t="n">
        <v>-2034</v>
      </c>
    </row>
    <row r="330" spans="1:3">
      <c r="A330" s="4" t="s">
        <v>168</v>
      </c>
      <c r="B330" s="5" t="n">
        <v>13949</v>
      </c>
      <c r="C330" s="5" t="n">
        <v>12300</v>
      </c>
    </row>
    <row r="331" spans="1:3">
      <c r="A331" s="4" t="s">
        <v>169</v>
      </c>
      <c r="B331" s="5" t="n">
        <v>-307808</v>
      </c>
      <c r="C331" s="5" t="n">
        <v>-614431</v>
      </c>
    </row>
    <row r="332" spans="1:3">
      <c r="A332" s="4" t="s">
        <v>170</v>
      </c>
      <c r="C332" s="5" t="n">
        <v>-2752</v>
      </c>
    </row>
    <row r="333" spans="1:3">
      <c r="A333" s="4" t="s">
        <v>171</v>
      </c>
      <c r="B333" s="5" t="n">
        <v>-312089</v>
      </c>
      <c r="C333" s="5" t="n">
        <v>-13514</v>
      </c>
    </row>
    <row r="334" spans="1:3">
      <c r="A334" s="4" t="s">
        <v>802</v>
      </c>
      <c r="C334" s="5" t="n">
        <v>35735</v>
      </c>
    </row>
    <row r="335" spans="1:3">
      <c r="A335" s="4" t="s">
        <v>173</v>
      </c>
      <c r="B335" s="5" t="n">
        <v>268239</v>
      </c>
      <c r="C335" s="5" t="n">
        <v>506549</v>
      </c>
    </row>
    <row r="336" spans="1:3">
      <c r="A336" s="4" t="s">
        <v>174</v>
      </c>
      <c r="B336" s="5" t="n">
        <v>26726</v>
      </c>
      <c r="C336" s="5" t="n">
        <v>975</v>
      </c>
    </row>
    <row r="337" spans="1:3">
      <c r="A337" s="4" t="s">
        <v>175</v>
      </c>
      <c r="C337" s="5" t="n">
        <v>25000</v>
      </c>
    </row>
    <row r="338" spans="1:3">
      <c r="A338" s="4" t="s">
        <v>798</v>
      </c>
      <c r="B338" s="4" t="s">
        <v>49</v>
      </c>
      <c r="C338" s="4" t="s">
        <v>49</v>
      </c>
    </row>
    <row r="339" spans="1:3">
      <c r="A339" s="4" t="s">
        <v>796</v>
      </c>
      <c r="B339" s="5" t="n">
        <v>-313385</v>
      </c>
      <c r="C339" s="5" t="n">
        <v>-52376</v>
      </c>
    </row>
    <row r="340" spans="1:3">
      <c r="A340" s="4" t="s">
        <v>180</v>
      </c>
      <c r="C340" s="5" t="n">
        <v>7000</v>
      </c>
    </row>
    <row r="341" spans="1:3">
      <c r="A341" s="4" t="s">
        <v>184</v>
      </c>
      <c r="B341" s="5" t="n">
        <v>-332100</v>
      </c>
      <c r="C341" s="5" t="n">
        <v>-503617</v>
      </c>
    </row>
    <row r="342" spans="1:3">
      <c r="A342" s="4" t="s">
        <v>186</v>
      </c>
      <c r="B342" s="5" t="n">
        <v>699107</v>
      </c>
      <c r="C342" s="5" t="n">
        <v>408394</v>
      </c>
    </row>
    <row r="343" spans="1:3">
      <c r="A343" s="4" t="s">
        <v>188</v>
      </c>
      <c r="B343" s="5" t="n">
        <v>-5906</v>
      </c>
      <c r="C343" s="5" t="n">
        <v>-5838</v>
      </c>
    </row>
    <row r="344" spans="1:3">
      <c r="A344" s="4" t="s">
        <v>189</v>
      </c>
      <c r="B344" s="5" t="n">
        <v>449</v>
      </c>
      <c r="C344" s="5" t="n">
        <v>92</v>
      </c>
    </row>
    <row r="345" spans="1:3">
      <c r="A345" s="4" t="s">
        <v>190</v>
      </c>
      <c r="C345" s="5" t="n">
        <v>1149</v>
      </c>
    </row>
    <row r="346" spans="1:3">
      <c r="A346" s="4" t="s">
        <v>191</v>
      </c>
      <c r="B346" s="5" t="n">
        <v>-2309</v>
      </c>
      <c r="C346" s="5" t="n">
        <v>-1660</v>
      </c>
    </row>
    <row r="347" spans="1:3">
      <c r="A347" s="4" t="s">
        <v>192</v>
      </c>
      <c r="B347" s="5" t="n">
        <v>-1527</v>
      </c>
      <c r="C347" s="5" t="n">
        <v>-3868</v>
      </c>
    </row>
    <row r="348" spans="1:3">
      <c r="A348" s="4" t="s">
        <v>193</v>
      </c>
      <c r="B348" s="5" t="n">
        <v>-31</v>
      </c>
      <c r="C348" s="5" t="n">
        <v>-307</v>
      </c>
    </row>
    <row r="349" spans="1:3">
      <c r="A349" s="4" t="s">
        <v>801</v>
      </c>
      <c r="B349" s="4" t="s">
        <v>49</v>
      </c>
      <c r="C349" s="4" t="s">
        <v>49</v>
      </c>
    </row>
    <row r="350" spans="1:3">
      <c r="A350" s="4" t="s">
        <v>194</v>
      </c>
      <c r="B350" s="5" t="n">
        <v>289838</v>
      </c>
      <c r="C350" s="5" t="n">
        <v>-98655</v>
      </c>
    </row>
    <row r="351" spans="1:3">
      <c r="A351" s="4" t="s">
        <v>797</v>
      </c>
      <c r="B351" s="5" t="n">
        <v>-15592</v>
      </c>
      <c r="C351" s="5" t="n">
        <v>-163691</v>
      </c>
    </row>
    <row r="352" spans="1:3">
      <c r="A352" s="4" t="s">
        <v>196</v>
      </c>
      <c r="B352" s="5" t="n">
        <v>137321</v>
      </c>
      <c r="C352" s="5" t="n">
        <v>313148</v>
      </c>
    </row>
    <row r="353" spans="1:3">
      <c r="A353" s="4" t="s">
        <v>197</v>
      </c>
      <c r="B353" s="7" t="n">
        <v>121729</v>
      </c>
      <c r="C353" s="7" t="n">
        <v>14945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4"/>
    <col customWidth="1" max="6" min="6" width="24"/>
    <col customWidth="1" max="7" min="7" width="24"/>
    <col customWidth="1" max="8" min="8" width="24"/>
  </cols>
  <sheetData>
    <row r="1" spans="1:8">
      <c r="A1" s="1" t="s">
        <v>803</v>
      </c>
      <c r="B1" s="2" t="s">
        <v>804</v>
      </c>
      <c r="C1" s="2" t="s">
        <v>805</v>
      </c>
      <c r="D1" s="2" t="s">
        <v>806</v>
      </c>
      <c r="E1" s="2" t="s">
        <v>807</v>
      </c>
      <c r="F1" s="2" t="s">
        <v>808</v>
      </c>
      <c r="G1" s="2" t="s">
        <v>807</v>
      </c>
      <c r="H1" s="2" t="s">
        <v>808</v>
      </c>
    </row>
    <row r="2" spans="1:8">
      <c r="A2" s="4" t="s">
        <v>809</v>
      </c>
      <c r="E2" s="9" t="n">
        <v>0.09</v>
      </c>
      <c r="F2" s="9" t="n">
        <v>0.09</v>
      </c>
      <c r="G2" s="9" t="n">
        <v>0.27</v>
      </c>
      <c r="H2" s="9" t="n">
        <v>0.27</v>
      </c>
    </row>
    <row r="3" spans="1:8">
      <c r="A3" s="4" t="s">
        <v>810</v>
      </c>
    </row>
    <row r="4" spans="1:8">
      <c r="A4" s="4" t="s">
        <v>809</v>
      </c>
      <c r="C4" s="9" t="n">
        <v>0.03</v>
      </c>
    </row>
    <row r="5" spans="1:8">
      <c r="A5" s="4" t="s">
        <v>811</v>
      </c>
    </row>
    <row r="6" spans="1:8">
      <c r="A6" s="4" t="s">
        <v>812</v>
      </c>
      <c r="B6" s="7" t="n">
        <v>226448</v>
      </c>
    </row>
    <row r="7" spans="1:8">
      <c r="A7" s="4" t="s">
        <v>813</v>
      </c>
      <c r="B7" s="5" t="n">
        <v>37808</v>
      </c>
    </row>
    <row r="8" spans="1:8">
      <c r="A8" s="4" t="s">
        <v>814</v>
      </c>
    </row>
    <row r="9" spans="1:8">
      <c r="A9" s="4" t="s">
        <v>815</v>
      </c>
      <c r="D9" s="7" t="n">
        <v>100000000</v>
      </c>
    </row>
    <row r="10" spans="1:8">
      <c r="A10" s="4" t="s">
        <v>352</v>
      </c>
      <c r="D10" s="4" t="s">
        <v>360</v>
      </c>
    </row>
    <row r="11" spans="1:8">
      <c r="A11" s="4" t="s">
        <v>361</v>
      </c>
      <c r="D11" s="4" t="s">
        <v>3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7</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7:28:35Z</dcterms:created>
  <dcterms:modified xmlns:dcterms="http://purl.org/dc/terms/" xmlns:xsi="http://www.w3.org/2001/XMLSchema-instance" xsi:type="dcterms:W3CDTF">2018-11-09T17:28:35Z</dcterms:modified>
</cp:coreProperties>
</file>